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AL ACTIVITIES AND ORGANI" sheetId="10" state="visible" r:id="rId10"/>
    <sheet xmlns:r="http://schemas.openxmlformats.org/officeDocument/2006/relationships" name="PRINCIPAL ACCOUNTING POLICIES" sheetId="11" state="visible" r:id="rId11"/>
    <sheet xmlns:r="http://schemas.openxmlformats.org/officeDocument/2006/relationships" name="DISCONTINUED OPERATIONS" sheetId="12" state="visible" r:id="rId12"/>
    <sheet xmlns:r="http://schemas.openxmlformats.org/officeDocument/2006/relationships" name="BUSINESS COMBINATION" sheetId="13" state="visible" r:id="rId13"/>
    <sheet xmlns:r="http://schemas.openxmlformats.org/officeDocument/2006/relationships" name="LOAN RECOGNIZED AS A RESULT OF " sheetId="14" state="visible" r:id="rId14"/>
    <sheet xmlns:r="http://schemas.openxmlformats.org/officeDocument/2006/relationships" name="ADVANCE TO SELLERS" sheetId="15" state="visible" r:id="rId15"/>
    <sheet xmlns:r="http://schemas.openxmlformats.org/officeDocument/2006/relationships" name="OTHER RECEIVABLES, NET" sheetId="16" state="visible" r:id="rId16"/>
    <sheet xmlns:r="http://schemas.openxmlformats.org/officeDocument/2006/relationships" name="PREPAID EXPENSES AND OTHER CURR" sheetId="17" state="visible" r:id="rId17"/>
    <sheet xmlns:r="http://schemas.openxmlformats.org/officeDocument/2006/relationships" name="FINANCIAL LEASE RECEIVABLES" sheetId="18" state="visible" r:id="rId18"/>
    <sheet xmlns:r="http://schemas.openxmlformats.org/officeDocument/2006/relationships" name="PROPERTY, EQUIPMENT AND SOFTWAR" sheetId="19" state="visible" r:id="rId19"/>
    <sheet xmlns:r="http://schemas.openxmlformats.org/officeDocument/2006/relationships" name="LONG-TERM INVESTMENTS" sheetId="20" state="visible" r:id="rId20"/>
    <sheet xmlns:r="http://schemas.openxmlformats.org/officeDocument/2006/relationships" name="SHORT-TERM AND LONG-TERM BORROW" sheetId="21" state="visible" r:id="rId21"/>
    <sheet xmlns:r="http://schemas.openxmlformats.org/officeDocument/2006/relationships" name="GUARANTEE LIABILITIES" sheetId="22" state="visible" r:id="rId22"/>
    <sheet xmlns:r="http://schemas.openxmlformats.org/officeDocument/2006/relationships" name="DEPOSIT OF INTERESTS FROM CONSU" sheetId="23" state="visible" r:id="rId23"/>
    <sheet xmlns:r="http://schemas.openxmlformats.org/officeDocument/2006/relationships" name="ADVANCE FROM BUYERS COLLECTED O" sheetId="24" state="visible" r:id="rId24"/>
    <sheet xmlns:r="http://schemas.openxmlformats.org/officeDocument/2006/relationships" name="OTHER PAYABLES AND OTHER CURREN" sheetId="25" state="visible" r:id="rId25"/>
    <sheet xmlns:r="http://schemas.openxmlformats.org/officeDocument/2006/relationships" name="CONVERTIBLE NOTES" sheetId="26" state="visible" r:id="rId26"/>
    <sheet xmlns:r="http://schemas.openxmlformats.org/officeDocument/2006/relationships" name="OTHER OPERATING INCOME" sheetId="27" state="visible" r:id="rId27"/>
    <sheet xmlns:r="http://schemas.openxmlformats.org/officeDocument/2006/relationships" name="OPERATING LEASE" sheetId="28" state="visible" r:id="rId28"/>
    <sheet xmlns:r="http://schemas.openxmlformats.org/officeDocument/2006/relationships" name="RELATED PARTY BALANCES AND TRAN" sheetId="29" state="visible" r:id="rId29"/>
    <sheet xmlns:r="http://schemas.openxmlformats.org/officeDocument/2006/relationships" name="INCOME TAX EXPENSE" sheetId="30" state="visible" r:id="rId30"/>
    <sheet xmlns:r="http://schemas.openxmlformats.org/officeDocument/2006/relationships" name="ORDINARY SHARES" sheetId="31" state="visible" r:id="rId31"/>
    <sheet xmlns:r="http://schemas.openxmlformats.org/officeDocument/2006/relationships" name="SHARE-BASED COMPENSATION" sheetId="32" state="visible" r:id="rId32"/>
    <sheet xmlns:r="http://schemas.openxmlformats.org/officeDocument/2006/relationships" name="SEGMENT INFORMATION" sheetId="33" state="visible" r:id="rId33"/>
    <sheet xmlns:r="http://schemas.openxmlformats.org/officeDocument/2006/relationships" name="FAIR VALUE MEASUREMENTS" sheetId="34" state="visible" r:id="rId34"/>
    <sheet xmlns:r="http://schemas.openxmlformats.org/officeDocument/2006/relationships" name="NET (LOSS)_EARNINGS PER SHARE" sheetId="35" state="visible" r:id="rId35"/>
    <sheet xmlns:r="http://schemas.openxmlformats.org/officeDocument/2006/relationships" name="EMPLOYEE BENEFIT" sheetId="36" state="visible" r:id="rId36"/>
    <sheet xmlns:r="http://schemas.openxmlformats.org/officeDocument/2006/relationships" name="CONTINGENCIES" sheetId="37" state="visible" r:id="rId37"/>
    <sheet xmlns:r="http://schemas.openxmlformats.org/officeDocument/2006/relationships" name="CONCENTRATION OF CREDIT RISK" sheetId="38" state="visible" r:id="rId38"/>
    <sheet xmlns:r="http://schemas.openxmlformats.org/officeDocument/2006/relationships" name="SUBSEQUENT EVENTS" sheetId="39" state="visible" r:id="rId39"/>
    <sheet xmlns:r="http://schemas.openxmlformats.org/officeDocument/2006/relationships" name="STATUTORY RESERVES" sheetId="40" state="visible" r:id="rId40"/>
    <sheet xmlns:r="http://schemas.openxmlformats.org/officeDocument/2006/relationships" name="CONDENSED FINANCIAL INFORMATION" sheetId="41" state="visible" r:id="rId41"/>
    <sheet xmlns:r="http://schemas.openxmlformats.org/officeDocument/2006/relationships" name="PRINCIPAL ACCOUNTING POLICIES (" sheetId="42" state="visible" r:id="rId42"/>
    <sheet xmlns:r="http://schemas.openxmlformats.org/officeDocument/2006/relationships" name="PRINCIPAL ACTIVITIES AND ORGA_2" sheetId="43" state="visible" r:id="rId43"/>
    <sheet xmlns:r="http://schemas.openxmlformats.org/officeDocument/2006/relationships" name="PRINCIPAL ACCOUNTING POLICIES_2" sheetId="44" state="visible" r:id="rId44"/>
    <sheet xmlns:r="http://schemas.openxmlformats.org/officeDocument/2006/relationships" name="DISCONTINUED OPERATIONS (Tables" sheetId="45" state="visible" r:id="rId45"/>
    <sheet xmlns:r="http://schemas.openxmlformats.org/officeDocument/2006/relationships" name="LOAN RECOGNIZED AS A RESULT O_2" sheetId="46" state="visible" r:id="rId46"/>
    <sheet xmlns:r="http://schemas.openxmlformats.org/officeDocument/2006/relationships" name="ADVANCE TO SELLERS (Tables)" sheetId="47" state="visible" r:id="rId47"/>
    <sheet xmlns:r="http://schemas.openxmlformats.org/officeDocument/2006/relationships" name="OTHER RECEIVABLES, NET (Tables)" sheetId="48" state="visible" r:id="rId48"/>
    <sheet xmlns:r="http://schemas.openxmlformats.org/officeDocument/2006/relationships" name="PREPAID EXPENSES AND OTHER CU_2" sheetId="49" state="visible" r:id="rId49"/>
    <sheet xmlns:r="http://schemas.openxmlformats.org/officeDocument/2006/relationships" name="FINANCIAL LEASE RECEIVABLES (Ta" sheetId="50" state="visible" r:id="rId50"/>
    <sheet xmlns:r="http://schemas.openxmlformats.org/officeDocument/2006/relationships" name="PROPERTY, EQUIPMENT AND SOFTW_2" sheetId="51" state="visible" r:id="rId51"/>
    <sheet xmlns:r="http://schemas.openxmlformats.org/officeDocument/2006/relationships" name="LONG-TERM INVESTMENTS (Tables)" sheetId="52" state="visible" r:id="rId52"/>
    <sheet xmlns:r="http://schemas.openxmlformats.org/officeDocument/2006/relationships" name="SHORT-TERM AND LONG-TERM BORR_2" sheetId="53" state="visible" r:id="rId53"/>
    <sheet xmlns:r="http://schemas.openxmlformats.org/officeDocument/2006/relationships" name="GUARANTEE LIABILITIES (Tables)" sheetId="54" state="visible" r:id="rId54"/>
    <sheet xmlns:r="http://schemas.openxmlformats.org/officeDocument/2006/relationships" name="DEPOSIT OF INTERESTS FROM CON_2" sheetId="55" state="visible" r:id="rId55"/>
    <sheet xmlns:r="http://schemas.openxmlformats.org/officeDocument/2006/relationships" name="ADVANCE FROM BUYERS COLLECTED_2" sheetId="56" state="visible" r:id="rId56"/>
    <sheet xmlns:r="http://schemas.openxmlformats.org/officeDocument/2006/relationships" name="OTHER PAYABLES AND OTHER CURR_2" sheetId="57" state="visible" r:id="rId57"/>
    <sheet xmlns:r="http://schemas.openxmlformats.org/officeDocument/2006/relationships" name="CONVERTIBLE NOTES (Tables)" sheetId="58" state="visible" r:id="rId58"/>
    <sheet xmlns:r="http://schemas.openxmlformats.org/officeDocument/2006/relationships" name="OTHER OPERATING INCOME (Tables)" sheetId="59" state="visible" r:id="rId59"/>
    <sheet xmlns:r="http://schemas.openxmlformats.org/officeDocument/2006/relationships" name="OPERATING LEASE (Tables)" sheetId="60" state="visible" r:id="rId60"/>
    <sheet xmlns:r="http://schemas.openxmlformats.org/officeDocument/2006/relationships" name="RELATED PARTY BALANCES AND TR_2" sheetId="61" state="visible" r:id="rId61"/>
    <sheet xmlns:r="http://schemas.openxmlformats.org/officeDocument/2006/relationships" name="INCOME TAX EXPENSE (Tables)" sheetId="62" state="visible" r:id="rId62"/>
    <sheet xmlns:r="http://schemas.openxmlformats.org/officeDocument/2006/relationships" name="SHARE-BASED COMPENSATION (Table" sheetId="63" state="visible" r:id="rId63"/>
    <sheet xmlns:r="http://schemas.openxmlformats.org/officeDocument/2006/relationships" name="NET (LOSS)_EARNINGS PER SHARE (" sheetId="64" state="visible" r:id="rId64"/>
    <sheet xmlns:r="http://schemas.openxmlformats.org/officeDocument/2006/relationships" name="CONDENSED FINANCIAL INFORMATI_2" sheetId="65" state="visible" r:id="rId65"/>
    <sheet xmlns:r="http://schemas.openxmlformats.org/officeDocument/2006/relationships" name="PRINCIPAL ACTIVITIES AND ORGA_3" sheetId="66" state="visible" r:id="rId66"/>
    <sheet xmlns:r="http://schemas.openxmlformats.org/officeDocument/2006/relationships" name="PRINCIPAL ACTIVITIES AND ORGA_4" sheetId="67" state="visible" r:id="rId67"/>
    <sheet xmlns:r="http://schemas.openxmlformats.org/officeDocument/2006/relationships" name="PRINCIPAL ACCOUNTING POLICIES -" sheetId="68" state="visible" r:id="rId68"/>
    <sheet xmlns:r="http://schemas.openxmlformats.org/officeDocument/2006/relationships" name="PRINCIPAL ACCOUNTING POLICIES_3" sheetId="69" state="visible" r:id="rId69"/>
    <sheet xmlns:r="http://schemas.openxmlformats.org/officeDocument/2006/relationships" name="PRINCIPAL ACCOUNTING POLICIES_4" sheetId="70" state="visible" r:id="rId70"/>
    <sheet xmlns:r="http://schemas.openxmlformats.org/officeDocument/2006/relationships" name="PRINCIPAL ACCOUNTING POLICIES_5" sheetId="71" state="visible" r:id="rId71"/>
    <sheet xmlns:r="http://schemas.openxmlformats.org/officeDocument/2006/relationships" name="PRINCIPAL ACCOUNTING POLICIES_6" sheetId="72" state="visible" r:id="rId72"/>
    <sheet xmlns:r="http://schemas.openxmlformats.org/officeDocument/2006/relationships" name="PRINCIPAL ACCOUNTING POLICIES_7" sheetId="73" state="visible" r:id="rId73"/>
    <sheet xmlns:r="http://schemas.openxmlformats.org/officeDocument/2006/relationships" name="PRINCIPAL ACCOUNTING POLICIES_8" sheetId="74" state="visible" r:id="rId74"/>
    <sheet xmlns:r="http://schemas.openxmlformats.org/officeDocument/2006/relationships" name="PRINCIPAL ACCOUNTING POLICIES_9" sheetId="75" state="visible" r:id="rId75"/>
    <sheet xmlns:r="http://schemas.openxmlformats.org/officeDocument/2006/relationships" name="PRINCIPAL ACCOUNTING POLICIE_10" sheetId="76" state="visible" r:id="rId76"/>
    <sheet xmlns:r="http://schemas.openxmlformats.org/officeDocument/2006/relationships" name="PRINCIPAL ACCOUNTING POLICIE_11" sheetId="77" state="visible" r:id="rId77"/>
    <sheet xmlns:r="http://schemas.openxmlformats.org/officeDocument/2006/relationships" name="PRINCIPAL ACCOUNTING POLICIE_12" sheetId="78" state="visible" r:id="rId78"/>
    <sheet xmlns:r="http://schemas.openxmlformats.org/officeDocument/2006/relationships" name="PRINCIPAL ACCOUNTING POLICIE_13" sheetId="79" state="visible" r:id="rId79"/>
    <sheet xmlns:r="http://schemas.openxmlformats.org/officeDocument/2006/relationships" name="DISCONTINUED OPERATIONS - Dives" sheetId="80" state="visible" r:id="rId80"/>
    <sheet xmlns:r="http://schemas.openxmlformats.org/officeDocument/2006/relationships" name="DISCONTINUED OPERATIONS - Conde" sheetId="81" state="visible" r:id="rId81"/>
    <sheet xmlns:r="http://schemas.openxmlformats.org/officeDocument/2006/relationships" name="DISCONTINUED OPERATIONS - Div_2" sheetId="82" state="visible" r:id="rId82"/>
    <sheet xmlns:r="http://schemas.openxmlformats.org/officeDocument/2006/relationships" name="BUSINESS COMBINATION (Details)" sheetId="83" state="visible" r:id="rId83"/>
    <sheet xmlns:r="http://schemas.openxmlformats.org/officeDocument/2006/relationships" name="LOAN RECOGNIZED AS A RESULT O_3" sheetId="84" state="visible" r:id="rId84"/>
    <sheet xmlns:r="http://schemas.openxmlformats.org/officeDocument/2006/relationships" name="LOAN RECOGNIZED AS A RESULT O_4" sheetId="85" state="visible" r:id="rId85"/>
    <sheet xmlns:r="http://schemas.openxmlformats.org/officeDocument/2006/relationships" name="LOAN RECOGNIZED AS A RESULT O_5" sheetId="86" state="visible" r:id="rId86"/>
    <sheet xmlns:r="http://schemas.openxmlformats.org/officeDocument/2006/relationships" name="ADVANCE TO SELLERS (Details)" sheetId="87" state="visible" r:id="rId87"/>
    <sheet xmlns:r="http://schemas.openxmlformats.org/officeDocument/2006/relationships" name="ADVANCE TO SELLERS - Movement o" sheetId="88" state="visible" r:id="rId88"/>
    <sheet xmlns:r="http://schemas.openxmlformats.org/officeDocument/2006/relationships" name="OTHER RECEIVABLES, NET (Details" sheetId="89" state="visible" r:id="rId89"/>
    <sheet xmlns:r="http://schemas.openxmlformats.org/officeDocument/2006/relationships" name="PREPAID EXPENSES AND OTHER CU_3" sheetId="90" state="visible" r:id="rId90"/>
    <sheet xmlns:r="http://schemas.openxmlformats.org/officeDocument/2006/relationships" name="FINANCIAL LEASE RECEIVABLES (De" sheetId="91" state="visible" r:id="rId91"/>
    <sheet xmlns:r="http://schemas.openxmlformats.org/officeDocument/2006/relationships" name="FINANCIAL LEASE RECEIVABLES - A" sheetId="92" state="visible" r:id="rId92"/>
    <sheet xmlns:r="http://schemas.openxmlformats.org/officeDocument/2006/relationships" name="FINANCIAL LEASE RECEIVABLES - C" sheetId="93" state="visible" r:id="rId93"/>
    <sheet xmlns:r="http://schemas.openxmlformats.org/officeDocument/2006/relationships" name="FINANCIAL LEASE RECEIVABLES - R" sheetId="94" state="visible" r:id="rId94"/>
    <sheet xmlns:r="http://schemas.openxmlformats.org/officeDocument/2006/relationships" name="FINANCIAL LEASE RECEIVABLES -_2" sheetId="95" state="visible" r:id="rId95"/>
    <sheet xmlns:r="http://schemas.openxmlformats.org/officeDocument/2006/relationships" name="PROPERTY, EQUIPMENT AND SOFTW_3" sheetId="96" state="visible" r:id="rId96"/>
    <sheet xmlns:r="http://schemas.openxmlformats.org/officeDocument/2006/relationships" name="LONG-TERM INVESTMENTS (Details)" sheetId="97" state="visible" r:id="rId97"/>
    <sheet xmlns:r="http://schemas.openxmlformats.org/officeDocument/2006/relationships" name="SHORT-TERM AND LONG-TERM BORR_3" sheetId="98" state="visible" r:id="rId98"/>
    <sheet xmlns:r="http://schemas.openxmlformats.org/officeDocument/2006/relationships" name="GUARANTEE LIABILITIES (Details)" sheetId="99" state="visible" r:id="rId99"/>
    <sheet xmlns:r="http://schemas.openxmlformats.org/officeDocument/2006/relationships" name="GUARANTEE LIABILITIES - movemen" sheetId="100" state="visible" r:id="rId100"/>
    <sheet xmlns:r="http://schemas.openxmlformats.org/officeDocument/2006/relationships" name="GUARANTEE LIABILITIES - movem_2" sheetId="101" state="visible" r:id="rId101"/>
    <sheet xmlns:r="http://schemas.openxmlformats.org/officeDocument/2006/relationships" name="GUARANTEE LIABILITIES - Additio" sheetId="102" state="visible" r:id="rId102"/>
    <sheet xmlns:r="http://schemas.openxmlformats.org/officeDocument/2006/relationships" name="DEPOSIT OF INTERESTS FROM CON_3" sheetId="103" state="visible" r:id="rId103"/>
    <sheet xmlns:r="http://schemas.openxmlformats.org/officeDocument/2006/relationships" name="ADVANCE FROM BUYERS COLLECTED_3" sheetId="104" state="visible" r:id="rId104"/>
    <sheet xmlns:r="http://schemas.openxmlformats.org/officeDocument/2006/relationships" name="OTHER PAYABLES AND OTHER CURR_3" sheetId="105" state="visible" r:id="rId105"/>
    <sheet xmlns:r="http://schemas.openxmlformats.org/officeDocument/2006/relationships" name="CONVERTIBLE NOTES (Details)" sheetId="106" state="visible" r:id="rId106"/>
    <sheet xmlns:r="http://schemas.openxmlformats.org/officeDocument/2006/relationships" name="CONVERTIBLE NOTES - 2020 Notes " sheetId="107" state="visible" r:id="rId107"/>
    <sheet xmlns:r="http://schemas.openxmlformats.org/officeDocument/2006/relationships" name="CONVERTIBLE NOTES - 2021 Notes " sheetId="108" state="visible" r:id="rId108"/>
    <sheet xmlns:r="http://schemas.openxmlformats.org/officeDocument/2006/relationships" name="CONVERTIBLE NOTES - 2024 Notes " sheetId="109" state="visible" r:id="rId109"/>
    <sheet xmlns:r="http://schemas.openxmlformats.org/officeDocument/2006/relationships" name="OTHER OPERATING INCOME (Details" sheetId="110" state="visible" r:id="rId110"/>
    <sheet xmlns:r="http://schemas.openxmlformats.org/officeDocument/2006/relationships" name="OPERATING LEASE (Details)" sheetId="111" state="visible" r:id="rId111"/>
    <sheet xmlns:r="http://schemas.openxmlformats.org/officeDocument/2006/relationships" name="OPERATING LEASE - Supplemental " sheetId="112" state="visible" r:id="rId112"/>
    <sheet xmlns:r="http://schemas.openxmlformats.org/officeDocument/2006/relationships" name="OPERATING LEASE - Maturities of" sheetId="113" state="visible" r:id="rId113"/>
    <sheet xmlns:r="http://schemas.openxmlformats.org/officeDocument/2006/relationships" name="RELATED PARTY BALANCES AND TR_3" sheetId="114" state="visible" r:id="rId114"/>
    <sheet xmlns:r="http://schemas.openxmlformats.org/officeDocument/2006/relationships" name="INCOME TAX EXPENSE (Details)" sheetId="115" state="visible" r:id="rId115"/>
    <sheet xmlns:r="http://schemas.openxmlformats.org/officeDocument/2006/relationships" name="INCOME TAX EXPENSE - Reconcilia" sheetId="116" state="visible" r:id="rId116"/>
    <sheet xmlns:r="http://schemas.openxmlformats.org/officeDocument/2006/relationships" name="INCOME TAX EXPENSE - Deferred t" sheetId="117" state="visible" r:id="rId117"/>
    <sheet xmlns:r="http://schemas.openxmlformats.org/officeDocument/2006/relationships" name="INCOME TAX EXPENSE - Movement o" sheetId="118" state="visible" r:id="rId118"/>
    <sheet xmlns:r="http://schemas.openxmlformats.org/officeDocument/2006/relationships" name="ORDINARY SHARES (Details)" sheetId="119" state="visible" r:id="rId119"/>
    <sheet xmlns:r="http://schemas.openxmlformats.org/officeDocument/2006/relationships" name="SHARE-BASED COMPENSATION (Detai" sheetId="120" state="visible" r:id="rId120"/>
    <sheet xmlns:r="http://schemas.openxmlformats.org/officeDocument/2006/relationships" name="SHARE-BASED COMPENSATION - Stoc" sheetId="121" state="visible" r:id="rId121"/>
    <sheet xmlns:r="http://schemas.openxmlformats.org/officeDocument/2006/relationships" name="SHARE-BASED COMPENSATION - St_2" sheetId="122" state="visible" r:id="rId122"/>
    <sheet xmlns:r="http://schemas.openxmlformats.org/officeDocument/2006/relationships" name="SHARE-BASED COMPENSATION - Othe" sheetId="123" state="visible" r:id="rId123"/>
    <sheet xmlns:r="http://schemas.openxmlformats.org/officeDocument/2006/relationships" name="SHARE-BASED COMPENSATION - St_3" sheetId="124" state="visible" r:id="rId124"/>
    <sheet xmlns:r="http://schemas.openxmlformats.org/officeDocument/2006/relationships" name="FAIR VALUE MEASUREMENTS (Detail" sheetId="125" state="visible" r:id="rId125"/>
    <sheet xmlns:r="http://schemas.openxmlformats.org/officeDocument/2006/relationships" name="NET (LOSS)_EARNINGS PER SHARE_2" sheetId="126" state="visible" r:id="rId126"/>
    <sheet xmlns:r="http://schemas.openxmlformats.org/officeDocument/2006/relationships" name="NET (LOSS)_EARNINGS PER SHARE -" sheetId="127" state="visible" r:id="rId127"/>
    <sheet xmlns:r="http://schemas.openxmlformats.org/officeDocument/2006/relationships" name="EMPLOYEE BENEFIT (Details)" sheetId="128" state="visible" r:id="rId128"/>
    <sheet xmlns:r="http://schemas.openxmlformats.org/officeDocument/2006/relationships" name="CONTINGENCIES (Details)" sheetId="129" state="visible" r:id="rId129"/>
    <sheet xmlns:r="http://schemas.openxmlformats.org/officeDocument/2006/relationships" name="SUBSEQUENT EVENTS (Details)" sheetId="130" state="visible" r:id="rId130"/>
    <sheet xmlns:r="http://schemas.openxmlformats.org/officeDocument/2006/relationships" name="STATUTORY RESERVES (Details)"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CONDENSED FINANCIAL INFORMATI_6"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_(&quot;¥ &quot;#,##0.0_);_(&quot;¥ &quot;(#,##0.0)"/>
    <numFmt numFmtId="170" formatCode="#,##0.0000_);(#,##0.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1shares</t>
        </is>
      </c>
    </row>
    <row r="3">
      <c r="A3" s="3" t="inlineStr">
        <is>
          <t>Entity Registrant Name</t>
        </is>
      </c>
      <c r="B3" s="3" t="inlineStr">
        <is>
          <t>Uxin Limited</t>
        </is>
      </c>
    </row>
    <row r="4">
      <c r="A4" s="3" t="inlineStr">
        <is>
          <t>Entity Central Index Key</t>
        </is>
      </c>
      <c r="B4" s="3" t="inlineStr">
        <is>
          <t>0001729173</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Mar. 31,
		2021</t>
        </is>
      </c>
    </row>
    <row r="9">
      <c r="A9" s="3" t="inlineStr">
        <is>
          <t>Document Transition Report</t>
        </is>
      </c>
      <c r="B9" s="3" t="inlineStr">
        <is>
          <t>false</t>
        </is>
      </c>
    </row>
    <row r="10">
      <c r="A10" s="3" t="inlineStr">
        <is>
          <t>Document Shell Company Report</t>
        </is>
      </c>
      <c r="B10" s="3" t="inlineStr">
        <is>
          <t>false</t>
        </is>
      </c>
    </row>
    <row r="11">
      <c r="A11" s="3" t="inlineStr">
        <is>
          <t>Entity File Number</t>
        </is>
      </c>
      <c r="B11" s="3" t="inlineStr">
        <is>
          <t>001-38527</t>
        </is>
      </c>
    </row>
    <row r="12">
      <c r="A12" s="3" t="inlineStr">
        <is>
          <t>Entity Incorporation, State or Country Code</t>
        </is>
      </c>
      <c r="B12" s="3" t="inlineStr">
        <is>
          <t>E9</t>
        </is>
      </c>
    </row>
    <row r="13">
      <c r="A13" s="3" t="inlineStr">
        <is>
          <t>Entity Address, Address Line One</t>
        </is>
      </c>
      <c r="B13" s="3" t="inlineStr">
        <is>
          <t xml:space="preserve">1-3/F, </t>
        </is>
      </c>
    </row>
    <row r="14">
      <c r="A14" s="3" t="inlineStr">
        <is>
          <t>Entity Address, Address Line Two</t>
        </is>
      </c>
      <c r="B14" s="3" t="inlineStr">
        <is>
          <t>No. 12 Beitucheng East Road</t>
        </is>
      </c>
    </row>
    <row r="15">
      <c r="A15" s="3" t="inlineStr">
        <is>
          <t>Entity Address, Address Line Three</t>
        </is>
      </c>
      <c r="B15" s="3" t="inlineStr">
        <is>
          <t>Chaoyang District,</t>
        </is>
      </c>
    </row>
    <row r="16">
      <c r="A16" s="3" t="inlineStr">
        <is>
          <t>Entity Address, City or Town</t>
        </is>
      </c>
      <c r="B16" s="3" t="inlineStr">
        <is>
          <t>Beijing</t>
        </is>
      </c>
    </row>
    <row r="17">
      <c r="A17" s="3" t="inlineStr">
        <is>
          <t>Entity Address, Postal Zip Code</t>
        </is>
      </c>
      <c r="B17" s="3" t="inlineStr">
        <is>
          <t>100029</t>
        </is>
      </c>
    </row>
    <row r="18">
      <c r="A18" s="3" t="inlineStr">
        <is>
          <t>Entity Address, Country</t>
        </is>
      </c>
      <c r="B18" s="3" t="inlineStr">
        <is>
          <t>CN</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Emerging Growth Company</t>
        </is>
      </c>
      <c r="B22" s="3" t="inlineStr">
        <is>
          <t>true</t>
        </is>
      </c>
    </row>
    <row r="23">
      <c r="A23" s="3" t="inlineStr">
        <is>
          <t>Entity Ex Transition Period</t>
        </is>
      </c>
      <c r="B23" s="3" t="inlineStr">
        <is>
          <t>false</t>
        </is>
      </c>
    </row>
    <row r="24">
      <c r="A24" s="3" t="inlineStr">
        <is>
          <t>Entity Interactive Data Current</t>
        </is>
      </c>
      <c r="B24" s="3" t="inlineStr">
        <is>
          <t>Yes</t>
        </is>
      </c>
    </row>
    <row r="25">
      <c r="A25" s="3" t="inlineStr">
        <is>
          <t>Entity Shell Company</t>
        </is>
      </c>
      <c r="B25" s="3" t="inlineStr">
        <is>
          <t>false</t>
        </is>
      </c>
    </row>
    <row r="26">
      <c r="A26" s="3" t="inlineStr">
        <is>
          <t>Entity Filer Category</t>
        </is>
      </c>
      <c r="B26" s="3" t="inlineStr">
        <is>
          <t>Accelerated Filer</t>
        </is>
      </c>
    </row>
    <row r="27">
      <c r="A27" s="3" t="inlineStr">
        <is>
          <t>Document Accounting Standard</t>
        </is>
      </c>
      <c r="B27" s="3" t="inlineStr">
        <is>
          <t>U.S. GAAP</t>
        </is>
      </c>
    </row>
    <row r="28">
      <c r="A28" s="3" t="inlineStr">
        <is>
          <t>Current Fiscal Year End Date</t>
        </is>
      </c>
      <c r="B28" s="3" t="inlineStr">
        <is>
          <t>--03-31</t>
        </is>
      </c>
    </row>
    <row r="29">
      <c r="A29" s="3" t="inlineStr">
        <is>
          <t>Document Fiscal Year Focus</t>
        </is>
      </c>
      <c r="B29" s="3" t="inlineStr">
        <is>
          <t>2021</t>
        </is>
      </c>
    </row>
    <row r="30">
      <c r="A30" s="3" t="inlineStr">
        <is>
          <t>Document Fiscal Period Focus</t>
        </is>
      </c>
      <c r="B30" s="3" t="inlineStr">
        <is>
          <t>FY</t>
        </is>
      </c>
    </row>
    <row r="31">
      <c r="A31" s="3" t="inlineStr">
        <is>
          <t>Amendment Flag</t>
        </is>
      </c>
      <c r="B31" s="3" t="inlineStr">
        <is>
          <t>false</t>
        </is>
      </c>
    </row>
    <row r="32">
      <c r="A32" s="3" t="inlineStr">
        <is>
          <t>ICFR Auditor Attestation Flag</t>
        </is>
      </c>
      <c r="B32" s="3" t="inlineStr">
        <is>
          <t>false</t>
        </is>
      </c>
    </row>
    <row r="33">
      <c r="A33" s="3" t="inlineStr">
        <is>
          <t>Business Contact [Member]</t>
        </is>
      </c>
    </row>
    <row r="34">
      <c r="A34" s="3" t="inlineStr">
        <is>
          <t>Contact Personnel Name</t>
        </is>
      </c>
      <c r="B34" s="3" t="inlineStr">
        <is>
          <t>Feng Lin</t>
        </is>
      </c>
    </row>
    <row r="35">
      <c r="A35" s="3" t="inlineStr">
        <is>
          <t>City Area Code</t>
        </is>
      </c>
      <c r="B35" s="3" t="inlineStr">
        <is>
          <t>86 10</t>
        </is>
      </c>
    </row>
    <row r="36">
      <c r="A36" s="3" t="inlineStr">
        <is>
          <t>Local Phone Number</t>
        </is>
      </c>
      <c r="B36" s="3" t="inlineStr">
        <is>
          <t>5691-6765</t>
        </is>
      </c>
    </row>
    <row r="37">
      <c r="A37" s="3" t="inlineStr">
        <is>
          <t>Contact Personnel Email Address</t>
        </is>
      </c>
      <c r="B37" s="3" t="inlineStr">
        <is>
          <t>ir@xin.com</t>
        </is>
      </c>
    </row>
    <row r="38">
      <c r="A38" s="3" t="inlineStr">
        <is>
          <t>Entity Address, Address Line One</t>
        </is>
      </c>
      <c r="B38" s="3" t="inlineStr">
        <is>
          <t xml:space="preserve">1-3/F, </t>
        </is>
      </c>
    </row>
    <row r="39">
      <c r="A39" s="3" t="inlineStr">
        <is>
          <t>Entity Address, Address Line Two</t>
        </is>
      </c>
      <c r="B39" s="3" t="inlineStr">
        <is>
          <t>No. 12 Beitucheng East Road</t>
        </is>
      </c>
    </row>
    <row r="40">
      <c r="A40" s="3" t="inlineStr">
        <is>
          <t>Entity Address, Address Line Three</t>
        </is>
      </c>
      <c r="B40" s="3" t="inlineStr">
        <is>
          <t>Chaoyang District</t>
        </is>
      </c>
    </row>
    <row r="41">
      <c r="A41" s="3" t="inlineStr">
        <is>
          <t>Entity Address, City or Town</t>
        </is>
      </c>
      <c r="B41" s="3" t="inlineStr">
        <is>
          <t>Beijing</t>
        </is>
      </c>
    </row>
    <row r="42">
      <c r="A42" s="3" t="inlineStr">
        <is>
          <t>Entity Address, Postal Zip Code</t>
        </is>
      </c>
      <c r="B42" s="3" t="inlineStr">
        <is>
          <t>100029</t>
        </is>
      </c>
    </row>
    <row r="43">
      <c r="A43" s="3" t="inlineStr">
        <is>
          <t>Entity Address, Country</t>
        </is>
      </c>
      <c r="B43" s="3" t="inlineStr">
        <is>
          <t>CN</t>
        </is>
      </c>
    </row>
    <row r="44">
      <c r="A44" s="3" t="inlineStr">
        <is>
          <t>ADS</t>
        </is>
      </c>
    </row>
    <row r="45">
      <c r="A45" s="3" t="inlineStr">
        <is>
          <t>Title of 12(b) Security</t>
        </is>
      </c>
      <c r="B45" s="3" t="inlineStr">
        <is>
          <t>American depositary shares (one American depositaryshare representing three Class A ordinary shares, parvalue US$0.0001 per share)</t>
        </is>
      </c>
    </row>
    <row r="46">
      <c r="A46" s="3" t="inlineStr">
        <is>
          <t>Trading Symbol</t>
        </is>
      </c>
      <c r="B46" s="3" t="inlineStr">
        <is>
          <t>UXIN</t>
        </is>
      </c>
    </row>
    <row r="47">
      <c r="A47" s="3" t="inlineStr">
        <is>
          <t>Security Exchange Name</t>
        </is>
      </c>
      <c r="B47" s="3" t="inlineStr">
        <is>
          <t>NASDAQ</t>
        </is>
      </c>
    </row>
    <row r="48">
      <c r="A48" s="3" t="inlineStr">
        <is>
          <t>Entity Common Stock, Shares Outstanding</t>
        </is>
      </c>
      <c r="B48" s="4" t="n">
        <v>12721632</v>
      </c>
    </row>
    <row r="49">
      <c r="A49" s="3" t="inlineStr">
        <is>
          <t>Class A ordinary shares</t>
        </is>
      </c>
    </row>
    <row r="50">
      <c r="A50" s="3" t="inlineStr">
        <is>
          <t>Title of 12(b) Security</t>
        </is>
      </c>
      <c r="B50" s="3" t="inlineStr">
        <is>
          <t>Class A ordinary shares, par value US$0.0001 per share*</t>
        </is>
      </c>
    </row>
    <row r="51">
      <c r="A51" s="3" t="inlineStr">
        <is>
          <t>No Trading Symbol Flag</t>
        </is>
      </c>
      <c r="B51" s="3" t="inlineStr">
        <is>
          <t>true</t>
        </is>
      </c>
    </row>
    <row r="52">
      <c r="A52" s="3" t="inlineStr">
        <is>
          <t>Security Exchange Name</t>
        </is>
      </c>
      <c r="B52" s="3" t="inlineStr">
        <is>
          <t>NASDAQ</t>
        </is>
      </c>
    </row>
    <row r="53">
      <c r="A53" s="3" t="inlineStr">
        <is>
          <t>Entity Common Stock, Shares Outstanding</t>
        </is>
      </c>
      <c r="B53" s="4" t="n">
        <v>1071621698</v>
      </c>
    </row>
    <row r="54">
      <c r="A54" s="3" t="inlineStr">
        <is>
          <t>Class B ordinary shares</t>
        </is>
      </c>
    </row>
    <row r="55">
      <c r="A55" s="3" t="inlineStr">
        <is>
          <t>Entity Common Stock, Shares Outstanding</t>
        </is>
      </c>
      <c r="B55" s="4" t="n">
        <v>4080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Mar. 31, 2021</t>
        </is>
      </c>
    </row>
    <row r="3">
      <c r="A3" s="5" t="inlineStr">
        <is>
          <t>PRINCIPAL ACTIVITIES AND ORGANIZATION</t>
        </is>
      </c>
    </row>
    <row r="4">
      <c r="A4" s="3" t="inlineStr">
        <is>
          <t>PRINCIPAL ACTIVITIES AND ORGANIZATION</t>
        </is>
      </c>
      <c r="B4" s="3" t="inlineStr">
        <is>
          <t>1. PRINCIPAL ACTIVITIES AND ORGANIZATION The accompanying consolidated financial statements include the financial statements of Uxin Limited (the “Company” or “Uxin”), its subsidiaries and variable interest entities (“VIEs”). The Company, its subsidiaries and the consolidated VIEs are collectively referred to as the “Group”. The Company was incorporated under the law of the Cayman Islands as the exempted limited liability company on December 8, 2011. The Company serves as an investment holding company and currently has no operations of its own. In 2016, the Group spun off its 2B business through a transfer of the equity interest of Youxinpai (Beijing) Information Technology Co., Ltd.(“Youxinpai”), a subsidiary of the Company, to a series of shareholders, which represented the same offshore shareholders of the Company, i.e. same shareholders with their respective onshore and offshore entities. In 2017, the Company made its strategic decision for the existing shareholders of Youxinpai to transfer 100% equity interest in Youxinpai to the Company (referred to as “the Reorganization”). On June 27, 2018, the Company completed its IPO on NASDAQ Global Select Market under the symbol “UXIN”. The Company offered 25,000,000 American Depositary Shares (“ADS”). Each ADS represents three ordinary share and was sold to the public at US$9.00 per ADS. Also, the Company entered into Convertible Note Purchase Agreements with CNCB (Hong Kong) Investment Limited (the “CNCB (Hong Kong)”) and Golden Fortune Company Limited (the “Golden Fortune”) concurrently with the closing of IPO. Net proceeds raised by the Company from the IPO and private placement in total amounted to approximately US$382.1 million (equivalent to RMB 2.6 billion) after deducting underwriting discounts commissions and other offering expenses. The Group’s principal operation and geographic market is in the People’s Republic of China (“PRC”). In order to devote all resources towards developing and scaling up its online used car business and to relieve its future growth from additional guarantee obligations or credit risks, the Group made a series of strategic divestiture transactions (the “Divestiture Transactions”) that occurred during 2019 and subsequent period in 2020. Since September 2020, the Group has shifted to “inventory-owing” model where the Group builds-up and sells its own inventory of used vehicles. Prior to these Divestiture Transactions disclosed in below paragraphs, the Group was primarily engaged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Divestiture Transactions On January 16, 2020, the Company entered into definitive agreements with Beijing Hengtai Boche Auction Co. Ltd. (“Boche”) to divest its salvage car related business in exchange for a total cash consideration of RMB330 million. The cash consideration was further modified and revised to RMB295 million due to working capital adjustment. The transaction contemplated under the definitive agreements was closed in January 2020. Starting from January 31, 2020, the Company no longer retained power of control over salvage cars related business and accordingly deconsolidated related subsidiaries, mainly including Beijing Youxin Fengshun Lubao Vehicle Auction Co., Ltd., Beijing Fengshun Lubao Automotive Auction Co., Ltd., Zhejiang Dongwang Internet Technology Co., Ltd. and their wholly-owned subsidiaries (“Salvage Car Related Subsidiaries”), from the Company’s consolidated financial statements. On March 24, 2020, the Company entered into definitive agreements with 58.com to sell its 2B online used car auction business in exchange for a total gross consideration of US$105 million. The transaction contemplated under the definitive agreements was closed in April 2020. ​ 1. PRINCIPAL ACTIVITIES AND ORGANIZATION (CONTINUED) On July 12, 2019 and September 30, 2019, the Company entered into a binding term sheet and definitive agreements, respectively, with Golden Pacer relating to the divestiture of its entire 2C intra-regional business and loan facilitation related service.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The transaction contemplated under the definitive and supplemental agreements was closed on April 23, 2020. After the Divestiture Transactions, the Group will primarily operate its cross-regional online used car transaction business (2C). As of March 31, 2021, the Company’s principal subsidiaries and consolidated VIEs are as follows: ​ ​ ​ ​ ​ ​ ​ ​ ​ ​ ​ ​ Date of Percentage of ​ ​ ​ Place of ​ incorporation or ​ direct or ​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Yougu (Shanghai) Information Technology Co., Ltd. Shanghai March 13, 2015 100 % Online used car transaction service Youxin (Shaanxi) Technology Information Co., Ltd. Xi’an April 27, 2018 100 % Online used car transaction service Youxin (Ningbo) Information Technology Co., Ltd. Ningbo July 15, 2020 100 % Vehicle sales ​ ​ ​ ​ ​ ​ ​ ​ ​ ​ ​ ​ ​ ​ Date of ​ Percentage ​ ​ ​ Place of incorporation or of direct Principal VIEs ​ incorporation ​ acquisition ​ or indirect ​ activities Youxin Internet (Beijing) Information Technology Co., Ltd. ​ Beijing ​ August 11, 2011 ​ 99.99 % Auction platform Youxin Yishouche (Beijing) Information Technology Co., Ltd. ​ Beijing ​ March 12, 2015 ​ 99.99 % Transaction service ​ Liquidity ​ The Company incurred net losses from continuing operations of RMB1,351.8 million, RMB1,327.7 million, RMB2,034.4 million and RMB717.0 million for the years ended December 31, 2018, 2019,three months ended March 31, 2020 and the fiscal year ended March 31, 2021. Accumulated deficit amounted to RMB15,488.8 million and RMB15,910.0 million as of March 31, 2020 and 2021, respectively. ​ ​ 1. PRINCIPAL ACTIVITIES AND ORGANIZATION (CONTINUED) ​ As of the issuance date of the annual consolidated financial statements for the three months ended March 31, 2020 and the fiscal year ended March 31, 2021, the Company believes that its cash and cash equivalents, and cash consideration received from its recent financing transaction (Note 30) are sufficient to fund its operating expenses, capital requirements and other contractual obligations for at least the next twelve months. The Company is entitled to an investment amount of up to US$315 million for the subscription of its senior convertible preferred shares, of which US$20 million and US$80 million was received in June and July 2021, respectively, and US$50 million is expected to be received within the next twelve months from the first closing date subject to customary closing conditions. Concurrently, the Company has agreed with its convertible notes holders, including 58.com, TPG and Warburg Pincus, to convert their convertible notes in an aggregate principal amount of US$69 million into 66,990,291 Class A ordinary shares of the Company. The conversion was completed in July 2021. In addition, the Company entered into operating payables waiver agreements with several suppliers, pursuant to which the Company was exempted from repayment of trade and other payables of approximately RMB120.4 million. ​ Considering all the actions mentioned above, which have alleviated the substantial doubt of the Company’s ability to continue as a going concern, the Company believes that its current cash and cash equivalents, cash considerations received from recent financing transactions and the anticipated cash flows from operations are sufficient to meet its anticipated working capital requirements for the next twelve months from the date these consolidated financial statements are issued. The consolidated financial statements of the Company have been prepared on a going concern basis which assumes that the Company will continue in operation for the foreseeable future and, accordingly, will be able to realize its assets and discharge its liabilities in the normal course of operations as they come d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UARANTEE LIABILITIES - movement of guarantee liabilities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Dec. 31, 2019CNY (¥)</t>
        </is>
      </c>
      <c r="F2" s="2" t="inlineStr">
        <is>
          <t>Dec. 31, 2018CNY (¥)</t>
        </is>
      </c>
      <c r="G2" s="2" t="inlineStr">
        <is>
          <t>Mar. 31, 2021USD ($)</t>
        </is>
      </c>
    </row>
    <row r="3">
      <c r="A3" s="5" t="inlineStr">
        <is>
          <t>GUARANTEE LIABILITIES</t>
        </is>
      </c>
    </row>
    <row r="4">
      <c r="A4" s="3" t="inlineStr">
        <is>
          <t>Beginning balance of the period</t>
        </is>
      </c>
      <c r="C4" s="6" t="n">
        <v>910949</v>
      </c>
    </row>
    <row r="5">
      <c r="A5" s="3" t="inlineStr">
        <is>
          <t>Guarantee income (i) (Note 18)</t>
        </is>
      </c>
      <c r="B5" s="6" t="n">
        <v>44471</v>
      </c>
      <c r="C5" s="4" t="n">
        <v>207825</v>
      </c>
      <c r="D5" s="7" t="n">
        <v>31720</v>
      </c>
    </row>
    <row r="6">
      <c r="A6" s="3" t="inlineStr">
        <is>
          <t>Ending balance of the period</t>
        </is>
      </c>
      <c r="B6" s="4" t="n">
        <v>910949</v>
      </c>
      <c r="C6" s="4" t="n">
        <v>2441</v>
      </c>
      <c r="G6" s="7" t="n">
        <v>373</v>
      </c>
    </row>
    <row r="7">
      <c r="A7" s="3" t="inlineStr">
        <is>
          <t>Guarantee liabilities - stand ready</t>
        </is>
      </c>
    </row>
    <row r="8">
      <c r="A8" s="5" t="inlineStr">
        <is>
          <t>GUARANTEE LIABILITIES</t>
        </is>
      </c>
    </row>
    <row r="9">
      <c r="A9" s="3" t="inlineStr">
        <is>
          <t>Beginning balance of the period</t>
        </is>
      </c>
      <c r="E9" s="6" t="n">
        <v>321255</v>
      </c>
    </row>
    <row r="10">
      <c r="A10" s="3" t="inlineStr">
        <is>
          <t>Beginning balance of the period</t>
        </is>
      </c>
      <c r="B10" s="4" t="n">
        <v>388307</v>
      </c>
      <c r="C10" s="4" t="n">
        <v>207997</v>
      </c>
      <c r="E10" s="4" t="n">
        <v>146427</v>
      </c>
      <c r="F10" s="6" t="n">
        <v>173907</v>
      </c>
    </row>
    <row r="11">
      <c r="A11" s="3" t="inlineStr">
        <is>
          <t>Fair value of guarantee liabilities upon the inception of new guarantees</t>
        </is>
      </c>
      <c r="E11" s="4" t="n">
        <v>405084</v>
      </c>
      <c r="F11" s="4" t="n">
        <v>403370</v>
      </c>
    </row>
    <row r="12">
      <c r="A12" s="3" t="inlineStr">
        <is>
          <t>Guarantee liabilities settled</t>
        </is>
      </c>
      <c r="E12" s="4" t="n">
        <v>-398167</v>
      </c>
      <c r="F12" s="4" t="n">
        <v>-257953</v>
      </c>
    </row>
    <row r="13">
      <c r="A13" s="3" t="inlineStr">
        <is>
          <t>Losses from guarantee liabilities</t>
        </is>
      </c>
      <c r="E13" s="4" t="n">
        <v>362597</v>
      </c>
      <c r="F13" s="4" t="n">
        <v>1931</v>
      </c>
    </row>
    <row r="14">
      <c r="A14" s="3" t="inlineStr">
        <is>
          <t>Reclassified as liabilities held for sale (Note 3)</t>
        </is>
      </c>
      <c r="F14" s="4" t="n">
        <v>-174828</v>
      </c>
    </row>
    <row r="15">
      <c r="A15" s="3" t="inlineStr">
        <is>
          <t>Net assets transferred (Note 3)</t>
        </is>
      </c>
      <c r="E15" s="4" t="n">
        <v>-302462</v>
      </c>
    </row>
    <row r="16">
      <c r="A16" s="3" t="inlineStr">
        <is>
          <t>Guarantee income (i) (Note 18)</t>
        </is>
      </c>
      <c r="B16" s="4" t="n">
        <v>-44471</v>
      </c>
      <c r="C16" s="4" t="n">
        <v>-207825</v>
      </c>
    </row>
    <row r="17">
      <c r="A17" s="3" t="inlineStr">
        <is>
          <t>Ending balance of the period</t>
        </is>
      </c>
      <c r="B17" s="4" t="n">
        <v>207997</v>
      </c>
      <c r="C17" s="4" t="n">
        <v>172</v>
      </c>
      <c r="E17" s="6" t="n">
        <v>388307</v>
      </c>
      <c r="F17" s="6" t="n">
        <v>146427</v>
      </c>
    </row>
    <row r="18">
      <c r="A18" s="3" t="inlineStr">
        <is>
          <t>Guarantee liabilities - contingent</t>
        </is>
      </c>
    </row>
    <row r="19">
      <c r="A19" s="5" t="inlineStr">
        <is>
          <t>GUARANTEE LIABILITIES</t>
        </is>
      </c>
    </row>
    <row r="20">
      <c r="A20" s="3" t="inlineStr">
        <is>
          <t>Beginning balance of the period</t>
        </is>
      </c>
      <c r="C20" s="4" t="n">
        <v>702952</v>
      </c>
    </row>
    <row r="21">
      <c r="A21" s="3" t="inlineStr">
        <is>
          <t>Ending balance of the period</t>
        </is>
      </c>
      <c r="B21" s="4" t="n">
        <v>702952</v>
      </c>
      <c r="C21" s="6" t="n">
        <v>2269</v>
      </c>
    </row>
    <row r="22">
      <c r="A22" s="3" t="inlineStr">
        <is>
          <t>ASU 2016-13 | Guarantee liabilities - stand ready</t>
        </is>
      </c>
    </row>
    <row r="23">
      <c r="A23" s="5" t="inlineStr">
        <is>
          <t>GUARANTEE LIABILITIES</t>
        </is>
      </c>
    </row>
    <row r="24">
      <c r="A24" s="3" t="inlineStr">
        <is>
          <t>Changes on initial application of ASU 2016-13</t>
        </is>
      </c>
      <c r="B24" s="6" t="n">
        <v>-135839</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UARANTEE LIABILITIES - movement of CECL liabilities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Mar. 31, 2019CNY (¥)</t>
        </is>
      </c>
      <c r="F2" s="2" t="inlineStr">
        <is>
          <t>Mar. 31, 2018CNY (¥)</t>
        </is>
      </c>
    </row>
    <row r="3">
      <c r="A3" s="3" t="inlineStr">
        <is>
          <t>Beginning balance of the period</t>
        </is>
      </c>
      <c r="C3" s="6" t="n">
        <v>910949</v>
      </c>
    </row>
    <row r="4">
      <c r="A4" s="3" t="inlineStr">
        <is>
          <t>Provision for credit losses</t>
        </is>
      </c>
      <c r="B4" s="6" t="n">
        <v>1039367</v>
      </c>
      <c r="C4" s="4" t="n">
        <v>29272</v>
      </c>
      <c r="E4" s="6" t="n">
        <v>255105</v>
      </c>
      <c r="F4" s="6" t="n">
        <v>37961</v>
      </c>
    </row>
    <row r="5">
      <c r="A5" s="3" t="inlineStr">
        <is>
          <t>Ending balance of the period</t>
        </is>
      </c>
      <c r="B5" s="4" t="n">
        <v>910949</v>
      </c>
      <c r="C5" s="4" t="n">
        <v>2441</v>
      </c>
      <c r="D5" s="7" t="n">
        <v>373</v>
      </c>
    </row>
    <row r="6">
      <c r="A6" s="3" t="inlineStr">
        <is>
          <t>Guarantee liabilities - contingent</t>
        </is>
      </c>
    </row>
    <row r="7">
      <c r="A7" s="3" t="inlineStr">
        <is>
          <t>Beginning balance of the period</t>
        </is>
      </c>
      <c r="C7" s="4" t="n">
        <v>702952</v>
      </c>
    </row>
    <row r="8">
      <c r="A8" s="3" t="inlineStr">
        <is>
          <t>Guarantee liabilities settled</t>
        </is>
      </c>
      <c r="B8" s="4" t="n">
        <v>-326204</v>
      </c>
      <c r="C8" s="4" t="n">
        <v>-68578</v>
      </c>
    </row>
    <row r="9">
      <c r="A9" s="3" t="inlineStr">
        <is>
          <t>Guarantee liabilities released to Webank</t>
        </is>
      </c>
      <c r="C9" s="4" t="n">
        <v>-630733</v>
      </c>
    </row>
    <row r="10">
      <c r="A10" s="3" t="inlineStr">
        <is>
          <t>Provision for credit losses</t>
        </is>
      </c>
      <c r="B10" s="4" t="n">
        <v>804322</v>
      </c>
      <c r="C10" s="4" t="n">
        <v>-1372</v>
      </c>
    </row>
    <row r="11">
      <c r="A11" s="3" t="inlineStr">
        <is>
          <t>Ending balance of the period</t>
        </is>
      </c>
      <c r="B11" s="4" t="n">
        <v>702952</v>
      </c>
      <c r="C11" s="6" t="n">
        <v>2269</v>
      </c>
    </row>
    <row r="12">
      <c r="A12" s="3" t="inlineStr">
        <is>
          <t>Guarantee liabilities - contingent | ASU 2016-13</t>
        </is>
      </c>
    </row>
    <row r="13">
      <c r="A13" s="3" t="inlineStr">
        <is>
          <t>Changes on initial application of ASU 2016-13</t>
        </is>
      </c>
      <c r="B13" s="6" t="n">
        <v>224834</v>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UARANTEE LIABILITIES - Additional Information (Details) ¥ in Thousands, $ in Thousands</t>
        </is>
      </c>
      <c r="B1" s="2" t="inlineStr">
        <is>
          <t>12 Months Ended</t>
        </is>
      </c>
    </row>
    <row r="2">
      <c r="B2" s="2" t="inlineStr">
        <is>
          <t>Mar. 31, 2021CNY (¥)</t>
        </is>
      </c>
      <c r="C2" s="2" t="inlineStr">
        <is>
          <t>Jun. 21, 2021CNY (¥)</t>
        </is>
      </c>
      <c r="D2" s="2" t="inlineStr">
        <is>
          <t>Mar. 31, 2021USD ($)</t>
        </is>
      </c>
      <c r="E2" s="2" t="inlineStr">
        <is>
          <t>Jul. 23, 2020CNY (¥)</t>
        </is>
      </c>
      <c r="F2" s="2" t="inlineStr">
        <is>
          <t>Mar. 31, 2020CNY (¥)</t>
        </is>
      </c>
    </row>
    <row r="3">
      <c r="A3" s="5" t="inlineStr">
        <is>
          <t>Guarantor Obligations [Line Items]</t>
        </is>
      </c>
    </row>
    <row r="4">
      <c r="A4" s="3" t="inlineStr">
        <is>
          <t>Aggregate amount of guarantee settlement</t>
        </is>
      </c>
      <c r="B4" s="6" t="n">
        <v>2441</v>
      </c>
      <c r="D4" s="7" t="n">
        <v>373</v>
      </c>
      <c r="F4" s="6" t="n">
        <v>910949</v>
      </c>
    </row>
    <row r="5">
      <c r="A5" s="3" t="inlineStr">
        <is>
          <t>Maximum annual settlement amount</t>
        </is>
      </c>
      <c r="B5" s="4" t="n">
        <v>146400</v>
      </c>
      <c r="F5" s="6" t="n">
        <v>12900000</v>
      </c>
    </row>
    <row r="6">
      <c r="A6" s="3" t="inlineStr">
        <is>
          <t>Consideration payment to Webank, non-current</t>
        </is>
      </c>
      <c r="B6" s="4" t="n">
        <v>200778</v>
      </c>
      <c r="D6" s="7" t="n">
        <v>30645</v>
      </c>
    </row>
    <row r="7">
      <c r="A7" s="3" t="inlineStr">
        <is>
          <t>July Agreement</t>
        </is>
      </c>
    </row>
    <row r="8">
      <c r="A8" s="5" t="inlineStr">
        <is>
          <t>Guarantor Obligations [Line Items]</t>
        </is>
      </c>
    </row>
    <row r="9">
      <c r="A9" s="3" t="inlineStr">
        <is>
          <t>Aggregate amount of guarantee settlement</t>
        </is>
      </c>
      <c r="E9" s="6" t="n">
        <v>372000</v>
      </c>
    </row>
    <row r="10">
      <c r="A10" s="3" t="inlineStr">
        <is>
          <t>Maximum annual settlement amount</t>
        </is>
      </c>
      <c r="E10" s="6" t="n">
        <v>84000</v>
      </c>
    </row>
    <row r="11">
      <c r="A11" s="3" t="inlineStr">
        <is>
          <t>Total settlement amount</t>
        </is>
      </c>
      <c r="B11" s="4" t="n">
        <v>272100</v>
      </c>
    </row>
    <row r="12">
      <c r="A12" s="3" t="inlineStr">
        <is>
          <t>Consideration payment to Webank, non-current</t>
        </is>
      </c>
      <c r="B12" s="6" t="n">
        <v>200800</v>
      </c>
    </row>
    <row r="13">
      <c r="A13" s="3" t="inlineStr">
        <is>
          <t>June Agreement 2021</t>
        </is>
      </c>
    </row>
    <row r="14">
      <c r="A14" s="5" t="inlineStr">
        <is>
          <t>Guarantor Obligations [Line Items]</t>
        </is>
      </c>
    </row>
    <row r="15">
      <c r="A15" s="3" t="inlineStr">
        <is>
          <t>Aggregate amount of guarantee settlement</t>
        </is>
      </c>
      <c r="C15" s="6" t="n">
        <v>324000</v>
      </c>
    </row>
    <row r="16">
      <c r="A16" s="3" t="inlineStr">
        <is>
          <t>Minimum</t>
        </is>
      </c>
    </row>
    <row r="17">
      <c r="A17" s="5" t="inlineStr">
        <is>
          <t>Guarantor Obligations [Line Items]</t>
        </is>
      </c>
    </row>
    <row r="18">
      <c r="A18" s="3" t="inlineStr">
        <is>
          <t>Term of guarantee (in years)</t>
        </is>
      </c>
      <c r="B18" s="3" t="inlineStr">
        <is>
          <t>P2Y</t>
        </is>
      </c>
    </row>
    <row r="19">
      <c r="A19" s="3" t="inlineStr">
        <is>
          <t>Maximum</t>
        </is>
      </c>
    </row>
    <row r="20">
      <c r="A20" s="5" t="inlineStr">
        <is>
          <t>Guarantor Obligations [Line Items]</t>
        </is>
      </c>
    </row>
    <row r="21">
      <c r="A21" s="3" t="inlineStr">
        <is>
          <t>Term of guarantee (in years)</t>
        </is>
      </c>
      <c r="B21" s="3" t="inlineStr">
        <is>
          <t>P4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 OF INTERESTS FROM CONSUMERS AND PAYABLE TO FINANCING PARTNERS (Details) - CNY (¥) ¥ in Thousands</t>
        </is>
      </c>
      <c r="B1" s="2" t="inlineStr">
        <is>
          <t>12 Months Ended</t>
        </is>
      </c>
    </row>
    <row r="2">
      <c r="B2" s="2" t="inlineStr">
        <is>
          <t>Mar. 31, 2021</t>
        </is>
      </c>
      <c r="C2" s="2" t="inlineStr">
        <is>
          <t>Mar. 31, 2020</t>
        </is>
      </c>
    </row>
    <row r="3">
      <c r="A3" s="5" t="inlineStr">
        <is>
          <t>DEPOSIT OF INTERESTS FROM CONSUMERS AND PAYABLE TO FINANCING PARTNERS</t>
        </is>
      </c>
    </row>
    <row r="4">
      <c r="A4" s="3" t="inlineStr">
        <is>
          <t>Deposit of interests from consumers and payable to financing partners</t>
        </is>
      </c>
      <c r="C4" s="6" t="n">
        <v>25968</v>
      </c>
    </row>
    <row r="5">
      <c r="A5" s="3" t="inlineStr">
        <is>
          <t>Amount transferred to Golden Pacer and Webank</t>
        </is>
      </c>
      <c r="B5" s="6" t="n">
        <v>7900</v>
      </c>
      <c r="C5" s="6" t="n">
        <v>457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ADVANCE FROM BUYERS COLLECTED ON BEHALF OF SELLERS (Details) ¥ in Thousands</t>
        </is>
      </c>
      <c r="B1" s="2" t="inlineStr">
        <is>
          <t>Mar. 31, 2020CNY (¥)</t>
        </is>
      </c>
    </row>
    <row r="2">
      <c r="A2" s="5" t="inlineStr">
        <is>
          <t>ADVANCE FROM BUYERS COLLECTED ON BEHALF OF SELLERS</t>
        </is>
      </c>
    </row>
    <row r="3">
      <c r="A3" s="3" t="inlineStr">
        <is>
          <t>Advance from buyers collected on behalf of sellers</t>
        </is>
      </c>
      <c r="B3" s="6" t="n">
        <v>1104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OTHER CURRENT LIABILITIES (Details) ¥ in Thousands, $ in Thousands</t>
        </is>
      </c>
      <c r="B1" s="2" t="inlineStr">
        <is>
          <t>Mar. 31, 2021CNY (¥)</t>
        </is>
      </c>
      <c r="C1" s="2" t="inlineStr">
        <is>
          <t>Mar. 31, 2021USD ($)</t>
        </is>
      </c>
      <c r="D1" s="2" t="inlineStr">
        <is>
          <t>Mar. 31, 2020CNY (¥)</t>
        </is>
      </c>
    </row>
    <row r="2">
      <c r="A2" s="5" t="inlineStr">
        <is>
          <t>OTHER PAYABLES AND OTHER CURRENT LIABILITIES</t>
        </is>
      </c>
    </row>
    <row r="3">
      <c r="A3" s="3" t="inlineStr">
        <is>
          <t>Accrued advertising expenses</t>
        </is>
      </c>
      <c r="B3" s="6" t="n">
        <v>305217</v>
      </c>
      <c r="D3" s="6" t="n">
        <v>351868</v>
      </c>
    </row>
    <row r="4">
      <c r="A4" s="3" t="inlineStr">
        <is>
          <t>Accrued service fee for IT and office support</t>
        </is>
      </c>
      <c r="B4" s="4" t="n">
        <v>114762</v>
      </c>
      <c r="D4" s="4" t="n">
        <v>131068</v>
      </c>
    </row>
    <row r="5">
      <c r="A5" s="3" t="inlineStr">
        <is>
          <t>Accrued service fee for transaction support</t>
        </is>
      </c>
      <c r="B5" s="4" t="n">
        <v>80740</v>
      </c>
      <c r="D5" s="4" t="n">
        <v>228053</v>
      </c>
    </row>
    <row r="6">
      <c r="A6" s="3" t="inlineStr">
        <is>
          <t>Tax payables</t>
        </is>
      </c>
      <c r="B6" s="4" t="n">
        <v>77862</v>
      </c>
      <c r="D6" s="4" t="n">
        <v>87930</v>
      </c>
    </row>
    <row r="7">
      <c r="A7" s="3" t="inlineStr">
        <is>
          <t>Deposits</t>
        </is>
      </c>
      <c r="B7" s="4" t="n">
        <v>55770</v>
      </c>
      <c r="D7" s="4" t="n">
        <v>74679</v>
      </c>
    </row>
    <row r="8">
      <c r="A8" s="3" t="inlineStr">
        <is>
          <t>Accrued salaries and benefits</t>
        </is>
      </c>
      <c r="B8" s="4" t="n">
        <v>46991</v>
      </c>
      <c r="D8" s="4" t="n">
        <v>100724</v>
      </c>
    </row>
    <row r="9">
      <c r="A9" s="3" t="inlineStr">
        <is>
          <t>Interest payable</t>
        </is>
      </c>
      <c r="B9" s="4" t="n">
        <v>39280</v>
      </c>
      <c r="D9" s="4" t="n">
        <v>27753</v>
      </c>
    </row>
    <row r="10">
      <c r="A10" s="3" t="inlineStr">
        <is>
          <t>Accrued legal proceedings and litigations</t>
        </is>
      </c>
      <c r="B10" s="4" t="n">
        <v>17812</v>
      </c>
      <c r="D10" s="4" t="n">
        <v>10000</v>
      </c>
    </row>
    <row r="11">
      <c r="A11" s="3" t="inlineStr">
        <is>
          <t>Contract liabilities</t>
        </is>
      </c>
      <c r="B11" s="4" t="n">
        <v>9121</v>
      </c>
      <c r="D11" s="4" t="n">
        <v>17344</v>
      </c>
    </row>
    <row r="12">
      <c r="A12" s="3" t="inlineStr">
        <is>
          <t>Installments collected on behalf of financing partners</t>
        </is>
      </c>
      <c r="D12" s="4" t="n">
        <v>115256</v>
      </c>
    </row>
    <row r="13">
      <c r="A13" s="3" t="inlineStr">
        <is>
          <t>Others</t>
        </is>
      </c>
      <c r="B13" s="4" t="n">
        <v>40748</v>
      </c>
      <c r="D13" s="4" t="n">
        <v>31239</v>
      </c>
    </row>
    <row r="14">
      <c r="A14" s="3" t="inlineStr">
        <is>
          <t>Other payables and accruals</t>
        </is>
      </c>
      <c r="B14" s="6" t="n">
        <v>788303</v>
      </c>
      <c r="C14" s="7" t="n">
        <v>120319</v>
      </c>
      <c r="D14" s="6" t="n">
        <v>11759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CNY (¥) ¥ in Thousands</t>
        </is>
      </c>
      <c r="B1" s="2" t="inlineStr">
        <is>
          <t>Mar. 31, 2021</t>
        </is>
      </c>
      <c r="C1" s="2" t="inlineStr">
        <is>
          <t>Mar. 31, 2020</t>
        </is>
      </c>
    </row>
    <row r="2">
      <c r="A2" s="5" t="inlineStr">
        <is>
          <t>Debt Instrument [Line Items]</t>
        </is>
      </c>
    </row>
    <row r="3">
      <c r="A3" s="3" t="inlineStr">
        <is>
          <t>Convertible notes</t>
        </is>
      </c>
      <c r="B3" s="6" t="n">
        <v>1614040</v>
      </c>
      <c r="C3" s="6" t="n">
        <v>2054579</v>
      </c>
    </row>
    <row r="4">
      <c r="A4" s="3" t="inlineStr">
        <is>
          <t>Less: debt issuance cost</t>
        </is>
      </c>
      <c r="C4" s="4" t="n">
        <v>-7085</v>
      </c>
    </row>
    <row r="5">
      <c r="A5" s="3" t="inlineStr">
        <is>
          <t>2020 Notes</t>
        </is>
      </c>
    </row>
    <row r="6">
      <c r="A6" s="5" t="inlineStr">
        <is>
          <t>Debt Instrument [Line Items]</t>
        </is>
      </c>
    </row>
    <row r="7">
      <c r="A7" s="3" t="inlineStr">
        <is>
          <t>Convertible notes</t>
        </is>
      </c>
      <c r="C7" s="4" t="n">
        <v>345939</v>
      </c>
    </row>
    <row r="8">
      <c r="A8" s="3" t="inlineStr">
        <is>
          <t>2021 Notes</t>
        </is>
      </c>
    </row>
    <row r="9">
      <c r="A9" s="5" t="inlineStr">
        <is>
          <t>Debt Instrument [Line Items]</t>
        </is>
      </c>
    </row>
    <row r="10">
      <c r="A10" s="3" t="inlineStr">
        <is>
          <t>Convertible notes</t>
        </is>
      </c>
      <c r="C10" s="4" t="n">
        <v>36595</v>
      </c>
    </row>
    <row r="11">
      <c r="A11" s="3" t="inlineStr">
        <is>
          <t>2024 Notes</t>
        </is>
      </c>
    </row>
    <row r="12">
      <c r="A12" s="5" t="inlineStr">
        <is>
          <t>Debt Instrument [Line Items]</t>
        </is>
      </c>
    </row>
    <row r="13">
      <c r="A13" s="3" t="inlineStr">
        <is>
          <t>Convertible notes</t>
        </is>
      </c>
      <c r="B13" s="6" t="n">
        <v>1614040</v>
      </c>
      <c r="C13" s="6" t="n">
        <v>16791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VERTIBLE NOTES - 2020 Notes (Details) $ / shares in Units, $ in Thousands</t>
        </is>
      </c>
      <c r="B1" s="2" t="inlineStr">
        <is>
          <t>Oct. 10, 2019USD ($)$ / shares</t>
        </is>
      </c>
      <c r="C1" s="2" t="inlineStr">
        <is>
          <t>Aug. 16, 2019USD ($)$ / shares</t>
        </is>
      </c>
      <c r="D1" s="2" t="inlineStr">
        <is>
          <t>Jul. 12, 2019USD ($)$ / shares</t>
        </is>
      </c>
    </row>
    <row r="2">
      <c r="A2" s="3" t="inlineStr">
        <is>
          <t>Convertible Note Purchase Agreement With Pacific Bridget Diamond CB Fund 1 [Member]</t>
        </is>
      </c>
    </row>
    <row r="3">
      <c r="A3" s="5" t="inlineStr">
        <is>
          <t>Debt Instrument [Line Items]</t>
        </is>
      </c>
    </row>
    <row r="4">
      <c r="A4" s="3" t="inlineStr">
        <is>
          <t>Debt Issuance Costs, Gross</t>
        </is>
      </c>
      <c r="D4" s="7" t="n">
        <v>400</v>
      </c>
    </row>
    <row r="5">
      <c r="A5" s="3" t="inlineStr">
        <is>
          <t>Convertible Note Purchase Agreement With Pacific Bridget Diamond CB Fund 1 Due July 2020 [Member]</t>
        </is>
      </c>
    </row>
    <row r="6">
      <c r="A6" s="5" t="inlineStr">
        <is>
          <t>Debt Instrument [Line Items]</t>
        </is>
      </c>
    </row>
    <row r="7">
      <c r="A7" s="3" t="inlineStr">
        <is>
          <t>Total principal amount</t>
        </is>
      </c>
      <c r="D7" s="7" t="n">
        <v>6200</v>
      </c>
    </row>
    <row r="8">
      <c r="A8" s="3" t="inlineStr">
        <is>
          <t>Debt Instrument, Interest Rate, Stated Percentage</t>
        </is>
      </c>
      <c r="D8" s="3" t="inlineStr">
        <is>
          <t>10.00%</t>
        </is>
      </c>
    </row>
    <row r="9">
      <c r="A9" s="3" t="inlineStr">
        <is>
          <t>Convertible Note Purchase Agreement With Pacific Bridget Diamond CB Fund 1 Due October 2020 [Member]</t>
        </is>
      </c>
    </row>
    <row r="10">
      <c r="A10" s="5" t="inlineStr">
        <is>
          <t>Debt Instrument [Line Items]</t>
        </is>
      </c>
    </row>
    <row r="11">
      <c r="A11" s="3" t="inlineStr">
        <is>
          <t>Total principal amount</t>
        </is>
      </c>
      <c r="D11" s="7" t="n">
        <v>14400</v>
      </c>
    </row>
    <row r="12">
      <c r="A12" s="3" t="inlineStr">
        <is>
          <t>Debt Instrument, Interest Rate, Stated Percentage</t>
        </is>
      </c>
      <c r="D12" s="3" t="inlineStr">
        <is>
          <t>11.00%</t>
        </is>
      </c>
    </row>
    <row r="13">
      <c r="A13" s="3" t="inlineStr">
        <is>
          <t>Convertible Note Purchase Agreement With Pacific Bridget Diamond CB Fund 2 Member</t>
        </is>
      </c>
    </row>
    <row r="14">
      <c r="A14" s="5" t="inlineStr">
        <is>
          <t>Debt Instrument [Line Items]</t>
        </is>
      </c>
    </row>
    <row r="15">
      <c r="A15" s="3" t="inlineStr">
        <is>
          <t>Debt Issuance Costs, Gross</t>
        </is>
      </c>
      <c r="D15" s="7" t="n">
        <v>100</v>
      </c>
    </row>
    <row r="16">
      <c r="A16" s="3" t="inlineStr">
        <is>
          <t>Convertible Note Purchase Agreement With Pacific Bridget Diamond CB Fund 2 Due July 2020 [Member]</t>
        </is>
      </c>
    </row>
    <row r="17">
      <c r="A17" s="5" t="inlineStr">
        <is>
          <t>Debt Instrument [Line Items]</t>
        </is>
      </c>
    </row>
    <row r="18">
      <c r="A18" s="3" t="inlineStr">
        <is>
          <t>Total principal amount</t>
        </is>
      </c>
      <c r="D18" s="7" t="n">
        <v>1500</v>
      </c>
    </row>
    <row r="19">
      <c r="A19" s="3" t="inlineStr">
        <is>
          <t>Debt Instrument, Interest Rate, Stated Percentage</t>
        </is>
      </c>
      <c r="D19" s="3" t="inlineStr">
        <is>
          <t>10.00%</t>
        </is>
      </c>
    </row>
    <row r="20">
      <c r="A20" s="3" t="inlineStr">
        <is>
          <t>Convertible Note Purchase Agreement With Pacific Bridget Diamond CB Fund 2 Due October 2020 [Member]</t>
        </is>
      </c>
    </row>
    <row r="21">
      <c r="A21" s="5" t="inlineStr">
        <is>
          <t>Debt Instrument [Line Items]</t>
        </is>
      </c>
    </row>
    <row r="22">
      <c r="A22" s="3" t="inlineStr">
        <is>
          <t>Total principal amount</t>
        </is>
      </c>
      <c r="D22" s="7" t="n">
        <v>2700</v>
      </c>
    </row>
    <row r="23">
      <c r="A23" s="3" t="inlineStr">
        <is>
          <t>Debt Instrument, Interest Rate, Stated Percentage</t>
        </is>
      </c>
      <c r="D23" s="3" t="inlineStr">
        <is>
          <t>11.00%</t>
        </is>
      </c>
    </row>
    <row r="24">
      <c r="A24" s="3" t="inlineStr">
        <is>
          <t>Convertible Note Purchase Agreement With Pacific Bridget Inner Circle Mezzanine 1 [Member]</t>
        </is>
      </c>
    </row>
    <row r="25">
      <c r="A25" s="5" t="inlineStr">
        <is>
          <t>Debt Instrument [Line Items]</t>
        </is>
      </c>
    </row>
    <row r="26">
      <c r="A26" s="3" t="inlineStr">
        <is>
          <t>Total principal amount</t>
        </is>
      </c>
      <c r="C26" s="7" t="n">
        <v>6580</v>
      </c>
    </row>
    <row r="27">
      <c r="A27" s="3" t="inlineStr">
        <is>
          <t>Debt Instrument, Interest Rate, Stated Percentage</t>
        </is>
      </c>
      <c r="C27" s="3" t="inlineStr">
        <is>
          <t>10.00%</t>
        </is>
      </c>
    </row>
    <row r="28">
      <c r="A28" s="3" t="inlineStr">
        <is>
          <t>Debt Issuance Costs, Gross</t>
        </is>
      </c>
      <c r="C28" s="7" t="n">
        <v>100</v>
      </c>
    </row>
    <row r="29">
      <c r="A29" s="3" t="inlineStr">
        <is>
          <t>Convertible Note Purchase Agreement With Pacific Bridget TMT Mezzanine 1 [Member]</t>
        </is>
      </c>
    </row>
    <row r="30">
      <c r="A30" s="5" t="inlineStr">
        <is>
          <t>Debt Instrument [Line Items]</t>
        </is>
      </c>
    </row>
    <row r="31">
      <c r="A31" s="3" t="inlineStr">
        <is>
          <t>Total principal amount</t>
        </is>
      </c>
      <c r="C31" s="7" t="n">
        <v>7930</v>
      </c>
    </row>
    <row r="32">
      <c r="A32" s="3" t="inlineStr">
        <is>
          <t>Debt Instrument, Interest Rate, Stated Percentage</t>
        </is>
      </c>
      <c r="C32" s="3" t="inlineStr">
        <is>
          <t>11.00%</t>
        </is>
      </c>
    </row>
    <row r="33">
      <c r="A33" s="3" t="inlineStr">
        <is>
          <t>Debt Issuance Costs, Gross</t>
        </is>
      </c>
      <c r="C33" s="7" t="n">
        <v>200</v>
      </c>
    </row>
    <row r="34">
      <c r="A34" s="3" t="inlineStr">
        <is>
          <t>Convertible Note Purchase Agreement With Pacific Bridget Global Mezzanine 1 [Member]</t>
        </is>
      </c>
    </row>
    <row r="35">
      <c r="A35" s="5" t="inlineStr">
        <is>
          <t>Debt Instrument [Line Items]</t>
        </is>
      </c>
    </row>
    <row r="36">
      <c r="A36" s="3" t="inlineStr">
        <is>
          <t>Total principal amount</t>
        </is>
      </c>
      <c r="B36" s="7" t="n">
        <v>5770</v>
      </c>
    </row>
    <row r="37">
      <c r="A37" s="3" t="inlineStr">
        <is>
          <t>Debt Instrument, Interest Rate, Stated Percentage</t>
        </is>
      </c>
      <c r="B37" s="3" t="inlineStr">
        <is>
          <t>10.00%</t>
        </is>
      </c>
    </row>
    <row r="38">
      <c r="A38" s="3" t="inlineStr">
        <is>
          <t>Debt Issuance Costs, Gross</t>
        </is>
      </c>
      <c r="B38" s="7" t="n">
        <v>100</v>
      </c>
    </row>
    <row r="39">
      <c r="A39" s="3" t="inlineStr">
        <is>
          <t>ADS | Convertible Note Purchase Agreement With Pacific Bridget Diamond CB Fund 2 Member</t>
        </is>
      </c>
    </row>
    <row r="40">
      <c r="A40" s="5" t="inlineStr">
        <is>
          <t>Debt Instrument [Line Items]</t>
        </is>
      </c>
    </row>
    <row r="41">
      <c r="A41" s="3" t="inlineStr">
        <is>
          <t>Debt Instrument, Convertible, Conversion Ratio</t>
        </is>
      </c>
      <c r="D41" s="14" t="n">
        <v>200.4</v>
      </c>
    </row>
    <row r="42">
      <c r="A42" s="3" t="inlineStr">
        <is>
          <t>Debt Instrument Principal Amount Denomination For Conversion Into Common Stock</t>
        </is>
      </c>
      <c r="D42" s="7" t="n">
        <v>1000</v>
      </c>
    </row>
    <row r="43">
      <c r="A43" s="3" t="inlineStr">
        <is>
          <t>Debt Instrument, Convertible, Conversion Price | $ / shares</t>
        </is>
      </c>
      <c r="D43" s="9" t="n">
        <v>4.99</v>
      </c>
    </row>
    <row r="44">
      <c r="A44" s="3" t="inlineStr">
        <is>
          <t>ADS | Convertible Note Purchase Agreement With Pacific Bridget TMT Mezzanine 1 [Member]</t>
        </is>
      </c>
    </row>
    <row r="45">
      <c r="A45" s="5" t="inlineStr">
        <is>
          <t>Debt Instrument [Line Items]</t>
        </is>
      </c>
    </row>
    <row r="46">
      <c r="A46" s="3" t="inlineStr">
        <is>
          <t>Debt Instrument, Convertible, Conversion Ratio</t>
        </is>
      </c>
      <c r="C46" s="10" t="n">
        <v>198.06</v>
      </c>
    </row>
    <row r="47">
      <c r="A47" s="3" t="inlineStr">
        <is>
          <t>Debt Instrument Principal Amount Denomination For Conversion Into Common Stock</t>
        </is>
      </c>
      <c r="C47" s="7" t="n">
        <v>1000</v>
      </c>
    </row>
    <row r="48">
      <c r="A48" s="3" t="inlineStr">
        <is>
          <t>Debt Instrument, Convertible, Conversion Price | $ / shares</t>
        </is>
      </c>
      <c r="C48" s="9" t="n">
        <v>5.05</v>
      </c>
    </row>
    <row r="49">
      <c r="A49" s="3" t="inlineStr">
        <is>
          <t>ADS | Convertible Note Purchase Agreement With Pacific Bridget Global Mezzanine 1 [Member]</t>
        </is>
      </c>
    </row>
    <row r="50">
      <c r="A50" s="5" t="inlineStr">
        <is>
          <t>Debt Instrument [Line Items]</t>
        </is>
      </c>
    </row>
    <row r="51">
      <c r="A51" s="3" t="inlineStr">
        <is>
          <t>Debt Instrument, Convertible, Conversion Ratio</t>
        </is>
      </c>
      <c r="B51" s="10" t="n">
        <v>196.08</v>
      </c>
    </row>
    <row r="52">
      <c r="A52" s="3" t="inlineStr">
        <is>
          <t>Debt Instrument Principal Amount Denomination For Conversion Into Common Stock</t>
        </is>
      </c>
      <c r="B52" s="7" t="n">
        <v>1000</v>
      </c>
    </row>
    <row r="53">
      <c r="A53" s="3" t="inlineStr">
        <is>
          <t>Debt Instrument, Convertible, Conversion Price | $ / shares</t>
        </is>
      </c>
      <c r="B53" s="9" t="n">
        <v>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0" customWidth="1" min="6" max="6"/>
  </cols>
  <sheetData>
    <row r="1">
      <c r="A1" s="1" t="inlineStr">
        <is>
          <t>CONVERTIBLE NOTES - 2021 Notes (Details) $ / shares in Units, ¥ in Thousands, $ in Thousands</t>
        </is>
      </c>
      <c r="B1" s="2" t="inlineStr">
        <is>
          <t>Jul. 23, 2020CNY (¥)itemshares</t>
        </is>
      </c>
      <c r="C1" s="2" t="inlineStr">
        <is>
          <t>Nov. 18, 2019USD ($)$ / shares</t>
        </is>
      </c>
      <c r="D1" s="2" t="inlineStr">
        <is>
          <t>Mar. 31, 2021CNY (¥)</t>
        </is>
      </c>
      <c r="E1" s="2" t="inlineStr">
        <is>
          <t>Mar. 31, 2021USD ($)</t>
        </is>
      </c>
      <c r="F1" s="2" t="inlineStr">
        <is>
          <t>Dec. 31, 2018shares</t>
        </is>
      </c>
    </row>
    <row r="2">
      <c r="A2" s="5" t="inlineStr">
        <is>
          <t>Debt Instrument [Line Items]</t>
        </is>
      </c>
    </row>
    <row r="3">
      <c r="A3" s="3" t="inlineStr">
        <is>
          <t>Conversion of convertible notes (in shares) | shares</t>
        </is>
      </c>
      <c r="F3" s="4" t="n">
        <v>40809861</v>
      </c>
    </row>
    <row r="4">
      <c r="A4" s="3" t="inlineStr">
        <is>
          <t>Inducement Charge</t>
        </is>
      </c>
      <c r="D4" s="6" t="n">
        <v>121056</v>
      </c>
      <c r="E4" s="7" t="n">
        <v>18477</v>
      </c>
    </row>
    <row r="5">
      <c r="A5" s="3" t="inlineStr">
        <is>
          <t>ConvertibleNotePurchase AgreementWithPacificBridget Overseas Pionner 1</t>
        </is>
      </c>
    </row>
    <row r="6">
      <c r="A6" s="5" t="inlineStr">
        <is>
          <t>Debt Instrument [Line Items]</t>
        </is>
      </c>
    </row>
    <row r="7">
      <c r="A7" s="3" t="inlineStr">
        <is>
          <t>Total principal amount</t>
        </is>
      </c>
      <c r="C7" s="7" t="n">
        <v>4920</v>
      </c>
    </row>
    <row r="8">
      <c r="A8" s="3" t="inlineStr">
        <is>
          <t>Interest (as a percent)</t>
        </is>
      </c>
      <c r="C8" s="3" t="inlineStr">
        <is>
          <t>11.00%</t>
        </is>
      </c>
    </row>
    <row r="9">
      <c r="A9" s="3" t="inlineStr">
        <is>
          <t>Debt Issuance Costs, Gross</t>
        </is>
      </c>
      <c r="C9" s="7" t="n">
        <v>100</v>
      </c>
    </row>
    <row r="10">
      <c r="A10" s="3" t="inlineStr">
        <is>
          <t>Number of trading days | item</t>
        </is>
      </c>
      <c r="B10" s="4" t="n">
        <v>30</v>
      </c>
    </row>
    <row r="11">
      <c r="A11" s="3" t="inlineStr">
        <is>
          <t>Volume weighted average stock price percentage</t>
        </is>
      </c>
      <c r="B11" s="3" t="inlineStr">
        <is>
          <t>78.00%</t>
        </is>
      </c>
    </row>
    <row r="12">
      <c r="A12" s="3" t="inlineStr">
        <is>
          <t>Conversion of convertible notes (in shares) | shares</t>
        </is>
      </c>
      <c r="B12" s="4" t="n">
        <v>136279973</v>
      </c>
    </row>
    <row r="13">
      <c r="A13" s="3" t="inlineStr">
        <is>
          <t>Inducement Charge | ¥</t>
        </is>
      </c>
      <c r="B13" s="6" t="n">
        <v>121100</v>
      </c>
    </row>
    <row r="14">
      <c r="A14" s="3" t="inlineStr">
        <is>
          <t>ADS | ConvertibleNotePurchase AgreementWithPacificBridget Overseas Pionner 1</t>
        </is>
      </c>
    </row>
    <row r="15">
      <c r="A15" s="5" t="inlineStr">
        <is>
          <t>Debt Instrument [Line Items]</t>
        </is>
      </c>
    </row>
    <row r="16">
      <c r="A16" s="3" t="inlineStr">
        <is>
          <t>Debt Instrument, Convertible, Conversion Ratio</t>
        </is>
      </c>
      <c r="C16" s="14" t="n">
        <v>196.1</v>
      </c>
    </row>
    <row r="17">
      <c r="A17" s="3" t="inlineStr">
        <is>
          <t>Debt Instrument Principal Amount Denomination For Conversion Into Common Stock</t>
        </is>
      </c>
      <c r="C17" s="7" t="n">
        <v>1000</v>
      </c>
    </row>
    <row r="18">
      <c r="A18" s="3" t="inlineStr">
        <is>
          <t>Debt Instrument, Convertible, Conversion Price | $ / shares</t>
        </is>
      </c>
      <c r="C18" s="9" t="n">
        <v>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NVERTIBLE NOTES - 2024 Notes (Details) - Convertible Note Purchase Agreement With affiliates of 58.com, Warburg Pincus, TPG and certain other investors $ / shares in Units, $ in Thousands</t>
        </is>
      </c>
      <c r="B1" s="2" t="inlineStr">
        <is>
          <t>Jun. 10, 2019USD ($)$ / shares</t>
        </is>
      </c>
    </row>
    <row r="2">
      <c r="A2" s="5" t="inlineStr">
        <is>
          <t>Debt Instrument [Line Items]</t>
        </is>
      </c>
    </row>
    <row r="3">
      <c r="A3" s="3" t="inlineStr">
        <is>
          <t>Total principal amount</t>
        </is>
      </c>
      <c r="B3" s="7" t="n">
        <v>230000</v>
      </c>
    </row>
    <row r="4">
      <c r="A4" s="3" t="inlineStr">
        <is>
          <t>Interest (as a percent)</t>
        </is>
      </c>
      <c r="B4" s="3" t="inlineStr">
        <is>
          <t>3.75%</t>
        </is>
      </c>
    </row>
    <row r="5">
      <c r="A5" s="3" t="inlineStr">
        <is>
          <t>ADS</t>
        </is>
      </c>
    </row>
    <row r="6">
      <c r="A6" s="5" t="inlineStr">
        <is>
          <t>Debt Instrument [Line Items]</t>
        </is>
      </c>
    </row>
    <row r="7">
      <c r="A7" s="3" t="inlineStr">
        <is>
          <t>Debt Instrument, Convertible, Conversion Ratio</t>
        </is>
      </c>
      <c r="B7" s="13" t="n">
        <v>323.6246</v>
      </c>
    </row>
    <row r="8">
      <c r="A8" s="3" t="inlineStr">
        <is>
          <t>Debt Instrument Principal Amount Denomination For Conversion Into Common Stock</t>
        </is>
      </c>
      <c r="B8" s="7" t="n">
        <v>1000</v>
      </c>
    </row>
    <row r="9">
      <c r="A9" s="3" t="inlineStr">
        <is>
          <t>Debt Instrument, Convertible, Conversion Price | $ / shares</t>
        </is>
      </c>
      <c r="B9" s="9" t="n">
        <v>3.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Mar. 31, 2021</t>
        </is>
      </c>
    </row>
    <row r="3">
      <c r="A3" s="5" t="inlineStr">
        <is>
          <t>PRINCIPAL ACCOUNTING POLICIES</t>
        </is>
      </c>
    </row>
    <row r="4">
      <c r="A4" s="3" t="inlineStr">
        <is>
          <t>PRINCIPAL ACCOUNTING POLICIES</t>
        </is>
      </c>
      <c r="B4" s="3"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 In the Consolidated statement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Pre-transferred net assets related to the divestiture of 2C intra-regional business and loan facilitation related service were reclassified as Net assets transferred as of March 31, 2020, while results of operations related to the discontinued operations were recorded in loss from discontinued operations in the Consolidated Statements of Comprehensive Loss. 2. PRINCIPAL ACCOUNTING POLICIES (CONTINUED) 2.2 Discontinued operations (continued) Divestiture of 2B business On March 24, 2020, the Company entered into definitive agreements with 58.com to sell its 2B online used car auction business. The transaction contemplated under the definitive agreements was closed in April 2020. Assets and liabilities related to the divestiture of 2B online used car auction business were reclassified as assets/liabilities held for sale as of March 31, 2020, while results of operations related to discontinued operations were recorded in loss from discontinued operations in the Consolidated Statements of Comprehensive Loss. Divestiture of salvage car related business On January 16, 2020, the Company entered into definitive agreements with Boche to divest its salvage car related business. Starting from January 31, 2020, the Company no longer retained power of control over salvage cars related business and accordingly deconsolidated Salvage Car Related Subsidiaries from the Group’s consolidated financial statements. 2.3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 2. PRINCIPAL ACCOUNTING POLICIES (CONTINUED) 2.3 Basis of consolidation (continued)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and Yishouche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 2. PRINCIPAL ACCOUNTING POLICIES (CONTINUED) 2.3 Basis of consolidation (continued)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 2. PRINCIPAL ACCOUNTING POLICIES (CONTINUED) 2.3 Basis of consolidation (continued)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 2. PRINCIPAL ACCOUNTING POLICIES (CONTINUED) 2.3 Basis of consolidation (continu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04.0 million as of March 31, 2020 and 2021, respectively. As all the consolidated VIEs are incorporated as limited liability companies under the PRC Company Law, creditors of the VIEs do not have recourse to the general credit of the Company for any of the liabilities of the consolidated VIEs. 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provision for credit losses for loan recognized as a result of payment under the guarantee, guarantee liabilities and forfeiture rate of share-based compensation. 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2. PRINCIPAL ACCOUNTING POLICIES (CONTINUED) 2.5 Fair value measurements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accounts receivable, loan recognized as a result of payment under the guarantee, finance lease receivables, short-term borrowings, accounts payable, guarantee liabilities and deposit of interests collected from customers and payable to financing partners. As of March 31, 2020 and 2021, their carrying values approximated their fair values because of their generally short maturities. The fair value of the guarantee liabilities recorded at the inception of the loan was estimated based on the third-party appraisal’s report. 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densed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 2.7 Convenience translation Translations of Condensed Consolidated Balance Sheets, the Condensed Consolidated Statements of Comprehensive Loss and the Condensed Consolidated Statements of Cash Flows from RMB into US$ as of and for the three months ended March 31, 2021 are solely for the convenience of the readers and were calculated at the rate of US$1.00=RMB6.5518 on March 31, 2021 as set forth in the H.10 statistical release of the U.S. Federal Reserve Board. No representation is made that the RMB amounts could have been, or could be, converted, realized or settled into US$ at that rate on March 31, 2021, or at any other rate. ​ 2. PRINCIPAL ACCOUNTING POLICIES (CONTINUED) 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9 Restricted cash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3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has provided loan facilitation related services through its online platform. As of March 31, 2020 and 2021, the restricted cash in relation to guarantee represented 3.4% and 17.4% of the outstanding facilitated loan balance, respectively. 2.10 Inventory As of March 31, 2020, inventories consist of GPS devices, auto check equipments and others. Inventories are valued at the lower of cost or net realizable value.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March 31, 2020, inventories mainly included GPS devices and auto check equipments of RMB10.2 million. As of March 31, 2021,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through cost of sales in the accompanying Consolidated Statements of Comprehensive Loss. Total amount of used vehicles was RMB69.6 million as of March 31, 2021. 2.11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RMB 19.4 million and RMB14.1 million as of March 31, 2020 and 2021, respectively. ​ 2. PRINCIPAL ACCOUNTING POLICIES (CONTINUED) 2.12 Financial lease receivables Financial lease receivables include dealer inventory financing receivables and receivables generated from finance lease arrangements. The Group used to provide short-term inventory financing to certain selected car dealers. Those car dealers can apply and obtain loans through the Easy Loan program. The Group used to provide funding to the dealer and may in turn obtain financing from one of our financing partners to fund the Easy Loan program. In order to fund the Easy Loan program, the Group and a third-party financing partner entered into a financing business cooperation agreement, which established that loans provided to dealers are made with direct connection to the financial lease contracts entered into between the Group and the dealers for the underlying cars. Accordingly, the Group was considered as the primary obligor in the lending relationship and therefore records the liabilities to the third-party financing partner on its Consolidated Balance Sheets. Consequently, the Group considered that the financial lease receivables generated from financial lease contracts with car dealers were not settled or extinguished. Therefore, the Group accounted for the financial lease receivables on its Consolidated Balance Sheets. Starting from early 2020, the Group ceased to provide Easy Loan program to car dealers. The Group started to cooperate with third-party financing partners from September 2015. Before September 2015, the Group entered into finance lease arrangements with consumers who needed financing for car purchases. In the three months ended September 30, 2018, the Group started to provide funds in the form of financial lease agreements to selected Borrowers in addition to the financing facilitated by the Group for the purchase of the cars. Starting from the three months ended March 31, 2020, the Group ceased to provide such funds. Financial lease receivables are measured at amortized cost and reported on the Consolidated Balance Sheets at outstanding principal adjusted for the allowance for doubtful accounts/provision for credit losses. Allowance for doubtful accounts is provided when the Group has determined the balance is impaired. On January 1, 2020, the Group adopted Accounting Standards Update (ASU) 2016-13, “Financial Instruments - Credit Losses (Topic 326): Measurement of Credit Losses on Financial Instruments” (“ASU 2016-13”) and provision for credit losses was provided based on current expected credit losses impairment model (Note 2.32). 2.13 Guarantee liabilities Before the three months ended December 31, 2019, the third-party financing partners offered financing solutions to the Borrowers and the Company was required to provide a guarantee in the event of default. Before January 1, 2020, the financial guarantee wa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was recognized at fair value at the inception of the guarantee. ​ 2. PRINCIPAL ACCOUNTING POLICIES (CONTINUED) 2.13 Guarantee liabilities (continued) Subsequent to the initial recognition of the guarantee liabilities, the Company’s guarantee obligations were measured in a combination of two components: (i) ASC 460 component and (ii) ASC 450 component. The liability recorded based on ASC 460 was determined on a contract-by-contract basis and was reduced as the Company was released from the underlying risk, meaning as the loan was repaid by the Borrower or when the financing partners were compensated in the event of a default. The liability was reduced only as the Company was released from the underlying risk. This component was a stand ready obligation which was not subject to the probable threshold used to record a contingent obligation. The other component was a contingent liability determined using historical experience of borrower defaults, representing the obligation to make future payments, measured using the guidance per ASC 450, Contingencies. Subsequent to the initial recognition, the guarantee obligation was measured at the greater of the amount determined per ASC 460 (guarantee liability) and the amount determined based on ASC 450 (contingent liability). As stated in ASC 460-10-35-1, the guarantee liability should generally be reduced by recording a credit to net income as the guarantor was released from the guaranteed risk. Accordingly, the guarantee liabilities were recognized in “losses from guarantee liabilities” in the Consolidated Statements of Comprehensive Loss by a systematic and rational amortization method, e.g. over the term of the loan. Effective on January 1, 2020, the Co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OTHER OPERATING INCOME (Details) ¥ in Thousands, $ in Thousands</t>
        </is>
      </c>
      <c r="B1" s="2" t="inlineStr">
        <is>
          <t>3 Months Ended</t>
        </is>
      </c>
      <c r="C1" s="2" t="inlineStr">
        <is>
          <t>12 Months Ended</t>
        </is>
      </c>
      <c r="F1" s="2" t="inlineStr">
        <is>
          <t>33 Months Ended</t>
        </is>
      </c>
    </row>
    <row r="2">
      <c r="B2" s="2" t="inlineStr">
        <is>
          <t>Mar. 31, 2020CNY (¥)</t>
        </is>
      </c>
      <c r="C2" s="2" t="inlineStr">
        <is>
          <t>Mar. 31, 2021CNY (¥)</t>
        </is>
      </c>
      <c r="D2" s="2" t="inlineStr">
        <is>
          <t>Mar. 31, 2021USD ($)</t>
        </is>
      </c>
      <c r="E2" s="2" t="inlineStr">
        <is>
          <t>Dec. 31, 2019CNY (¥)</t>
        </is>
      </c>
      <c r="F2" s="2" t="inlineStr">
        <is>
          <t>Dec. 31, 2021</t>
        </is>
      </c>
    </row>
    <row r="3">
      <c r="A3" s="5" t="inlineStr">
        <is>
          <t>OTHER OPERATING INCOME</t>
        </is>
      </c>
    </row>
    <row r="4">
      <c r="A4" s="3" t="inlineStr">
        <is>
          <t>Guarantee income (i) (Note 18)</t>
        </is>
      </c>
      <c r="B4" s="6" t="n">
        <v>44471</v>
      </c>
      <c r="C4" s="6" t="n">
        <v>207825</v>
      </c>
      <c r="D4" s="7" t="n">
        <v>31720</v>
      </c>
    </row>
    <row r="5">
      <c r="A5" s="3" t="inlineStr">
        <is>
          <t>Government grant</t>
        </is>
      </c>
      <c r="B5" s="4" t="n">
        <v>11572</v>
      </c>
      <c r="C5" s="4" t="n">
        <v>15392</v>
      </c>
    </row>
    <row r="6">
      <c r="A6" s="3" t="inlineStr">
        <is>
          <t>VAT in super deduction</t>
        </is>
      </c>
      <c r="E6" s="6" t="n">
        <v>1925</v>
      </c>
    </row>
    <row r="7">
      <c r="A7" s="3" t="inlineStr">
        <is>
          <t>Waiver of operating payables</t>
        </is>
      </c>
      <c r="C7" s="4" t="n">
        <v>2010</v>
      </c>
    </row>
    <row r="8">
      <c r="A8" s="3" t="inlineStr">
        <is>
          <t>Income from sale of loan recognized as a result of payment under the guarantee without recourse</t>
        </is>
      </c>
      <c r="C8" s="4" t="n">
        <v>21119</v>
      </c>
    </row>
    <row r="9">
      <c r="A9" s="3" t="inlineStr">
        <is>
          <t>Total</t>
        </is>
      </c>
      <c r="B9" s="6" t="n">
        <v>56043</v>
      </c>
      <c r="C9" s="6" t="n">
        <v>246346</v>
      </c>
      <c r="E9" s="6" t="n">
        <v>1925</v>
      </c>
    </row>
    <row r="10">
      <c r="A10" s="3" t="inlineStr">
        <is>
          <t>Additional VAT-in deduction (as a percent)</t>
        </is>
      </c>
      <c r="F10" s="3" t="inlineStr">
        <is>
          <t>10.00%</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4" customWidth="1" min="2" max="2"/>
  </cols>
  <sheetData>
    <row r="1">
      <c r="A1" s="1" t="inlineStr">
        <is>
          <t>OPERATING LEASE (Details)</t>
        </is>
      </c>
      <c r="B1" s="2" t="inlineStr">
        <is>
          <t>Mar. 31, 2021</t>
        </is>
      </c>
    </row>
    <row r="2">
      <c r="A2" s="3" t="inlineStr">
        <is>
          <t>Minimum</t>
        </is>
      </c>
    </row>
    <row r="3">
      <c r="A3" s="5" t="inlineStr">
        <is>
          <t>Lessee disclosure</t>
        </is>
      </c>
    </row>
    <row r="4">
      <c r="A4" s="3" t="inlineStr">
        <is>
          <t>Remaining terms</t>
        </is>
      </c>
      <c r="B4" s="3" t="inlineStr">
        <is>
          <t>1 year</t>
        </is>
      </c>
    </row>
    <row r="5">
      <c r="A5" s="3" t="inlineStr">
        <is>
          <t>Maximum</t>
        </is>
      </c>
    </row>
    <row r="6">
      <c r="A6" s="5" t="inlineStr">
        <is>
          <t>Lessee disclosure</t>
        </is>
      </c>
    </row>
    <row r="7">
      <c r="A7" s="3" t="inlineStr">
        <is>
          <t>Remaining terms</t>
        </is>
      </c>
      <c r="B7" s="3" t="inlineStr">
        <is>
          <t>5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25" customWidth="1" min="5" max="5"/>
  </cols>
  <sheetData>
    <row r="1">
      <c r="A1" s="1" t="inlineStr">
        <is>
          <t>OPERATING LEASE - Supplemental cash flow and balance sheet information related to leases were (Details) ¥ in Thousands, $ in Thousands</t>
        </is>
      </c>
      <c r="B1" s="2" t="inlineStr">
        <is>
          <t>3 Months Ended</t>
        </is>
      </c>
      <c r="C1" s="2" t="inlineStr">
        <is>
          <t>12 Months Ended</t>
        </is>
      </c>
    </row>
    <row r="2">
      <c r="B2" s="2" t="inlineStr">
        <is>
          <t>Mar. 31, 2020CNY (¥)</t>
        </is>
      </c>
      <c r="C2" s="2" t="inlineStr">
        <is>
          <t>Mar. 31, 2021CNY (¥)</t>
        </is>
      </c>
      <c r="D2" s="2" t="inlineStr">
        <is>
          <t>Dec. 31, 2019CNY (¥)</t>
        </is>
      </c>
      <c r="E2" s="2" t="inlineStr">
        <is>
          <t>Mar. 31, 2021USD ($)</t>
        </is>
      </c>
    </row>
    <row r="3">
      <c r="A3" s="5" t="inlineStr">
        <is>
          <t>Supplemental consolidated balance sheet information related to leases</t>
        </is>
      </c>
    </row>
    <row r="4">
      <c r="A4" s="3" t="inlineStr">
        <is>
          <t>Right-of-use assets</t>
        </is>
      </c>
      <c r="B4" s="6" t="n">
        <v>34466</v>
      </c>
      <c r="C4" s="6" t="n">
        <v>46829</v>
      </c>
      <c r="E4" s="7" t="n">
        <v>7148</v>
      </c>
    </row>
    <row r="5">
      <c r="A5" s="3" t="inlineStr">
        <is>
          <t>Operating lease liabilities, current</t>
        </is>
      </c>
      <c r="B5" s="4" t="n">
        <v>32842</v>
      </c>
      <c r="C5" s="4" t="n">
        <v>11657</v>
      </c>
      <c r="E5" s="4" t="n">
        <v>1779</v>
      </c>
    </row>
    <row r="6">
      <c r="A6" s="3" t="inlineStr">
        <is>
          <t>Operating lease liabilities, non-current</t>
        </is>
      </c>
      <c r="B6" s="4" t="n">
        <v>1865</v>
      </c>
      <c r="C6" s="4" t="n">
        <v>34365</v>
      </c>
      <c r="E6" s="7" t="n">
        <v>5245</v>
      </c>
    </row>
    <row r="7">
      <c r="A7" s="3" t="inlineStr">
        <is>
          <t>Total operating lease liabilities</t>
        </is>
      </c>
      <c r="B7" s="6" t="n">
        <v>34707</v>
      </c>
      <c r="C7" s="6" t="n">
        <v>46022</v>
      </c>
    </row>
    <row r="8">
      <c r="A8" s="3" t="inlineStr">
        <is>
          <t>Weighted average remaining lease term</t>
        </is>
      </c>
      <c r="B8" s="3" t="inlineStr">
        <is>
          <t>1 year 2 months 12 days</t>
        </is>
      </c>
      <c r="C8" s="3" t="inlineStr">
        <is>
          <t>4 years 3 months 29 days</t>
        </is>
      </c>
      <c r="E8" s="3" t="inlineStr">
        <is>
          <t>4 years 3 months 29 days</t>
        </is>
      </c>
    </row>
    <row r="9">
      <c r="A9" s="3" t="inlineStr">
        <is>
          <t>Weighted average discount rate</t>
        </is>
      </c>
      <c r="B9" s="3" t="inlineStr">
        <is>
          <t>5.52%</t>
        </is>
      </c>
      <c r="C9" s="3" t="inlineStr">
        <is>
          <t>5.40%</t>
        </is>
      </c>
      <c r="E9" s="3" t="inlineStr">
        <is>
          <t>5.40%</t>
        </is>
      </c>
    </row>
    <row r="10">
      <c r="A10" s="5" t="inlineStr">
        <is>
          <t>Supplemental cash flow information related to leases</t>
        </is>
      </c>
    </row>
    <row r="11">
      <c r="A11" s="3" t="inlineStr">
        <is>
          <t>Cash paid for amounts included in the measurement of lease liabilities</t>
        </is>
      </c>
      <c r="B11" s="6" t="n">
        <v>8503</v>
      </c>
      <c r="C11" s="6" t="n">
        <v>13599</v>
      </c>
      <c r="D11" s="6" t="n">
        <v>134071</v>
      </c>
    </row>
    <row r="12">
      <c r="A12" s="3" t="inlineStr">
        <is>
          <t>Right-of-use assets obtained in exchange for operating lease liabilities</t>
        </is>
      </c>
      <c r="B12" s="4" t="n">
        <v>311</v>
      </c>
      <c r="C12" s="4" t="n">
        <v>46829</v>
      </c>
      <c r="D12" s="4" t="n">
        <v>87350</v>
      </c>
    </row>
    <row r="13">
      <c r="A13" s="5" t="inlineStr">
        <is>
          <t>Leases lease cost</t>
        </is>
      </c>
    </row>
    <row r="14">
      <c r="A14" s="3" t="inlineStr">
        <is>
          <t>Lease cost</t>
        </is>
      </c>
      <c r="B14" s="4" t="n">
        <v>18800</v>
      </c>
      <c r="C14" s="4" t="n">
        <v>36300</v>
      </c>
      <c r="D14" s="4" t="n">
        <v>161300</v>
      </c>
    </row>
    <row r="15">
      <c r="A15" s="3" t="inlineStr">
        <is>
          <t>Short-term lease cost</t>
        </is>
      </c>
      <c r="B15" s="4" t="n">
        <v>5400</v>
      </c>
      <c r="C15" s="4" t="n">
        <v>11700</v>
      </c>
      <c r="D15" s="4" t="n">
        <v>75300</v>
      </c>
    </row>
    <row r="16">
      <c r="A16" s="3" t="inlineStr">
        <is>
          <t>Continuing business</t>
        </is>
      </c>
    </row>
    <row r="17">
      <c r="A17" s="5" t="inlineStr">
        <is>
          <t>Leases lease cost</t>
        </is>
      </c>
    </row>
    <row r="18">
      <c r="A18" s="3" t="inlineStr">
        <is>
          <t>Lease cost</t>
        </is>
      </c>
      <c r="B18" s="4" t="n">
        <v>11700</v>
      </c>
      <c r="C18" s="4" t="n">
        <v>33000</v>
      </c>
      <c r="D18" s="4" t="n">
        <v>58700</v>
      </c>
    </row>
    <row r="19">
      <c r="A19" s="3" t="inlineStr">
        <is>
          <t>Short-term lease cost</t>
        </is>
      </c>
      <c r="B19" s="4" t="n">
        <v>2600</v>
      </c>
      <c r="C19" s="4" t="n">
        <v>8400</v>
      </c>
      <c r="D19" s="4" t="n">
        <v>10600</v>
      </c>
    </row>
    <row r="20">
      <c r="A20" s="3" t="inlineStr">
        <is>
          <t>Discontinued business</t>
        </is>
      </c>
    </row>
    <row r="21">
      <c r="A21" s="5" t="inlineStr">
        <is>
          <t>Leases lease cost</t>
        </is>
      </c>
    </row>
    <row r="22">
      <c r="A22" s="3" t="inlineStr">
        <is>
          <t>Lease cost</t>
        </is>
      </c>
      <c r="B22" s="4" t="n">
        <v>7100</v>
      </c>
      <c r="C22" s="4" t="n">
        <v>3300</v>
      </c>
      <c r="D22" s="4" t="n">
        <v>102600</v>
      </c>
    </row>
    <row r="23">
      <c r="A23" s="3" t="inlineStr">
        <is>
          <t>Short-term lease cost</t>
        </is>
      </c>
      <c r="B23" s="6" t="n">
        <v>2800</v>
      </c>
      <c r="C23" s="6" t="n">
        <v>3300</v>
      </c>
      <c r="D23" s="6" t="n">
        <v>647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Maturities of lease liabilities (Details) - CNY (¥) ¥ in Thousands</t>
        </is>
      </c>
      <c r="B1" s="2" t="inlineStr">
        <is>
          <t>Mar. 31, 2021</t>
        </is>
      </c>
      <c r="C1" s="2" t="inlineStr">
        <is>
          <t>Mar. 31, 2020</t>
        </is>
      </c>
    </row>
    <row r="2">
      <c r="A2" s="5" t="inlineStr">
        <is>
          <t>Operating lease commitments</t>
        </is>
      </c>
    </row>
    <row r="3">
      <c r="A3" s="3" t="inlineStr">
        <is>
          <t>The remaining months of 2021</t>
        </is>
      </c>
      <c r="B3" s="6" t="n">
        <v>6000</v>
      </c>
    </row>
    <row r="4">
      <c r="A4" s="3" t="inlineStr">
        <is>
          <t>2022</t>
        </is>
      </c>
      <c r="B4" s="4" t="n">
        <v>12000</v>
      </c>
    </row>
    <row r="5">
      <c r="A5" s="3" t="inlineStr">
        <is>
          <t>2023</t>
        </is>
      </c>
      <c r="B5" s="4" t="n">
        <v>12580</v>
      </c>
    </row>
    <row r="6">
      <c r="A6" s="3" t="inlineStr">
        <is>
          <t>2024</t>
        </is>
      </c>
      <c r="B6" s="4" t="n">
        <v>13578</v>
      </c>
    </row>
    <row r="7">
      <c r="A7" s="3" t="inlineStr">
        <is>
          <t>2025</t>
        </is>
      </c>
      <c r="B7" s="4" t="n">
        <v>6999</v>
      </c>
    </row>
    <row r="8">
      <c r="A8" s="3" t="inlineStr">
        <is>
          <t>Total operating lease payments</t>
        </is>
      </c>
      <c r="B8" s="4" t="n">
        <v>51157</v>
      </c>
    </row>
    <row r="9">
      <c r="A9" s="3" t="inlineStr">
        <is>
          <t>Less: imputed interest</t>
        </is>
      </c>
      <c r="B9" s="4" t="n">
        <v>-5135</v>
      </c>
    </row>
    <row r="10">
      <c r="A10" s="3" t="inlineStr">
        <is>
          <t>Total operating lease liabilities</t>
        </is>
      </c>
      <c r="B10" s="6" t="n">
        <v>46022</v>
      </c>
      <c r="C10" s="6" t="n">
        <v>347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BALANCES AND TRANSACTIONS (Details) ¥ in Thousands, $ in Thousands</t>
        </is>
      </c>
      <c r="B1" s="2" t="inlineStr">
        <is>
          <t>3 Months Ended</t>
        </is>
      </c>
      <c r="C1" s="2" t="inlineStr">
        <is>
          <t>12 Months Ended</t>
        </is>
      </c>
    </row>
    <row r="2">
      <c r="B2" s="2" t="inlineStr">
        <is>
          <t>Mar. 31, 2020CNY (¥)</t>
        </is>
      </c>
      <c r="C2" s="2" t="inlineStr">
        <is>
          <t>Mar. 31, 2021CNY (¥)</t>
        </is>
      </c>
      <c r="D2" s="2" t="inlineStr">
        <is>
          <t>Dec. 31, 2019CNY (¥)</t>
        </is>
      </c>
      <c r="E2" s="2" t="inlineStr">
        <is>
          <t>Dec. 31, 2018CNY (¥)</t>
        </is>
      </c>
      <c r="F2" s="2" t="inlineStr">
        <is>
          <t>Mar. 31, 2021USD ($)</t>
        </is>
      </c>
    </row>
    <row r="3">
      <c r="A3" s="5" t="inlineStr">
        <is>
          <t>RELATED PARTY BALANCES AND TRANSACTIONS</t>
        </is>
      </c>
    </row>
    <row r="4">
      <c r="A4" s="3" t="inlineStr">
        <is>
          <t>Amounts due from related parties</t>
        </is>
      </c>
      <c r="B4" s="6" t="n">
        <v>28070</v>
      </c>
      <c r="C4" s="6" t="n">
        <v>129383</v>
      </c>
      <c r="F4" s="7" t="n">
        <v>19748</v>
      </c>
    </row>
    <row r="5">
      <c r="A5" s="3" t="inlineStr">
        <is>
          <t>Inventory leads sold to the related party</t>
        </is>
      </c>
      <c r="C5" s="4" t="n">
        <v>10869</v>
      </c>
    </row>
    <row r="6">
      <c r="A6" s="3" t="inlineStr">
        <is>
          <t>Service provided by the related parties</t>
        </is>
      </c>
      <c r="B6" s="4" t="n">
        <v>23520</v>
      </c>
      <c r="C6" s="4" t="n">
        <v>89843</v>
      </c>
      <c r="D6" s="6" t="n">
        <v>47054</v>
      </c>
      <c r="E6" s="6" t="n">
        <v>1391</v>
      </c>
    </row>
    <row r="7">
      <c r="A7" s="3" t="inlineStr">
        <is>
          <t>58.com</t>
        </is>
      </c>
    </row>
    <row r="8">
      <c r="A8" s="5" t="inlineStr">
        <is>
          <t>RELATED PARTY BALANCES AND TRANSACTIONS</t>
        </is>
      </c>
    </row>
    <row r="9">
      <c r="A9" s="3" t="inlineStr">
        <is>
          <t>Inventory leads sold to the related party</t>
        </is>
      </c>
      <c r="C9" s="4" t="n">
        <v>10869</v>
      </c>
    </row>
    <row r="10">
      <c r="A10" s="3" t="inlineStr">
        <is>
          <t>Service provided by the related parties</t>
        </is>
      </c>
      <c r="B10" s="4" t="n">
        <v>23520</v>
      </c>
      <c r="C10" s="4" t="n">
        <v>89843</v>
      </c>
      <c r="D10" s="6" t="n">
        <v>47054</v>
      </c>
    </row>
    <row r="11">
      <c r="A11" s="3" t="inlineStr">
        <is>
          <t>Gain from the divestiture of 2B business</t>
        </is>
      </c>
      <c r="C11" s="4" t="n">
        <v>735956</v>
      </c>
    </row>
    <row r="12">
      <c r="A12" s="3" t="inlineStr">
        <is>
          <t>58.com | Prepaid Advertising Expenses [Member]</t>
        </is>
      </c>
    </row>
    <row r="13">
      <c r="A13" s="5" t="inlineStr">
        <is>
          <t>RELATED PARTY BALANCES AND TRANSACTIONS</t>
        </is>
      </c>
    </row>
    <row r="14">
      <c r="A14" s="3" t="inlineStr">
        <is>
          <t>Amounts due from related parties</t>
        </is>
      </c>
      <c r="B14" s="6" t="n">
        <v>28070</v>
      </c>
    </row>
    <row r="15">
      <c r="A15" s="3" t="inlineStr">
        <is>
          <t>58.com | Consideration Receivables</t>
        </is>
      </c>
    </row>
    <row r="16">
      <c r="A16" s="5" t="inlineStr">
        <is>
          <t>RELATED PARTY BALANCES AND TRANSACTIONS</t>
        </is>
      </c>
    </row>
    <row r="17">
      <c r="A17" s="3" t="inlineStr">
        <is>
          <t>Amounts due from related parties</t>
        </is>
      </c>
      <c r="C17" s="4" t="n">
        <v>129383</v>
      </c>
    </row>
    <row r="18">
      <c r="A18" s="3" t="inlineStr">
        <is>
          <t>58.com | Unpaid Advertising Expenses [Member]</t>
        </is>
      </c>
    </row>
    <row r="19">
      <c r="A19" s="5" t="inlineStr">
        <is>
          <t>RELATED PARTY BALANCES AND TRANSACTIONS</t>
        </is>
      </c>
    </row>
    <row r="20">
      <c r="A20" s="3" t="inlineStr">
        <is>
          <t>Amounts due to related parties</t>
        </is>
      </c>
      <c r="C20" s="6" t="n">
        <v>69434</v>
      </c>
    </row>
    <row r="21">
      <c r="A21" s="3" t="inlineStr">
        <is>
          <t>Baidu</t>
        </is>
      </c>
    </row>
    <row r="22">
      <c r="A22" s="5" t="inlineStr">
        <is>
          <t>RELATED PARTY BALANCES AND TRANSACTIONS</t>
        </is>
      </c>
    </row>
    <row r="23">
      <c r="A23" s="3" t="inlineStr">
        <is>
          <t>Service provided by the related parties</t>
        </is>
      </c>
      <c r="E23" s="6" t="n">
        <v>1391</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14" customWidth="1" min="7" max="7"/>
    <col width="21" customWidth="1" min="8" max="8"/>
    <col width="21" customWidth="1" min="9" max="9"/>
  </cols>
  <sheetData>
    <row r="1">
      <c r="A1" s="1" t="inlineStr">
        <is>
          <t>INCOME TAX EXPENSE (Details) ¥ in Thousands, $ in Thousands</t>
        </is>
      </c>
      <c r="B1" s="2" t="inlineStr">
        <is>
          <t>Mar. 16, 2007</t>
        </is>
      </c>
      <c r="C1" s="2" t="inlineStr">
        <is>
          <t>Mar. 31, 2020CNY (¥)</t>
        </is>
      </c>
      <c r="D1" s="2" t="inlineStr">
        <is>
          <t>Dec. 31, 2021</t>
        </is>
      </c>
      <c r="E1" s="2" t="inlineStr">
        <is>
          <t>Mar. 31, 2021CNY (¥)</t>
        </is>
      </c>
      <c r="F1" s="2" t="inlineStr">
        <is>
          <t>Mar. 31, 2021USD ($)</t>
        </is>
      </c>
      <c r="G1" s="2" t="inlineStr">
        <is>
          <t>Dec. 31, 2020</t>
        </is>
      </c>
      <c r="H1" s="2" t="inlineStr">
        <is>
          <t>Dec. 31, 2019CNY (¥)</t>
        </is>
      </c>
      <c r="I1" s="2" t="inlineStr">
        <is>
          <t>Dec. 31, 2018CNY (¥)</t>
        </is>
      </c>
    </row>
    <row r="2">
      <c r="A2" s="5" t="inlineStr">
        <is>
          <t>Composition of income tax expenses</t>
        </is>
      </c>
    </row>
    <row r="3">
      <c r="A3" s="3" t="inlineStr">
        <is>
          <t>Continuing operations, current income (expense)/tax benefit</t>
        </is>
      </c>
      <c r="C3" s="6" t="n">
        <v>-326</v>
      </c>
      <c r="E3" s="6" t="n">
        <v>-33</v>
      </c>
      <c r="H3" s="6" t="n">
        <v>876</v>
      </c>
      <c r="I3" s="6" t="n">
        <v>-2751</v>
      </c>
    </row>
    <row r="4">
      <c r="A4" s="3" t="inlineStr">
        <is>
          <t>Continuing operations, deferred income tax expense</t>
        </is>
      </c>
      <c r="H4" s="4" t="n">
        <v>1678</v>
      </c>
      <c r="I4" s="4" t="n">
        <v>1107</v>
      </c>
    </row>
    <row r="5">
      <c r="A5" s="3" t="inlineStr">
        <is>
          <t>Continuing operations, income tax expense, total</t>
        </is>
      </c>
      <c r="C5" s="4" t="n">
        <v>-326</v>
      </c>
      <c r="E5" s="4" t="n">
        <v>-33</v>
      </c>
      <c r="F5" s="7" t="n">
        <v>-5</v>
      </c>
      <c r="H5" s="4" t="n">
        <v>2554</v>
      </c>
      <c r="I5" s="4" t="n">
        <v>-1644</v>
      </c>
    </row>
    <row r="6">
      <c r="A6" s="3" t="inlineStr">
        <is>
          <t>Discontinued operations, - Current income tax expense</t>
        </is>
      </c>
      <c r="H6" s="4" t="n">
        <v>-2992</v>
      </c>
      <c r="I6" s="4" t="n">
        <v>-12941</v>
      </c>
    </row>
    <row r="7">
      <c r="A7" s="3" t="inlineStr">
        <is>
          <t>Total income tax expense</t>
        </is>
      </c>
      <c r="C7" s="6" t="n">
        <v>-326</v>
      </c>
      <c r="E7" s="6" t="n">
        <v>-33</v>
      </c>
      <c r="H7" s="6" t="n">
        <v>-438</v>
      </c>
      <c r="I7" s="6" t="n">
        <v>-14585</v>
      </c>
    </row>
    <row r="8">
      <c r="A8" s="3" t="inlineStr">
        <is>
          <t>China</t>
        </is>
      </c>
    </row>
    <row r="9">
      <c r="A9" s="5" t="inlineStr">
        <is>
          <t>Composition of income tax expenses</t>
        </is>
      </c>
    </row>
    <row r="10">
      <c r="A10" s="3" t="inlineStr">
        <is>
          <t>Enterprise income tax rate (as a percent)</t>
        </is>
      </c>
      <c r="B10" s="3" t="inlineStr">
        <is>
          <t>25.00%</t>
        </is>
      </c>
    </row>
    <row r="11">
      <c r="A11" s="3" t="inlineStr">
        <is>
          <t>Hong Kong</t>
        </is>
      </c>
    </row>
    <row r="12">
      <c r="A12" s="5" t="inlineStr">
        <is>
          <t>Composition of income tax expenses</t>
        </is>
      </c>
    </row>
    <row r="13">
      <c r="A13" s="3" t="inlineStr">
        <is>
          <t>Enterprise income tax rate (as a percent)</t>
        </is>
      </c>
      <c r="E13" s="3" t="inlineStr">
        <is>
          <t>16.50%</t>
        </is>
      </c>
      <c r="F13" s="3" t="inlineStr">
        <is>
          <t>16.50%</t>
        </is>
      </c>
    </row>
    <row r="14">
      <c r="A14" s="3" t="inlineStr">
        <is>
          <t>Youxinpai (Beijing) Information Technology Co., Ltd | China</t>
        </is>
      </c>
    </row>
    <row r="15">
      <c r="A15" s="5" t="inlineStr">
        <is>
          <t>Composition of income tax expenses</t>
        </is>
      </c>
    </row>
    <row r="16">
      <c r="A16" s="3" t="inlineStr">
        <is>
          <t>Preferential tax rate (as a percent)</t>
        </is>
      </c>
      <c r="D16" s="3" t="inlineStr">
        <is>
          <t>15.00%</t>
        </is>
      </c>
      <c r="E16" s="3" t="inlineStr">
        <is>
          <t>15.00%</t>
        </is>
      </c>
      <c r="F16" s="3" t="inlineStr">
        <is>
          <t>15.00%</t>
        </is>
      </c>
      <c r="G16" s="3" t="inlineStr">
        <is>
          <t>15.00%</t>
        </is>
      </c>
      <c r="H16" s="3" t="inlineStr">
        <is>
          <t>15.00%</t>
        </is>
      </c>
    </row>
    <row r="17">
      <c r="A17" s="3" t="inlineStr">
        <is>
          <t>Youxin Internet (Beijing) Information Technology Co., Ltd. | China</t>
        </is>
      </c>
    </row>
    <row r="18">
      <c r="A18" s="5" t="inlineStr">
        <is>
          <t>Composition of income tax expenses</t>
        </is>
      </c>
    </row>
    <row r="19">
      <c r="A19" s="3" t="inlineStr">
        <is>
          <t>Reduction in preferential tax rate during subsequent three years (as a percent)</t>
        </is>
      </c>
      <c r="C19" s="3" t="inlineStr">
        <is>
          <t>50.00%</t>
        </is>
      </c>
      <c r="H19" s="3" t="inlineStr">
        <is>
          <t>50.00%</t>
        </is>
      </c>
      <c r="I19" s="3" t="inlineStr">
        <is>
          <t>50.00%</t>
        </is>
      </c>
    </row>
    <row r="20">
      <c r="A20" s="3" t="inlineStr">
        <is>
          <t>PRC subsidiaries, VIE's and VIE's subsidiaries</t>
        </is>
      </c>
    </row>
    <row r="21">
      <c r="A21" s="5" t="inlineStr">
        <is>
          <t>Composition of income tax expenses</t>
        </is>
      </c>
    </row>
    <row r="22">
      <c r="A22" s="3" t="inlineStr">
        <is>
          <t>Net operating loss carries forwards</t>
        </is>
      </c>
      <c r="E22" s="6" t="n">
        <v>4156900</v>
      </c>
    </row>
    <row r="23">
      <c r="A23" s="3" t="inlineStr">
        <is>
          <t>PRC subsidiaries, VIE's and VIE's subsidiaries | China</t>
        </is>
      </c>
    </row>
    <row r="24">
      <c r="A24" s="5" t="inlineStr">
        <is>
          <t>Composition of income tax expenses</t>
        </is>
      </c>
    </row>
    <row r="25">
      <c r="A25" s="3" t="inlineStr">
        <is>
          <t>Enterprise income tax rate (as a percent)</t>
        </is>
      </c>
      <c r="E25" s="3" t="inlineStr">
        <is>
          <t>25.00%</t>
        </is>
      </c>
      <c r="F25" s="3" t="inlineStr">
        <is>
          <t>25.00%</t>
        </is>
      </c>
    </row>
    <row r="26">
      <c r="A26" s="3" t="inlineStr">
        <is>
          <t>Preferential tax rate (as a percent)</t>
        </is>
      </c>
      <c r="C26" s="3" t="inlineStr">
        <is>
          <t>25.00%</t>
        </is>
      </c>
      <c r="H26" s="3" t="inlineStr">
        <is>
          <t>25.00%</t>
        </is>
      </c>
      <c r="I26" s="3" t="inlineStr">
        <is>
          <t>2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 EXPENSE - Reconciliation of the differences between statutory tax rate and the effective tax rate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Dec. 31, 2019CNY (¥)</t>
        </is>
      </c>
      <c r="F2" s="2" t="inlineStr">
        <is>
          <t>Dec. 31, 2018CNY (¥)</t>
        </is>
      </c>
    </row>
    <row r="3">
      <c r="A3" s="5" t="inlineStr">
        <is>
          <t>Reconciliation of the differences between statutory tax rate and the effective tax rate</t>
        </is>
      </c>
    </row>
    <row r="4">
      <c r="A4" s="3" t="inlineStr">
        <is>
          <t>Loss before tax from continuing operations</t>
        </is>
      </c>
      <c r="B4" s="6" t="n">
        <v>-2040999</v>
      </c>
      <c r="C4" s="6" t="n">
        <v>-732599</v>
      </c>
      <c r="D4" s="7" t="n">
        <v>-111816</v>
      </c>
      <c r="E4" s="6" t="n">
        <v>-1360463</v>
      </c>
      <c r="F4" s="6" t="n">
        <v>-1352748</v>
      </c>
    </row>
    <row r="5">
      <c r="A5" s="3" t="inlineStr">
        <is>
          <t>Loss before tax from discontinued operations</t>
        </is>
      </c>
      <c r="B5" s="4" t="n">
        <v>-455177</v>
      </c>
      <c r="C5" s="4" t="n">
        <v>295744</v>
      </c>
      <c r="D5" s="7" t="n">
        <v>45139</v>
      </c>
      <c r="E5" s="4" t="n">
        <v>-659458</v>
      </c>
      <c r="F5" s="4" t="n">
        <v>-173583</v>
      </c>
    </row>
    <row r="6">
      <c r="A6" s="3" t="inlineStr">
        <is>
          <t>Loss before tax</t>
        </is>
      </c>
      <c r="B6" s="4" t="n">
        <v>-2496176</v>
      </c>
      <c r="C6" s="4" t="n">
        <v>-436855</v>
      </c>
      <c r="E6" s="4" t="n">
        <v>-2019921</v>
      </c>
      <c r="F6" s="4" t="n">
        <v>-1526331</v>
      </c>
    </row>
    <row r="7">
      <c r="A7" s="3" t="inlineStr">
        <is>
          <t>Income tax computed at PRC statutory tax rate</t>
        </is>
      </c>
      <c r="B7" s="4" t="n">
        <v>-624044</v>
      </c>
      <c r="C7" s="4" t="n">
        <v>-109214</v>
      </c>
      <c r="E7" s="4" t="n">
        <v>-504980</v>
      </c>
      <c r="F7" s="4" t="n">
        <v>-381583</v>
      </c>
    </row>
    <row r="8">
      <c r="A8" s="3" t="inlineStr">
        <is>
          <t>Effect of different tax rate</t>
        </is>
      </c>
      <c r="B8" s="4" t="n">
        <v>16601</v>
      </c>
      <c r="C8" s="4" t="n">
        <v>3177</v>
      </c>
      <c r="E8" s="4" t="n">
        <v>42085</v>
      </c>
      <c r="F8" s="4" t="n">
        <v>-21369</v>
      </c>
    </row>
    <row r="9">
      <c r="A9" s="3" t="inlineStr">
        <is>
          <t>Non-deductible expense</t>
        </is>
      </c>
      <c r="B9" s="4" t="n">
        <v>167020</v>
      </c>
      <c r="C9" s="4" t="n">
        <v>74248</v>
      </c>
      <c r="E9" s="4" t="n">
        <v>180699</v>
      </c>
      <c r="F9" s="4" t="n">
        <v>93925</v>
      </c>
    </row>
    <row r="10">
      <c r="A10" s="3" t="inlineStr">
        <is>
          <t>Change of valuation allowance</t>
        </is>
      </c>
      <c r="B10" s="4" t="n">
        <v>440097</v>
      </c>
      <c r="C10" s="4" t="n">
        <v>31756</v>
      </c>
      <c r="E10" s="4" t="n">
        <v>281758</v>
      </c>
      <c r="F10" s="4" t="n">
        <v>294442</v>
      </c>
    </row>
    <row r="11">
      <c r="A11" s="3" t="inlineStr">
        <is>
          <t>Total income tax expense</t>
        </is>
      </c>
      <c r="B11" s="6" t="n">
        <v>-326</v>
      </c>
      <c r="C11" s="6" t="n">
        <v>-33</v>
      </c>
      <c r="E11" s="6" t="n">
        <v>-438</v>
      </c>
      <c r="F11" s="6" t="n">
        <v>-14585</v>
      </c>
    </row>
  </sheetData>
  <mergeCells count="2">
    <mergeCell ref="A1:A2"/>
    <mergeCell ref="C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EXPENSE - Deferred tax assets and deferred tax liabilities (Details) - CNY (¥) ¥ in Thousands</t>
        </is>
      </c>
      <c r="B1" s="2" t="inlineStr">
        <is>
          <t>Mar. 31, 2021</t>
        </is>
      </c>
      <c r="C1" s="2" t="inlineStr">
        <is>
          <t>Mar. 31, 2020</t>
        </is>
      </c>
      <c r="D1" s="2" t="inlineStr">
        <is>
          <t>Dec. 31, 2019</t>
        </is>
      </c>
      <c r="E1" s="2" t="inlineStr">
        <is>
          <t>Dec. 31, 2018</t>
        </is>
      </c>
      <c r="F1" s="2" t="inlineStr">
        <is>
          <t>Dec. 31, 2017</t>
        </is>
      </c>
    </row>
    <row r="2">
      <c r="A2" s="5" t="inlineStr">
        <is>
          <t>Deferred tax assets</t>
        </is>
      </c>
    </row>
    <row r="3">
      <c r="A3" s="3" t="inlineStr">
        <is>
          <t>Net accumulated losses - carry forward</t>
        </is>
      </c>
      <c r="B3" s="6" t="n">
        <v>904496</v>
      </c>
      <c r="C3" s="6" t="n">
        <v>803540</v>
      </c>
    </row>
    <row r="4">
      <c r="A4" s="3" t="inlineStr">
        <is>
          <t>Deductible advertising expense</t>
        </is>
      </c>
      <c r="B4" s="4" t="n">
        <v>543743</v>
      </c>
      <c r="C4" s="4" t="n">
        <v>543471</v>
      </c>
    </row>
    <row r="5">
      <c r="A5" s="3" t="inlineStr">
        <is>
          <t>Provision for credit losses</t>
        </is>
      </c>
      <c r="B5" s="4" t="n">
        <v>511528</v>
      </c>
      <c r="C5" s="4" t="n">
        <v>488629</v>
      </c>
    </row>
    <row r="6">
      <c r="A6" s="3" t="inlineStr">
        <is>
          <t>Accruals</t>
        </is>
      </c>
      <c r="B6" s="4" t="n">
        <v>46097</v>
      </c>
      <c r="C6" s="4" t="n">
        <v>138468</v>
      </c>
    </row>
    <row r="7">
      <c r="A7" s="3" t="inlineStr">
        <is>
          <t>Less: valuation allowance</t>
        </is>
      </c>
      <c r="B7" s="6" t="n">
        <v>-2005864</v>
      </c>
      <c r="C7" s="6" t="n">
        <v>-1974108</v>
      </c>
      <c r="D7" s="6" t="n">
        <v>-1534011</v>
      </c>
      <c r="E7" s="6" t="n">
        <v>-1252253</v>
      </c>
      <c r="F7" s="6" t="n">
        <v>-9578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Movement of valuation allowance (Details) - CNY (¥) ¥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Movement of valuation allowance</t>
        </is>
      </c>
    </row>
    <row r="4">
      <c r="A4" s="3" t="inlineStr">
        <is>
          <t>Balance at beginning of the period</t>
        </is>
      </c>
      <c r="B4" s="6" t="n">
        <v>-1534011</v>
      </c>
      <c r="C4" s="6" t="n">
        <v>-1974108</v>
      </c>
      <c r="D4" s="6" t="n">
        <v>-1252253</v>
      </c>
      <c r="E4" s="6" t="n">
        <v>-957811</v>
      </c>
    </row>
    <row r="5">
      <c r="A5" s="3" t="inlineStr">
        <is>
          <t>Change of valuation allowance</t>
        </is>
      </c>
      <c r="B5" s="4" t="n">
        <v>-440097</v>
      </c>
      <c r="C5" s="4" t="n">
        <v>-31756</v>
      </c>
      <c r="D5" s="4" t="n">
        <v>-281758</v>
      </c>
      <c r="E5" s="4" t="n">
        <v>-294442</v>
      </c>
    </row>
    <row r="6">
      <c r="A6" s="3" t="inlineStr">
        <is>
          <t>Balance at end of the period</t>
        </is>
      </c>
      <c r="B6" s="6" t="n">
        <v>-1974108</v>
      </c>
      <c r="C6" s="6" t="n">
        <v>-2005864</v>
      </c>
      <c r="D6" s="6" t="n">
        <v>-1534011</v>
      </c>
      <c r="E6" s="6" t="n">
        <v>-1252253</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20" customWidth="1" min="5" max="5"/>
    <col width="19" customWidth="1" min="6" max="6"/>
    <col width="19" customWidth="1" min="7" max="7"/>
    <col width="19" customWidth="1" min="8" max="8"/>
    <col width="30" customWidth="1" min="9" max="9"/>
    <col width="27" customWidth="1" min="10" max="10"/>
    <col width="30" customWidth="1" min="11" max="11"/>
    <col width="27" customWidth="1" min="12" max="12"/>
    <col width="30" customWidth="1" min="13" max="13"/>
    <col width="30" customWidth="1" min="14" max="14"/>
    <col width="20" customWidth="1" min="15" max="15"/>
  </cols>
  <sheetData>
    <row r="1">
      <c r="A1" s="1" t="inlineStr">
        <is>
          <t>ORDINARY SHARES (Details) $ / shares in Units, ¥ in Thousands, $ in Millions</t>
        </is>
      </c>
      <c r="B1" s="2" t="inlineStr">
        <is>
          <t>Oct. 06, 2020USD ($)shares</t>
        </is>
      </c>
      <c r="C1" s="2" t="inlineStr">
        <is>
          <t>Jul. 23, 2020shares</t>
        </is>
      </c>
      <c r="D1" s="2" t="inlineStr">
        <is>
          <t>Jun. 27, 2018$ / sharesshares</t>
        </is>
      </c>
      <c r="E1" s="2" t="inlineStr">
        <is>
          <t>Jun. 26, 2018shares</t>
        </is>
      </c>
      <c r="F1" s="2" t="inlineStr">
        <is>
          <t>May 28, 2018shares</t>
        </is>
      </c>
      <c r="G1" s="2" t="inlineStr">
        <is>
          <t>May 25, 2018shares</t>
        </is>
      </c>
      <c r="H1" s="2" t="inlineStr">
        <is>
          <t>May 14, 2018shares</t>
        </is>
      </c>
      <c r="I1" s="2" t="inlineStr">
        <is>
          <t>Mar. 31, 2020$ / sharesshares</t>
        </is>
      </c>
      <c r="J1" s="2" t="inlineStr">
        <is>
          <t>Mar. 31, 2021CNY (¥)shares</t>
        </is>
      </c>
      <c r="K1" s="2" t="inlineStr">
        <is>
          <t>Dec. 31, 2019$ / sharesshares</t>
        </is>
      </c>
      <c r="L1" s="2" t="inlineStr">
        <is>
          <t>Dec. 31, 2018CNY (¥)shares</t>
        </is>
      </c>
      <c r="M1" s="2" t="inlineStr">
        <is>
          <t>Mar. 31, 2021$ / sharesshares</t>
        </is>
      </c>
      <c r="N1" s="2" t="inlineStr">
        <is>
          <t>Dec. 31, 2018$ / sharesshares</t>
        </is>
      </c>
      <c r="O1" s="2" t="inlineStr">
        <is>
          <t>Dec. 31, 2017shares</t>
        </is>
      </c>
    </row>
    <row r="2">
      <c r="A2" s="5" t="inlineStr">
        <is>
          <t>ORDINARY SHARES</t>
        </is>
      </c>
    </row>
    <row r="3">
      <c r="A3" s="3" t="inlineStr">
        <is>
          <t>Ordinary shares authorized (in shares)</t>
        </is>
      </c>
      <c r="I3" s="4" t="n">
        <v>10000000000</v>
      </c>
      <c r="M3" s="4" t="n">
        <v>10000000000</v>
      </c>
      <c r="N3" s="4" t="n">
        <v>880659899</v>
      </c>
    </row>
    <row r="4">
      <c r="A4" s="3" t="inlineStr">
        <is>
          <t>Ordinary shares par value (in dollars per share) | $ / shares</t>
        </is>
      </c>
      <c r="I4" s="15" t="n">
        <v>0.0001</v>
      </c>
      <c r="K4" s="15" t="n">
        <v>0.0001</v>
      </c>
      <c r="M4" s="15" t="n">
        <v>0.0001</v>
      </c>
      <c r="N4" s="15" t="n">
        <v>0.0001</v>
      </c>
    </row>
    <row r="5">
      <c r="A5" s="3" t="inlineStr">
        <is>
          <t>Ordinary shares issued (in shares)</t>
        </is>
      </c>
      <c r="I5" s="4" t="n">
        <v>887667457</v>
      </c>
      <c r="K5" s="4" t="n">
        <v>887617391</v>
      </c>
      <c r="M5" s="4" t="n">
        <v>1112431559</v>
      </c>
    </row>
    <row r="6">
      <c r="A6" s="3" t="inlineStr">
        <is>
          <t>Conversion of convertible notes (in shares)</t>
        </is>
      </c>
      <c r="L6" s="4" t="n">
        <v>40809861</v>
      </c>
    </row>
    <row r="7">
      <c r="A7" s="3" t="inlineStr">
        <is>
          <t>Aggregate purchase price | ¥</t>
        </is>
      </c>
      <c r="L7" s="6" t="n">
        <v>1342881</v>
      </c>
    </row>
    <row r="8">
      <c r="A8" s="3" t="inlineStr">
        <is>
          <t>Mr. Kun Dai and Xin Gao Group</t>
        </is>
      </c>
    </row>
    <row r="9">
      <c r="A9" s="5" t="inlineStr">
        <is>
          <t>ORDINARY SHARES</t>
        </is>
      </c>
    </row>
    <row r="10">
      <c r="A10" s="3" t="inlineStr">
        <is>
          <t>Surrender shares</t>
        </is>
      </c>
      <c r="F10" s="4" t="n">
        <v>37990839</v>
      </c>
    </row>
    <row r="11">
      <c r="A11" s="3" t="inlineStr">
        <is>
          <t>Non-vested restricted shares | Mr. Kun Dai</t>
        </is>
      </c>
    </row>
    <row r="12">
      <c r="A12" s="5" t="inlineStr">
        <is>
          <t>ORDINARY SHARES</t>
        </is>
      </c>
    </row>
    <row r="13">
      <c r="A13" s="3" t="inlineStr">
        <is>
          <t>Issuance of restricted shares to Mr. Kun Dai (in shares)</t>
        </is>
      </c>
      <c r="H13" s="4" t="n">
        <v>17742890</v>
      </c>
    </row>
    <row r="14">
      <c r="A14" s="3" t="inlineStr">
        <is>
          <t>Class A ordinary shares</t>
        </is>
      </c>
    </row>
    <row r="15">
      <c r="A15" s="5" t="inlineStr">
        <is>
          <t>ORDINARY SHARES</t>
        </is>
      </c>
    </row>
    <row r="16">
      <c r="A16" s="3" t="inlineStr">
        <is>
          <t>Ordinary shares issued (in shares)</t>
        </is>
      </c>
      <c r="I16" s="4" t="n">
        <v>846857596</v>
      </c>
      <c r="K16" s="4" t="n">
        <v>846807530</v>
      </c>
      <c r="M16" s="4" t="n">
        <v>1071621698</v>
      </c>
      <c r="N16" s="4" t="n">
        <v>839850038</v>
      </c>
    </row>
    <row r="17">
      <c r="A17" s="3" t="inlineStr">
        <is>
          <t>Ordinary shares outstanding (in shares)</t>
        </is>
      </c>
      <c r="I17" s="4" t="n">
        <v>846857596</v>
      </c>
      <c r="K17" s="4" t="n">
        <v>846807530</v>
      </c>
      <c r="M17" s="4" t="n">
        <v>1071621698</v>
      </c>
      <c r="N17" s="4" t="n">
        <v>839850038</v>
      </c>
    </row>
    <row r="18">
      <c r="A18" s="3" t="inlineStr">
        <is>
          <t>Conversion of convertible notes (in shares)</t>
        </is>
      </c>
      <c r="C18" s="4" t="n">
        <v>136279973</v>
      </c>
    </row>
    <row r="19">
      <c r="A19" s="3" t="inlineStr">
        <is>
          <t>Conversion of redeemable preferred shares (in shares)</t>
        </is>
      </c>
      <c r="E19" s="4" t="n">
        <v>743343820</v>
      </c>
    </row>
    <row r="20">
      <c r="A20" s="3" t="inlineStr">
        <is>
          <t>Conversion ratio</t>
        </is>
      </c>
      <c r="E20" s="4" t="n">
        <v>1</v>
      </c>
    </row>
    <row r="21">
      <c r="A21" s="3" t="inlineStr">
        <is>
          <t>Aggregate purchase price | ¥</t>
        </is>
      </c>
      <c r="J21" s="6" t="n">
        <v>169499</v>
      </c>
    </row>
    <row r="22">
      <c r="A22" s="3" t="inlineStr">
        <is>
          <t>Class A ordinary shares | Initial public offering</t>
        </is>
      </c>
    </row>
    <row r="23">
      <c r="A23" s="5" t="inlineStr">
        <is>
          <t>ORDINARY SHARES</t>
        </is>
      </c>
    </row>
    <row r="24">
      <c r="A24" s="3" t="inlineStr">
        <is>
          <t>Issuance of ordinary shares (in shares)</t>
        </is>
      </c>
      <c r="D24" s="4" t="n">
        <v>75000000</v>
      </c>
    </row>
    <row r="25">
      <c r="A25" s="3" t="inlineStr">
        <is>
          <t>Number of shares issued</t>
        </is>
      </c>
      <c r="D25" s="4" t="n">
        <v>75000000</v>
      </c>
    </row>
    <row r="26">
      <c r="A26" s="3" t="inlineStr">
        <is>
          <t>Class A ordinary shares | Initial public offering | Share swap feature of redeemable non-controlling interests</t>
        </is>
      </c>
    </row>
    <row r="27">
      <c r="A27" s="5" t="inlineStr">
        <is>
          <t>ORDINARY SHARES</t>
        </is>
      </c>
    </row>
    <row r="28">
      <c r="A28" s="3" t="inlineStr">
        <is>
          <t>Issuance of ordinary shares (in shares)</t>
        </is>
      </c>
      <c r="J28" s="4" t="n">
        <v>13026713</v>
      </c>
    </row>
    <row r="29">
      <c r="A29" s="3" t="inlineStr">
        <is>
          <t>Number of shares issued</t>
        </is>
      </c>
      <c r="J29" s="4" t="n">
        <v>13026713</v>
      </c>
    </row>
    <row r="30">
      <c r="A30" s="3" t="inlineStr">
        <is>
          <t>Class A ordinary shares | Private Placement [Member]</t>
        </is>
      </c>
    </row>
    <row r="31">
      <c r="A31" s="5" t="inlineStr">
        <is>
          <t>ORDINARY SHARES</t>
        </is>
      </c>
    </row>
    <row r="32">
      <c r="A32" s="3" t="inlineStr">
        <is>
          <t>Issuance of ordinary shares (in shares)</t>
        </is>
      </c>
      <c r="B32" s="4" t="n">
        <v>84692839</v>
      </c>
    </row>
    <row r="33">
      <c r="A33" s="3" t="inlineStr">
        <is>
          <t>Number of shares issued</t>
        </is>
      </c>
      <c r="B33" s="4" t="n">
        <v>84692839</v>
      </c>
    </row>
    <row r="34">
      <c r="A34" s="3" t="inlineStr">
        <is>
          <t>Aggregate purchase price | $</t>
        </is>
      </c>
      <c r="B34" s="7" t="n">
        <v>25</v>
      </c>
    </row>
    <row r="35">
      <c r="A35" s="3" t="inlineStr">
        <is>
          <t>Class B ordinary shares</t>
        </is>
      </c>
    </row>
    <row r="36">
      <c r="A36" s="5" t="inlineStr">
        <is>
          <t>ORDINARY SHARES</t>
        </is>
      </c>
    </row>
    <row r="37">
      <c r="A37" s="3" t="inlineStr">
        <is>
          <t>Ordinary shares issued (in shares)</t>
        </is>
      </c>
      <c r="I37" s="4" t="n">
        <v>40809861</v>
      </c>
      <c r="K37" s="4" t="n">
        <v>40809861</v>
      </c>
      <c r="M37" s="4" t="n">
        <v>40809861</v>
      </c>
      <c r="N37" s="4" t="n">
        <v>40809861</v>
      </c>
    </row>
    <row r="38">
      <c r="A38" s="3" t="inlineStr">
        <is>
          <t>Ordinary shares outstanding (in shares)</t>
        </is>
      </c>
      <c r="I38" s="4" t="n">
        <v>40809861</v>
      </c>
      <c r="K38" s="4" t="n">
        <v>40809861</v>
      </c>
      <c r="M38" s="4" t="n">
        <v>40809861</v>
      </c>
      <c r="N38" s="4" t="n">
        <v>40809861</v>
      </c>
    </row>
    <row r="39">
      <c r="A39" s="3" t="inlineStr">
        <is>
          <t>Class B ordinary shares | Mr. Kun Dai</t>
        </is>
      </c>
    </row>
    <row r="40">
      <c r="A40" s="5" t="inlineStr">
        <is>
          <t>ORDINARY SHARES</t>
        </is>
      </c>
    </row>
    <row r="41">
      <c r="A41" s="3" t="inlineStr">
        <is>
          <t>Conversion of convertible notes (in shares)</t>
        </is>
      </c>
      <c r="J41" s="4" t="n">
        <v>40809861</v>
      </c>
    </row>
    <row r="42">
      <c r="A42" s="3" t="inlineStr">
        <is>
          <t>ADS | Initial public offering</t>
        </is>
      </c>
    </row>
    <row r="43">
      <c r="A43" s="5" t="inlineStr">
        <is>
          <t>ORDINARY SHARES</t>
        </is>
      </c>
    </row>
    <row r="44">
      <c r="A44" s="3" t="inlineStr">
        <is>
          <t>Issuance of ordinary shares (in shares)</t>
        </is>
      </c>
      <c r="D44" s="4" t="n">
        <v>25000000</v>
      </c>
    </row>
    <row r="45">
      <c r="A45" s="3" t="inlineStr">
        <is>
          <t>Price per share sold (in dollars per ADS) | $ / shares</t>
        </is>
      </c>
      <c r="D45" s="7" t="n">
        <v>9</v>
      </c>
      <c r="M45" s="7" t="n">
        <v>9</v>
      </c>
    </row>
    <row r="46">
      <c r="A46" s="3" t="inlineStr">
        <is>
          <t>Number of shares issued</t>
        </is>
      </c>
      <c r="D46" s="4" t="n">
        <v>25000000</v>
      </c>
    </row>
    <row r="47">
      <c r="A47" s="3" t="inlineStr">
        <is>
          <t>Ordinary share</t>
        </is>
      </c>
    </row>
    <row r="48">
      <c r="A48" s="5" t="inlineStr">
        <is>
          <t>ORDINARY SHARES</t>
        </is>
      </c>
    </row>
    <row r="49">
      <c r="A49" s="3" t="inlineStr">
        <is>
          <t>Ordinary shares outstanding (in shares)</t>
        </is>
      </c>
      <c r="I49" s="4" t="n">
        <v>887667457</v>
      </c>
      <c r="K49" s="4" t="n">
        <v>887617391</v>
      </c>
      <c r="M49" s="4" t="n">
        <v>1112431559</v>
      </c>
      <c r="N49" s="4" t="n">
        <v>880659899</v>
      </c>
      <c r="O49" s="4" t="n">
        <v>49318860</v>
      </c>
    </row>
    <row r="50">
      <c r="A50" s="3" t="inlineStr">
        <is>
          <t>Conversion of convertible notes (in shares)</t>
        </is>
      </c>
      <c r="J50" s="4" t="n">
        <v>136279973</v>
      </c>
    </row>
    <row r="51">
      <c r="A51" s="3" t="inlineStr">
        <is>
          <t>Issuance of restricted shares to Mr. Kun Dai (in shares)</t>
        </is>
      </c>
      <c r="L51" s="4" t="n">
        <v>17742890</v>
      </c>
    </row>
    <row r="52">
      <c r="A52" s="3" t="inlineStr">
        <is>
          <t>Exercised (in shares)</t>
        </is>
      </c>
      <c r="I52" s="4" t="n">
        <v>50066</v>
      </c>
      <c r="J52" s="4" t="n">
        <v>3791290</v>
      </c>
      <c r="K52" s="4" t="n">
        <v>6957492</v>
      </c>
      <c r="L52" s="4" t="n">
        <v>8479505</v>
      </c>
    </row>
    <row r="53">
      <c r="A53" s="3" t="inlineStr">
        <is>
          <t>Conversion of redeemable preferred shares (in shares)</t>
        </is>
      </c>
      <c r="L53" s="4" t="n">
        <v>743343820</v>
      </c>
    </row>
    <row r="54">
      <c r="A54" s="3" t="inlineStr">
        <is>
          <t>Issuance of ordinary shares (in shares)</t>
        </is>
      </c>
      <c r="L54" s="4" t="n">
        <v>75000000</v>
      </c>
    </row>
    <row r="55">
      <c r="A55" s="3" t="inlineStr">
        <is>
          <t>Surrender shares</t>
        </is>
      </c>
      <c r="L55" s="4" t="n">
        <v>26251889</v>
      </c>
    </row>
    <row r="56">
      <c r="A56" s="3" t="inlineStr">
        <is>
          <t>Number of shares issued</t>
        </is>
      </c>
      <c r="L56" s="4" t="n">
        <v>75000000</v>
      </c>
    </row>
    <row r="57">
      <c r="A57" s="3" t="inlineStr">
        <is>
          <t>Aggregate purchase price | ¥</t>
        </is>
      </c>
      <c r="L57" s="6" t="n">
        <v>50</v>
      </c>
    </row>
    <row r="58">
      <c r="A58" s="3" t="inlineStr">
        <is>
          <t>Ordinary share | Executive Officer</t>
        </is>
      </c>
    </row>
    <row r="59">
      <c r="A59" s="5" t="inlineStr">
        <is>
          <t>ORDINARY SHARES</t>
        </is>
      </c>
    </row>
    <row r="60">
      <c r="A60" s="3" t="inlineStr">
        <is>
          <t>Exercised (in shares)</t>
        </is>
      </c>
      <c r="G60" s="4" t="n">
        <v>3333330</v>
      </c>
    </row>
    <row r="61">
      <c r="A61" s="3" t="inlineStr">
        <is>
          <t>Unvested stock options</t>
        </is>
      </c>
      <c r="G61" s="4" t="n">
        <v>1666670</v>
      </c>
    </row>
    <row r="62">
      <c r="A62" s="3" t="inlineStr">
        <is>
          <t>Ordinary share | Executive Officer | Vesting acceleration</t>
        </is>
      </c>
    </row>
    <row r="63">
      <c r="A63" s="5" t="inlineStr">
        <is>
          <t>ORDINARY SHARES</t>
        </is>
      </c>
    </row>
    <row r="64">
      <c r="A64" s="3" t="inlineStr">
        <is>
          <t>Exercised (in shares)</t>
        </is>
      </c>
      <c r="G64" s="4" t="n">
        <v>1666670</v>
      </c>
    </row>
    <row r="65">
      <c r="A65" s="3" t="inlineStr">
        <is>
          <t>Ordinary share | Certain option holders</t>
        </is>
      </c>
    </row>
    <row r="66">
      <c r="A66" s="5" t="inlineStr">
        <is>
          <t>ORDINARY SHARES</t>
        </is>
      </c>
    </row>
    <row r="67">
      <c r="A67" s="3" t="inlineStr">
        <is>
          <t>Exercised (in shares)</t>
        </is>
      </c>
      <c r="G67" s="4" t="n">
        <v>3479505</v>
      </c>
    </row>
    <row r="68">
      <c r="A68" s="3" t="inlineStr">
        <is>
          <t>Ordinary share | Class A ordinary shares</t>
        </is>
      </c>
    </row>
    <row r="69">
      <c r="A69" s="5" t="inlineStr">
        <is>
          <t>ORDINARY SHARES</t>
        </is>
      </c>
    </row>
    <row r="70">
      <c r="A70" s="3" t="inlineStr">
        <is>
          <t>Issuance of ordinary shares (in shares)</t>
        </is>
      </c>
      <c r="J70" s="4" t="n">
        <v>84692839</v>
      </c>
    </row>
    <row r="71">
      <c r="A71" s="3" t="inlineStr">
        <is>
          <t>Number of shares issued</t>
        </is>
      </c>
      <c r="J71" s="4" t="n">
        <v>84692839</v>
      </c>
    </row>
    <row r="72">
      <c r="A72" s="3" t="inlineStr">
        <is>
          <t>Aggregate purchase price | ¥</t>
        </is>
      </c>
      <c r="J72" s="6" t="n">
        <v>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1</t>
        </is>
      </c>
    </row>
    <row r="3">
      <c r="A3" s="5" t="inlineStr">
        <is>
          <t>DISCONTINUED OPERATIONS</t>
        </is>
      </c>
    </row>
    <row r="4">
      <c r="A4" s="3" t="inlineStr">
        <is>
          <t>DISCONTINUED OPERATIONS</t>
        </is>
      </c>
      <c r="B4" s="3" t="inlineStr">
        <is>
          <t>3. DISCONTINUED OPERATIONS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Results of the discontinued operations of 2C intra-regional business and loan facilitation related service were as follows: ​ ​ ​ ​ ​ ​ ​ ​ ​ ​ ​ ​ ​ ​ ​ For the three ​ For the fiscal ​ ​ For the year ended ​ months ended ​ year ended ​ ​ December 31, ​ March 31, ​ March 31, ​ 2018 2019 2020 2021 ​ ​ RMB ​ RMB ​ RMB ​ RMB Revenues ​ ​ ​ ​ ​ ​ ​ ​ To consumers Transaction facilitation revenue 481,055 391,447 — — Loan facilitation revenue 1,568,705 1,141,981 — — Total revenues 2,049,760 1,533,428 — — ​ ​ ​ ​ ​ ​ ​ ​ ​ Cost of revenues (427,548) (296,347) — — Gross profit 1,622,212 1,237,081 — — ​ ​ ​ ​ ​ ​ ​ ​ ​ Operating expenses ​ Sales and marketing (1,010,446) (1,018,483) — — Research and development (185,488) (155,168) — — General and administrative (504,066) (486,098) — — Losses from guarantee liabilities 2,483 (168,212) — — Impairment for net assets transferred ​ — ​ — ​ (407,709) ​ (420,000) Total operating expenses (1,697,517) (1,827,961) (407,709) (420,000) ​ ​ ​ ​ ​ ​ ​ ​ ​ Loss from operations (75,305) (590,880) (407,709) (420,000) Interest income, net (81,128) (14,355) — — Other expenses, net (14,965) (4,468) — — Loss from the divestiture of 2C intra-regional and loan facilitation business ​ — ​ — ​ — ​ (14,745) Foreign exchange gain — 534 — — Loss from discontinued operations before income tax expense (171,398) (609,169) (407,709) (434,745) Income tax expense (12,941) (2,992) — — Net loss from discontinued operations (184,339) (612,161) (407,709) (434,745) ​ ​ 3. DISCONTINUED OPERATIONS (CONTINUED) Divestiture of 2C intra-regional business and loan-facilitation related service (continued) In the three months ended December 31, 2019, the Company transferred the legal titles of assets and liabilities in relation to the historically-facilitated loans for XW bank to Golden Pacer as one of the pre-closing conditions with no consideration exchanged. The transaction contemplated under the definitive and supplemental agreements was closed upon the signing of the supplemental agreements on April 23, 2020. Due to the legal titles of the assets and liabilities being transferred prior to year-end of 2019 while the transaction was not closed until April 23, 2020, these pre-transferred assets and liabilities were reclassified on a net basis under the name of “Net assets transferred” as of March 31, 2020. During the fiscal year ended March 31, 2021, the “Net assets transferred” was further impaired in the value due to the ongoing negative impacts from the COVID-19 pandemic and the continuously deteriorated quality of the underlying pre-transferred net assets. The cash flow summary of the discontinued operations of 2C intra-regional business and loan facilitation related service were as follows: ​ ​ ​ ​ ​ ​ ​ ​ For the year ended December 31, ​ ​ 2018 2019 ​ ​ RMB ​ RMB Net cash used in operating activities ​ (808,893) (821,185) Net cash generated from investing activities ​ (4,642) (187) ​ 3. DISCONTINUED OPERATIONS (CONTINUED) Divestiture of 2B business On March 24, 2020, the Company entered into definitive agreements with 58.com to sell its 2B online used car auction business. The transaction was completed on April 14, 2020 for a total consideration of US$105.0 million, and a total of RMB736.0 million disposal gain was recognized from the divestiture of 2B business and was recorded in the discontinued operations. Results of the discontinued operations of 2B business were as follows: ​ ​ ​ ​ ​ ​ ​ ​ ​ ​ ​ ​ ​ ​ ​ For the three ​ For the fiscal ​ ​ For the year ended ​ months ended ​ year ended ​ ​ December 31, ​ March 31, ​ March 31, ​ ​ 2018 ​ 2019 2020 2021 ​ ​ RMB ​ RMB ​ RMB ​ RMB ​ ​ ​ ​ ​ ​ ​ ​ ​ Transaction facilitation revenue 606,599 ​ 283,711 22,426 5,198 Cost of revenues (292,595) ​ (157,653) (15,109) (1,384) Gross profit 314,004 ​ 126,058 7,317 3,814 ​ ​ ​ ​ ​ ​ ​ ​ ​ Operating expenses ​ ​ ​ ​ ​ Sales and marketing (187,811) ​ (120,082) (22,453) (8,063) Research and development (19,429) ​ (13,629) (2,970) — General and administrative (108,949) ​ (42,636) (14,415) (1,218) Provision for credit losses ​ — ​ — ​ (14,947) ​ — Total operating expenses (316,189) ​ (176,347) (54,785) (9,281) ​ ​ ​ ​ ​ ​ ​ ​ ​ Gain from the divestiture of 2B business ​ — ​ — ​ — ​ 735,956 Net (loss)/income from discontinued operations (2,185) ​ (50,289) (47,468) 730,489 ​ ​ 3. DISCONTINUED OPERATIONS (CONTINUED) Divestiture of 2B business (continued) Assets and liabilities classified as held for sale of 2B business were as follows: ​ ​ ​ ​ ​ March 31, ​ ​ 2020 ​ ​ RMB ​ ​ ​ Advance from buyers collected on behalf of sellers ​ 89,096 Other payables and other current liabilities ​ 53,913 Total liabilities held for sale ​ 143,009 ​ The condensed cash flows of the discontinued operations of 2B business were as follows: ​ ​ ​ ​ ​ ​ ​ ​ ​ ​ ​ ​ ​ ​ ​ ​ For the three ​ For the fiscal ​ ​ For the year ended ​ months ended ​ year ended ​ ​ December 31, ​ March 31, ​ March 31, ​ 2018 ​ 2019 2020 2021 ​ ​ RMB ​ RMB ​ RMB ​ RMB ​ ​ ​ ​ ​ ​ ​ ​ ​ Net cash (used in)/generated from operating activities (20,699) ​ 2,338 (34,967) (9,491) Net cash (used in)/generated from investing activities (40,180) ​ 1,159 (25)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Details) - USD ($) $ / shares in Units, $ in Millions</t>
        </is>
      </c>
      <c r="B1" s="2" t="inlineStr">
        <is>
          <t>Sep. 22, 2019</t>
        </is>
      </c>
      <c r="C1" s="2" t="inlineStr">
        <is>
          <t>Mar. 26, 2013</t>
        </is>
      </c>
      <c r="D1" s="2" t="inlineStr">
        <is>
          <t>Mar. 31, 2020</t>
        </is>
      </c>
      <c r="E1" s="2" t="inlineStr">
        <is>
          <t>Mar. 31, 2021</t>
        </is>
      </c>
      <c r="F1" s="2" t="inlineStr">
        <is>
          <t>Dec. 31, 2019</t>
        </is>
      </c>
      <c r="G1" s="2" t="inlineStr">
        <is>
          <t>Dec. 31, 2018</t>
        </is>
      </c>
      <c r="H1" s="2" t="inlineStr">
        <is>
          <t>Nov. 19, 2018</t>
        </is>
      </c>
      <c r="I1" s="2" t="inlineStr">
        <is>
          <t>Feb. 14, 2018</t>
        </is>
      </c>
      <c r="J1" s="2" t="inlineStr">
        <is>
          <t>Apr. 20, 2016</t>
        </is>
      </c>
      <c r="K1" s="2" t="inlineStr">
        <is>
          <t>Nov. 13, 2015</t>
        </is>
      </c>
    </row>
    <row r="2">
      <c r="A2" s="5" t="inlineStr">
        <is>
          <t>SHARE-BASED COMPENSATION</t>
        </is>
      </c>
    </row>
    <row r="3">
      <c r="A3" s="3" t="inlineStr">
        <is>
          <t>Exercise prices</t>
        </is>
      </c>
      <c r="B3" s="9" t="n">
        <v>1.03</v>
      </c>
    </row>
    <row r="4">
      <c r="A4" s="3" t="inlineStr">
        <is>
          <t>Share-based Payment Arrangement, Plan Modification, Incremental Cost</t>
        </is>
      </c>
      <c r="B4" s="11" t="n">
        <v>4.1</v>
      </c>
    </row>
    <row r="5">
      <c r="A5" s="3" t="inlineStr">
        <is>
          <t>Incremental cost related to vested option</t>
        </is>
      </c>
      <c r="B5" s="14" t="n">
        <v>2.1</v>
      </c>
    </row>
    <row r="6">
      <c r="A6" s="3" t="inlineStr">
        <is>
          <t>Incremental cost related to unvested option</t>
        </is>
      </c>
      <c r="B6" s="7" t="n">
        <v>2</v>
      </c>
    </row>
    <row r="7">
      <c r="A7" s="3" t="inlineStr">
        <is>
          <t>Minimum</t>
        </is>
      </c>
    </row>
    <row r="8">
      <c r="A8" s="5" t="inlineStr">
        <is>
          <t>SHARE-BASED COMPENSATION</t>
        </is>
      </c>
    </row>
    <row r="9">
      <c r="A9" s="3" t="inlineStr">
        <is>
          <t>Threshold Exercise Price</t>
        </is>
      </c>
      <c r="B9" s="9" t="n">
        <v>1.03</v>
      </c>
    </row>
    <row r="10">
      <c r="A10" s="3" t="inlineStr">
        <is>
          <t>Maximum</t>
        </is>
      </c>
    </row>
    <row r="11">
      <c r="A11" s="5" t="inlineStr">
        <is>
          <t>SHARE-BASED COMPENSATION</t>
        </is>
      </c>
    </row>
    <row r="12">
      <c r="A12" s="3" t="inlineStr">
        <is>
          <t>Threshold Exercise Price</t>
        </is>
      </c>
      <c r="B12" s="7" t="n">
        <v>3</v>
      </c>
    </row>
    <row r="13">
      <c r="A13" s="3" t="inlineStr">
        <is>
          <t>Outstanding weighted average stock options</t>
        </is>
      </c>
    </row>
    <row r="14">
      <c r="A14" s="5" t="inlineStr">
        <is>
          <t>SHARE-BASED COMPENSATION</t>
        </is>
      </c>
    </row>
    <row r="15">
      <c r="A15" s="3" t="inlineStr">
        <is>
          <t>Service period (in years)</t>
        </is>
      </c>
      <c r="C15" s="3" t="inlineStr">
        <is>
          <t>4 years</t>
        </is>
      </c>
    </row>
    <row r="16">
      <c r="A16" s="3" t="inlineStr">
        <is>
          <t>Expiration period (in years)</t>
        </is>
      </c>
      <c r="C16" s="3" t="inlineStr">
        <is>
          <t>3 months</t>
        </is>
      </c>
    </row>
    <row r="17">
      <c r="A17" s="3" t="inlineStr">
        <is>
          <t>Granted (in shares)</t>
        </is>
      </c>
      <c r="D17" s="4" t="n">
        <v>2175300</v>
      </c>
      <c r="E17" s="4" t="n">
        <v>6700665</v>
      </c>
      <c r="F17" s="4" t="n">
        <v>4247500</v>
      </c>
      <c r="G17" s="4" t="n">
        <v>25224000</v>
      </c>
    </row>
    <row r="18">
      <c r="A18" s="3" t="inlineStr">
        <is>
          <t>Outstanding weighted average stock options | 2013 Plan</t>
        </is>
      </c>
    </row>
    <row r="19">
      <c r="A19" s="5" t="inlineStr">
        <is>
          <t>SHARE-BASED COMPENSATION</t>
        </is>
      </c>
    </row>
    <row r="20">
      <c r="A20" s="3" t="inlineStr">
        <is>
          <t>Maximum aggregate number of shares issued</t>
        </is>
      </c>
      <c r="C20" s="4" t="n">
        <v>34275990</v>
      </c>
      <c r="J20" s="4" t="n">
        <v>65000000</v>
      </c>
      <c r="K20" s="4" t="n">
        <v>40942650</v>
      </c>
    </row>
    <row r="21">
      <c r="A21" s="3" t="inlineStr">
        <is>
          <t>Vesting percentage</t>
        </is>
      </c>
      <c r="C21" s="3" t="inlineStr">
        <is>
          <t>25.00%</t>
        </is>
      </c>
    </row>
    <row r="22">
      <c r="A22" s="3" t="inlineStr">
        <is>
          <t>Outstanding weighted average stock options | 2018 Plan</t>
        </is>
      </c>
    </row>
    <row r="23">
      <c r="A23" s="5" t="inlineStr">
        <is>
          <t>SHARE-BASED COMPENSATION</t>
        </is>
      </c>
    </row>
    <row r="24">
      <c r="A24" s="3" t="inlineStr">
        <is>
          <t>Maximum aggregate number of shares issued</t>
        </is>
      </c>
      <c r="I24" s="4" t="n">
        <v>87742890</v>
      </c>
    </row>
    <row r="25">
      <c r="A25" s="3" t="inlineStr">
        <is>
          <t>Outstanding weighted average stock options | 2018 Second Plan</t>
        </is>
      </c>
    </row>
    <row r="26">
      <c r="A26" s="5" t="inlineStr">
        <is>
          <t>SHARE-BASED COMPENSATION</t>
        </is>
      </c>
    </row>
    <row r="27">
      <c r="A27" s="3" t="inlineStr">
        <is>
          <t>Maximum aggregate number of shares issued</t>
        </is>
      </c>
      <c r="H27" s="4" t="n">
        <v>1020400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5" customWidth="1" min="6" max="6"/>
  </cols>
  <sheetData>
    <row r="1">
      <c r="A1" s="1" t="inlineStr">
        <is>
          <t>SHARE-BASED COMPENSATION - Stock options activity (Details) - Outstanding weighted average stock options - USD ($)</t>
        </is>
      </c>
      <c r="B1" s="2" t="inlineStr">
        <is>
          <t>3 Months Ended</t>
        </is>
      </c>
      <c r="C1" s="2" t="inlineStr">
        <is>
          <t>12 Months Ended</t>
        </is>
      </c>
    </row>
    <row r="2">
      <c r="B2" s="2" t="inlineStr">
        <is>
          <t>Mar. 31, 2020</t>
        </is>
      </c>
      <c r="C2" s="2" t="inlineStr">
        <is>
          <t>Mar. 31, 2021</t>
        </is>
      </c>
      <c r="D2" s="2" t="inlineStr">
        <is>
          <t>Dec. 31, 2019</t>
        </is>
      </c>
      <c r="E2" s="2" t="inlineStr">
        <is>
          <t>Dec. 31, 2018</t>
        </is>
      </c>
      <c r="F2" s="2" t="inlineStr">
        <is>
          <t>Dec. 31, 2017</t>
        </is>
      </c>
    </row>
    <row r="3">
      <c r="A3" s="5" t="inlineStr">
        <is>
          <t>Number of shares</t>
        </is>
      </c>
    </row>
    <row r="4">
      <c r="A4" s="3" t="inlineStr">
        <is>
          <t>Outstanding at beginning of the period (in shares)</t>
        </is>
      </c>
      <c r="B4" s="4" t="n">
        <v>35342046</v>
      </c>
      <c r="C4" s="4" t="n">
        <v>32330838</v>
      </c>
      <c r="D4" s="4" t="n">
        <v>55195000</v>
      </c>
      <c r="E4" s="4" t="n">
        <v>41246160</v>
      </c>
    </row>
    <row r="5">
      <c r="A5" s="3" t="inlineStr">
        <is>
          <t>Granted (in shares)</t>
        </is>
      </c>
      <c r="B5" s="4" t="n">
        <v>2175300</v>
      </c>
      <c r="C5" s="4" t="n">
        <v>6700665</v>
      </c>
      <c r="D5" s="4" t="n">
        <v>4247500</v>
      </c>
      <c r="E5" s="4" t="n">
        <v>25224000</v>
      </c>
    </row>
    <row r="6">
      <c r="A6" s="3" t="inlineStr">
        <is>
          <t>Forfeited (in shares)</t>
        </is>
      </c>
      <c r="B6" s="4" t="n">
        <v>-5186508</v>
      </c>
      <c r="C6" s="4" t="n">
        <v>-9794727</v>
      </c>
      <c r="D6" s="4" t="n">
        <v>-11454468</v>
      </c>
      <c r="E6" s="4" t="n">
        <v>-2822511</v>
      </c>
    </row>
    <row r="7">
      <c r="A7" s="3" t="inlineStr">
        <is>
          <t>Exercised (in shares)</t>
        </is>
      </c>
      <c r="C7" s="4" t="n">
        <v>-3482103</v>
      </c>
      <c r="D7" s="4" t="n">
        <v>-6772504</v>
      </c>
      <c r="E7" s="4" t="n">
        <v>-8452649</v>
      </c>
    </row>
    <row r="8">
      <c r="A8" s="3" t="inlineStr">
        <is>
          <t>Modified (in shares)</t>
        </is>
      </c>
      <c r="D8" s="4" t="n">
        <v>-5873482</v>
      </c>
    </row>
    <row r="9">
      <c r="A9" s="3" t="inlineStr">
        <is>
          <t>Outstanding at end of the period (in shares)</t>
        </is>
      </c>
      <c r="B9" s="4" t="n">
        <v>32330838</v>
      </c>
      <c r="C9" s="4" t="n">
        <v>25754673</v>
      </c>
      <c r="D9" s="4" t="n">
        <v>35342046</v>
      </c>
      <c r="E9" s="4" t="n">
        <v>55195000</v>
      </c>
      <c r="F9" s="4" t="n">
        <v>41246160</v>
      </c>
    </row>
    <row r="10">
      <c r="A10" s="5" t="inlineStr">
        <is>
          <t>Weighted average exercise price</t>
        </is>
      </c>
    </row>
    <row r="11">
      <c r="A11" s="3" t="inlineStr">
        <is>
          <t>Outstanding at beginning of the period (in dollars per share)</t>
        </is>
      </c>
      <c r="B11" s="9" t="n">
        <v>1.81</v>
      </c>
      <c r="C11" s="9" t="n">
        <v>1.79</v>
      </c>
      <c r="D11" s="9" t="n">
        <v>1.85</v>
      </c>
      <c r="E11" s="9" t="n">
        <v>0.9</v>
      </c>
    </row>
    <row r="12">
      <c r="A12" s="3" t="inlineStr">
        <is>
          <t>Granted (in dollars per share)</t>
        </is>
      </c>
      <c r="B12" s="10" t="n">
        <v>0.03</v>
      </c>
      <c r="C12" s="10" t="n">
        <v>0.01</v>
      </c>
      <c r="D12" s="10" t="n">
        <v>1.36</v>
      </c>
      <c r="E12" s="10" t="n">
        <v>2.9</v>
      </c>
    </row>
    <row r="13">
      <c r="A13" s="3" t="inlineStr">
        <is>
          <t>Forfeited (in dollars per share)</t>
        </is>
      </c>
      <c r="B13" s="10" t="n">
        <v>1.14</v>
      </c>
      <c r="C13" s="10" t="n">
        <v>1.17</v>
      </c>
      <c r="D13" s="10" t="n">
        <v>2.36</v>
      </c>
      <c r="E13" s="10" t="n">
        <v>2.39</v>
      </c>
    </row>
    <row r="14">
      <c r="A14" s="3" t="inlineStr">
        <is>
          <t>Exercised (in dollars per share)</t>
        </is>
      </c>
      <c r="C14" s="10" t="n">
        <v>0.08</v>
      </c>
      <c r="D14" s="10" t="n">
        <v>0.03</v>
      </c>
      <c r="E14" s="10" t="n">
        <v>0.2</v>
      </c>
    </row>
    <row r="15">
      <c r="A15" s="3" t="inlineStr">
        <is>
          <t>Modified (in dollars per share)</t>
        </is>
      </c>
      <c r="D15" s="10" t="n">
        <v>2.82</v>
      </c>
    </row>
    <row r="16">
      <c r="A16" s="3" t="inlineStr">
        <is>
          <t>Outstanding at end of the period (in dollars per share)</t>
        </is>
      </c>
      <c r="B16" s="9" t="n">
        <v>1.79</v>
      </c>
      <c r="C16" s="9" t="n">
        <v>1.79</v>
      </c>
      <c r="D16" s="9" t="n">
        <v>1.81</v>
      </c>
      <c r="E16" s="9" t="n">
        <v>1.85</v>
      </c>
      <c r="F16" s="9" t="n">
        <v>0.9</v>
      </c>
    </row>
    <row r="17">
      <c r="A17" s="5" t="inlineStr">
        <is>
          <t>Weighted average remaining contractual term (years)</t>
        </is>
      </c>
    </row>
    <row r="18">
      <c r="A18" s="3" t="inlineStr">
        <is>
          <t>Weighted average remaining contractual term (in years)</t>
        </is>
      </c>
      <c r="B18" s="3" t="inlineStr">
        <is>
          <t>6 years 9 months 21 days</t>
        </is>
      </c>
      <c r="C18" s="3" t="inlineStr">
        <is>
          <t>6 years 2 months 4 days</t>
        </is>
      </c>
      <c r="D18" s="3" t="inlineStr">
        <is>
          <t>8 years 3 months 29 days</t>
        </is>
      </c>
      <c r="E18" s="3" t="inlineStr">
        <is>
          <t>7 years 8 months 26 days</t>
        </is>
      </c>
      <c r="F18" s="3" t="inlineStr">
        <is>
          <t>7 years 6 months 10 days</t>
        </is>
      </c>
    </row>
    <row r="19">
      <c r="A19" s="5" t="inlineStr">
        <is>
          <t>Aggregate intrinsic value</t>
        </is>
      </c>
    </row>
    <row r="20">
      <c r="A20" s="3" t="inlineStr">
        <is>
          <t>Aggregate intrinsic value</t>
        </is>
      </c>
      <c r="B20" s="7" t="n">
        <v>25530990</v>
      </c>
      <c r="C20" s="7" t="n">
        <v>3974570</v>
      </c>
      <c r="D20" s="7" t="n">
        <v>31391170</v>
      </c>
      <c r="E20" s="7" t="n">
        <v>27773180</v>
      </c>
      <c r="F20" s="7" t="n">
        <v>147427660</v>
      </c>
    </row>
    <row r="21">
      <c r="A21" s="5" t="inlineStr">
        <is>
          <t>Weighted average fair value</t>
        </is>
      </c>
    </row>
    <row r="22">
      <c r="A22" s="3" t="inlineStr">
        <is>
          <t>Outstanding at beginning of the period (in dollars per share)</t>
        </is>
      </c>
      <c r="B22" s="9" t="n">
        <v>1.72</v>
      </c>
      <c r="C22" s="9" t="n">
        <v>1.58</v>
      </c>
      <c r="D22" s="9" t="n">
        <v>2.03</v>
      </c>
      <c r="E22" s="9" t="n">
        <v>1.1</v>
      </c>
    </row>
    <row r="23">
      <c r="A23" s="3" t="inlineStr">
        <is>
          <t>Granted (in dollars per share)</t>
        </is>
      </c>
      <c r="B23" s="10" t="n">
        <v>0.49</v>
      </c>
      <c r="C23" s="10" t="n">
        <v>0.39</v>
      </c>
      <c r="D23" s="10" t="n">
        <v>0.02</v>
      </c>
      <c r="E23" s="10" t="n">
        <v>3.32</v>
      </c>
    </row>
    <row r="24">
      <c r="A24" s="3" t="inlineStr">
        <is>
          <t>Forfeited (in dollars per share)</t>
        </is>
      </c>
      <c r="B24" s="10" t="n">
        <v>2.09</v>
      </c>
      <c r="C24" s="10" t="n">
        <v>2.13</v>
      </c>
      <c r="D24" s="10" t="n">
        <v>2.65</v>
      </c>
      <c r="E24" s="10" t="n">
        <v>2.32</v>
      </c>
    </row>
    <row r="25">
      <c r="A25" s="3" t="inlineStr">
        <is>
          <t>Exercised (in dollars per share)</t>
        </is>
      </c>
      <c r="C25" s="10" t="n">
        <v>0.59</v>
      </c>
      <c r="D25" s="10" t="n">
        <v>0.54</v>
      </c>
      <c r="E25" s="10" t="n">
        <v>1.23</v>
      </c>
    </row>
    <row r="26">
      <c r="A26" s="3" t="inlineStr">
        <is>
          <t>Modified (in dollars per share)</t>
        </is>
      </c>
      <c r="D26" s="10" t="n">
        <v>2.95</v>
      </c>
    </row>
    <row r="27">
      <c r="A27" s="3" t="inlineStr">
        <is>
          <t>Outstanding at end of the period (in dollars per share)</t>
        </is>
      </c>
      <c r="B27" s="9" t="n">
        <v>1.58</v>
      </c>
      <c r="C27" s="9" t="n">
        <v>1.2</v>
      </c>
      <c r="D27" s="9" t="n">
        <v>1.72</v>
      </c>
      <c r="E27" s="9" t="n">
        <v>2.03</v>
      </c>
      <c r="F27" s="9" t="n">
        <v>1.1</v>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tock option valuation (Details) - $ / share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SHARE-BASED COMPENSATION</t>
        </is>
      </c>
    </row>
    <row r="4">
      <c r="A4" s="3" t="inlineStr">
        <is>
          <t>Expected dividend yield</t>
        </is>
      </c>
      <c r="B4" s="3" t="inlineStr">
        <is>
          <t>0.00%</t>
        </is>
      </c>
      <c r="C4" s="3" t="inlineStr">
        <is>
          <t>0.00%</t>
        </is>
      </c>
      <c r="D4" s="3" t="inlineStr">
        <is>
          <t>0.00%</t>
        </is>
      </c>
      <c r="E4" s="3" t="inlineStr">
        <is>
          <t>0.00%</t>
        </is>
      </c>
    </row>
    <row r="5">
      <c r="A5" s="3" t="inlineStr">
        <is>
          <t>Contractual term (in years)</t>
        </is>
      </c>
      <c r="B5" s="3" t="inlineStr">
        <is>
          <t>10 years</t>
        </is>
      </c>
      <c r="C5" s="3" t="inlineStr">
        <is>
          <t>10 years</t>
        </is>
      </c>
      <c r="D5" s="3" t="inlineStr">
        <is>
          <t>10 years</t>
        </is>
      </c>
      <c r="E5" s="3" t="inlineStr">
        <is>
          <t>10 years</t>
        </is>
      </c>
    </row>
    <row r="6">
      <c r="A6" s="3" t="inlineStr">
        <is>
          <t>Outstanding weighted average stock options | Minimum</t>
        </is>
      </c>
    </row>
    <row r="7">
      <c r="A7" s="5" t="inlineStr">
        <is>
          <t>SHARE-BASED COMPENSATION</t>
        </is>
      </c>
    </row>
    <row r="8">
      <c r="A8" s="3" t="inlineStr">
        <is>
          <t>Expected volatility</t>
        </is>
      </c>
      <c r="B8" s="3" t="inlineStr">
        <is>
          <t>46.00%</t>
        </is>
      </c>
      <c r="C8" s="3" t="inlineStr">
        <is>
          <t>48.00%</t>
        </is>
      </c>
      <c r="D8" s="3" t="inlineStr">
        <is>
          <t>44.00%</t>
        </is>
      </c>
      <c r="E8" s="3" t="inlineStr">
        <is>
          <t>42.00%</t>
        </is>
      </c>
    </row>
    <row r="9">
      <c r="A9" s="3" t="inlineStr">
        <is>
          <t>Risk free interest rate (per annum)</t>
        </is>
      </c>
      <c r="B9" s="3" t="inlineStr">
        <is>
          <t>0.30%</t>
        </is>
      </c>
      <c r="C9" s="3" t="inlineStr">
        <is>
          <t>0.00%</t>
        </is>
      </c>
      <c r="D9" s="3" t="inlineStr">
        <is>
          <t>1.60%</t>
        </is>
      </c>
      <c r="E9" s="3" t="inlineStr">
        <is>
          <t>2.49%</t>
        </is>
      </c>
    </row>
    <row r="10">
      <c r="A10" s="3" t="inlineStr">
        <is>
          <t>Exercise multiple</t>
        </is>
      </c>
      <c r="B10" s="14" t="n">
        <v>2.8</v>
      </c>
      <c r="C10" s="14" t="n">
        <v>2.8</v>
      </c>
      <c r="D10" s="14" t="n">
        <v>2.8</v>
      </c>
      <c r="E10" s="14" t="n">
        <v>2.8</v>
      </c>
    </row>
    <row r="11">
      <c r="A11" s="3" t="inlineStr">
        <is>
          <t>Outstanding weighted average stock options | Maximum</t>
        </is>
      </c>
    </row>
    <row r="12">
      <c r="A12" s="5" t="inlineStr">
        <is>
          <t>SHARE-BASED COMPENSATION</t>
        </is>
      </c>
    </row>
    <row r="13">
      <c r="A13" s="3" t="inlineStr">
        <is>
          <t>Expected volatility</t>
        </is>
      </c>
      <c r="B13" s="3" t="inlineStr">
        <is>
          <t>49.00%</t>
        </is>
      </c>
      <c r="C13" s="3" t="inlineStr">
        <is>
          <t>61.00%</t>
        </is>
      </c>
      <c r="D13" s="3" t="inlineStr">
        <is>
          <t>45.00%</t>
        </is>
      </c>
      <c r="E13" s="3" t="inlineStr">
        <is>
          <t>47.00%</t>
        </is>
      </c>
    </row>
    <row r="14">
      <c r="A14" s="3" t="inlineStr">
        <is>
          <t>Risk free interest rate (per annum)</t>
        </is>
      </c>
      <c r="B14" s="3" t="inlineStr">
        <is>
          <t>0.70%</t>
        </is>
      </c>
      <c r="C14" s="3" t="inlineStr">
        <is>
          <t>1.40%</t>
        </is>
      </c>
      <c r="D14" s="3" t="inlineStr">
        <is>
          <t>1.90%</t>
        </is>
      </c>
      <c r="E14" s="3" t="inlineStr">
        <is>
          <t>2.69%</t>
        </is>
      </c>
    </row>
    <row r="15">
      <c r="A15" s="3" t="inlineStr">
        <is>
          <t>Exercise multiple</t>
        </is>
      </c>
      <c r="B15" s="14" t="n">
        <v>2.2</v>
      </c>
      <c r="C15" s="14" t="n">
        <v>2.2</v>
      </c>
      <c r="D15" s="14" t="n">
        <v>2.2</v>
      </c>
      <c r="E15" s="14" t="n">
        <v>2.2</v>
      </c>
    </row>
    <row r="16">
      <c r="A16" s="3" t="inlineStr">
        <is>
          <t>Non-vested restricted shares</t>
        </is>
      </c>
    </row>
    <row r="17">
      <c r="A17" s="5" t="inlineStr">
        <is>
          <t>Number of restricted stock</t>
        </is>
      </c>
    </row>
    <row r="18">
      <c r="A18" s="3" t="inlineStr">
        <is>
          <t>Unvested at the beginning of the period (in shares)</t>
        </is>
      </c>
      <c r="B18" s="4" t="n">
        <v>33334</v>
      </c>
      <c r="C18" s="4" t="n">
        <v>33334</v>
      </c>
      <c r="D18" s="4" t="n">
        <v>133334</v>
      </c>
      <c r="E18" s="4" t="n">
        <v>0</v>
      </c>
    </row>
    <row r="19">
      <c r="A19" s="3" t="inlineStr">
        <is>
          <t>Granted (in shares)</t>
        </is>
      </c>
      <c r="B19" s="4" t="n">
        <v>50066</v>
      </c>
      <c r="C19" s="4" t="n">
        <v>275850</v>
      </c>
      <c r="D19" s="4" t="n">
        <v>151655</v>
      </c>
      <c r="E19" s="4" t="n">
        <v>160190</v>
      </c>
    </row>
    <row r="20">
      <c r="A20" s="3" t="inlineStr">
        <is>
          <t>Vested (in shares)</t>
        </is>
      </c>
      <c r="B20" s="4" t="n">
        <v>-50066</v>
      </c>
      <c r="C20" s="4" t="n">
        <v>-309184</v>
      </c>
      <c r="D20" s="4" t="n">
        <v>-184988</v>
      </c>
      <c r="E20" s="4" t="n">
        <v>-26856</v>
      </c>
    </row>
    <row r="21">
      <c r="A21" s="3" t="inlineStr">
        <is>
          <t>Forfeited (in shares)</t>
        </is>
      </c>
      <c r="D21" s="4" t="n">
        <v>66667</v>
      </c>
    </row>
    <row r="22">
      <c r="A22" s="3" t="inlineStr">
        <is>
          <t>Unvested the end of the period (in shares)</t>
        </is>
      </c>
      <c r="B22" s="4" t="n">
        <v>33334</v>
      </c>
      <c r="C22" s="4" t="n">
        <v>0</v>
      </c>
      <c r="D22" s="4" t="n">
        <v>33334</v>
      </c>
      <c r="E22" s="4" t="n">
        <v>133334</v>
      </c>
    </row>
    <row r="23">
      <c r="A23" s="5" t="inlineStr">
        <is>
          <t>Weighted-average grant date fair value per share</t>
        </is>
      </c>
    </row>
    <row r="24">
      <c r="A24" s="3" t="inlineStr">
        <is>
          <t>Unvested at the beginning of the period (in dollars per share)</t>
        </is>
      </c>
      <c r="B24" s="9" t="n">
        <v>2.26</v>
      </c>
      <c r="C24" s="9" t="n">
        <v>2.26</v>
      </c>
      <c r="D24" s="9" t="n">
        <v>2.26</v>
      </c>
      <c r="E24" s="7" t="n">
        <v>0</v>
      </c>
    </row>
    <row r="25">
      <c r="A25" s="3" t="inlineStr">
        <is>
          <t>Granted (in dollars per share)</t>
        </is>
      </c>
      <c r="B25" s="10" t="n">
        <v>0.51</v>
      </c>
      <c r="C25" s="10" t="n">
        <v>0.45</v>
      </c>
      <c r="D25" s="10" t="n">
        <v>1.41</v>
      </c>
      <c r="E25" s="10" t="n">
        <v>1.95</v>
      </c>
    </row>
    <row r="26">
      <c r="A26" s="3" t="inlineStr">
        <is>
          <t>Vested (in dollars per share)</t>
        </is>
      </c>
      <c r="B26" s="10" t="n">
        <v>0.51</v>
      </c>
      <c r="C26" s="10" t="n">
        <v>0.65</v>
      </c>
      <c r="D26" s="10" t="n">
        <v>0.75</v>
      </c>
      <c r="E26" s="10" t="n">
        <v>0.39</v>
      </c>
    </row>
    <row r="27">
      <c r="A27" s="3" t="inlineStr">
        <is>
          <t>Forfeited (in dollars per share)</t>
        </is>
      </c>
      <c r="D27" s="10" t="n">
        <v>2.26</v>
      </c>
    </row>
    <row r="28">
      <c r="A28" s="3" t="inlineStr">
        <is>
          <t>Unvested restricted common stock at the end of the period (in dollars per share)</t>
        </is>
      </c>
      <c r="B28" s="9" t="n">
        <v>2.26</v>
      </c>
      <c r="C28" s="7" t="n">
        <v>0</v>
      </c>
      <c r="D28" s="9" t="n">
        <v>2.26</v>
      </c>
      <c r="E28" s="9" t="n">
        <v>2.26</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19" customWidth="1" min="5" max="5"/>
    <col width="21" customWidth="1" min="6" max="6"/>
    <col width="21" customWidth="1" min="7" max="7"/>
    <col width="27" customWidth="1" min="8" max="8"/>
    <col width="27" customWidth="1" min="9" max="9"/>
    <col width="27" customWidth="1" min="10" max="10"/>
    <col width="27" customWidth="1" min="11" max="11"/>
    <col width="27" customWidth="1" min="12" max="12"/>
    <col width="21" customWidth="1" min="13" max="13"/>
    <col width="21" customWidth="1" min="14" max="14"/>
    <col width="20" customWidth="1" min="15" max="15"/>
    <col width="20" customWidth="1" min="16" max="16"/>
  </cols>
  <sheetData>
    <row r="1">
      <c r="A1" s="1" t="inlineStr">
        <is>
          <t>SHARE-BASED COMPENSATION - Other share based compensation (Details) ¥ in Millions, $ in Millions</t>
        </is>
      </c>
      <c r="B1" s="2" t="inlineStr">
        <is>
          <t>Jun. 27, 2018USD ($)</t>
        </is>
      </c>
      <c r="C1" s="2" t="inlineStr">
        <is>
          <t>Jun. 27, 2018CNY (¥)</t>
        </is>
      </c>
      <c r="D1" s="2" t="inlineStr">
        <is>
          <t>May 25, 2018shares</t>
        </is>
      </c>
      <c r="E1" s="2" t="inlineStr">
        <is>
          <t>May 14, 2018shares</t>
        </is>
      </c>
      <c r="F1" s="2" t="inlineStr">
        <is>
          <t>Jun. 30, 2018USD ($)</t>
        </is>
      </c>
      <c r="G1" s="2" t="inlineStr">
        <is>
          <t>Jun. 30, 2018CNY (¥)</t>
        </is>
      </c>
      <c r="H1" s="2" t="inlineStr">
        <is>
          <t>Mar. 31, 2020USD ($)shares</t>
        </is>
      </c>
      <c r="I1" s="2" t="inlineStr">
        <is>
          <t>Mar. 31, 2021USD ($)shares</t>
        </is>
      </c>
      <c r="J1" s="2" t="inlineStr">
        <is>
          <t>Mar. 31, 2021CNY (¥)shares</t>
        </is>
      </c>
      <c r="K1" s="2" t="inlineStr">
        <is>
          <t>Dec. 31, 2019USD ($)shares</t>
        </is>
      </c>
      <c r="L1" s="2" t="inlineStr">
        <is>
          <t>Dec. 31, 2018USD ($)shares</t>
        </is>
      </c>
      <c r="M1" s="2" t="inlineStr">
        <is>
          <t>Dec. 31, 2017USD ($)</t>
        </is>
      </c>
      <c r="N1" s="2" t="inlineStr">
        <is>
          <t>Dec. 31, 2017CNY (¥)</t>
        </is>
      </c>
      <c r="O1" s="2" t="inlineStr">
        <is>
          <t>May 31, 2018USD ($)</t>
        </is>
      </c>
      <c r="P1" s="2" t="inlineStr">
        <is>
          <t>May 31, 2018CNY (¥)</t>
        </is>
      </c>
    </row>
    <row r="2">
      <c r="A2" s="3" t="inlineStr">
        <is>
          <t>General and administrative expense</t>
        </is>
      </c>
    </row>
    <row r="3">
      <c r="A3" s="3" t="inlineStr">
        <is>
          <t>Share-based compensation expense</t>
        </is>
      </c>
      <c r="F3" s="11" t="n">
        <v>93.8</v>
      </c>
      <c r="G3" s="12" t="n">
        <v>620.4</v>
      </c>
    </row>
    <row r="4">
      <c r="A4" s="3" t="inlineStr">
        <is>
          <t>Unrecognized compensation costs</t>
        </is>
      </c>
      <c r="O4" s="11" t="n">
        <v>4.8</v>
      </c>
      <c r="P4" s="12" t="n">
        <v>31.8</v>
      </c>
    </row>
    <row r="5">
      <c r="A5" s="3" t="inlineStr">
        <is>
          <t>Ordinary share</t>
        </is>
      </c>
    </row>
    <row r="6">
      <c r="A6" s="3" t="inlineStr">
        <is>
          <t>Issuance of restricted shares to Mr. Kun Dai (in shares)</t>
        </is>
      </c>
      <c r="L6" s="4" t="n">
        <v>17742890</v>
      </c>
    </row>
    <row r="7">
      <c r="A7" s="3" t="inlineStr">
        <is>
          <t>Exercised (in shares)</t>
        </is>
      </c>
      <c r="H7" s="4" t="n">
        <v>50066</v>
      </c>
      <c r="I7" s="4" t="n">
        <v>3791290</v>
      </c>
      <c r="J7" s="4" t="n">
        <v>3791290</v>
      </c>
      <c r="K7" s="4" t="n">
        <v>6957492</v>
      </c>
      <c r="L7" s="4" t="n">
        <v>8479505</v>
      </c>
    </row>
    <row r="8">
      <c r="A8" s="3" t="inlineStr">
        <is>
          <t>Non-vested restricted shares</t>
        </is>
      </c>
    </row>
    <row r="9">
      <c r="A9" s="3" t="inlineStr">
        <is>
          <t>Share-based compensation expense</t>
        </is>
      </c>
      <c r="H9" s="11" t="n">
        <v>0.1</v>
      </c>
      <c r="I9" s="11" t="n">
        <v>0.1</v>
      </c>
      <c r="J9" s="6" t="n">
        <v>1</v>
      </c>
      <c r="K9" s="11" t="n">
        <v>0.1</v>
      </c>
      <c r="L9" s="11" t="n">
        <v>0.1</v>
      </c>
    </row>
    <row r="10">
      <c r="A10" s="3" t="inlineStr">
        <is>
          <t>Granted (in shares)</t>
        </is>
      </c>
      <c r="H10" s="4" t="n">
        <v>50066</v>
      </c>
      <c r="I10" s="4" t="n">
        <v>275850</v>
      </c>
      <c r="J10" s="4" t="n">
        <v>275850</v>
      </c>
      <c r="K10" s="4" t="n">
        <v>151655</v>
      </c>
      <c r="L10" s="4" t="n">
        <v>160190</v>
      </c>
    </row>
    <row r="11">
      <c r="A11" s="3" t="inlineStr">
        <is>
          <t>Outstanding weighted average stock options</t>
        </is>
      </c>
    </row>
    <row r="12">
      <c r="A12" s="3" t="inlineStr">
        <is>
          <t>Exercised (in shares)</t>
        </is>
      </c>
      <c r="I12" s="4" t="n">
        <v>3482103</v>
      </c>
      <c r="J12" s="4" t="n">
        <v>3482103</v>
      </c>
      <c r="K12" s="4" t="n">
        <v>6772504</v>
      </c>
      <c r="L12" s="4" t="n">
        <v>8452649</v>
      </c>
    </row>
    <row r="13">
      <c r="A13" s="3" t="inlineStr">
        <is>
          <t>Initial public offering | Outstanding weighted average stock options</t>
        </is>
      </c>
    </row>
    <row r="14">
      <c r="A14" s="3" t="inlineStr">
        <is>
          <t>Share-based compensation expense</t>
        </is>
      </c>
      <c r="B14" s="11" t="n">
        <v>36.7</v>
      </c>
      <c r="C14" s="12" t="n">
        <v>242.9</v>
      </c>
    </row>
    <row r="15">
      <c r="A15" s="3" t="inlineStr">
        <is>
          <t>Mr. Kun Dai | General and administrative expense</t>
        </is>
      </c>
    </row>
    <row r="16">
      <c r="A16" s="3" t="inlineStr">
        <is>
          <t>Share-based compensation expense</t>
        </is>
      </c>
      <c r="B16" s="11" t="n">
        <v>0.8</v>
      </c>
      <c r="C16" s="12" t="n">
        <v>5.2</v>
      </c>
    </row>
    <row r="17">
      <c r="A17" s="3" t="inlineStr">
        <is>
          <t>Mr. Kun Dai | Non-vested restricted shares</t>
        </is>
      </c>
    </row>
    <row r="18">
      <c r="A18" s="3" t="inlineStr">
        <is>
          <t>Issuance of restricted shares to Mr. Kun Dai (in shares)</t>
        </is>
      </c>
      <c r="E18" s="4" t="n">
        <v>17742890</v>
      </c>
    </row>
    <row r="19">
      <c r="A19" s="3" t="inlineStr">
        <is>
          <t>Key management | Outstanding weighted average stock options</t>
        </is>
      </c>
    </row>
    <row r="20">
      <c r="A20" s="3" t="inlineStr">
        <is>
          <t>Share-based compensation expense</t>
        </is>
      </c>
      <c r="M20" s="11" t="n">
        <v>4.2</v>
      </c>
      <c r="N20" s="12" t="n">
        <v>28.2</v>
      </c>
    </row>
    <row r="21">
      <c r="A21" s="3" t="inlineStr">
        <is>
          <t>Executive Officer | Ordinary share</t>
        </is>
      </c>
    </row>
    <row r="22">
      <c r="A22" s="3" t="inlineStr">
        <is>
          <t>Exercised (in shares)</t>
        </is>
      </c>
      <c r="D22" s="4" t="n">
        <v>3333330</v>
      </c>
    </row>
    <row r="23">
      <c r="A23" s="3" t="inlineStr">
        <is>
          <t>Unvested stock options</t>
        </is>
      </c>
      <c r="D23" s="4" t="n">
        <v>1666670</v>
      </c>
    </row>
    <row r="24">
      <c r="A24" s="3" t="inlineStr">
        <is>
          <t>Executive Officer | Ordinary share | Vesting acceleration</t>
        </is>
      </c>
    </row>
    <row r="25">
      <c r="A25" s="3" t="inlineStr">
        <is>
          <t>Exercised (in shares)</t>
        </is>
      </c>
      <c r="D25" s="4" t="n">
        <v>1666670</v>
      </c>
    </row>
    <row r="26">
      <c r="A26" s="3" t="inlineStr">
        <is>
          <t>Management and Employees | Outstanding weighted average stock options</t>
        </is>
      </c>
    </row>
    <row r="27">
      <c r="A27" s="3" t="inlineStr">
        <is>
          <t>Share-based compensation expense</t>
        </is>
      </c>
      <c r="I27" s="11" t="n">
        <v>21.7</v>
      </c>
      <c r="J27" s="12" t="n">
        <v>150.9</v>
      </c>
    </row>
    <row r="28">
      <c r="A28" s="3" t="inlineStr">
        <is>
          <t>Certain option holders | Ordinary share</t>
        </is>
      </c>
    </row>
    <row r="29">
      <c r="A29" s="3" t="inlineStr">
        <is>
          <t>Exercised (in shares)</t>
        </is>
      </c>
      <c r="D29" s="4" t="n">
        <v>34795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Stock incentive plan adopted by Fairlubo (Details) - Outstanding weighted average stock options - Fairlubo Auction Company Limited - CNY (¥) ¥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c r="F2" s="2" t="inlineStr">
        <is>
          <t>Dec. 31, 2017</t>
        </is>
      </c>
    </row>
    <row r="3">
      <c r="A3" s="5" t="inlineStr">
        <is>
          <t>SHARE-BASED COMPENSATION</t>
        </is>
      </c>
    </row>
    <row r="4">
      <c r="A4" s="3" t="inlineStr">
        <is>
          <t>Vesting period (in years)</t>
        </is>
      </c>
      <c r="F4" s="3" t="inlineStr">
        <is>
          <t>4 years</t>
        </is>
      </c>
    </row>
    <row r="5">
      <c r="A5" s="3" t="inlineStr">
        <is>
          <t>Vesting percentage</t>
        </is>
      </c>
      <c r="F5" s="3" t="inlineStr">
        <is>
          <t>0.25%</t>
        </is>
      </c>
    </row>
    <row r="6">
      <c r="A6" s="3" t="inlineStr">
        <is>
          <t>Share-based compensation expense</t>
        </is>
      </c>
      <c r="B6" s="6" t="n">
        <v>0</v>
      </c>
      <c r="C6" s="6" t="n">
        <v>0</v>
      </c>
      <c r="D6" s="6" t="n">
        <v>0</v>
      </c>
      <c r="E6" s="6" t="n">
        <v>0</v>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Details)</t>
        </is>
      </c>
      <c r="B1" s="2" t="inlineStr">
        <is>
          <t>12 Months Ended</t>
        </is>
      </c>
    </row>
    <row r="2">
      <c r="B2" s="2" t="inlineStr">
        <is>
          <t>Mar. 31, 2021item</t>
        </is>
      </c>
      <c r="C2" s="2" t="inlineStr">
        <is>
          <t>Dec. 31, 2019</t>
        </is>
      </c>
      <c r="D2" s="2" t="inlineStr">
        <is>
          <t>Dec. 31, 2018</t>
        </is>
      </c>
    </row>
    <row r="3">
      <c r="A3" s="5" t="inlineStr">
        <is>
          <t>Guarantee liabilities</t>
        </is>
      </c>
    </row>
    <row r="4">
      <c r="A4" s="3" t="inlineStr">
        <is>
          <t>Percentage of Collection Rate</t>
        </is>
      </c>
      <c r="C4" s="3" t="inlineStr">
        <is>
          <t>66.40%</t>
        </is>
      </c>
      <c r="D4" s="3" t="inlineStr">
        <is>
          <t>68.00%</t>
        </is>
      </c>
    </row>
    <row r="5">
      <c r="A5" s="3" t="inlineStr">
        <is>
          <t>Minimum</t>
        </is>
      </c>
    </row>
    <row r="6">
      <c r="A6" s="5" t="inlineStr">
        <is>
          <t>Guarantee liabilities</t>
        </is>
      </c>
    </row>
    <row r="7">
      <c r="A7" s="3" t="inlineStr">
        <is>
          <t>Multiplier for amount of payment observing at end of first quarter comparing to end of second quarter</t>
        </is>
      </c>
      <c r="B7" s="4" t="n">
        <v>65</v>
      </c>
    </row>
    <row r="8">
      <c r="A8" s="3" t="inlineStr">
        <is>
          <t>Development factors for payment matured two quarters and more</t>
        </is>
      </c>
      <c r="B8" s="10" t="n">
        <v>1.01</v>
      </c>
    </row>
    <row r="9">
      <c r="A9" s="3" t="inlineStr">
        <is>
          <t>Initial expected delinquent ratios used in the EDR and PBF methods</t>
        </is>
      </c>
      <c r="B9" s="3" t="inlineStr">
        <is>
          <t>9.00%</t>
        </is>
      </c>
    </row>
    <row r="10">
      <c r="A10" s="3" t="inlineStr">
        <is>
          <t>Maximum</t>
        </is>
      </c>
    </row>
    <row r="11">
      <c r="A11" s="5" t="inlineStr">
        <is>
          <t>Guarantee liabilities</t>
        </is>
      </c>
    </row>
    <row r="12">
      <c r="A12" s="3" t="inlineStr">
        <is>
          <t>Multiplier for amount of payment observing at end of first quarter comparing to end of second quarter</t>
        </is>
      </c>
      <c r="B12" s="4" t="n">
        <v>65</v>
      </c>
    </row>
    <row r="13">
      <c r="A13" s="3" t="inlineStr">
        <is>
          <t>Development factors for payment matured two quarters and more</t>
        </is>
      </c>
      <c r="B13" s="10" t="n">
        <v>3.11</v>
      </c>
    </row>
    <row r="14">
      <c r="A14" s="3" t="inlineStr">
        <is>
          <t>Initial expected delinquent ratios used in the EDR and PBF methods</t>
        </is>
      </c>
      <c r="B14" s="3" t="inlineStr">
        <is>
          <t>12.00%</t>
        </is>
      </c>
    </row>
    <row r="15">
      <c r="A15" s="3" t="inlineStr">
        <is>
          <t>Guarantee liabilities | Minimum</t>
        </is>
      </c>
    </row>
    <row r="16">
      <c r="A16" s="5" t="inlineStr">
        <is>
          <t>Guarantee liabilities</t>
        </is>
      </c>
    </row>
    <row r="17">
      <c r="A17" s="3" t="inlineStr">
        <is>
          <t>Discount factors for guarantee liabilities</t>
        </is>
      </c>
      <c r="B17" s="10" t="n">
        <v>0.95</v>
      </c>
    </row>
    <row r="18">
      <c r="A18" s="3" t="inlineStr">
        <is>
          <t>Guarantee liabilities | Maximum</t>
        </is>
      </c>
    </row>
    <row r="19">
      <c r="A19" s="5" t="inlineStr">
        <is>
          <t>Guarantee liabilities</t>
        </is>
      </c>
    </row>
    <row r="20">
      <c r="A20" s="3" t="inlineStr">
        <is>
          <t>Discount factors for guarantee liabilities</t>
        </is>
      </c>
      <c r="B20" s="4"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7" customWidth="1" min="7" max="7"/>
  </cols>
  <sheetData>
    <row r="1">
      <c r="A1" s="1" t="inlineStr">
        <is>
          <t>NET (LOSS)/EARNINGS PER SHARE (Details) ¥ / shares in Units, $ / shares in Units, ¥ in Thousands, $ in Thousands</t>
        </is>
      </c>
      <c r="B1" s="2" t="inlineStr">
        <is>
          <t>3 Months Ended</t>
        </is>
      </c>
      <c r="D1" s="2" t="inlineStr">
        <is>
          <t>12 Months Ended</t>
        </is>
      </c>
    </row>
    <row r="2">
      <c r="B2" s="2" t="inlineStr">
        <is>
          <t>Mar. 31, 2021CNY (¥)</t>
        </is>
      </c>
      <c r="C2" s="2" t="inlineStr">
        <is>
          <t>Mar. 31, 2020CNY (¥)¥ / sharesshares</t>
        </is>
      </c>
      <c r="D2" s="2" t="inlineStr">
        <is>
          <t>Mar. 31, 2021CNY (¥)¥ / sharesshares</t>
        </is>
      </c>
      <c r="E2" s="2" t="inlineStr">
        <is>
          <t>Mar. 31, 2021USD ($)$ / sharesshares</t>
        </is>
      </c>
      <c r="F2" s="2" t="inlineStr">
        <is>
          <t>Dec. 31, 2019CNY (¥)¥ / sharesshares</t>
        </is>
      </c>
      <c r="G2" s="2" t="inlineStr">
        <is>
          <t>Dec. 31, 2018CNY (¥)¥ / sharesshares</t>
        </is>
      </c>
    </row>
    <row r="3">
      <c r="A3" s="5" t="inlineStr">
        <is>
          <t>Numerator:</t>
        </is>
      </c>
    </row>
    <row r="4">
      <c r="A4" s="3" t="inlineStr">
        <is>
          <t>Net loss from continuing operations</t>
        </is>
      </c>
      <c r="B4" s="6" t="n">
        <v>-717000</v>
      </c>
      <c r="C4" s="6" t="n">
        <v>-2034385</v>
      </c>
      <c r="D4" s="6" t="n">
        <v>-716975</v>
      </c>
      <c r="E4" s="7" t="n">
        <v>-109431</v>
      </c>
      <c r="F4" s="6" t="n">
        <v>-1327678</v>
      </c>
      <c r="G4" s="6" t="n">
        <v>-1351761</v>
      </c>
    </row>
    <row r="5">
      <c r="A5" s="3" t="inlineStr">
        <is>
          <t>Net loss from discontinued operations</t>
        </is>
      </c>
      <c r="C5" s="4" t="n">
        <v>-455177</v>
      </c>
      <c r="D5" s="4" t="n">
        <v>295744</v>
      </c>
      <c r="E5" s="4" t="n">
        <v>45139</v>
      </c>
      <c r="F5" s="4" t="n">
        <v>-662450</v>
      </c>
      <c r="G5" s="4" t="n">
        <v>-186524</v>
      </c>
    </row>
    <row r="6">
      <c r="A6" s="3" t="inlineStr">
        <is>
          <t>Net loss</t>
        </is>
      </c>
      <c r="C6" s="4" t="n">
        <v>-2489562</v>
      </c>
      <c r="D6" s="4" t="n">
        <v>-421231</v>
      </c>
      <c r="E6" s="4" t="n">
        <v>-64292</v>
      </c>
      <c r="F6" s="4" t="n">
        <v>-1990128</v>
      </c>
      <c r="G6" s="4" t="n">
        <v>-1538285</v>
      </c>
    </row>
    <row r="7">
      <c r="A7" s="5" t="inlineStr">
        <is>
          <t>Earnings Per Share Reconciliation [Abstract]</t>
        </is>
      </c>
    </row>
    <row r="8">
      <c r="A8" s="3" t="inlineStr">
        <is>
          <t>Net loss from continuing operations</t>
        </is>
      </c>
      <c r="B8" s="6" t="n">
        <v>-717000</v>
      </c>
      <c r="C8" s="4" t="n">
        <v>-2034385</v>
      </c>
      <c r="D8" s="4" t="n">
        <v>-716975</v>
      </c>
      <c r="E8" s="4" t="n">
        <v>-109431</v>
      </c>
      <c r="F8" s="4" t="n">
        <v>-1327678</v>
      </c>
      <c r="G8" s="4" t="n">
        <v>-1351761</v>
      </c>
    </row>
    <row r="9">
      <c r="A9" s="3" t="inlineStr">
        <is>
          <t>Less: net loss from operations attributable to non-controlling interests shareholders</t>
        </is>
      </c>
      <c r="C9" s="4" t="n">
        <v>-5383</v>
      </c>
      <c r="D9" s="4" t="n">
        <v>-9</v>
      </c>
      <c r="E9" s="4" t="n">
        <v>-1</v>
      </c>
      <c r="F9" s="4" t="n">
        <v>-1452</v>
      </c>
      <c r="G9" s="4" t="n">
        <v>-15771</v>
      </c>
    </row>
    <row r="10">
      <c r="A10" s="3" t="inlineStr">
        <is>
          <t>Net loss from continuing operations, attributable to UXIN LIMITED</t>
        </is>
      </c>
      <c r="C10" s="4" t="n">
        <v>-2029002</v>
      </c>
      <c r="D10" s="4" t="n">
        <v>-716966</v>
      </c>
      <c r="E10" s="4" t="n">
        <v>-109430</v>
      </c>
      <c r="F10" s="4" t="n">
        <v>-1326226</v>
      </c>
      <c r="G10" s="4" t="n">
        <v>-1335990</v>
      </c>
    </row>
    <row r="11">
      <c r="A11" s="3" t="inlineStr">
        <is>
          <t>Accretion on redeemable preferred shares | ¥</t>
        </is>
      </c>
      <c r="G11" s="4" t="n">
        <v>-318951</v>
      </c>
    </row>
    <row r="12">
      <c r="A12" s="3" t="inlineStr">
        <is>
          <t>Deemed dividend to preferred shareholders | ¥</t>
        </is>
      </c>
      <c r="G12" s="4" t="n">
        <v>544773</v>
      </c>
    </row>
    <row r="13">
      <c r="A13" s="3" t="inlineStr">
        <is>
          <t>Net loss attributable to ordinary shareholders from continuing operations</t>
        </is>
      </c>
      <c r="C13" s="4" t="n">
        <v>-2029002</v>
      </c>
      <c r="D13" s="4" t="n">
        <v>-716966</v>
      </c>
      <c r="E13" s="4" t="n">
        <v>-109430</v>
      </c>
      <c r="F13" s="4" t="n">
        <v>-1326226</v>
      </c>
      <c r="G13" s="4" t="n">
        <v>-2199714</v>
      </c>
    </row>
    <row r="14">
      <c r="A14" s="3" t="inlineStr">
        <is>
          <t>Net (loss)/income attributable to ordinary shareholders from discontinued operations</t>
        </is>
      </c>
      <c r="C14" s="6" t="n">
        <v>-455177</v>
      </c>
      <c r="D14" s="6" t="n">
        <v>295744</v>
      </c>
      <c r="E14" s="7" t="n">
        <v>45139</v>
      </c>
      <c r="F14" s="6" t="n">
        <v>-662450</v>
      </c>
      <c r="G14" s="6" t="n">
        <v>-186524</v>
      </c>
    </row>
    <row r="15">
      <c r="A15" s="5" t="inlineStr">
        <is>
          <t>Denominator:</t>
        </is>
      </c>
    </row>
    <row r="16">
      <c r="A16" s="3" t="inlineStr">
        <is>
          <t>Weighted average number of ordinary shares outstanding - basic | shares</t>
        </is>
      </c>
      <c r="C16" s="4" t="n">
        <v>888460868</v>
      </c>
      <c r="D16" s="4" t="n">
        <v>1100650208</v>
      </c>
      <c r="E16" s="4" t="n">
        <v>1100650208</v>
      </c>
      <c r="F16" s="4" t="n">
        <v>886613598</v>
      </c>
      <c r="G16" s="4" t="n">
        <v>477848763</v>
      </c>
    </row>
    <row r="17">
      <c r="A17" s="3" t="inlineStr">
        <is>
          <t>Weighted average number of ordinary shares outstanding -diluted | shares</t>
        </is>
      </c>
      <c r="C17" s="4" t="n">
        <v>888460868</v>
      </c>
      <c r="D17" s="4" t="n">
        <v>1330913033</v>
      </c>
      <c r="E17" s="4" t="n">
        <v>1330913033</v>
      </c>
      <c r="F17" s="4" t="n">
        <v>886613598</v>
      </c>
      <c r="G17" s="4" t="n">
        <v>477848763</v>
      </c>
    </row>
    <row r="18">
      <c r="A18" s="5" t="inlineStr">
        <is>
          <t>Net loss per share attributable to ordinary shareholders:</t>
        </is>
      </c>
    </row>
    <row r="19">
      <c r="A19" s="3" t="inlineStr">
        <is>
          <t>Net loss per share attributable to ordinary shareholders, basic, continuing operations | (per share)</t>
        </is>
      </c>
      <c r="C19" s="8" t="n">
        <v>-2.28</v>
      </c>
      <c r="D19" s="8" t="n">
        <v>-0.65</v>
      </c>
      <c r="E19" s="9" t="n">
        <v>-0.1</v>
      </c>
      <c r="F19" s="8" t="n">
        <v>-1.5</v>
      </c>
      <c r="G19" s="8" t="n">
        <v>-4.6</v>
      </c>
    </row>
    <row r="20">
      <c r="A20" s="3" t="inlineStr">
        <is>
          <t>Net loss per share attributable to ordinary shareholders, basic, discontinued operations | (per share)</t>
        </is>
      </c>
      <c r="C20" s="10" t="n">
        <v>-0.51</v>
      </c>
      <c r="D20" s="10" t="n">
        <v>0.27</v>
      </c>
      <c r="E20" s="10" t="n">
        <v>0.04</v>
      </c>
      <c r="F20" s="10" t="n">
        <v>-0.75</v>
      </c>
      <c r="G20" s="10" t="n">
        <v>-0.39</v>
      </c>
    </row>
    <row r="21">
      <c r="A21" s="3" t="inlineStr">
        <is>
          <t>Net loss per share attributable to ordinary shareholders, dilued, continuing operations | (per share)</t>
        </is>
      </c>
      <c r="C21" s="10" t="n">
        <v>-2.28</v>
      </c>
      <c r="D21" s="10" t="n">
        <v>-0.65</v>
      </c>
      <c r="E21" s="10" t="n">
        <v>-0.1</v>
      </c>
      <c r="F21" s="10" t="n">
        <v>-1.5</v>
      </c>
      <c r="G21" s="10" t="n">
        <v>-4.6</v>
      </c>
    </row>
    <row r="22">
      <c r="A22" s="3" t="inlineStr">
        <is>
          <t>Net loss per share attributable to ordinary shareholders, diluted, discontinued operations | (per share)</t>
        </is>
      </c>
      <c r="C22" s="8" t="n">
        <v>-0.51</v>
      </c>
      <c r="D22" s="8" t="n">
        <v>0.22</v>
      </c>
      <c r="E22" s="9" t="n">
        <v>0.03</v>
      </c>
      <c r="F22" s="8" t="n">
        <v>-0.75</v>
      </c>
      <c r="G22" s="8" t="n">
        <v>-0.39</v>
      </c>
    </row>
  </sheetData>
  <mergeCells count="3">
    <mergeCell ref="A1:A2"/>
    <mergeCell ref="B1:C1"/>
    <mergeCell ref="D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EARNINGS PER SHARE - Weighted-average numbers of non-vested restricted shares, options granted, Preferred Shares, Fairlubo Share Swap and convertible notes excluded from the calculation of diluted net loss per share (Details) - shares shares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Antidilutive Securities Excluded from Computation of Earnings Per Share [Line Items]</t>
        </is>
      </c>
    </row>
    <row r="4">
      <c r="A4" s="3" t="inlineStr">
        <is>
          <t>Antidilutive securities excluded from the calculation of diluted net loss per share</t>
        </is>
      </c>
      <c r="B4" s="4" t="n">
        <v>257861901</v>
      </c>
      <c r="C4" s="4" t="n">
        <v>230262825</v>
      </c>
      <c r="D4" s="4" t="n">
        <v>257295925</v>
      </c>
      <c r="E4" s="4" t="n">
        <v>442054145</v>
      </c>
    </row>
    <row r="5">
      <c r="A5" s="3" t="inlineStr">
        <is>
          <t>Preferred Shares</t>
        </is>
      </c>
    </row>
    <row r="6">
      <c r="A6" s="5" t="inlineStr">
        <is>
          <t>Antidilutive Securities Excluded from Computation of Earnings Per Share [Line Items]</t>
        </is>
      </c>
    </row>
    <row r="7">
      <c r="A7" s="3" t="inlineStr">
        <is>
          <t>Antidilutive securities excluded from the calculation of diluted net loss per share</t>
        </is>
      </c>
      <c r="E7" s="4" t="n">
        <v>367859970</v>
      </c>
    </row>
    <row r="8">
      <c r="A8" s="3" t="inlineStr">
        <is>
          <t>Convertible notes</t>
        </is>
      </c>
    </row>
    <row r="9">
      <c r="A9" s="5" t="inlineStr">
        <is>
          <t>Antidilutive Securities Excluded from Computation of Earnings Per Share [Line Items]</t>
        </is>
      </c>
    </row>
    <row r="10">
      <c r="A10" s="3" t="inlineStr">
        <is>
          <t>Antidilutive securities excluded from the calculation of diluted net loss per share</t>
        </is>
      </c>
      <c r="B10" s="4" t="n">
        <v>253165870</v>
      </c>
      <c r="C10" s="4" t="n">
        <v>223300971</v>
      </c>
      <c r="D10" s="4" t="n">
        <v>253165870</v>
      </c>
      <c r="E10" s="4" t="n">
        <v>53589548</v>
      </c>
    </row>
    <row r="11">
      <c r="A11" s="3" t="inlineStr">
        <is>
          <t>Fairlubo Share Swap</t>
        </is>
      </c>
    </row>
    <row r="12">
      <c r="A12" s="5" t="inlineStr">
        <is>
          <t>Antidilutive Securities Excluded from Computation of Earnings Per Share [Line Items]</t>
        </is>
      </c>
    </row>
    <row r="13">
      <c r="A13" s="3" t="inlineStr">
        <is>
          <t>Antidilutive securities excluded from the calculation of diluted net loss per share</t>
        </is>
      </c>
      <c r="E13" s="4" t="n">
        <v>6352753</v>
      </c>
    </row>
    <row r="14">
      <c r="A14" s="3" t="inlineStr">
        <is>
          <t>Non-vested restricted shares</t>
        </is>
      </c>
    </row>
    <row r="15">
      <c r="A15" s="5" t="inlineStr">
        <is>
          <t>Antidilutive Securities Excluded from Computation of Earnings Per Share [Line Items]</t>
        </is>
      </c>
    </row>
    <row r="16">
      <c r="A16" s="3" t="inlineStr">
        <is>
          <t>Antidilutive securities excluded from the calculation of diluted net loss per share</t>
        </is>
      </c>
      <c r="B16" s="4" t="n">
        <v>33329</v>
      </c>
      <c r="D16" s="4" t="n">
        <v>33331</v>
      </c>
      <c r="E16" s="4" t="n">
        <v>133328</v>
      </c>
    </row>
    <row r="17">
      <c r="A17" s="3" t="inlineStr">
        <is>
          <t>Outstanding weighted average stock options</t>
        </is>
      </c>
    </row>
    <row r="18">
      <c r="A18" s="5" t="inlineStr">
        <is>
          <t>Antidilutive Securities Excluded from Computation of Earnings Per Share [Line Items]</t>
        </is>
      </c>
    </row>
    <row r="19">
      <c r="A19" s="3" t="inlineStr">
        <is>
          <t>Antidilutive securities excluded from the calculation of diluted net loss per share</t>
        </is>
      </c>
      <c r="B19" s="4" t="n">
        <v>4662702</v>
      </c>
      <c r="C19" s="4" t="n">
        <v>6961854</v>
      </c>
      <c r="D19" s="4" t="n">
        <v>4096724</v>
      </c>
      <c r="E19" s="4" t="n">
        <v>14118546</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EMPLOYEE BENEFIT (Details) - CNY (¥) ¥ in Million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EMPLOYEE BENEFIT</t>
        </is>
      </c>
    </row>
    <row r="4">
      <c r="A4" s="3" t="inlineStr">
        <is>
          <t>Amount of employee benefits</t>
        </is>
      </c>
      <c r="B4" s="12" t="n">
        <v>32.4</v>
      </c>
      <c r="C4" s="12" t="n">
        <v>76.09999999999999</v>
      </c>
      <c r="D4" s="12" t="n">
        <v>169.8</v>
      </c>
      <c r="E4" s="12" t="n">
        <v>116.1</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4" customWidth="1" min="2" max="2"/>
    <col width="18" customWidth="1" min="3" max="3"/>
    <col width="18" customWidth="1" min="4" max="4"/>
  </cols>
  <sheetData>
    <row r="1">
      <c r="A1" s="1" t="inlineStr">
        <is>
          <t>CONTINGENCIES (Details) $ in Millions</t>
        </is>
      </c>
      <c r="B1" s="2" t="inlineStr">
        <is>
          <t>1 Months Ended</t>
        </is>
      </c>
      <c r="C1" s="2" t="inlineStr">
        <is>
          <t>12 Months Ended</t>
        </is>
      </c>
    </row>
    <row r="2">
      <c r="B2" s="2" t="inlineStr">
        <is>
          <t>May 31, 2021USD ($)item</t>
        </is>
      </c>
      <c r="C2" s="2" t="inlineStr">
        <is>
          <t>Mar. 31, 2020item</t>
        </is>
      </c>
      <c r="D2" s="2" t="inlineStr">
        <is>
          <t>Dec. 31, 2019item</t>
        </is>
      </c>
    </row>
    <row r="3">
      <c r="A3" s="5" t="inlineStr">
        <is>
          <t>Contingencies</t>
        </is>
      </c>
    </row>
    <row r="4">
      <c r="A4" s="3" t="inlineStr">
        <is>
          <t>Number of customer filed lawsuits against the Group | item</t>
        </is>
      </c>
      <c r="C4" s="4" t="n">
        <v>1</v>
      </c>
    </row>
    <row r="5">
      <c r="A5" s="3" t="inlineStr">
        <is>
          <t>Litigation case, putative securities class actions</t>
        </is>
      </c>
    </row>
    <row r="6">
      <c r="A6" s="5" t="inlineStr">
        <is>
          <t>Contingencies</t>
        </is>
      </c>
    </row>
    <row r="7">
      <c r="A7" s="3" t="inlineStr">
        <is>
          <t>Number putative securities class actions | item</t>
        </is>
      </c>
      <c r="B7" s="4" t="n">
        <v>2</v>
      </c>
      <c r="D7" s="4" t="n">
        <v>2</v>
      </c>
    </row>
    <row r="8">
      <c r="A8" s="3" t="inlineStr">
        <is>
          <t>Litigation case, putative securities class actions | Minimum</t>
        </is>
      </c>
    </row>
    <row r="9">
      <c r="A9" s="5" t="inlineStr">
        <is>
          <t>Contingencies</t>
        </is>
      </c>
    </row>
    <row r="10">
      <c r="A10" s="3" t="inlineStr">
        <is>
          <t>Loss contingency, amount settled | $</t>
        </is>
      </c>
      <c r="B10" s="11" t="n">
        <v>6.5</v>
      </c>
    </row>
    <row r="11">
      <c r="A11" s="3" t="inlineStr">
        <is>
          <t>Litigation case, putative securities class actions | Maximum</t>
        </is>
      </c>
    </row>
    <row r="12">
      <c r="A12" s="5" t="inlineStr">
        <is>
          <t>Contingencies</t>
        </is>
      </c>
    </row>
    <row r="13">
      <c r="A13" s="3" t="inlineStr">
        <is>
          <t>Loss contingency, amount settled | $</t>
        </is>
      </c>
      <c r="B13" s="11" t="n">
        <v>9.5</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1</t>
        </is>
      </c>
    </row>
    <row r="3">
      <c r="A3" s="5" t="inlineStr">
        <is>
          <t>BUSINESS COMBINATION</t>
        </is>
      </c>
    </row>
    <row r="4">
      <c r="A4" s="3" t="inlineStr">
        <is>
          <t>BUSINESS COMBINATION</t>
        </is>
      </c>
      <c r="B4" s="3" t="inlineStr">
        <is>
          <t>4 The Group completed several transactions to acquire controlling shares to enrich its products and to expand its business during the past periods. The Group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Acquisition of Beijing Youxin Chefang Automotive Technical Service Co., Ltd. (“Chefang”) Chefang is a company that engages in services related to car maintenance. In order to enhance the service quality to consumers, the Group acquired ordinary equity interests in Chefang step by step and finally controlled Chefang with the accumulated acquired ordinary equity interests stepped up to 100% in the three months ended December 31, 2018. The goodwill recognized for the acquisition was RMB7.8 million. RMB3.7 million and RMB4.1 million goodwill impairment loss was recorded for the year ended December 31, 2018 and the fiscal year ended March 31, 2021, respectively. Acquisition of Baogu Vehicle Technology Service (Beijing) Co., Ltd. (“Baogu”) In order to enhance the service quality to consumers, the Group obtained the power to control Baogu, a vehicle warranty service provider, step by step and acquired 100% of ordinary shares of Baogu in August 2017. The goodwill recognized from the acquisition was RMB4.2 million, and goodwill impairment was provided in full for the fiscal year ended March 31, 2021. The results of the acquired entities’ operations have been included in continuing operation in the Company’s consolidated financial statements since their respective dates of acquisition. Acquisition/disposal of Zhejiang Dongwang Internet Technology Co., Ltd. (“Dongwang”) and Fairlubo Auction Company Limited (“Fairlubo”) In addition to the above mentioned business transactions, the Group acquired Fairlubo in 2015 and Dongwang in 2018, both of which engage in salvage car related business. On January 16, 2020, the Company entered into definitive agreements with Boche to divest its salvage car related business. Upon the completion of the transaction on January 31, 2020, the Group no longer retained power of control over salvage car related business, and accordingly the Salvage Car Related Subsidiaries was disposed by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7" customWidth="1" min="2" max="2"/>
    <col width="20" customWidth="1" min="3" max="3"/>
    <col width="41" customWidth="1" min="4" max="4"/>
    <col width="21" customWidth="1" min="5" max="5"/>
    <col width="21" customWidth="1" min="6" max="6"/>
    <col width="20" customWidth="1" min="7" max="7"/>
  </cols>
  <sheetData>
    <row r="1">
      <c r="A1" s="1" t="inlineStr">
        <is>
          <t>SUBSEQUENT EVENTS (Details) $ / shares in Units, ¥ in Millions, $ in Millions</t>
        </is>
      </c>
      <c r="B1" s="2" t="inlineStr">
        <is>
          <t>Jul. 12, 2021USD ($)shares</t>
        </is>
      </c>
      <c r="C1" s="2" t="inlineStr">
        <is>
          <t>Jul. 23, 2020shares</t>
        </is>
      </c>
      <c r="D1" s="2" t="inlineStr">
        <is>
          <t>Jun. 30, 2021USD ($)item$ / sharesshares</t>
        </is>
      </c>
      <c r="E1" s="2" t="inlineStr">
        <is>
          <t>Jun. 30, 2021CNY (¥)</t>
        </is>
      </c>
      <c r="F1" s="2" t="inlineStr">
        <is>
          <t>Jul. 12, 2022USD ($)</t>
        </is>
      </c>
      <c r="G1" s="2" t="inlineStr">
        <is>
          <t>Dec. 31, 2018shares</t>
        </is>
      </c>
    </row>
    <row r="2">
      <c r="A2" s="5" t="inlineStr">
        <is>
          <t>SUBSEQUENT EVENTS</t>
        </is>
      </c>
    </row>
    <row r="3">
      <c r="A3" s="3" t="inlineStr">
        <is>
          <t>Conversion of convertible notes (in shares) | shares</t>
        </is>
      </c>
      <c r="G3" s="4" t="n">
        <v>40809861</v>
      </c>
    </row>
    <row r="4">
      <c r="A4" s="3" t="inlineStr">
        <is>
          <t>Class A ordinary shares</t>
        </is>
      </c>
    </row>
    <row r="5">
      <c r="A5" s="5" t="inlineStr">
        <is>
          <t>SUBSEQUENT EVENTS</t>
        </is>
      </c>
    </row>
    <row r="6">
      <c r="A6" s="3" t="inlineStr">
        <is>
          <t>Conversion of convertible notes (in shares) | shares</t>
        </is>
      </c>
      <c r="C6" s="4" t="n">
        <v>136279973</v>
      </c>
    </row>
    <row r="7">
      <c r="A7" s="3" t="inlineStr">
        <is>
          <t>SUBSEQUENT EVENTS</t>
        </is>
      </c>
    </row>
    <row r="8">
      <c r="A8" s="5" t="inlineStr">
        <is>
          <t>SUBSEQUENT EVENTS</t>
        </is>
      </c>
    </row>
    <row r="9">
      <c r="A9" s="3" t="inlineStr">
        <is>
          <t>Aggregate potential investment amount | $</t>
        </is>
      </c>
      <c r="D9" s="7" t="n">
        <v>315</v>
      </c>
    </row>
    <row r="10">
      <c r="A10" s="3" t="inlineStr">
        <is>
          <t>Numbers of investors | item</t>
        </is>
      </c>
      <c r="D10" s="4" t="n">
        <v>2</v>
      </c>
    </row>
    <row r="11">
      <c r="A11" s="3" t="inlineStr">
        <is>
          <t>Operating payables waived | ¥</t>
        </is>
      </c>
      <c r="E11" s="12" t="n">
        <v>120.4</v>
      </c>
    </row>
    <row r="12">
      <c r="A12" s="3" t="inlineStr">
        <is>
          <t>Aggregate purchase amount of convertible preferred shares | $</t>
        </is>
      </c>
      <c r="D12" s="7" t="n">
        <v>165</v>
      </c>
      <c r="F12" s="7" t="n">
        <v>50</v>
      </c>
    </row>
    <row r="13">
      <c r="A13" s="3" t="inlineStr">
        <is>
          <t>SUBSEQUENT EVENTS | Class A ordinary shares</t>
        </is>
      </c>
    </row>
    <row r="14">
      <c r="A14" s="5" t="inlineStr">
        <is>
          <t>SUBSEQUENT EVENTS</t>
        </is>
      </c>
    </row>
    <row r="15">
      <c r="A15" s="3" t="inlineStr">
        <is>
          <t>Conversion of convertible notes (in shares) | shares</t>
        </is>
      </c>
      <c r="D15" s="4" t="n">
        <v>66990291</v>
      </c>
    </row>
    <row r="16">
      <c r="A16" s="3" t="inlineStr">
        <is>
          <t>SUBSEQUENT EVENTS | NIO Capital and Joy Capital</t>
        </is>
      </c>
    </row>
    <row r="17">
      <c r="A17" s="5" t="inlineStr">
        <is>
          <t>SUBSEQUENT EVENTS</t>
        </is>
      </c>
    </row>
    <row r="18">
      <c r="A18" s="3" t="inlineStr">
        <is>
          <t>Number of senior convertible preferred shares issued | shares</t>
        </is>
      </c>
      <c r="B18" s="4" t="n">
        <v>291290416</v>
      </c>
    </row>
    <row r="19">
      <c r="A19" s="3" t="inlineStr">
        <is>
          <t>Aggregate purchase amount of convertible preferred shares | $</t>
        </is>
      </c>
      <c r="D19" s="7" t="n">
        <v>315</v>
      </c>
    </row>
    <row r="20">
      <c r="A20" s="3" t="inlineStr">
        <is>
          <t>2024 Notes | SUBSEQUENT EVENTS</t>
        </is>
      </c>
    </row>
    <row r="21">
      <c r="A21" s="5" t="inlineStr">
        <is>
          <t>SUBSEQUENT EVENTS</t>
        </is>
      </c>
    </row>
    <row r="22">
      <c r="A22" s="3" t="inlineStr">
        <is>
          <t>Senior convertible preferred shares in aggregate amount | $</t>
        </is>
      </c>
      <c r="D22" s="7" t="n">
        <v>69</v>
      </c>
    </row>
    <row r="23">
      <c r="A23" s="3" t="inlineStr">
        <is>
          <t>Percentage of outstanding principal</t>
        </is>
      </c>
      <c r="D23" s="3" t="inlineStr">
        <is>
          <t>30.00%</t>
        </is>
      </c>
    </row>
    <row r="24">
      <c r="A24" s="3" t="inlineStr">
        <is>
          <t>2024 Notes | SUBSEQUENT EVENTS | Class A ordinary shares</t>
        </is>
      </c>
    </row>
    <row r="25">
      <c r="A25" s="5" t="inlineStr">
        <is>
          <t>SUBSEQUENT EVENTS</t>
        </is>
      </c>
    </row>
    <row r="26">
      <c r="A26" s="3" t="inlineStr">
        <is>
          <t>Converted share per price | $ / shares</t>
        </is>
      </c>
      <c r="D26" s="9" t="n">
        <v>1.03</v>
      </c>
    </row>
    <row r="27">
      <c r="A27" s="3" t="inlineStr">
        <is>
          <t>Conversion of convertible notes (in shares) | shares</t>
        </is>
      </c>
      <c r="D27" s="4" t="n">
        <v>66990291</v>
      </c>
    </row>
    <row r="28">
      <c r="A28" s="3" t="inlineStr">
        <is>
          <t>First Closing | SUBSEQUENT EVENTS</t>
        </is>
      </c>
    </row>
    <row r="29">
      <c r="A29" s="5" t="inlineStr">
        <is>
          <t>SUBSEQUENT EVENTS</t>
        </is>
      </c>
    </row>
    <row r="30">
      <c r="A30" s="3" t="inlineStr">
        <is>
          <t>Aggregate purchase amount of convertible preferred shares | $</t>
        </is>
      </c>
      <c r="B30" s="7" t="n">
        <v>1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UTORY RESERVES (Details) - CNY (¥) ¥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STATUTORY RESERVES</t>
        </is>
      </c>
    </row>
    <row r="4">
      <c r="A4" s="3" t="inlineStr">
        <is>
          <t>Percentage of after tax profit, transferred annually by PRC subsidiaries to general reserve fund</t>
        </is>
      </c>
      <c r="C4" s="3" t="inlineStr">
        <is>
          <t>10.00%</t>
        </is>
      </c>
    </row>
    <row r="5">
      <c r="A5" s="3" t="inlineStr">
        <is>
          <t>Maximum percentage criteria for appropriation of after-tax profit of PRC subsidiaries to general reserve fund (as a percent)</t>
        </is>
      </c>
      <c r="C5" s="3" t="inlineStr">
        <is>
          <t>50.00%</t>
        </is>
      </c>
    </row>
    <row r="6">
      <c r="A6" s="3" t="inlineStr">
        <is>
          <t>Amount of appropriations to statutory reserve, enterprise expansion fund and staff welfare and bonus fund</t>
        </is>
      </c>
      <c r="B6" s="6" t="n">
        <v>0</v>
      </c>
      <c r="C6" s="6" t="n">
        <v>0</v>
      </c>
      <c r="D6" s="6" t="n">
        <v>0</v>
      </c>
      <c r="E6" s="6" t="n">
        <v>0</v>
      </c>
    </row>
    <row r="7">
      <c r="A7" s="3" t="inlineStr">
        <is>
          <t>PRC subsidiaries' restricted net assets</t>
        </is>
      </c>
      <c r="B7" s="6" t="n">
        <v>286900</v>
      </c>
      <c r="C7" s="6" t="n">
        <v>794200</v>
      </c>
    </row>
    <row r="8">
      <c r="A8" s="3" t="inlineStr">
        <is>
          <t>Percentage of net assets in total consolidated net assets restrictions placed on the distribution of PRC subsidiaries</t>
        </is>
      </c>
      <c r="B8" s="3" t="inlineStr">
        <is>
          <t>12.20%</t>
        </is>
      </c>
      <c r="C8" s="3" t="inlineStr">
        <is>
          <t>39.80%</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Balance sheets (Details) ¥ in Thousands, $ in Thousands</t>
        </is>
      </c>
      <c r="B1" s="2" t="inlineStr">
        <is>
          <t>Mar. 31, 2021CNY (¥)</t>
        </is>
      </c>
      <c r="C1" s="2" t="inlineStr">
        <is>
          <t>Mar. 31, 2021USD ($)</t>
        </is>
      </c>
      <c r="D1" s="2" t="inlineStr">
        <is>
          <t>Mar. 31, 2020CNY (¥)</t>
        </is>
      </c>
      <c r="E1" s="2" t="inlineStr">
        <is>
          <t>Dec. 31, 2019CNY (¥)</t>
        </is>
      </c>
      <c r="F1" s="2" t="inlineStr">
        <is>
          <t>Dec. 31, 2018CNY (¥)</t>
        </is>
      </c>
      <c r="G1" s="2" t="inlineStr">
        <is>
          <t>Dec. 31, 2017CNY (¥)</t>
        </is>
      </c>
    </row>
    <row r="2">
      <c r="A2" s="5" t="inlineStr">
        <is>
          <t>Current assets:</t>
        </is>
      </c>
    </row>
    <row r="3">
      <c r="A3" s="3" t="inlineStr">
        <is>
          <t>Cash and cash equivalents</t>
        </is>
      </c>
      <c r="B3" s="6" t="n">
        <v>192605</v>
      </c>
      <c r="C3" s="7" t="n">
        <v>29397</v>
      </c>
      <c r="D3" s="6" t="n">
        <v>342504</v>
      </c>
      <c r="E3" s="6" t="n">
        <v>478200</v>
      </c>
      <c r="F3" s="6" t="n">
        <v>800997</v>
      </c>
    </row>
    <row r="4">
      <c r="A4" s="3" t="inlineStr">
        <is>
          <t>Amounts due from related parties, net</t>
        </is>
      </c>
      <c r="B4" s="4" t="n">
        <v>129383</v>
      </c>
      <c r="C4" s="4" t="n">
        <v>19748</v>
      </c>
      <c r="D4" s="4" t="n">
        <v>28070</v>
      </c>
    </row>
    <row r="5">
      <c r="A5" s="3" t="inlineStr">
        <is>
          <t>Other receivables</t>
        </is>
      </c>
      <c r="B5" s="4" t="n">
        <v>110025</v>
      </c>
      <c r="C5" s="4" t="n">
        <v>16793</v>
      </c>
      <c r="D5" s="4" t="n">
        <v>287753</v>
      </c>
    </row>
    <row r="6">
      <c r="A6" s="3" t="inlineStr">
        <is>
          <t>Total assets</t>
        </is>
      </c>
      <c r="B6" s="4" t="n">
        <v>1233533</v>
      </c>
      <c r="C6" s="4" t="n">
        <v>188276</v>
      </c>
      <c r="D6" s="4" t="n">
        <v>2647331</v>
      </c>
    </row>
    <row r="7">
      <c r="A7" s="5" t="inlineStr">
        <is>
          <t>Current liabilities</t>
        </is>
      </c>
    </row>
    <row r="8">
      <c r="A8" s="3" t="inlineStr">
        <is>
          <t>Other payables and other current liabilities</t>
        </is>
      </c>
      <c r="B8" s="4" t="n">
        <v>788303</v>
      </c>
      <c r="C8" s="4" t="n">
        <v>120319</v>
      </c>
      <c r="D8" s="4" t="n">
        <v>1175914</v>
      </c>
    </row>
    <row r="9">
      <c r="A9" s="3" t="inlineStr">
        <is>
          <t>Convertible notes</t>
        </is>
      </c>
      <c r="D9" s="4" t="n">
        <v>375449</v>
      </c>
    </row>
    <row r="10">
      <c r="A10" s="5" t="inlineStr">
        <is>
          <t>Non-current liabilities</t>
        </is>
      </c>
    </row>
    <row r="11">
      <c r="A11" s="3" t="inlineStr">
        <is>
          <t>Convertible notes, non-current</t>
        </is>
      </c>
      <c r="B11" s="4" t="n">
        <v>1614040</v>
      </c>
      <c r="C11" s="4" t="n">
        <v>246351</v>
      </c>
      <c r="D11" s="4" t="n">
        <v>1679130</v>
      </c>
    </row>
    <row r="12">
      <c r="A12" s="3" t="inlineStr">
        <is>
          <t>Total liabilities</t>
        </is>
      </c>
      <c r="B12" s="4" t="n">
        <v>3229388</v>
      </c>
      <c r="C12" s="4" t="n">
        <v>492903</v>
      </c>
      <c r="D12" s="4" t="n">
        <v>4991978</v>
      </c>
    </row>
    <row r="13">
      <c r="A13" s="5" t="inlineStr">
        <is>
          <t>Shareholders' deficit</t>
        </is>
      </c>
    </row>
    <row r="14">
      <c r="A14" s="3" t="inlineStr">
        <is>
          <t>Ordinary shares (US$0.0001 par value, 10,000,000 shares authorized as of March 31, 2020 and 2021, respectively; 846,857,596 Class A ordinary shares and 40,809,861 Class B ordinary shares issued and outstanding as of March 31, 2020; 1,071,621,698 Class A ordinary shares and 40,809,861 Class B ordinary shares issued and outstanding as of March 31, 2021)</t>
        </is>
      </c>
      <c r="B14" s="4" t="n">
        <v>733</v>
      </c>
      <c r="C14" s="4" t="n">
        <v>112</v>
      </c>
      <c r="D14" s="4" t="n">
        <v>581</v>
      </c>
    </row>
    <row r="15">
      <c r="A15" s="3" t="inlineStr">
        <is>
          <t>Additional paid-in capital</t>
        </is>
      </c>
      <c r="B15" s="4" t="n">
        <v>13695877</v>
      </c>
      <c r="C15" s="4" t="n">
        <v>2090399</v>
      </c>
      <c r="D15" s="4" t="n">
        <v>13036989</v>
      </c>
    </row>
    <row r="16">
      <c r="A16" s="3" t="inlineStr">
        <is>
          <t>Accumulated other comprehensive income</t>
        </is>
      </c>
      <c r="B16" s="4" t="n">
        <v>217747</v>
      </c>
      <c r="C16" s="4" t="n">
        <v>33235</v>
      </c>
      <c r="D16" s="4" t="n">
        <v>106764</v>
      </c>
    </row>
    <row r="17">
      <c r="A17" s="3" t="inlineStr">
        <is>
          <t>Accumulated deficit</t>
        </is>
      </c>
      <c r="B17" s="4" t="n">
        <v>-15910049</v>
      </c>
      <c r="C17" s="4" t="n">
        <v>-2428348</v>
      </c>
      <c r="D17" s="4" t="n">
        <v>-15488827</v>
      </c>
    </row>
    <row r="18">
      <c r="A18" s="3" t="inlineStr">
        <is>
          <t>Total shareholders' deficit</t>
        </is>
      </c>
      <c r="B18" s="4" t="n">
        <v>-1995855</v>
      </c>
      <c r="C18" s="4" t="n">
        <v>-304627</v>
      </c>
      <c r="D18" s="4" t="n">
        <v>-2344647</v>
      </c>
      <c r="E18" s="6" t="n">
        <v>465120</v>
      </c>
      <c r="F18" s="6" t="n">
        <v>2371643</v>
      </c>
      <c r="G18" s="6" t="n">
        <v>-8181625</v>
      </c>
    </row>
    <row r="19">
      <c r="A19" s="3" t="inlineStr">
        <is>
          <t>Total liabilities and shareholders' deficit</t>
        </is>
      </c>
      <c r="B19" s="4" t="n">
        <v>1233533</v>
      </c>
      <c r="C19" s="7" t="n">
        <v>188276</v>
      </c>
      <c r="D19" s="4" t="n">
        <v>2647331</v>
      </c>
    </row>
    <row r="20">
      <c r="A20" s="3" t="inlineStr">
        <is>
          <t>Parent Company | Reportable Legal Entities</t>
        </is>
      </c>
    </row>
    <row r="21">
      <c r="A21" s="5" t="inlineStr">
        <is>
          <t>Current assets:</t>
        </is>
      </c>
    </row>
    <row r="22">
      <c r="A22" s="3" t="inlineStr">
        <is>
          <t>Cash and cash equivalents</t>
        </is>
      </c>
      <c r="B22" s="4" t="n">
        <v>346</v>
      </c>
      <c r="D22" s="4" t="n">
        <v>1081</v>
      </c>
    </row>
    <row r="23">
      <c r="A23" s="3" t="inlineStr">
        <is>
          <t>Prepaid expenses</t>
        </is>
      </c>
      <c r="B23" s="4" t="n">
        <v>4189</v>
      </c>
      <c r="D23" s="4" t="n">
        <v>1027</v>
      </c>
    </row>
    <row r="24">
      <c r="A24" s="3" t="inlineStr">
        <is>
          <t>Amounts due from related parties, net</t>
        </is>
      </c>
      <c r="B24" s="4" t="n">
        <v>8753029</v>
      </c>
      <c r="D24" s="4" t="n">
        <v>9276465</v>
      </c>
    </row>
    <row r="25">
      <c r="A25" s="3" t="inlineStr">
        <is>
          <t>Other receivables</t>
        </is>
      </c>
      <c r="B25" s="4" t="n">
        <v>2415</v>
      </c>
      <c r="D25" s="4" t="n">
        <v>2921</v>
      </c>
    </row>
    <row r="26">
      <c r="A26" s="3" t="inlineStr">
        <is>
          <t>Total assets</t>
        </is>
      </c>
      <c r="B26" s="4" t="n">
        <v>8759979</v>
      </c>
      <c r="D26" s="4" t="n">
        <v>9281494</v>
      </c>
    </row>
    <row r="27">
      <c r="A27" s="5" t="inlineStr">
        <is>
          <t>Current liabilities</t>
        </is>
      </c>
    </row>
    <row r="28">
      <c r="A28" s="3" t="inlineStr">
        <is>
          <t>Other payables and other current liabilities</t>
        </is>
      </c>
      <c r="B28" s="4" t="n">
        <v>29007</v>
      </c>
      <c r="D28" s="4" t="n">
        <v>26962</v>
      </c>
    </row>
    <row r="29">
      <c r="A29" s="3" t="inlineStr">
        <is>
          <t>Investment deficit in subsidiaries</t>
        </is>
      </c>
      <c r="B29" s="4" t="n">
        <v>10618691</v>
      </c>
      <c r="D29" s="4" t="n">
        <v>11110402</v>
      </c>
    </row>
    <row r="30">
      <c r="A30" s="3" t="inlineStr">
        <is>
          <t>Amounts due to related parties</t>
        </is>
      </c>
      <c r="B30" s="4" t="n">
        <v>90114</v>
      </c>
      <c r="D30" s="4" t="n">
        <v>90251</v>
      </c>
    </row>
    <row r="31">
      <c r="A31" s="3" t="inlineStr">
        <is>
          <t>Convertible notes</t>
        </is>
      </c>
      <c r="D31" s="4" t="n">
        <v>375449</v>
      </c>
    </row>
    <row r="32">
      <c r="A32" s="3" t="inlineStr">
        <is>
          <t>Other current liabilities</t>
        </is>
      </c>
      <c r="B32" s="4" t="n">
        <v>17859</v>
      </c>
      <c r="D32" s="4" t="n">
        <v>22923</v>
      </c>
    </row>
    <row r="33">
      <c r="A33" s="5" t="inlineStr">
        <is>
          <t>Non-current liabilities</t>
        </is>
      </c>
    </row>
    <row r="34">
      <c r="A34" s="3" t="inlineStr">
        <is>
          <t>Total liabilities</t>
        </is>
      </c>
      <c r="B34" s="4" t="n">
        <v>10755671</v>
      </c>
      <c r="D34" s="4" t="n">
        <v>11625987</v>
      </c>
    </row>
    <row r="35">
      <c r="A35" s="5" t="inlineStr">
        <is>
          <t>Shareholders' deficit</t>
        </is>
      </c>
    </row>
    <row r="36">
      <c r="A36" s="3" t="inlineStr">
        <is>
          <t>Ordinary shares (US$0.0001 par value, 10,000,000 shares authorized as of March 31, 2020 and 2021, respectively; 846,857,596 Class A ordinary shares and 40,809,861 Class B ordinary shares issued and outstanding as of March 31, 2020; 1,071,621,698 Class A ordinary shares and 40,809,861 Class B ordinary shares issued and outstanding as of March 31, 2021)</t>
        </is>
      </c>
      <c r="B36" s="4" t="n">
        <v>733</v>
      </c>
      <c r="D36" s="4" t="n">
        <v>581</v>
      </c>
    </row>
    <row r="37">
      <c r="A37" s="3" t="inlineStr">
        <is>
          <t>Additional paid-in capital</t>
        </is>
      </c>
      <c r="B37" s="4" t="n">
        <v>13695877</v>
      </c>
      <c r="D37" s="4" t="n">
        <v>13036989</v>
      </c>
    </row>
    <row r="38">
      <c r="A38" s="3" t="inlineStr">
        <is>
          <t>Accumulated other comprehensive income</t>
        </is>
      </c>
      <c r="B38" s="4" t="n">
        <v>217747</v>
      </c>
      <c r="D38" s="4" t="n">
        <v>106764</v>
      </c>
    </row>
    <row r="39">
      <c r="A39" s="3" t="inlineStr">
        <is>
          <t>Accumulated deficit</t>
        </is>
      </c>
      <c r="B39" s="4" t="n">
        <v>-15910049</v>
      </c>
      <c r="D39" s="4" t="n">
        <v>-15488827</v>
      </c>
    </row>
    <row r="40">
      <c r="A40" s="3" t="inlineStr">
        <is>
          <t>Total shareholders' deficit</t>
        </is>
      </c>
      <c r="B40" s="4" t="n">
        <v>-1995692</v>
      </c>
      <c r="D40" s="4" t="n">
        <v>-2344493</v>
      </c>
    </row>
    <row r="41">
      <c r="A41" s="3" t="inlineStr">
        <is>
          <t>Total liabilities and shareholders' deficit</t>
        </is>
      </c>
      <c r="B41" s="6" t="n">
        <v>8759979</v>
      </c>
      <c r="D41" s="6" t="n">
        <v>928149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Parenthetical) (Details) - $ / shares</t>
        </is>
      </c>
      <c r="B1" s="2" t="inlineStr">
        <is>
          <t>Mar. 31, 2021</t>
        </is>
      </c>
      <c r="C1" s="2" t="inlineStr">
        <is>
          <t>Mar. 31, 2020</t>
        </is>
      </c>
      <c r="D1" s="2" t="inlineStr">
        <is>
          <t>Dec. 31, 2019</t>
        </is>
      </c>
      <c r="E1" s="2" t="inlineStr">
        <is>
          <t>Dec. 31, 2018</t>
        </is>
      </c>
    </row>
    <row r="2">
      <c r="A2" s="5" t="inlineStr">
        <is>
          <t>Condensed Balance Sheet Statements, Captions [Line Items]</t>
        </is>
      </c>
    </row>
    <row r="3">
      <c r="A3" s="3" t="inlineStr">
        <is>
          <t>Ordinary shares, par value (in dollars per share)</t>
        </is>
      </c>
      <c r="B3" s="15" t="n">
        <v>0.0001</v>
      </c>
      <c r="C3" s="15" t="n">
        <v>0.0001</v>
      </c>
      <c r="D3" s="15" t="n">
        <v>0.0001</v>
      </c>
      <c r="E3" s="15" t="n">
        <v>0.0001</v>
      </c>
    </row>
    <row r="4">
      <c r="A4" s="3" t="inlineStr">
        <is>
          <t>Ordinary shares, shares authorized (in shares)</t>
        </is>
      </c>
      <c r="B4" s="4" t="n">
        <v>10000000000</v>
      </c>
      <c r="C4" s="4" t="n">
        <v>10000000000</v>
      </c>
      <c r="E4" s="4" t="n">
        <v>880659899</v>
      </c>
    </row>
    <row r="5">
      <c r="A5" s="3" t="inlineStr">
        <is>
          <t>Ordinary shares, shares issued (in shares)</t>
        </is>
      </c>
      <c r="B5" s="4" t="n">
        <v>1112431559</v>
      </c>
      <c r="C5" s="4" t="n">
        <v>887667457</v>
      </c>
      <c r="D5" s="4" t="n">
        <v>887617391</v>
      </c>
    </row>
    <row r="6">
      <c r="A6" s="3" t="inlineStr">
        <is>
          <t>Parent Company | Reportable Legal Entities</t>
        </is>
      </c>
    </row>
    <row r="7">
      <c r="A7" s="5" t="inlineStr">
        <is>
          <t>Condensed Balance Sheet Statements, Captions [Line Items]</t>
        </is>
      </c>
    </row>
    <row r="8">
      <c r="A8" s="3" t="inlineStr">
        <is>
          <t>Ordinary shares, par value (in dollars per share)</t>
        </is>
      </c>
      <c r="B8" s="15" t="n">
        <v>0.0001</v>
      </c>
      <c r="C8" s="15" t="n">
        <v>0.0001</v>
      </c>
    </row>
    <row r="9">
      <c r="A9" s="3" t="inlineStr">
        <is>
          <t>Ordinary shares, shares authorized (in shares)</t>
        </is>
      </c>
      <c r="B9" s="4" t="n">
        <v>10000000</v>
      </c>
      <c r="C9" s="4" t="n">
        <v>10000000</v>
      </c>
    </row>
    <row r="10">
      <c r="A10" s="3" t="inlineStr">
        <is>
          <t>Class A ordinary shares</t>
        </is>
      </c>
    </row>
    <row r="11">
      <c r="A11" s="5" t="inlineStr">
        <is>
          <t>Condensed Balance Sheet Statements, Captions [Line Items]</t>
        </is>
      </c>
    </row>
    <row r="12">
      <c r="A12" s="3" t="inlineStr">
        <is>
          <t>Ordinary shares, shares issued (in shares)</t>
        </is>
      </c>
      <c r="B12" s="4" t="n">
        <v>1071621698</v>
      </c>
      <c r="C12" s="4" t="n">
        <v>846857596</v>
      </c>
      <c r="D12" s="4" t="n">
        <v>846807530</v>
      </c>
      <c r="E12" s="4" t="n">
        <v>839850038</v>
      </c>
    </row>
    <row r="13">
      <c r="A13" s="3" t="inlineStr">
        <is>
          <t>Ordinary shares, shares outstanding (in shares)</t>
        </is>
      </c>
      <c r="B13" s="4" t="n">
        <v>1071621698</v>
      </c>
      <c r="C13" s="4" t="n">
        <v>846857596</v>
      </c>
      <c r="D13" s="4" t="n">
        <v>846807530</v>
      </c>
      <c r="E13" s="4" t="n">
        <v>839850038</v>
      </c>
    </row>
    <row r="14">
      <c r="A14" s="3" t="inlineStr">
        <is>
          <t>Class A ordinary shares | Parent Company | Reportable Legal Entities</t>
        </is>
      </c>
    </row>
    <row r="15">
      <c r="A15" s="5" t="inlineStr">
        <is>
          <t>Condensed Balance Sheet Statements, Captions [Line Items]</t>
        </is>
      </c>
    </row>
    <row r="16">
      <c r="A16" s="3" t="inlineStr">
        <is>
          <t>Ordinary shares, shares issued (in shares)</t>
        </is>
      </c>
      <c r="B16" s="4" t="n">
        <v>1071621698</v>
      </c>
      <c r="C16" s="4" t="n">
        <v>846857596</v>
      </c>
    </row>
    <row r="17">
      <c r="A17" s="3" t="inlineStr">
        <is>
          <t>Ordinary shares, shares outstanding (in shares)</t>
        </is>
      </c>
      <c r="B17" s="4" t="n">
        <v>1071621698</v>
      </c>
      <c r="C17" s="4" t="n">
        <v>846857596</v>
      </c>
    </row>
    <row r="18">
      <c r="A18" s="3" t="inlineStr">
        <is>
          <t>Class B ordinary shares</t>
        </is>
      </c>
    </row>
    <row r="19">
      <c r="A19" s="5" t="inlineStr">
        <is>
          <t>Condensed Balance Sheet Statements, Captions [Line Items]</t>
        </is>
      </c>
    </row>
    <row r="20">
      <c r="A20" s="3" t="inlineStr">
        <is>
          <t>Ordinary shares, shares issued (in shares)</t>
        </is>
      </c>
      <c r="B20" s="4" t="n">
        <v>40809861</v>
      </c>
      <c r="C20" s="4" t="n">
        <v>40809861</v>
      </c>
      <c r="D20" s="4" t="n">
        <v>40809861</v>
      </c>
      <c r="E20" s="4" t="n">
        <v>40809861</v>
      </c>
    </row>
    <row r="21">
      <c r="A21" s="3" t="inlineStr">
        <is>
          <t>Ordinary shares, shares outstanding (in shares)</t>
        </is>
      </c>
      <c r="B21" s="4" t="n">
        <v>40809861</v>
      </c>
      <c r="C21" s="4" t="n">
        <v>40809861</v>
      </c>
      <c r="D21" s="4" t="n">
        <v>40809861</v>
      </c>
      <c r="E21" s="4" t="n">
        <v>40809861</v>
      </c>
    </row>
    <row r="22">
      <c r="A22" s="3" t="inlineStr">
        <is>
          <t>Class B ordinary shares | Parent Company | Reportable Legal Entities</t>
        </is>
      </c>
    </row>
    <row r="23">
      <c r="A23" s="5" t="inlineStr">
        <is>
          <t>Condensed Balance Sheet Statements, Captions [Line Items]</t>
        </is>
      </c>
    </row>
    <row r="24">
      <c r="A24" s="3" t="inlineStr">
        <is>
          <t>Ordinary shares, shares issued (in shares)</t>
        </is>
      </c>
      <c r="B24" s="4" t="n">
        <v>40809861</v>
      </c>
      <c r="C24" s="4" t="n">
        <v>40809861</v>
      </c>
    </row>
    <row r="25">
      <c r="A25" s="3" t="inlineStr">
        <is>
          <t>Ordinary shares, shares outstanding (in shares)</t>
        </is>
      </c>
      <c r="B25" s="4" t="n">
        <v>40809861</v>
      </c>
      <c r="C25" s="4" t="n">
        <v>4080986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Statements of comprehensive loss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Dec. 31, 2019CNY (¥)</t>
        </is>
      </c>
      <c r="F2" s="2" t="inlineStr">
        <is>
          <t>Dec. 31, 2018CNY (¥)</t>
        </is>
      </c>
    </row>
    <row r="3">
      <c r="A3" s="5" t="inlineStr">
        <is>
          <t>Revenues:</t>
        </is>
      </c>
    </row>
    <row r="4">
      <c r="A4" s="3" t="inlineStr">
        <is>
          <t>Total revenues</t>
        </is>
      </c>
      <c r="B4" s="6" t="n">
        <v>103861</v>
      </c>
      <c r="C4" s="6" t="n">
        <v>657408</v>
      </c>
      <c r="D4" s="7" t="n">
        <v>100340</v>
      </c>
      <c r="E4" s="6" t="n">
        <v>1588031</v>
      </c>
      <c r="F4" s="6" t="n">
        <v>659090</v>
      </c>
    </row>
    <row r="5">
      <c r="A5" s="3" t="inlineStr">
        <is>
          <t>Cost of revenues</t>
        </is>
      </c>
      <c r="B5" s="4" t="n">
        <v>-110714</v>
      </c>
      <c r="C5" s="4" t="n">
        <v>-673711</v>
      </c>
      <c r="D5" s="4" t="n">
        <v>-102828</v>
      </c>
      <c r="E5" s="4" t="n">
        <v>-689292</v>
      </c>
      <c r="F5" s="4" t="n">
        <v>-418852</v>
      </c>
    </row>
    <row r="6">
      <c r="A6" s="3" t="inlineStr">
        <is>
          <t>Gross profit</t>
        </is>
      </c>
      <c r="B6" s="4" t="n">
        <v>-6853</v>
      </c>
      <c r="C6" s="4" t="n">
        <v>-16303</v>
      </c>
      <c r="D6" s="4" t="n">
        <v>-2488</v>
      </c>
      <c r="E6" s="4" t="n">
        <v>898739</v>
      </c>
      <c r="F6" s="4" t="n">
        <v>240238</v>
      </c>
    </row>
    <row r="7">
      <c r="A7" s="5" t="inlineStr">
        <is>
          <t>Operation expenses</t>
        </is>
      </c>
    </row>
    <row r="8">
      <c r="A8" s="3" t="inlineStr">
        <is>
          <t>Sales and marketing</t>
        </is>
      </c>
      <c r="B8" s="4" t="n">
        <v>-189503</v>
      </c>
      <c r="C8" s="4" t="n">
        <v>-339013</v>
      </c>
      <c r="D8" s="4" t="n">
        <v>-51743</v>
      </c>
      <c r="E8" s="4" t="n">
        <v>-1184997</v>
      </c>
      <c r="F8" s="4" t="n">
        <v>-1488699</v>
      </c>
    </row>
    <row r="9">
      <c r="A9" s="3" t="inlineStr">
        <is>
          <t>Research and development</t>
        </is>
      </c>
      <c r="B9" s="4" t="n">
        <v>-31176</v>
      </c>
      <c r="C9" s="4" t="n">
        <v>-74137</v>
      </c>
      <c r="D9" s="4" t="n">
        <v>-11316</v>
      </c>
      <c r="E9" s="4" t="n">
        <v>-140006</v>
      </c>
      <c r="F9" s="4" t="n">
        <v>-124513</v>
      </c>
    </row>
    <row r="10">
      <c r="A10" s="3" t="inlineStr">
        <is>
          <t>General and administrative</t>
        </is>
      </c>
      <c r="B10" s="4" t="n">
        <v>-74926</v>
      </c>
      <c r="C10" s="4" t="n">
        <v>-277925</v>
      </c>
      <c r="D10" s="4" t="n">
        <v>-42420</v>
      </c>
      <c r="E10" s="4" t="n">
        <v>-402040</v>
      </c>
      <c r="F10" s="4" t="n">
        <v>-1070419</v>
      </c>
    </row>
    <row r="11">
      <c r="A11" s="3" t="inlineStr">
        <is>
          <t>Provision for credit losses, net</t>
        </is>
      </c>
      <c r="B11" s="4" t="n">
        <v>-1939570</v>
      </c>
      <c r="C11" s="4" t="n">
        <v>-91593</v>
      </c>
      <c r="D11" s="4" t="n">
        <v>-13980</v>
      </c>
      <c r="E11" s="4" t="n">
        <v>-271372</v>
      </c>
      <c r="F11" s="4" t="n">
        <v>-40626</v>
      </c>
    </row>
    <row r="12">
      <c r="A12" s="3" t="inlineStr">
        <is>
          <t>Total operating expenses</t>
        </is>
      </c>
      <c r="B12" s="4" t="n">
        <v>-2235175</v>
      </c>
      <c r="C12" s="4" t="n">
        <v>-782668</v>
      </c>
      <c r="D12" s="4" t="n">
        <v>-119459</v>
      </c>
      <c r="E12" s="4" t="n">
        <v>-2192800</v>
      </c>
      <c r="F12" s="4" t="n">
        <v>-2728671</v>
      </c>
    </row>
    <row r="13">
      <c r="A13" s="3" t="inlineStr">
        <is>
          <t>Loss from continuing operations</t>
        </is>
      </c>
      <c r="B13" s="4" t="n">
        <v>-2185985</v>
      </c>
      <c r="C13" s="4" t="n">
        <v>-552625</v>
      </c>
      <c r="D13" s="4" t="n">
        <v>-84347</v>
      </c>
      <c r="E13" s="4" t="n">
        <v>-1292136</v>
      </c>
      <c r="F13" s="4" t="n">
        <v>-2488433</v>
      </c>
    </row>
    <row r="14">
      <c r="A14" s="3" t="inlineStr">
        <is>
          <t>Share of loss of subsidiaries and VIEs</t>
        </is>
      </c>
      <c r="B14" s="4" t="n">
        <v>6940</v>
      </c>
      <c r="C14" s="4" t="n">
        <v>15657</v>
      </c>
      <c r="D14" s="4" t="n">
        <v>2390</v>
      </c>
      <c r="E14" s="4" t="n">
        <v>30231</v>
      </c>
      <c r="F14" s="4" t="n">
        <v>2631</v>
      </c>
    </row>
    <row r="15">
      <c r="A15" s="3" t="inlineStr">
        <is>
          <t>Foreign exchange gain/(loss)</t>
        </is>
      </c>
      <c r="B15" s="4" t="n">
        <v>-388</v>
      </c>
      <c r="C15" s="4" t="n">
        <v>-15887</v>
      </c>
      <c r="D15" s="4" t="n">
        <v>-2425</v>
      </c>
      <c r="E15" s="4" t="n">
        <v>4247</v>
      </c>
      <c r="F15" s="4" t="n">
        <v>-8232</v>
      </c>
    </row>
    <row r="16">
      <c r="A16" s="3" t="inlineStr">
        <is>
          <t>Fair value change of derivative liabilities</t>
        </is>
      </c>
      <c r="F16" s="4" t="n">
        <v>1185090</v>
      </c>
    </row>
    <row r="17">
      <c r="A17" s="3" t="inlineStr">
        <is>
          <t>Inducement Charge</t>
        </is>
      </c>
      <c r="C17" s="4" t="n">
        <v>121056</v>
      </c>
      <c r="D17" s="4" t="n">
        <v>18477</v>
      </c>
    </row>
    <row r="18">
      <c r="A18" s="3" t="inlineStr">
        <is>
          <t>Net loss</t>
        </is>
      </c>
      <c r="B18" s="4" t="n">
        <v>-2484179</v>
      </c>
      <c r="C18" s="4" t="n">
        <v>-421222</v>
      </c>
      <c r="D18" s="4" t="n">
        <v>-64291</v>
      </c>
      <c r="E18" s="4" t="n">
        <v>-1988676</v>
      </c>
      <c r="F18" s="4" t="n">
        <v>-1522514</v>
      </c>
    </row>
    <row r="19">
      <c r="A19" s="3" t="inlineStr">
        <is>
          <t>Accretion on redeemable preferred shares</t>
        </is>
      </c>
      <c r="F19" s="4" t="n">
        <v>-318951</v>
      </c>
    </row>
    <row r="20">
      <c r="A20" s="3" t="inlineStr">
        <is>
          <t>Net loss attributable to ordinary shareholders</t>
        </is>
      </c>
      <c r="B20" s="4" t="n">
        <v>-2484179</v>
      </c>
      <c r="C20" s="4" t="n">
        <v>-421222</v>
      </c>
      <c r="D20" s="4" t="n">
        <v>-64291</v>
      </c>
      <c r="E20" s="4" t="n">
        <v>-1988676</v>
      </c>
      <c r="F20" s="4" t="n">
        <v>-2386238</v>
      </c>
    </row>
    <row r="21">
      <c r="A21" s="5" t="inlineStr">
        <is>
          <t>Other comprehensive income/(loss)</t>
        </is>
      </c>
    </row>
    <row r="22">
      <c r="A22" s="3" t="inlineStr">
        <is>
          <t>Foreign currency translation</t>
        </is>
      </c>
      <c r="B22" s="4" t="n">
        <v>40028</v>
      </c>
      <c r="C22" s="4" t="n">
        <v>110983</v>
      </c>
      <c r="D22" s="4" t="n">
        <v>16939</v>
      </c>
      <c r="E22" s="4" t="n">
        <v>-17976</v>
      </c>
      <c r="F22" s="4" t="n">
        <v>4818</v>
      </c>
    </row>
    <row r="23">
      <c r="A23" s="3" t="inlineStr">
        <is>
          <t>Total comprehensive loss</t>
        </is>
      </c>
      <c r="B23" s="4" t="n">
        <v>-2445607</v>
      </c>
      <c r="C23" s="4" t="n">
        <v>-310239</v>
      </c>
      <c r="D23" s="7" t="n">
        <v>-47352</v>
      </c>
      <c r="E23" s="4" t="n">
        <v>-2006546</v>
      </c>
      <c r="F23" s="4" t="n">
        <v>-1511108</v>
      </c>
    </row>
    <row r="24">
      <c r="A24" s="3" t="inlineStr">
        <is>
          <t>Parent Company | Reportable Legal Entities</t>
        </is>
      </c>
    </row>
    <row r="25">
      <c r="A25" s="5" t="inlineStr">
        <is>
          <t>Revenues:</t>
        </is>
      </c>
    </row>
    <row r="26">
      <c r="A26" s="3" t="inlineStr">
        <is>
          <t>Total revenues</t>
        </is>
      </c>
      <c r="F26" s="4" t="n">
        <v>4497</v>
      </c>
    </row>
    <row r="27">
      <c r="A27" s="3" t="inlineStr">
        <is>
          <t>Cost of revenues</t>
        </is>
      </c>
      <c r="F27" s="4" t="n">
        <v>-147</v>
      </c>
    </row>
    <row r="28">
      <c r="A28" s="3" t="inlineStr">
        <is>
          <t>Gross profit</t>
        </is>
      </c>
      <c r="F28" s="4" t="n">
        <v>4350</v>
      </c>
    </row>
    <row r="29">
      <c r="A29" s="5" t="inlineStr">
        <is>
          <t>Operation expenses</t>
        </is>
      </c>
    </row>
    <row r="30">
      <c r="A30" s="3" t="inlineStr">
        <is>
          <t>Sales and marketing</t>
        </is>
      </c>
      <c r="C30" s="4" t="n">
        <v>-5036</v>
      </c>
      <c r="E30" s="4" t="n">
        <v>-24622</v>
      </c>
      <c r="F30" s="4" t="n">
        <v>-34591</v>
      </c>
    </row>
    <row r="31">
      <c r="A31" s="3" t="inlineStr">
        <is>
          <t>Research and development</t>
        </is>
      </c>
      <c r="B31" s="4" t="n">
        <v>2158</v>
      </c>
      <c r="C31" s="4" t="n">
        <v>2217</v>
      </c>
      <c r="E31" s="4" t="n">
        <v>-258</v>
      </c>
      <c r="F31" s="4" t="n">
        <v>-17376</v>
      </c>
    </row>
    <row r="32">
      <c r="A32" s="3" t="inlineStr">
        <is>
          <t>General and administrative</t>
        </is>
      </c>
      <c r="B32" s="4" t="n">
        <v>19018</v>
      </c>
      <c r="C32" s="4" t="n">
        <v>-21161</v>
      </c>
      <c r="E32" s="4" t="n">
        <v>-136459</v>
      </c>
      <c r="F32" s="4" t="n">
        <v>-1019055</v>
      </c>
    </row>
    <row r="33">
      <c r="A33" s="3" t="inlineStr">
        <is>
          <t>Provision for credit losses, net</t>
        </is>
      </c>
      <c r="B33" s="4" t="n">
        <v>-3490</v>
      </c>
    </row>
    <row r="34">
      <c r="A34" s="3" t="inlineStr">
        <is>
          <t>Total operating expenses</t>
        </is>
      </c>
      <c r="B34" s="4" t="n">
        <v>17686</v>
      </c>
      <c r="C34" s="4" t="n">
        <v>-23980</v>
      </c>
      <c r="E34" s="4" t="n">
        <v>-161339</v>
      </c>
      <c r="F34" s="4" t="n">
        <v>-1071022</v>
      </c>
    </row>
    <row r="35">
      <c r="A35" s="3" t="inlineStr">
        <is>
          <t>Loss from continuing operations</t>
        </is>
      </c>
      <c r="B35" s="4" t="n">
        <v>17686</v>
      </c>
      <c r="C35" s="4" t="n">
        <v>-23980</v>
      </c>
      <c r="E35" s="4" t="n">
        <v>-161339</v>
      </c>
      <c r="F35" s="4" t="n">
        <v>-1066672</v>
      </c>
    </row>
    <row r="36">
      <c r="A36" s="3" t="inlineStr">
        <is>
          <t>Share of loss of subsidiaries and VIEs</t>
        </is>
      </c>
      <c r="B36" s="4" t="n">
        <v>-2491563</v>
      </c>
      <c r="C36" s="4" t="n">
        <v>-275229</v>
      </c>
      <c r="E36" s="4" t="n">
        <v>-1818665</v>
      </c>
      <c r="F36" s="4" t="n">
        <v>-1641754</v>
      </c>
    </row>
    <row r="37">
      <c r="A37" s="3" t="inlineStr">
        <is>
          <t>Interest (expense)/ income, net</t>
        </is>
      </c>
      <c r="B37" s="4" t="n">
        <v>-10727</v>
      </c>
      <c r="C37" s="4" t="n">
        <v>-14041</v>
      </c>
      <c r="E37" s="4" t="n">
        <v>-47677</v>
      </c>
      <c r="F37" s="4" t="n">
        <v>-25262</v>
      </c>
    </row>
    <row r="38">
      <c r="A38" s="3" t="inlineStr">
        <is>
          <t>Other income, net</t>
        </is>
      </c>
      <c r="B38" s="4" t="n">
        <v>-426</v>
      </c>
      <c r="C38" s="4" t="n">
        <v>-13075</v>
      </c>
      <c r="E38" s="4" t="n">
        <v>-39131</v>
      </c>
      <c r="F38" s="4" t="n">
        <v>-4213</v>
      </c>
    </row>
    <row r="39">
      <c r="A39" s="3" t="inlineStr">
        <is>
          <t>Foreign exchange gain/(loss)</t>
        </is>
      </c>
      <c r="B39" s="4" t="n">
        <v>-1</v>
      </c>
      <c r="C39" s="4" t="n">
        <v>9</v>
      </c>
      <c r="E39" s="4" t="n">
        <v>-126</v>
      </c>
      <c r="F39" s="4" t="n">
        <v>2951</v>
      </c>
    </row>
    <row r="40">
      <c r="A40" s="3" t="inlineStr">
        <is>
          <t>Fair value change of derivative liabilities</t>
        </is>
      </c>
      <c r="F40" s="4" t="n">
        <v>1204010</v>
      </c>
    </row>
    <row r="41">
      <c r="A41" s="3" t="inlineStr">
        <is>
          <t>Inducement Charge</t>
        </is>
      </c>
      <c r="C41" s="4" t="n">
        <v>-121056</v>
      </c>
    </row>
    <row r="42">
      <c r="A42" s="3" t="inlineStr">
        <is>
          <t>Net loss</t>
        </is>
      </c>
      <c r="B42" s="4" t="n">
        <v>-2484179</v>
      </c>
      <c r="C42" s="4" t="n">
        <v>-421222</v>
      </c>
      <c r="E42" s="4" t="n">
        <v>-1988676</v>
      </c>
      <c r="F42" s="4" t="n">
        <v>-1522514</v>
      </c>
    </row>
    <row r="43">
      <c r="A43" s="3" t="inlineStr">
        <is>
          <t>Accretion on redeemable preferred shares</t>
        </is>
      </c>
      <c r="F43" s="4" t="n">
        <v>-318951</v>
      </c>
    </row>
    <row r="44">
      <c r="A44" s="3" t="inlineStr">
        <is>
          <t>Deemed dividend to Preferred Shareholders</t>
        </is>
      </c>
      <c r="F44" s="4" t="n">
        <v>-544773</v>
      </c>
    </row>
    <row r="45">
      <c r="A45" s="3" t="inlineStr">
        <is>
          <t>Net loss attributable to ordinary shareholders</t>
        </is>
      </c>
      <c r="B45" s="4" t="n">
        <v>-2484179</v>
      </c>
      <c r="C45" s="4" t="n">
        <v>-421222</v>
      </c>
      <c r="E45" s="4" t="n">
        <v>-1988676</v>
      </c>
      <c r="F45" s="4" t="n">
        <v>-2386238</v>
      </c>
    </row>
    <row r="46">
      <c r="A46" s="5" t="inlineStr">
        <is>
          <t>Other comprehensive income/(loss)</t>
        </is>
      </c>
    </row>
    <row r="47">
      <c r="A47" s="3" t="inlineStr">
        <is>
          <t>Foreign currency translation</t>
        </is>
      </c>
      <c r="B47" s="4" t="n">
        <v>38572</v>
      </c>
      <c r="C47" s="4" t="n">
        <v>110983</v>
      </c>
      <c r="E47" s="4" t="n">
        <v>-17869</v>
      </c>
      <c r="F47" s="4" t="n">
        <v>11406</v>
      </c>
    </row>
    <row r="48">
      <c r="A48" s="3" t="inlineStr">
        <is>
          <t>Total comprehensive loss</t>
        </is>
      </c>
      <c r="B48" s="6" t="n">
        <v>-2445607</v>
      </c>
      <c r="C48" s="6" t="n">
        <v>-310239</v>
      </c>
      <c r="E48" s="6" t="n">
        <v>-2006545</v>
      </c>
      <c r="F48" s="6" t="n">
        <v>-1511108</v>
      </c>
    </row>
  </sheetData>
  <mergeCells count="2">
    <mergeCell ref="A1:A2"/>
    <mergeCell ref="C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Statements of cash flows (Details) ¥ in Thousands, $ in Thousands</t>
        </is>
      </c>
      <c r="B1" s="2" t="inlineStr">
        <is>
          <t>3 Months Ended</t>
        </is>
      </c>
      <c r="D1" s="2" t="inlineStr">
        <is>
          <t>12 Months Ended</t>
        </is>
      </c>
    </row>
    <row r="2">
      <c r="B2" s="2" t="inlineStr">
        <is>
          <t>Mar. 31, 2020CNY (¥)</t>
        </is>
      </c>
      <c r="C2" s="2" t="inlineStr">
        <is>
          <t>Mar. 31, 2020USD ($)</t>
        </is>
      </c>
      <c r="D2" s="2" t="inlineStr">
        <is>
          <t>Mar. 31, 2021CNY (¥)</t>
        </is>
      </c>
      <c r="E2" s="2" t="inlineStr">
        <is>
          <t>Mar. 31, 2021USD ($)</t>
        </is>
      </c>
      <c r="F2" s="2" t="inlineStr">
        <is>
          <t>Dec. 31, 2019CNY (¥)</t>
        </is>
      </c>
      <c r="G2" s="2" t="inlineStr">
        <is>
          <t>Dec. 31, 2018CNY (¥)</t>
        </is>
      </c>
    </row>
    <row r="3">
      <c r="A3" s="5" t="inlineStr">
        <is>
          <t>Statements of cash flows</t>
        </is>
      </c>
    </row>
    <row r="4">
      <c r="A4" s="3" t="inlineStr">
        <is>
          <t>Net cash (used in)/ generated from operating activities</t>
        </is>
      </c>
      <c r="B4" s="6" t="n">
        <v>-411271</v>
      </c>
      <c r="D4" s="6" t="n">
        <v>-1122308</v>
      </c>
      <c r="E4" s="7" t="n">
        <v>-171299</v>
      </c>
      <c r="F4" s="6" t="n">
        <v>-1194101</v>
      </c>
      <c r="G4" s="6" t="n">
        <v>-2281333</v>
      </c>
    </row>
    <row r="5">
      <c r="A5" s="3" t="inlineStr">
        <is>
          <t>Net cash (used in)/ generated from investing activities</t>
        </is>
      </c>
      <c r="B5" s="4" t="n">
        <v>159898</v>
      </c>
      <c r="D5" s="4" t="n">
        <v>443016</v>
      </c>
      <c r="E5" s="4" t="n">
        <v>67618</v>
      </c>
      <c r="F5" s="4" t="n">
        <v>-484254</v>
      </c>
      <c r="G5" s="4" t="n">
        <v>-1078617</v>
      </c>
    </row>
    <row r="6">
      <c r="A6" s="3" t="inlineStr">
        <is>
          <t>Net cash generated from/ (used in) financing activities</t>
        </is>
      </c>
      <c r="B6" s="4" t="n">
        <v>-165519</v>
      </c>
      <c r="D6" s="4" t="n">
        <v>130317</v>
      </c>
      <c r="E6" s="4" t="n">
        <v>19891</v>
      </c>
      <c r="F6" s="4" t="n">
        <v>73630</v>
      </c>
      <c r="G6" s="4" t="n">
        <v>4274052</v>
      </c>
    </row>
    <row r="7">
      <c r="A7" s="3" t="inlineStr">
        <is>
          <t>Effect of exchange rate changes on cash and cash equivalents</t>
        </is>
      </c>
      <c r="B7" s="4" t="n">
        <v>4065</v>
      </c>
      <c r="D7" s="4" t="n">
        <v>-14741</v>
      </c>
      <c r="E7" s="4" t="n">
        <v>-2250</v>
      </c>
      <c r="F7" s="4" t="n">
        <v>960</v>
      </c>
      <c r="G7" s="4" t="n">
        <v>-9278</v>
      </c>
    </row>
    <row r="8">
      <c r="A8" s="3" t="inlineStr">
        <is>
          <t>Net increase/(decrease) in cash, cash equivalents and restricted cash</t>
        </is>
      </c>
      <c r="B8" s="4" t="n">
        <v>-412827</v>
      </c>
      <c r="C8" s="7" t="n">
        <v>-86040</v>
      </c>
      <c r="D8" s="4" t="n">
        <v>-563716</v>
      </c>
      <c r="F8" s="4" t="n">
        <v>-1603765</v>
      </c>
      <c r="G8" s="4" t="n">
        <v>904824</v>
      </c>
    </row>
    <row r="9">
      <c r="A9" s="3" t="inlineStr">
        <is>
          <t>Cash and cash equivalents at beginning of the period</t>
        </is>
      </c>
      <c r="B9" s="4" t="n">
        <v>1185188</v>
      </c>
      <c r="D9" s="4" t="n">
        <v>797435</v>
      </c>
      <c r="E9" s="4" t="n">
        <v>121712</v>
      </c>
      <c r="F9" s="4" t="n">
        <v>1812702</v>
      </c>
      <c r="G9" s="4" t="n">
        <v>1730001</v>
      </c>
    </row>
    <row r="10">
      <c r="A10" s="3" t="inlineStr">
        <is>
          <t>Cash, cash equivalents and restricted cash at end of the period</t>
        </is>
      </c>
      <c r="B10" s="4" t="n">
        <v>797435</v>
      </c>
      <c r="C10" s="7" t="n">
        <v>121712</v>
      </c>
      <c r="D10" s="4" t="n">
        <v>233719</v>
      </c>
      <c r="E10" s="7" t="n">
        <v>35672</v>
      </c>
      <c r="F10" s="4" t="n">
        <v>1185188</v>
      </c>
      <c r="G10" s="4" t="n">
        <v>1812702</v>
      </c>
    </row>
    <row r="11">
      <c r="A11" s="3" t="inlineStr">
        <is>
          <t>Reportable Legal Entities | Parent Company</t>
        </is>
      </c>
    </row>
    <row r="12">
      <c r="A12" s="5" t="inlineStr">
        <is>
          <t>Statements of cash flows</t>
        </is>
      </c>
    </row>
    <row r="13">
      <c r="A13" s="3" t="inlineStr">
        <is>
          <t>Net cash (used in)/ generated from operating activities</t>
        </is>
      </c>
      <c r="B13" s="4" t="n">
        <v>-218</v>
      </c>
      <c r="D13" s="4" t="n">
        <v>-35016</v>
      </c>
      <c r="F13" s="4" t="n">
        <v>18977</v>
      </c>
      <c r="G13" s="4" t="n">
        <v>-55088</v>
      </c>
    </row>
    <row r="14">
      <c r="A14" s="3" t="inlineStr">
        <is>
          <t>Net cash (used in)/ generated from investing activities</t>
        </is>
      </c>
      <c r="F14" s="4" t="n">
        <v>755553</v>
      </c>
      <c r="G14" s="4" t="n">
        <v>-3999403</v>
      </c>
    </row>
    <row r="15">
      <c r="A15" s="3" t="inlineStr">
        <is>
          <t>Net cash generated from/ (used in) financing activities</t>
        </is>
      </c>
      <c r="B15" s="4" t="n">
        <v>-2058</v>
      </c>
      <c r="D15" s="4" t="n">
        <v>34308</v>
      </c>
      <c r="F15" s="4" t="n">
        <v>-781527</v>
      </c>
      <c r="G15" s="4" t="n">
        <v>3982230</v>
      </c>
    </row>
    <row r="16">
      <c r="A16" s="3" t="inlineStr">
        <is>
          <t>Effect of exchange rate changes on cash and cash equivalents</t>
        </is>
      </c>
      <c r="B16" s="4" t="n">
        <v>16</v>
      </c>
      <c r="D16" s="4" t="n">
        <v>-27</v>
      </c>
      <c r="F16" s="4" t="n">
        <v>50</v>
      </c>
      <c r="G16" s="4" t="n">
        <v>4730</v>
      </c>
    </row>
    <row r="17">
      <c r="A17" s="3" t="inlineStr">
        <is>
          <t>Net increase/(decrease) in cash, cash equivalents and restricted cash</t>
        </is>
      </c>
      <c r="B17" s="4" t="n">
        <v>-2260</v>
      </c>
      <c r="D17" s="4" t="n">
        <v>-735</v>
      </c>
      <c r="F17" s="4" t="n">
        <v>-6947</v>
      </c>
      <c r="G17" s="4" t="n">
        <v>-67531</v>
      </c>
    </row>
    <row r="18">
      <c r="A18" s="3" t="inlineStr">
        <is>
          <t>Cash and cash equivalents at beginning of the period</t>
        </is>
      </c>
      <c r="B18" s="4" t="n">
        <v>3341</v>
      </c>
      <c r="D18" s="4" t="n">
        <v>1081</v>
      </c>
      <c r="F18" s="4" t="n">
        <v>10288</v>
      </c>
      <c r="G18" s="4" t="n">
        <v>77819</v>
      </c>
    </row>
    <row r="19">
      <c r="A19" s="3" t="inlineStr">
        <is>
          <t>Cash, cash equivalents and restricted cash at end of the period</t>
        </is>
      </c>
      <c r="B19" s="6" t="n">
        <v>1081</v>
      </c>
      <c r="D19" s="6" t="n">
        <v>346</v>
      </c>
      <c r="F19" s="6" t="n">
        <v>3341</v>
      </c>
      <c r="G19" s="6" t="n">
        <v>10288</v>
      </c>
    </row>
  </sheetData>
  <mergeCells count="3">
    <mergeCell ref="A1:A2"/>
    <mergeCell ref="B1:C1"/>
    <mergeCell ref="D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RECOGNIZED AS A RESULT OF PAYMENT UNDER THE GUARANTEE</t>
        </is>
      </c>
      <c r="B1" s="2" t="inlineStr">
        <is>
          <t>12 Months Ended</t>
        </is>
      </c>
    </row>
    <row r="2">
      <c r="B2" s="2" t="inlineStr">
        <is>
          <t>Mar. 31, 2021</t>
        </is>
      </c>
    </row>
    <row r="3">
      <c r="A3" s="5" t="inlineStr">
        <is>
          <t>LOAN RECOGNIZED AS A RESULT OF PAYMENT UNDER THE GUARANTEE</t>
        </is>
      </c>
    </row>
    <row r="4">
      <c r="A4" s="3" t="inlineStr">
        <is>
          <t>LOAN RECOGNIZED AS A RESULT OF PAYMENT UNDER THE GUARANTEE</t>
        </is>
      </c>
      <c r="B4" s="3" t="inlineStr">
        <is>
          <t>5. LOAN RECOGNIZED AS A RESULT OF PAYMENT UNDER THE GUARANTEE The third-party financing partners offer financing solutions to the Borrowers and the Group is required to provide a guarantee. In the event of a payment default from the Borrower, the Group is required to repay the monthly installment or full amount of outstanding loan to the financing partner as the guarantor. As such, the Group recognized loan receivables as a result of payment under the guarantee deducted by an allowance to its expected recoverable amounts in the consolidated balance sheets. ​ ​ ​ ​ ​ ​ ​ March 31, March 31, ​ 2020 2021 ​ RMB RMB Loan recognized as a result of payment under the guarantee 2,594,749 1,362,556 Less: provision for credit losses (2,190,575) (1,182,609) ​ 404,174 179,947 ​ An aging analysis of loan recognized as result of payment under the guarantee is as follows: ​ ​ ​ ​ ​ ​ ​ March 31, March 31, ​ ​ 2020 ​ 2021 ​ ​ RMB ​ RMB Up to 6 months 1,140,756 145,639 6 months to 12 months 425,500 307,224 Over 12 months 1,028,493 909,693 ​ 2,594,749 1,362,556 ​ The Company relies on the consumers’ credit history, loan-to-value ratio and other certain application information to evaluate and rank their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 recognized as result of payment under the guarantee by grade of monitored credit risk quality indicator as of March 31, 2020 and 2021 were listed as below: ​ ​ ​ ​ ​ ​ ​ March 31, March 31, ​ 2020 ​ 2021 ​ RMB ​ RMB ​ ​ ​ ​ ​ Normal ​ 283,259 66,924 Attention ​ 364,895 252,572 Secondary ​ 1,946,595 1,043,060 ​ ​ 2,594,749 1,362,556 ​ Loan recognized as a result of payment under the guarantee of RMB95.8 million was pledged as collateral for current portion of long-term borrowings of RMB79.6 million as of March 31, 2021 (Note 12). Loan recognized as a result of payment under the guarantee of RMB545.1 million was pledged as collateral for consideration payment to WeBank for current portion of RMB71.3 million and non-current portion of RMB200.8 million as of March 31, 2021. 5. LOAN RECOGNIZED AS A RESULT OF PAYMENT UNDER THE GUARANTEE (CONTINUED) The movement of allowance for the years ended December 31, 2018 and 2019, the three months ended March 31, 2020 and the fiscal year ended March 31, 2021 was as follows: ​ ​ ​ ​ ​ ​ ​ ​ ​ ​ ​ ​ ​ ​ ​ ​ For the three ​ For the fiscal ​ ​ For the year ended ​ months ended ​ year ended ​ ​ December 31, ​ March 31, ​ March 31, ​ 2018 ​ 2019 2020 2021 ​ ​ RMB ​ RMB ​ RMB ​ RMB Beginning balance of the period (189,305) (256,639) (763,122) (2,190,575) Changes on initial application of ASU 2016-13 (i) — — (172,843) — Addition (257,953) (398,167) (326,204) (68,578) Provision for credit losses (i) (37,961) (255,105) (1,039,367) (29,272) Write-off 37,757 — 48,908 252,508 Bought out by certain non-bank financing institutions without recourse ​ 85,560 — — 845,305 ​ ​ ​ ​ ​ ​ ​ ​ Payments from the borrowers or other recoveries ​ 105,263 146,789 62,053 ​ 8,003 Ending balance of the period (256,639) (763,122) (2,190,575) (1,182,609) (i) Due to the impact of a series of regulations governing lending and debt collection promulgated by relevant authorities in the three months ended December 31, 2019, the performance of the loan recognized as a result of payment under the guarantee has been adversely affected, and significant provision for additional credit losses was incurred in the fourth quarter of 2019, taking into the consideration of credit grades, vehicle collateral repossession and residual value of vehicle collateral. Due to the COVID-19 pandemic, the performance of the loan recognized as a result of payment under the guarantee has been adversely affected further, which resulted in further provision for credit losses in the three months ended March 31, 2020. The following table explains the changes in the loss allowance of loan recognized as result of payment under the guarantee by grade of monitored credit risk quality indicator as of March 31, 2021: ​ ​ ​ ​ ​ ​ ​ ​ ​ ​ ​ Normal Attention Secondary Total ​ ​ RMB ​ RMB ​ RMB ​ RMB Beginning balance of the period (98,314) (164,793) (1,927,468) (2,190,575) Additions (68,578) — — (68,578) Provision for credit losses (83,435) (39,661) 93,824 (29,272) Write-off ​ 145,194 ​ 2,355 ​ 104,959 ​ 252,508 Bought out by certain non-bank financing institutions without recourse ​ 15 ​ 9,184 ​ 836,106 ​ 845,305 Payments from the borrowers or other recoveries 8,003 — — 8,003 Transfer from Normal to Attention 74,656 (74,656) — — Transfer from Normal to Secondary 13,412 — (13,412) — Transfer from Attention to Secondary — 152,241 (152,241) — Transfer from Attention to Normal (1,464) 1,464 — — Transfer from Secondary to Attention — (35,354) 35,354 — Transfer from Secondary to Normal (1,276) — 1,276 — Ending balance of the period (11,787) (149,220) (1,021,602) (1,182,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DVANCE TO SELLERS</t>
        </is>
      </c>
      <c r="B1" s="2" t="inlineStr">
        <is>
          <t>12 Months Ended</t>
        </is>
      </c>
    </row>
    <row r="2">
      <c r="B2" s="2" t="inlineStr">
        <is>
          <t>Mar. 31, 2021</t>
        </is>
      </c>
    </row>
    <row r="3">
      <c r="A3" s="5" t="inlineStr">
        <is>
          <t>ADVANCE TO SELLERS</t>
        </is>
      </c>
    </row>
    <row r="4">
      <c r="A4" s="3" t="inlineStr">
        <is>
          <t>ADVANCE TO SELLERS</t>
        </is>
      </c>
      <c r="B4" s="3" t="inlineStr">
        <is>
          <t>6. ADVANCE TO SELLERS ​ ​ ​ ​ ​ ​ ​ ​ March 31, March 31, ​ ​ 2020 ​ 2021 ​ ​ RMB ​ RMB Advance to sellers ​ 134,214 ​ — Less: provision for credit losses ​ (1,688) ​ — ​ ​ 132,526 — ​ The movement of allowance for the three months ended March 31, 2020, and the fiscal year ended March 31, 2021, was as follows: ​ ​ ​ ​ ​ ​ ​ ​ For the three ​ For the fiscal ​ ​ months ended ​ year ended ​ ​ March 31, ​ March 31, ​ ​ 2020 ​ 2021 ​ RMB RMB Beginning balance of the period — (1,688) Cumulative effect of adopting ASU 2016-13 (31,577) ​ — Addition (65,659) (48,989) Write-off 95,548 50,677 Ending balance of the period (1,688) — ​ When facilitating used car transaction, the Group connects the sellers and buyers and provides service in relation to the cash flow remittance, for example, the Group collects the cash from buyers and remits to sellers. Starting from September 2020, the Group started to build its own used vehicles inventory. Under this model, the Group makes instalments to car dealers, and the full payment to car dealers before the completion of inventory purchase are recorded under prepayment for used vehic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Mar. 31, 2021</t>
        </is>
      </c>
    </row>
    <row r="3">
      <c r="A3" s="5" t="inlineStr">
        <is>
          <t>OTHER RECEIVABLES, NET</t>
        </is>
      </c>
    </row>
    <row r="4">
      <c r="A4" s="3" t="inlineStr">
        <is>
          <t>OTHER RECEIVABLES, NET</t>
        </is>
      </c>
      <c r="B4" s="3" t="inlineStr">
        <is>
          <t>7. OTHER RECEIVABLES, NET ​ ​ ​ ​ ​ ​ ​ ​ March 31, March 31, ​ ​ 2020 ​ 2021 ​ ​ RMB ​ RMB Rental and other deposits ​ 78,322 ​ 44,892 Deposits in non-bank financing partners (i) ​ 52,751 ​ 19,919 Staff advance ​ 24,813 ​ 16,268 Receivables from third-party payment settlement platform ​ 11,228 ​ 242 Consideration receivable (ii) ​ 130,000 ​ — Others ​ 42,305 ​ 49,684 ​ ​ 339,419 ​ 131,005 Less: provision for credit losses ​ (51,666) ​ (20,980) ​ ​ 287,753 ​ 110,025 (i) In relation with the Company’s historically-facilitated loans for non-banking financial institutions, which were not transferred to Golden Pacer during the divestiture of loan facilitation related business (Note 3), the Company, as the guarantor, is required to deposit a separate guarantee fund with those financial institutions. ​ 7. OTHER RECEIVABLES, NET (CONTINUED) (ii) On January 16, 2020, the Company entered into definitive agreements with Boche to divest its salvage car related business in exchange for a total cash consideration of RMB330 million. The cash consideration was further modified and revised to RMB295 million. The movement of allowance for the years ended December 31, 2018 and 2019, the three months ended March 31, 2020, and the fiscal year ended March 31, 2021, was as follows: ​ ​ ​ ​ ​ ​ ​ ​ ​ ​ ​ ​ For the three For the fiscal ​ ​ For the year ended ​ months ended ​ year ended ​ ​ December 31, ​ March 31, March 31, ​ ​ 2018 ​ 2019 ​ 2020 ​ 2021 ​ ​ RMB ​ RMB ​ RMB ​ RMB Beginning balance of the period (272) ​ (6,457) (6,119) (51,666) Changes on initial application of ASU 2016-13 ​ — ​ — ​ (8,434) ​ — Addition (23,608) ​ (1,411) (39,748) (1,104) Write-off of other receivables due to divestiture transactions ​ 17,423 ​ — ​ 2,635 ​ 31,790 Reclassified as assets held for sale ​ — ​ 1,749 ​ — ​ — Ending balance of the period (6,457) ​ (6,119) (51,666) (20,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1</t>
        </is>
      </c>
    </row>
    <row r="3">
      <c r="A3" s="5" t="inlineStr">
        <is>
          <t>PREPAID EXPENSES AND OTHER CURRENT ASSETS</t>
        </is>
      </c>
    </row>
    <row r="4">
      <c r="A4" s="3" t="inlineStr">
        <is>
          <t>PREPAID EXPENSES AND OTHER CURRENT ASSETS</t>
        </is>
      </c>
      <c r="B4" s="3" t="inlineStr">
        <is>
          <t>8. PREPAID EXPENSES AND OTHER CURRENT ASSETS ​ ​ ​ ​ ​ ​ ​ ​ March 31, March 31, ​ ​ 2020 ​ 2021 ​ ​ RMB ​ RMB VAT-input deductible ​ 75,624 71,989 Prepaid financial advisory service fee (i) ​ — ​ 12,000 Prepaid consulting and professional service fees ​ 12,264 6,495 Prepayment for used vehicles ​ — ​ 4,689 Prepaid rental expense ​ 6,484 ​ 2,207 Prepaid marketing expense ​ 11,744 ​ 3,955 Prepaid non-banking financing partners service fees ​ 12,705 ​ 182 Others ​ 18,327 6,319 ​ ​ 137,148 107,836 (i) The Company entered into a long-term strategic cooperation agreement with Golden Pacer in April 2020, and an aggregate amount of RMB 60.0 million as prepayment was made in exchange for a 5 -year financial solution advisory services from Golden Pacer. As of March 31, 2021, RMB 12.0 million was recorded in prepaid expenses and other current assets, and RMB 36.0 million was recorded in other non-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LEASE RECEIVABLES</t>
        </is>
      </c>
      <c r="B1" s="2" t="inlineStr">
        <is>
          <t>12 Months Ended</t>
        </is>
      </c>
    </row>
    <row r="2">
      <c r="B2" s="2" t="inlineStr">
        <is>
          <t>Mar. 31, 2021</t>
        </is>
      </c>
    </row>
    <row r="3">
      <c r="A3" s="5" t="inlineStr">
        <is>
          <t>FINANCIAL LEASE RECEIVABLES</t>
        </is>
      </c>
    </row>
    <row r="4">
      <c r="A4" s="3" t="inlineStr">
        <is>
          <t>FINANCIAL LEASE RECEIVABLES</t>
        </is>
      </c>
      <c r="B4" s="3" t="inlineStr">
        <is>
          <t>9. FINANCIAL LEASE RECEIVABLES Financial lease receivables include dealer inventory financing receivables and receivables generated from finance lease arrangements entered into with consumers. The following table presents financial lease receivables as of March 31, 2020 and 2021, respectively. ​ ​ ​ ​ ​ ​ ​ March 31, March 31, ​ ​ 2020 ​ 2021 ​ ​ RMB ​ RMB Financial lease receivables due from car dealers 27,870 19,864 Less: provision for credit losses ​ (20,318) ​ (19,864) ​ ​ 7,552 ​ — ​ ​ ​ ​ ​ Financial lease receivables due from consumers 14,428 7,157 Less: provision for credit losses (6,932) (7,157) ​ 7,496 — ​ ​ ​ ​ ​ Financial lease receivables, net 15,048 — ​ The following present the aging of past-due financial lease receivables as of March 31, 2020: ​ ​ ​ ​ ​ ​ ​ ​ ​ ​ ​ ​ ​ 1-90 days ​ Above 90 days ​ Total past due ​ Current ​ Total ​ ​ RMB ​ RMB ​ RMB ​ RMB ​ RMB Financial lease receivables due from car dealers 4,750 16,400 21,150 6,720 27,870 Financial lease receivables due from consumers — 14,428 14,428 — 14,428 ​ 4,750 30,828 35,578 6,720 42,298 ​ The following presents the aging of past-due financial lease receivables as of March 31, 2021: ​ ​ ​ ​ ​ ​ ​ ​ ​ ​ ​ ​ 1- 90 days Above 90 days Total past due Current Total ​ ​ RMB ​ RMB ​ RMB ​ RMB ​ RMB Financial lease receivables due from car dealers — 19,864 19,864 — 19,864 Financial lease receivables due from consumers — 7,157 7,157 — 7,157 ​ — 27,021 27,021 — 27,021 ​ ​ 9. FINANCIAL LEASE RECEIVABLES (CONTINUED) The credit quality analysis of financial lease receivables as of March 31, 2021 was as follows: ​ ​ ​ ​ ​ ​ ​ ​ ​ ​ ​ ​ ​ ​ ​ ​ Amortized cost basis by origination year ​ ​ December 31, ​ March 31, ​ March 31, ​ ​ ​ ​ Before ​ ​ ​ ​ ​ ​ ​ ​ ​ ​ ​ 2017 2018 2019 2020 2021 Total ​ ​ RMB ​ RMB ​ RMB ​ RMB ​ RMB ​ RMB Current — — — — — — Past due 1-90 days past due — — — — — — Greater than 90 days past due 6,905 10,312 5,583 4,119 102 27,021 ​ 6,905 10,312 5,583 4,119 102 27,021 ​ The movement of allowance for the for the years ended December 31, 2018 and 2019, the three months ended March 31, 2020, and the fiscal year ended March 31, 2021 was as follows: ​ ​ ​ ​ ​ ​ ​ ​ ​ ​ ​ ​ ​ ​ ​ ​ For the three months ​ For the fiscal ​ ​ For the year ended December 31, ​ ended March 31, ​ year ended March 31, ​ 2018 ​ 2019 2020 2021 ​ ​ RMB ​ RMB ​ RMB ​ RMB ​ ​ ​ ​ ​ ​ ​ ​ ​ Beginning balance of the period ​ (4,225) (6,890) (23,157) (27,250) Changes on initial application of ASU 2016-13 ​ — — (839) — Provision for credit losses ​ (2,665) (16,267) (3,254) (6,538) Write-off ​ — ​ — ​ — ​ 6,767 Ending balance of the period ​ (6,890) (23,157) (27,250) (27,021) ​ The following lists the components of the net investment in financial lease receivables due from car dealers and consumers as of March 31, 2020 and 2021. ​ ​ ​ ​ ​ ​ ​ March 31, March 31, ​ ​ 2020 ​ 2021 ​ ​ RMB ​ RMB ​ ​ ​ ​ ​ Total minimum lease payments to be received 42,640 27,021 Less: allowance for uncollectibles (27,250) (27,021) Net minimum lease payments receivable 15,390 — Less: unearned income (342) — Net investment 15,0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Mar. 31, 2021</t>
        </is>
      </c>
    </row>
    <row r="3">
      <c r="A3" s="5" t="inlineStr">
        <is>
          <t>PROPERTY, EQUIPMENT AND SOFTWARE, NET</t>
        </is>
      </c>
    </row>
    <row r="4">
      <c r="A4" s="3" t="inlineStr">
        <is>
          <t>PROPERTY, EQUIPMENT AND SOFTWARE, NET</t>
        </is>
      </c>
      <c r="B4" s="3" t="inlineStr">
        <is>
          <t>10. PROPERTY, EQUIPMENT AND SOFTWARE, NET Property, equipment and software, net, consist of the following: ​ ​ ​ ​ ​ ​ ​ March 31, ​ March 31, ​ ​ 2020 2021 ​ ​ RMB ​ RMB ​ ​ ​ ​ ​ Cost ​ ​ ​ ​ Leasehold improvement ​ 159,780 ​ 167,073 Computer equipment 149,134 ​ 61,758 Software ​ 26,032 ​ 26,018 Furniture 19,143 ​ 3,650 Vehicle and motor 3,761 ​ 2,254 Construction in progress 3,553 ​ - Total property, equipment and software 361,403 ​ 260,753 ​ ​ ​ ​ Less: accumulated depreciation and amortization ​ ​ ​ ​ Leasehold improvement (145,134) ​ (159,103) Computer equipment ​ (109,323) ​ (56,961) Software (9,077) ​ (11,561) Furniture (8,823) ​ (2,738) Vehicle and motor (1,488) ​ (1,084) Total accumulated depreciation and amortization (273,845) ​ (231,447) ​ ​ ​ ​ ​ Net book value 87,558 ​ 29,306 ​ The total amounts charged to the Consolidated Statements of Comprehensive Loss for depreciation and amortization expenses amounted to approximately RMB88.8 million and RMB88.9 million, RMB21.3 million and RMB46.4 million for the years ended December 31, 2018 and 2019, the three months ended March 31, 2020, and the fiscal year ended March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Mar. 31, 2021CNY (¥)</t>
        </is>
      </c>
      <c r="C1" s="2" t="inlineStr">
        <is>
          <t>Mar. 31, 2021USD ($)</t>
        </is>
      </c>
      <c r="D1" s="2" t="inlineStr">
        <is>
          <t>Mar. 31, 2020CNY (¥)</t>
        </is>
      </c>
    </row>
    <row r="2">
      <c r="A2" s="5" t="inlineStr">
        <is>
          <t>Current assets:</t>
        </is>
      </c>
    </row>
    <row r="3">
      <c r="A3" s="3" t="inlineStr">
        <is>
          <t>Cash and cash equivalents</t>
        </is>
      </c>
      <c r="B3" s="6" t="n">
        <v>192605</v>
      </c>
      <c r="C3" s="7" t="n">
        <v>29397</v>
      </c>
      <c r="D3" s="6" t="n">
        <v>342504</v>
      </c>
    </row>
    <row r="4">
      <c r="A4" s="3" t="inlineStr">
        <is>
          <t>Restricted cash</t>
        </is>
      </c>
      <c r="B4" s="4" t="n">
        <v>41114</v>
      </c>
      <c r="C4" s="4" t="n">
        <v>6275</v>
      </c>
      <c r="D4" s="4" t="n">
        <v>454931</v>
      </c>
    </row>
    <row r="5">
      <c r="A5" s="3" t="inlineStr">
        <is>
          <t>Accounts receivables, net</t>
        </is>
      </c>
      <c r="B5" s="4" t="n">
        <v>2446</v>
      </c>
      <c r="C5" s="4" t="n">
        <v>375</v>
      </c>
      <c r="D5" s="4" t="n">
        <v>6397</v>
      </c>
    </row>
    <row r="6">
      <c r="A6" s="3" t="inlineStr">
        <is>
          <t>Amounts due from related parties, net</t>
        </is>
      </c>
      <c r="B6" s="4" t="n">
        <v>129383</v>
      </c>
      <c r="C6" s="4" t="n">
        <v>19748</v>
      </c>
      <c r="D6" s="4" t="n">
        <v>28070</v>
      </c>
    </row>
    <row r="7">
      <c r="A7" s="3" t="inlineStr">
        <is>
          <t>Loan recognized as a result of payment under the guarantee, net of provision for credit losses of RMB2,190,575 and RMB1,182,609 as of March 31, 2020 and 2021, respectively</t>
        </is>
      </c>
      <c r="B7" s="4" t="n">
        <v>179947</v>
      </c>
      <c r="C7" s="4" t="n">
        <v>27465</v>
      </c>
      <c r="D7" s="4" t="n">
        <v>404174</v>
      </c>
    </row>
    <row r="8">
      <c r="A8" s="3" t="inlineStr">
        <is>
          <t>Advance to sellers, net</t>
        </is>
      </c>
      <c r="D8" s="4" t="n">
        <v>132526</v>
      </c>
    </row>
    <row r="9">
      <c r="A9" s="3" t="inlineStr">
        <is>
          <t>Other receivables, net of provision for credit losses of RMB51,666 and RMB20,980 as of March 31, 2020 and 2021, respectively</t>
        </is>
      </c>
      <c r="B9" s="4" t="n">
        <v>110025</v>
      </c>
      <c r="C9" s="4" t="n">
        <v>16793</v>
      </c>
      <c r="D9" s="4" t="n">
        <v>287753</v>
      </c>
    </row>
    <row r="10">
      <c r="A10" s="3" t="inlineStr">
        <is>
          <t>Inventory, net</t>
        </is>
      </c>
      <c r="B10" s="4" t="n">
        <v>69600</v>
      </c>
      <c r="C10" s="4" t="n">
        <v>10621</v>
      </c>
      <c r="D10" s="4" t="n">
        <v>10314</v>
      </c>
    </row>
    <row r="11">
      <c r="A11" s="3" t="inlineStr">
        <is>
          <t>Prepaid expenses and other current assets</t>
        </is>
      </c>
      <c r="B11" s="4" t="n">
        <v>107836</v>
      </c>
      <c r="C11" s="4" t="n">
        <v>16459</v>
      </c>
      <c r="D11" s="4" t="n">
        <v>137148</v>
      </c>
    </row>
    <row r="12">
      <c r="A12" s="3" t="inlineStr">
        <is>
          <t>Financial lease receivables, net of provision for credit losses of RMB27,250 and RMB27,021 as of March 31, 2020 and 2021, respectively</t>
        </is>
      </c>
      <c r="D12" s="4" t="n">
        <v>15048</v>
      </c>
    </row>
    <row r="13">
      <c r="A13" s="3" t="inlineStr">
        <is>
          <t>Net assets transferred</t>
        </is>
      </c>
      <c r="D13" s="4" t="n">
        <v>420000</v>
      </c>
    </row>
    <row r="14">
      <c r="A14" s="3" t="inlineStr">
        <is>
          <t>Total current assets</t>
        </is>
      </c>
      <c r="B14" s="4" t="n">
        <v>832943</v>
      </c>
      <c r="C14" s="4" t="n">
        <v>127133</v>
      </c>
      <c r="D14" s="4" t="n">
        <v>2238865</v>
      </c>
    </row>
    <row r="15">
      <c r="A15" s="5" t="inlineStr">
        <is>
          <t>Noncurrent assets:</t>
        </is>
      </c>
    </row>
    <row r="16">
      <c r="A16" s="3" t="inlineStr">
        <is>
          <t>Property, equipment and software, net</t>
        </is>
      </c>
      <c r="B16" s="4" t="n">
        <v>29306</v>
      </c>
      <c r="C16" s="4" t="n">
        <v>4473</v>
      </c>
      <c r="D16" s="4" t="n">
        <v>87558</v>
      </c>
    </row>
    <row r="17">
      <c r="A17" s="3" t="inlineStr">
        <is>
          <t>Intangible assets, net</t>
        </is>
      </c>
      <c r="B17" s="4" t="n">
        <v>27</v>
      </c>
      <c r="C17" s="4" t="n">
        <v>4</v>
      </c>
      <c r="D17" s="4" t="n">
        <v>139</v>
      </c>
    </row>
    <row r="18">
      <c r="A18" s="3" t="inlineStr">
        <is>
          <t>Goodwill, net</t>
        </is>
      </c>
      <c r="D18" s="4" t="n">
        <v>9541</v>
      </c>
    </row>
    <row r="19">
      <c r="A19" s="3" t="inlineStr">
        <is>
          <t>Long-term investments</t>
        </is>
      </c>
      <c r="B19" s="4" t="n">
        <v>288428</v>
      </c>
      <c r="C19" s="4" t="n">
        <v>44023</v>
      </c>
      <c r="D19" s="4" t="n">
        <v>276762</v>
      </c>
    </row>
    <row r="20">
      <c r="A20" s="3" t="inlineStr">
        <is>
          <t>Other non-current assets</t>
        </is>
      </c>
      <c r="B20" s="4" t="n">
        <v>36000</v>
      </c>
      <c r="C20" s="4" t="n">
        <v>5495</v>
      </c>
    </row>
    <row r="21">
      <c r="A21" s="3" t="inlineStr">
        <is>
          <t>Right-of-use assets, net</t>
        </is>
      </c>
      <c r="B21" s="4" t="n">
        <v>46829</v>
      </c>
      <c r="C21" s="4" t="n">
        <v>7148</v>
      </c>
      <c r="D21" s="4" t="n">
        <v>34466</v>
      </c>
    </row>
    <row r="22">
      <c r="A22" s="3" t="inlineStr">
        <is>
          <t>Total noncurrent assets</t>
        </is>
      </c>
      <c r="B22" s="4" t="n">
        <v>400590</v>
      </c>
      <c r="C22" s="4" t="n">
        <v>61143</v>
      </c>
      <c r="D22" s="4" t="n">
        <v>408466</v>
      </c>
    </row>
    <row r="23">
      <c r="A23" s="3" t="inlineStr">
        <is>
          <t>Total assets</t>
        </is>
      </c>
      <c r="B23" s="4" t="n">
        <v>1233533</v>
      </c>
      <c r="C23" s="4" t="n">
        <v>188276</v>
      </c>
      <c r="D23" s="4" t="n">
        <v>2647331</v>
      </c>
    </row>
    <row r="24">
      <c r="A24" s="5" t="inlineStr">
        <is>
          <t>Current liabilities (including amounts of the consolidated VIEs and VIEs' subsidiaries without recourse to the primary beneficiary of RMB74,022 and RMB65,476 as of March 31, 2020 and 2021, respectively)</t>
        </is>
      </c>
    </row>
    <row r="25">
      <c r="A25" s="3" t="inlineStr">
        <is>
          <t>Short-term borrowings and current portion of long-term borrowings</t>
        </is>
      </c>
      <c r="B25" s="4" t="n">
        <v>79560</v>
      </c>
      <c r="C25" s="4" t="n">
        <v>12143</v>
      </c>
      <c r="D25" s="4" t="n">
        <v>119069</v>
      </c>
    </row>
    <row r="26">
      <c r="A26" s="3" t="inlineStr">
        <is>
          <t>Accounts payable</t>
        </is>
      </c>
      <c r="B26" s="4" t="n">
        <v>101205</v>
      </c>
      <c r="C26" s="4" t="n">
        <v>15447</v>
      </c>
      <c r="D26" s="4" t="n">
        <v>132357</v>
      </c>
    </row>
    <row r="27">
      <c r="A27" s="3" t="inlineStr">
        <is>
          <t>Guarantee liabilities</t>
        </is>
      </c>
      <c r="B27" s="4" t="n">
        <v>2441</v>
      </c>
      <c r="C27" s="4" t="n">
        <v>373</v>
      </c>
      <c r="D27" s="4" t="n">
        <v>910949</v>
      </c>
    </row>
    <row r="28">
      <c r="A28" s="3" t="inlineStr">
        <is>
          <t>Deposit of interests from consumers and payable to financing partners, current</t>
        </is>
      </c>
      <c r="D28" s="4" t="n">
        <v>25968</v>
      </c>
    </row>
    <row r="29">
      <c r="A29" s="3" t="inlineStr">
        <is>
          <t>Advance from buyers collected on behalf of sellers</t>
        </is>
      </c>
      <c r="D29" s="4" t="n">
        <v>110493</v>
      </c>
    </row>
    <row r="30">
      <c r="A30" s="3" t="inlineStr">
        <is>
          <t>Other payables and other current liabilities</t>
        </is>
      </c>
      <c r="B30" s="4" t="n">
        <v>788303</v>
      </c>
      <c r="C30" s="4" t="n">
        <v>120319</v>
      </c>
      <c r="D30" s="4" t="n">
        <v>1175914</v>
      </c>
    </row>
    <row r="31">
      <c r="A31" s="3" t="inlineStr">
        <is>
          <t>Deferred revenue</t>
        </is>
      </c>
      <c r="B31" s="4" t="n">
        <v>23296</v>
      </c>
      <c r="C31" s="4" t="n">
        <v>3556</v>
      </c>
      <c r="D31" s="4" t="n">
        <v>50348</v>
      </c>
    </row>
    <row r="32">
      <c r="A32" s="3" t="inlineStr">
        <is>
          <t>Convertible notes, current</t>
        </is>
      </c>
      <c r="D32" s="4" t="n">
        <v>375449</v>
      </c>
    </row>
    <row r="33">
      <c r="A33" s="3" t="inlineStr">
        <is>
          <t>Amounts due to related parties</t>
        </is>
      </c>
      <c r="B33" s="4" t="n">
        <v>69434</v>
      </c>
      <c r="C33" s="4" t="n">
        <v>10598</v>
      </c>
    </row>
    <row r="34">
      <c r="A34" s="3" t="inlineStr">
        <is>
          <t>Operating lease liabilities, current</t>
        </is>
      </c>
      <c r="B34" s="4" t="n">
        <v>11657</v>
      </c>
      <c r="C34" s="4" t="n">
        <v>1779</v>
      </c>
      <c r="D34" s="4" t="n">
        <v>32842</v>
      </c>
    </row>
    <row r="35">
      <c r="A35" s="3" t="inlineStr">
        <is>
          <t>Consideration payment to Webank, current</t>
        </is>
      </c>
      <c r="B35" s="4" t="n">
        <v>71309</v>
      </c>
      <c r="C35" s="4" t="n">
        <v>10884</v>
      </c>
    </row>
    <row r="36">
      <c r="A36" s="3" t="inlineStr">
        <is>
          <t>Liabilities held for sale</t>
        </is>
      </c>
      <c r="D36" s="4" t="n">
        <v>143009</v>
      </c>
    </row>
    <row r="37">
      <c r="A37" s="3" t="inlineStr">
        <is>
          <t>Total current liabilities</t>
        </is>
      </c>
      <c r="B37" s="4" t="n">
        <v>1147205</v>
      </c>
      <c r="C37" s="4" t="n">
        <v>175099</v>
      </c>
      <c r="D37" s="4" t="n">
        <v>3076398</v>
      </c>
    </row>
    <row r="38">
      <c r="A38" s="5" t="inlineStr">
        <is>
          <t>Noncurrent liabilities</t>
        </is>
      </c>
    </row>
    <row r="39">
      <c r="A39" s="3" t="inlineStr">
        <is>
          <t>Long-term borrowings</t>
        </is>
      </c>
      <c r="B39" s="4" t="n">
        <v>233000</v>
      </c>
      <c r="C39" s="4" t="n">
        <v>35563</v>
      </c>
      <c r="D39" s="4" t="n">
        <v>234585</v>
      </c>
    </row>
    <row r="40">
      <c r="A40" s="3" t="inlineStr">
        <is>
          <t>Convertible notes, non-current</t>
        </is>
      </c>
      <c r="B40" s="4" t="n">
        <v>1614040</v>
      </c>
      <c r="C40" s="4" t="n">
        <v>246351</v>
      </c>
      <c r="D40" s="4" t="n">
        <v>1679130</v>
      </c>
    </row>
    <row r="41">
      <c r="A41" s="3" t="inlineStr">
        <is>
          <t>Operating lease liabilities, non-current</t>
        </is>
      </c>
      <c r="B41" s="4" t="n">
        <v>34365</v>
      </c>
      <c r="C41" s="4" t="n">
        <v>5245</v>
      </c>
      <c r="D41" s="4" t="n">
        <v>1865</v>
      </c>
    </row>
    <row r="42">
      <c r="A42" s="3" t="inlineStr">
        <is>
          <t>Consideration payment to Webank, non-current</t>
        </is>
      </c>
      <c r="B42" s="4" t="n">
        <v>200778</v>
      </c>
      <c r="C42" s="4" t="n">
        <v>30645</v>
      </c>
    </row>
    <row r="43">
      <c r="A43" s="3" t="inlineStr">
        <is>
          <t>Total noncurrent liabilities</t>
        </is>
      </c>
      <c r="B43" s="4" t="n">
        <v>2082183</v>
      </c>
      <c r="C43" s="4" t="n">
        <v>317804</v>
      </c>
      <c r="D43" s="4" t="n">
        <v>1915580</v>
      </c>
    </row>
    <row r="44">
      <c r="A44" s="3" t="inlineStr">
        <is>
          <t>Total liabilities</t>
        </is>
      </c>
      <c r="B44" s="4" t="n">
        <v>3229388</v>
      </c>
      <c r="C44" s="4" t="n">
        <v>492903</v>
      </c>
      <c r="D44" s="4" t="n">
        <v>4991978</v>
      </c>
    </row>
    <row r="45">
      <c r="A45" s="5" t="inlineStr">
        <is>
          <t>Shareholders' deficit</t>
        </is>
      </c>
    </row>
    <row r="46">
      <c r="A46" s="3" t="inlineStr">
        <is>
          <t>Ordinary shares (US$0.0001 par value, 10,000,000 shares authorized as of March 31, 2020 and 2021, respectively; 846,857,596 Class A ordinary shares and 40,809,861 Class B ordinary shares issued and outstanding as of March 31, 2020; 1,071,621,698 Class A ordinary shares and 40,809,861 Class B ordinary shares issued and outstanding as of March 31, 2021)</t>
        </is>
      </c>
      <c r="B46" s="4" t="n">
        <v>733</v>
      </c>
      <c r="C46" s="4" t="n">
        <v>112</v>
      </c>
      <c r="D46" s="4" t="n">
        <v>581</v>
      </c>
    </row>
    <row r="47">
      <c r="A47" s="3" t="inlineStr">
        <is>
          <t>Additional paid-in capital</t>
        </is>
      </c>
      <c r="B47" s="4" t="n">
        <v>13695877</v>
      </c>
      <c r="C47" s="4" t="n">
        <v>2090399</v>
      </c>
      <c r="D47" s="4" t="n">
        <v>13036989</v>
      </c>
    </row>
    <row r="48">
      <c r="A48" s="3" t="inlineStr">
        <is>
          <t>Accumulated other comprehensive income</t>
        </is>
      </c>
      <c r="B48" s="4" t="n">
        <v>217747</v>
      </c>
      <c r="C48" s="4" t="n">
        <v>33235</v>
      </c>
      <c r="D48" s="4" t="n">
        <v>106764</v>
      </c>
    </row>
    <row r="49">
      <c r="A49" s="3" t="inlineStr">
        <is>
          <t>Accumulated deficit</t>
        </is>
      </c>
      <c r="B49" s="4" t="n">
        <v>-15910049</v>
      </c>
      <c r="C49" s="4" t="n">
        <v>-2428348</v>
      </c>
      <c r="D49" s="4" t="n">
        <v>-15488827</v>
      </c>
    </row>
    <row r="50">
      <c r="A50" s="3" t="inlineStr">
        <is>
          <t>Total UXIN LIMITED shareholders' deficit</t>
        </is>
      </c>
      <c r="B50" s="4" t="n">
        <v>-1995692</v>
      </c>
      <c r="C50" s="4" t="n">
        <v>-304602</v>
      </c>
      <c r="D50" s="4" t="n">
        <v>-2344493</v>
      </c>
    </row>
    <row r="51">
      <c r="A51" s="3" t="inlineStr">
        <is>
          <t>Non-controlling interests</t>
        </is>
      </c>
      <c r="B51" s="4" t="n">
        <v>-163</v>
      </c>
      <c r="C51" s="4" t="n">
        <v>-25</v>
      </c>
      <c r="D51" s="4" t="n">
        <v>-154</v>
      </c>
    </row>
    <row r="52">
      <c r="A52" s="3" t="inlineStr">
        <is>
          <t>Total shareholders' deficit</t>
        </is>
      </c>
      <c r="B52" s="4" t="n">
        <v>-1995855</v>
      </c>
      <c r="C52" s="4" t="n">
        <v>-304627</v>
      </c>
      <c r="D52" s="4" t="n">
        <v>-2344647</v>
      </c>
    </row>
    <row r="53">
      <c r="A53" s="3" t="inlineStr">
        <is>
          <t>Total liabilities and shareholders' deficit</t>
        </is>
      </c>
      <c r="B53" s="6" t="n">
        <v>1233533</v>
      </c>
      <c r="C53" s="7" t="n">
        <v>188276</v>
      </c>
      <c r="D53" s="6" t="n">
        <v>2647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Mar. 31, 2021</t>
        </is>
      </c>
    </row>
    <row r="3">
      <c r="A3" s="5" t="inlineStr">
        <is>
          <t>LONG-TERM INVESTMENTS</t>
        </is>
      </c>
    </row>
    <row r="4">
      <c r="A4" s="3" t="inlineStr">
        <is>
          <t>LONG-TERM INVESTMENTS</t>
        </is>
      </c>
      <c r="B4" s="3" t="inlineStr">
        <is>
          <t>11. LONG-TERM INVESTMENTS The Group’s long-term investments consist of the following: ​ ​ ​ ​ ​ ​ ​ ​ ​ ​ ​ March 31, ​ March 31, ​ ​ 2020 2021 ​ ​ RMB ​ RMB ​ ​ ​ ​ ​ Equity investments accounted for using the equity method ​ ​ ​ ​ Jincheng Consumer Finance (Sichuan) Co., Ltd. (“Jincheng”) ​ 270,696 ​ — Beijing Gangjian Shoubao Cultural Media Center LLP (“Gangjian Shoubao”) 4,500 ​ 4,500 Weiche Information Technology Co., Ltd. (“Weiche”) 1,566 ​ 1,167 ​ ​ 276,762 ​ 5,667 ​ ​ ​ ​ Equity investments accounted for using the measurement alternative ​ ​ ​ ​ Jincheng ​ — ​ 282,761 ​ ​ ​ ​ ​ Total long-term investments ​ 276,762 ​ 288,428 ​ Major investments of the Company during the three months ended March 31, 2020, and the fiscal year ended March 31, 2021 are summarized as follows: Equity investments accounted for using the equity method Investment in Jincheng In September 2017, the Company invested in Jincheng, a professional consumer financial service company. The Company acquired 19% ordinary equity interest with a total consideration of RMB 233.0 million. The Company exercises significant influence in Jincheng and therefore accounted for this as a long-term investment using equity method. In early 2021, as the Group completed the divesture of its historical loan-facilitation business and, the Group proposed to Jincheng its desire to give up its board seat in Jincheng. The administration process was completed in March 2021. After that, the Group could no longer execute significant influence over Jincheng. The Group accounted for the investment using an alternative method measurement. Investment in Gangjian Shoubao In April 2019, the Company invested in Gangjian Shoubao, focusing on advertising and media business. The Company is one of the limited partners and does not have control of the partnership. The investee has not started to operate yet. Investment in Weiche In May 2018, the Company invested in Weiche, a professional information technology company focusing on technology development and technology consulting service. The Company acquired 40% ordinary equity interest with a total consideration of RMB 3 million. The Company exercises significant influence in Weiche and therefore accounts for this as a long-term investment using equity method. ​ 11. LONG-TERM INVESTMENTS (CONTINUED) Equity investments accounted for using the measurement alternative The Group does not have significant influence over these equity investments which do not have readily determinable market value, and therefore accounted for these investments using a measurement altern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Mar. 31, 2021</t>
        </is>
      </c>
    </row>
    <row r="3">
      <c r="A3" s="5" t="inlineStr">
        <is>
          <t>SHORT-TERM AND LONG TERM BORROWINGS</t>
        </is>
      </c>
    </row>
    <row r="4">
      <c r="A4" s="3" t="inlineStr">
        <is>
          <t>SHORT-TERM AND LONG-TERM BORROWINGS</t>
        </is>
      </c>
      <c r="B4" s="3" t="inlineStr">
        <is>
          <t>12. SHORT-TERM AND LONG-TERM BORROWINGS The following table presents short-term and long-term borrowings from commercial banks or other institutions as of March 31, 2020 and 2021. Short-term borrowings include borrowings with maturity terms shorter than one year and the current portion of the long-term borrowings. ​ ​ ​ ​ ​ ​ ​ ​ ​ ​ ​ ​ Fixed annual ​ ​ ​ March 31, ​ March 31, Funding Partners interest rate Term 2020 2021 ​ ​ ​ ​ ​ ​ RMB ​ RMB ​ ​ ​ ​ ​ ​ ​ ​ ​ Short-term borrowings 8.2% ​ within 12 months ​ 6,720 ​ — Current portion of long-term borrowings 5.9%-10.3% ​ mature before March 31, 2022 ​ 112,349 ​ 79,560 Long-term borrowings 5.0%-6.7% ​ 2 – 3 years ​ 234,585 ​ 233,000 ​ ​ ​ ​ ​ 353,654 ​ 312,560 ​ Current portion of long-term borrowings of RMB79.6 million were secured by loan recognized as a result of payment under the guarantee of RMB95.8 million as at March 31, 2021(Note 5). The weighted average interest rate for the outstanding borrowings was approximately 5.6% and 5.9% as of March 31,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Mar. 31, 2021</t>
        </is>
      </c>
    </row>
    <row r="3">
      <c r="A3" s="5" t="inlineStr">
        <is>
          <t>GUARANTEE LIABILITIES</t>
        </is>
      </c>
    </row>
    <row r="4">
      <c r="A4" s="3" t="inlineStr">
        <is>
          <t>GUARANTEE LIABILITIES</t>
        </is>
      </c>
      <c r="B4" s="3" t="inlineStr">
        <is>
          <t>13. GUARANTEE LIABILITIES ​ ​ ​ ​ ​ ​ ​ March 31, ​ March 31, ​ ​ 2020 2021 ​ ​ RMB ​ RMB ​ ​ ​ ​ ​ Guarantee liabilities – stand ready 207,997 172 Guarantee liabilities – contingent (i) 702,952 2,269 ​ 910,949 2,441 (i) Financial guarantees in the scope of ASC 460, Guarantees, are in the scope of CECL impairment model, and a contingent guarantee liability with an allowance for credit losses was recorded at the initial adoption and subsequently measured using CECL model. The movement of guarantee liabilities – stand ready was as follows: ​ ​ ​ ​ ​ ​ ​ ​ ​ ​ ​ ​ ​ ​ ​ ​ For the three ​ For the fiscal ​ ​ For the year ended months ended year ended ​ ​ December 31, ​ March 31, ​ March 31, ​ ​ 2018 ​ 2019 ​ 2020 ​ 2021 ​ RMB RMB RMB RMB ​ ​ ​ ​ ​ ​ ​ ​ ​ Beginning balance of the period ​ 173,907 321,255 388,307 207,997 Changes on initial application of ASU 2016-13 ​ — — (135,839) — Fair value of guarantee liabilities upon the inception of new guarantees ​ 403,370 405,084 — — Guarantee liabilities settled ​ (257,953) ​ (398,167) ​ — ​ — Losses from guarantee liabilities ​ 1,931 ​ 362,597 ​ — ​ — Reclassified as liabilities held for sale (Note 3) ​ (174,828) ​ — ​ — ​ — Net assets transferred (Note 3) ​ — ​ (302,462) ​ — ​ — Guarantee income (i) (Note 18) ​ — ​ — ​ (44,471) ​ (207,825) Ending balance of the period ​ 146,427 ​ 388,307 ​ 207,997 ​ 172 ​ The movement of guarantee liabilities - contingent was as follows: ​ ​ ​ ​ ​ ​ ​ For the three ​ For the fiscal ​ ​ months ended ​ year ended ​ ​ March 31, ​ March 31, ​ ​ 2020 ​ 2021 ​ ​ RMB ​ RMB ​ ​ ​ ​ ​ Beginning balance of the period — ​ 702,952 Changes on initial application of ASU 2016-13 224,834 ​ — Guarantee liabilities settled (326,204) ​ (68,578) Guarantee liabilities released to Webank (i) ​ — ​ (630,733) Provision for credit losses 804,322 ​ (1,372) Ending balance of the period 702,952 ​ 2,269 ​ ​ 13. GUARANTEE LIABILITIES (CONTINUED)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July Agreement, the Company paid an aggregate amount of RMB372 million to WeBank from 2020 to 2025 as guarantee settlement with a maximum annual settlement amount of no more than RMB84 million. Upon the signing of the 2020 July Agreement, the Company was no longer subject to guarantee obligations in relation to its historically-facilitated loans for WeBank under the condition that the Company made the instalments based on the agreed-upon schedule in the 2020 July Agreement. Subsequently on June 21, 2021, the Company entered into another supplemental agreement (the “2021 June Agreement”) with Webank, which amended the July agreement further. Total aggregate amount the Company was obligated to pay was limited to RMB324 million. Pursuant to the July agreement, total settlement amount was RMB272.1 million as of March 31, 2021, out of which RMB200.8 million was recorded in “Consideration payment to Webank, non-current”. The terms of the guarantee range from 2 years to 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 OF INTERESTS FROM CONSUMERS AND PAYABLE TO FINANCING PARTNERS</t>
        </is>
      </c>
      <c r="B1" s="2" t="inlineStr">
        <is>
          <t>12 Months Ended</t>
        </is>
      </c>
    </row>
    <row r="2">
      <c r="B2" s="2" t="inlineStr">
        <is>
          <t>Mar. 31, 2021</t>
        </is>
      </c>
    </row>
    <row r="3">
      <c r="A3" s="5" t="inlineStr">
        <is>
          <t>DEPOSIT OF INTERESTS FROM CONSUMERS AND PAYABLE TO FINANCING PARTNERS</t>
        </is>
      </c>
    </row>
    <row r="4">
      <c r="A4" s="3" t="inlineStr">
        <is>
          <t>DEPOSIT OF INTERESTS FROM CONSUMERS AND PAYABLE TO FINANCING PARTNERS</t>
        </is>
      </c>
      <c r="B4" s="3" t="inlineStr">
        <is>
          <t xml:space="preserve">14. DEPOSIT OF INTERESTS FROM CONSUMERS AND PAYABLE TO FINANCING PARTNERS ​ ​ ​ ​ ​ ​ ​ ​ March 31, ​ March 31, ​ ​ 2020 ​ 2021 ​ RMB RMB ​ ​ ​ ​ ​ Deposit of interests from consumers and payable to financing partners, current 25,968 ​ — ​ The Group facilitates loans extended by third-party financing partners to consumers through online platform. The third-party financing partners provide all the funds for the consumer loans, while the Group provides services to facilitate such financing transactions, including collection of interest deposits from the consumers at inception. The interest deposit approximates all the interest throughout the life of the loan. The balance represents the interest deposits from the consumers and subsequently payable to the financing partners. Since the three months ended June 30, 2018, the Group ceased the practice of collecting interest on behalf of the financing partners, and the down payments made by the consumers no longer include deposits of interest. As part of the transaction with two financing partners, the deposit of interest from consumers and payable to financing partners was transferred to Golden Pacer and Webank. The amounts were RMB45.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 FROM BUYERS COLLECTED ON BEHALF OF SELLERS</t>
        </is>
      </c>
      <c r="B1" s="2" t="inlineStr">
        <is>
          <t>12 Months Ended</t>
        </is>
      </c>
    </row>
    <row r="2">
      <c r="B2" s="2" t="inlineStr">
        <is>
          <t>Mar. 31, 2021</t>
        </is>
      </c>
    </row>
    <row r="3">
      <c r="A3" s="5" t="inlineStr">
        <is>
          <t>ADVANCE FROM BUYERS COLLECTED ON BEHALF OF SELLERS</t>
        </is>
      </c>
    </row>
    <row r="4">
      <c r="A4" s="3" t="inlineStr">
        <is>
          <t>ADVANCE FROM BUYERS COLLECTED ON BEHALF OF SELLERS</t>
        </is>
      </c>
      <c r="B4" s="3" t="inlineStr">
        <is>
          <t>15. ADVANCE FROM BUYERS COLLECTED ON BEHALF OF SELLERS ​ ​ ​ ​ ​ ​ ​ ​ March 31, ​ March 31, ​ ​ 2020 ​ 2021 ​ RMB RMB ​ ​ ​ ​ ​ Advance from buyers collected on behalf of sellers ​ 110,493 ​ — ​ When facilitating online used car transaction, the Group connects sellers and buyers and provides service in relation to the cash flow remittance, for example, the Group collects the cash from buyers and remits to sellers. The balance represents the advance payments collected from buyers, which are subsequently paid to sellers in a short period of time. Starting from September 2020, the Company starts to build its own inventory. Instead of collections of advances from buyers on behalf of sellers, the Company purchased used vehicles and payments received prior to delivery or pick-up of used vehicles are recorded as “Other payables and other current liabilities” with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12 Months Ended</t>
        </is>
      </c>
    </row>
    <row r="2">
      <c r="B2" s="2" t="inlineStr">
        <is>
          <t>Mar. 31, 2021</t>
        </is>
      </c>
    </row>
    <row r="3">
      <c r="A3" s="5" t="inlineStr">
        <is>
          <t>OTHER PAYABLES AND OTHER CURRENT LIABILITIES</t>
        </is>
      </c>
    </row>
    <row r="4">
      <c r="A4" s="3" t="inlineStr">
        <is>
          <t>OTHER PAYABLES AND OTHER CURRENT LIABILITIES</t>
        </is>
      </c>
      <c r="B4" s="3" t="inlineStr">
        <is>
          <t>16. OTHER PAYABLES AND OTHER CURRENT LIABILITIES ​ ​ ​ ​ ​ ​ ​ ​ March 31, ​ March 31, ​ ​ 2020 ​ 2021 ​ RMB RMB Accrued advertising expenses ​ 351,868 ​ 305,217 Accrued service fee for IT and office support ​ 131,068 ​ 114,762 Accrued service fee for transaction support ​ 228,053 ​ 80,740 Tax payables ​ 87,930 ​ 77,862 Deposits ​ 74,679 ​ 55,770 Accrued salaries and benefits ​ 100,724 ​ 46,991 Interest payable ​ 27,753 ​ 39,280 Accrued legal proceedings and litigations ​ 10,000 ​ 17,812 Contract liabilities ​ 17,344 ​ 9,121 Installments collected on behalf of financing partners ​ 115,256 ​ — Others ​ 31,239 ​ 40,748 ​ ​ 1,175,914 ​ 788,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Mar. 31, 2021</t>
        </is>
      </c>
    </row>
    <row r="3">
      <c r="A3" s="5" t="inlineStr">
        <is>
          <t>CONVERTIBLE NOTES</t>
        </is>
      </c>
    </row>
    <row r="4">
      <c r="A4" s="3" t="inlineStr">
        <is>
          <t>CONVERTIBLE NOTES</t>
        </is>
      </c>
      <c r="B4" s="3" t="inlineStr">
        <is>
          <t>17. CONVERTIBLE NOTES ​ ​ ​ ​ ​ ​ ​ ​ March 31, ​ March 31, ​ ​ 2020 ​ 2021 ​ ​ RMB RMB ​ ​ ​ ​ ​ 2020 Notes ​ 345,939 ​ — 2021 Notes ​ 36,595 ​ — 2024 Notes ​ 1,679,130 ​ 1,614,040 Less: debt issuance cost ​ (7,085) ​ — ​ ​ 2,054,579 ​ 1,614,040 ​ ​ 17. CONVERTIBLE NOTES (CONTINUED) Description of 2020 Notes On July 12, 2019, the Company entered into a convertible note purchase agreement with PacificBridget Diamond CB Fund 1 with an aggregate principal amount of US$6.2 million bearing interest rate of 10% per annum due on July 12, 2020 and US$14.4 million bearing interest rate of 11% per annum due on October 12, 2020. Debt issuance cost was US$0.4 million. The Company also entered into a convertible note purchase agreement with PacificBridget Diamond CB Fund 2 on the same day with an aggregate principal amount of US$1.5 million bearing interest rate of 10% per annum due on July 12, 2020 and US$2.7 million bearing interest rate of 11% per annum due on October 12, 2020. Debt issuance cost was US$0.1 million and is being amortized to interest expense. The Notes may be converted, at an initial conversion rate of 200.4 ADSs per US$1,000 principal amount of the Notes (which represents an initial conversion price of US$4.99 per ADS) upon maturity. On August 16, 2019, the Company entered into a convertible note purchase agreement with PacificBridget Inner Circle Mezzanine 1 with an aggregate principal amount of US$6.58 million bearing interest rate of 10% per annum due on August 16, 2020. Debt issuance cost was US$0.1 million. The Company also entered into a convertible note purchase agreement with PacificBridget TMT Mezzanine 1 on the same day with an aggregate principal amount of US$7.93 million bearing interest rate of 11% per annum due on November 12, 2020. Debt issuance cost was US$0.2 million and is being amortized to interest expense. The Notes may be converted, at an initial conversion rate of 198.06 ADSs per US$1,000 principal amount of the Notes (which represents an initial conversion price of US$5.05 per ADS) upon maturity. On October 10, 2019, the Company entered into a convertible note purchase agreement with PacificBridget Global Mezzanine 1 with an aggregate principal amount of US$5.77 million bearing interest rate of 10% per annum due on October 9, 2020. Debt issuance cost was US$0.1 million and is being amortized to interest expense. The Notes may be converted, at an initial conversion rate of 196.08 ADSs per US$1,000 principal amount of the Notes (which represents an initial conversion price of US$5.10 per ADS) upon maturity. Above convertible notes together are called 2020 Notes. Description of 2021 Notes On November 18, 2019, the Company entered into a convertible note purchase agreement with PacificBridge Overseas Pionner 1 with an aggregate principal amount of US$4.92 million bearing interest rate of 11% per annum due on February 7, 2021. Debt issuance cost was US$0.1 million and is being amortized to interest expense. 2021 Notes may be converted, at an initial conversion rate of 196.1 ADSs per US$1,000 principal amount of the 2020 Notes (which represents an initial conversion price of US$5.10 per ADS) upon maturity. On July 23, 2020, the Company entered into agreements with 2020 and 2021 Notes holders to amend the terms of the convertible notes. Pursuant to the agreements, 2020 and 2021 Notes holders agreed that the conversion prices of the original convertible notes were adjusted to the Company’s volume weighted average price for the last 30 trading days prior to the signing of the agreements multiplied by 78%, and 2020 and 2021 Notes holders converted all the convertible notes into the Company’s Class A ordinary shares upon the signing of the agreements. On the same day, 2020 and 2021 Notes holders converted all the convertible notes they held into 136,279,973 Class A ordinary shares of the Company at such adjusted conversion price. As a result, a total of RMB 121.1 million inducement charge was recorded on that day. ​ 17. CONVERTIBLE NOTES (CONTINUED) Description of 2024 Notes The Company entered into a convertible note purchase agreement with affiliates of 58.com, Warburg Pincus, TPG and certain other investors on May 28, 2019, pursuant to which the Company issued and sold convertible notes in an aggregate principal amount of US$230 million on June 10, 2019 bearing 3.75% interest rate per annum due on June 9, 2024 (“2024 Notes”). Early redemption is permitted if requested by holders in advance in writing three years after June 9, 2019. 2024 Notes may be converted, at an initial conversion rate of 323.6246 ADSs per US$1,000 principal amount of the 2020 Notes (which represents an initial conversion price of US$3.09 per ADS) upon maturity. The Company has accounted for the 2020 Notes, 2021 Notes and 2024 Notes as a single instrument each. The value of the 2020 Notes, 2021 Notes and 2024 Notes are measured by the cash received. The debt issuance cost was recorded as a reduction to the long-term debts and are amortized as interest expenses using the effective interest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Mar. 31, 2021</t>
        </is>
      </c>
    </row>
    <row r="3">
      <c r="A3" s="5" t="inlineStr">
        <is>
          <t>OTHER OPERATING INCOME</t>
        </is>
      </c>
    </row>
    <row r="4">
      <c r="A4" s="3" t="inlineStr">
        <is>
          <t>OTHER OPERATING INCOME</t>
        </is>
      </c>
      <c r="B4" s="3" t="inlineStr">
        <is>
          <t>18. OTHER OPERATING INCOME ​ ​ ​ ​ ​ ​ ​ ​ ​ ​ ​ ​ ​ ​ ​ ​ For the three ​ For the fiscal ​ ​ For the year ended ​ months ended ​ year ended ​ ​ December 31, ​ March 31, ​ March 31, ​ 2018 2019 2020 2021 ​ ​ RMB ​ RMB ​ RMB ​ RMB ​ ​ ​ ​ ​ ​ ​ ​ ​ Guarantee income (Note 13) ​ — ​ — ​ 44,471 ​ 207,825 Government grant ​ — ​ — ​ 11,572 ​ 15,392 VAT in super deduction ​ — ​ 1,925 ​ — ​ — Waiver of operating payables ​ — ​ — ​ — ​ 2,010 Income from sale of loan recognized as a result of payment under the guarantee without recourse ​ — ​ — ​ — ​ 21,119 ​ — 1,925 56,043 246,346 ​ From 2019, in accordance with “the Notice of Regulations on Deepening the Reform of Value-Added Tax Reform” and relevant government policies announced by the Ministry of Finance, the State Administration of Taxation and the General Administration of Customs of China, several subsidiaries of the Company, is allowed to enjoy additional 10% VAT-in deduction for any services it purchased (“VAT-in super deduction”) from April 1, 2019 to December 31, 2021. The VAT-in super deduction is considered as operating given that all VAT-in were derived from the purchases for that subsidiaries’ daily operations in nature, and therefore is presented in “Other operating income” in the Consolidation Statements of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Mar. 31, 2021</t>
        </is>
      </c>
    </row>
    <row r="3">
      <c r="A3" s="5" t="inlineStr">
        <is>
          <t>OPERATING LEASE</t>
        </is>
      </c>
    </row>
    <row r="4">
      <c r="A4" s="3" t="inlineStr">
        <is>
          <t>OPERATING LEASE</t>
        </is>
      </c>
      <c r="B4" s="3" t="inlineStr">
        <is>
          <t>19. OPERATING LEASE The Company has operating leases primarily for office and operation space. The Company’s operating lease arrangements have remaining terms of one year to five years. Supplemental consolidated balance sheet information related to leases were as follows: ​ ​ ​ ​ ​ ​ ​ ​ March 31, ​ March 31, ​ ​ 2020 ​ 2021 ​ ​ RMB ​ RMB Right-of-use assets 34,466 ​ 46,829 ​ Operating lease liabilities - current 32,842 ​ 11,657 ​ Operating lease liabilities – non-current 1,865 ​ 34,365 ​ Total operating lease liabilities 34,707 ​ 46,022 ​ ​ ​ ​ ​ ​ Weighted average remaining lease term 1.20 ​ 4.33 ​ Weighted average discount rate ​ 5.52 % 5.40 % ​ Total operating lease costs were RMB161.3 million for the year ended December 31, 2019 including RMB58.7 million recorded from continuing business and RMB102.6 million from discontinued operations. Total short-term lease costs were RMB million75.3 for the year ended December 31, 2019, including RMB10.6 million recorded from continuing business and RMB64.7 million from discontinued operations. Total operating lease costs were RMB18.8 million for the three months ended March 31, 2020 including RMB11.7 million recorded from continuing business and RMB7.1 million from discontinued operations. Total short-term lease costs were RMB5.4 million for the three months ended March 31, 2020, including RMB2.6 million recorded from continuing business and RMB2.8 million from discontinued operations. Total operating lease costs were RMB36.3 million for the fiscal year ended March 31, 2021 including RMB33.0 million recorded from continuing business and RMB3.3 million from discontinued operations. Total short-term lease costs were RMB11.7 million for the fiscal year ended March 31, 2021, including RMB8.4 million recorded from continuing business and RMB3.3 million from discontinued operations. ​ 19. OPERATING LEASE (CONTINUED) Supplemental cash flow information related to leases in both continuing and discontinued operations were as follows: ​ ​ ​ ​ ​ ​ ​ ​ ​ For the year ​ For the three ​ For the fiscal ​ ​ ended ​ months ended ​ year ended ​ ​ December 31, ​ March 31, ​ March 31, ​ ​ 2019 ​ 2020 ​ 2021 ​ ​ RMB ​ RMB ​ RMB Cash paid for amounts included in the measurement of lease liabilities 134,071 ​ 8,503 ​ 13,599 Right-of-use assets obtained in exchange for operating lease liabilities 87,350 ​ 311 ​ 46,829 ​ Maturities of operating lease liabilities are as follows: ​ ​ ​ ​ ​ March 31, 2021 ​ ​ RMB The remaining months of 2021 6,000 2022 12,000 2023 12,580 2024 13,578 2025 ​ 6,999 Total operating lease payments 51,157 Less: imputed interest (5,135) Total lease liabilities 46,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1</t>
        </is>
      </c>
    </row>
    <row r="3">
      <c r="A3" s="5" t="inlineStr">
        <is>
          <t>RELATED PARTY BALANCES AND TRANSACTIONS</t>
        </is>
      </c>
    </row>
    <row r="4">
      <c r="A4" s="3" t="inlineStr">
        <is>
          <t>RELATED PARTY BALANCES AND TRANSACTIONS</t>
        </is>
      </c>
      <c r="B4" s="3" t="inlineStr">
        <is>
          <t>20. RELATED PARTY BALANCES AND TRANSACTIONS The table below sets forth the major related parties and their relationships with the Group as of March 31, 2021: ​ ​ ​ ​ Name of related parties Relationship with the Group ​ ​ ​ 58.com ​ 2024 Notes holder who appointed one of the Board members of the Company Baidu (Hongkong) Limited (“Baidu”) ​ Preferred Shareholder of the Company before June 27, 2018 and Class A ordinary shareholder of the Company after June 27, 2018 ​ Except for 2024 Notes balance as disclosed in details of related party balances as of March 31, 2020 and 2021, transactions for the years ended December 31, 2018 and 2019, the three months ended March 31, 2020, and the fiscal year ended March 31, 2021 are as follows: ​ 20. RELATED PARTY BALANCES AND TRANSACTIONS (CONTINUED) Amounts due from related party ​ ​ ​ ​ ​ ​ ​ ​ March 31, March 31, ​ ​ 2020 ​ 2021 ​ ​ RMB ​ RMB Prepaid advertising expenses ​ ​ ​ 58.com ​ 28,070 — Consideration receivables, net (Note 3) ​ ​ ​ ​ 58.com ​ — ​ 129,383 ​ Amounts due to related party ​ ​ ​ ​ ​ ​ ​ ​ March 31, ​ March 31, ​ ​ 2020 ​ 2021 ​ RMB RMB ​ ​ ​ ​ ​ Unpaid advertising expenses 58.com — 69,434 ​ Transactions with related party ​ ​ ​ ​ ​ ​ ​ ​ ​ ​ ​ ​ ​ ​ ​ ​ For the three ​ For the fiscal ​ ​ ​ ​ ​ ​ months ended ​ year ended ​ ​ For the year ended December 31, ​ March 31, ​ March 31, ​ ​ 2018 ​ 2019 ​ 2020 ​ 2021 ​ RMB RMB RMB RMB ​ ​ ​ ​ ​ ​ ​ ​ ​ Advertising service provided by the related party ​ 58.com — ​ 47,054 ​ 23,520 ​ 89,843 Baidu ​ 1,391 ​ — ​ — ​ — ​ ​ 1,391 ​ 47,054 ​ 23,520 ​ 89,843 Inventory leads sold to the related party ​ ​ ​ ​ ​ ​ ​ ​ 58.com — ​ — ​ — ​ 10,869 ​ ​ ​ ​ ​ ​ ​ ​ ​ ​ ​ ​ ​ ​ ​ ​ ​ ​ For the three ​ For the fiscal ​ ​ ​ ​ ​ ​ months ended ​ year ended ​ ​ For the year ended December 31, ​ March 31, ​ March 31, ​ ​ 2018 ​ 2019 ​ 2020 ​ 2021 ​ RMB RMB RMB RMB ​ ​ ​ ​ ​ ​ ​ ​ ​ Gain from the divestiture of 2B business (Note 3) ​ ​ ​ ​ ​ ​ ​ ​ 58.com — — — 735,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Mar. 31, 2021CNY (¥)shares</t>
        </is>
      </c>
      <c r="C1" s="2" t="inlineStr">
        <is>
          <t>Mar. 31, 2020CNY (¥)shares</t>
        </is>
      </c>
    </row>
    <row r="2">
      <c r="A2" s="3" t="inlineStr">
        <is>
          <t>Provision for credit losses, Loan recognized | ¥</t>
        </is>
      </c>
      <c r="B2" s="6" t="n">
        <v>1182609</v>
      </c>
      <c r="C2" s="6" t="n">
        <v>2190575</v>
      </c>
    </row>
    <row r="3">
      <c r="A3" s="3" t="inlineStr">
        <is>
          <t>Provision for credit losses, Other receivables | ¥</t>
        </is>
      </c>
      <c r="B3" s="4" t="n">
        <v>20980</v>
      </c>
      <c r="C3" s="4" t="n">
        <v>51666</v>
      </c>
    </row>
    <row r="4">
      <c r="A4" s="3" t="inlineStr">
        <is>
          <t>Provision for credit losses, Financial lease receivables | ¥</t>
        </is>
      </c>
      <c r="B4" s="4" t="n">
        <v>27021</v>
      </c>
      <c r="C4" s="4" t="n">
        <v>27250</v>
      </c>
    </row>
    <row r="5">
      <c r="A5" s="3" t="inlineStr">
        <is>
          <t>Current liabilities</t>
        </is>
      </c>
      <c r="B5" s="6" t="n">
        <v>1147205</v>
      </c>
      <c r="C5" s="6" t="n">
        <v>3076398</v>
      </c>
    </row>
    <row r="6">
      <c r="A6" s="3" t="inlineStr">
        <is>
          <t>Ordinary shares, shares authorized (in shares)</t>
        </is>
      </c>
      <c r="B6" s="4" t="n">
        <v>10000000000</v>
      </c>
      <c r="C6" s="4" t="n">
        <v>10000000000</v>
      </c>
    </row>
    <row r="7">
      <c r="A7" s="3" t="inlineStr">
        <is>
          <t>Ordinary shares, shares issued (in shares)</t>
        </is>
      </c>
      <c r="B7" s="4" t="n">
        <v>1112431559</v>
      </c>
      <c r="C7" s="4" t="n">
        <v>887667457</v>
      </c>
    </row>
    <row r="8">
      <c r="A8" s="3" t="inlineStr">
        <is>
          <t>VIEs</t>
        </is>
      </c>
    </row>
    <row r="9">
      <c r="A9" s="3" t="inlineStr">
        <is>
          <t>Current liabilities | ¥</t>
        </is>
      </c>
      <c r="B9" s="6" t="n">
        <v>65476</v>
      </c>
      <c r="C9" s="6" t="n">
        <v>74022</v>
      </c>
    </row>
    <row r="10">
      <c r="A10" s="3" t="inlineStr">
        <is>
          <t>Class A ordinary shares</t>
        </is>
      </c>
    </row>
    <row r="11">
      <c r="A11" s="3" t="inlineStr">
        <is>
          <t>Ordinary shares, shares issued (in shares)</t>
        </is>
      </c>
      <c r="B11" s="4" t="n">
        <v>1071621698</v>
      </c>
      <c r="C11" s="4" t="n">
        <v>846857596</v>
      </c>
    </row>
    <row r="12">
      <c r="A12" s="3" t="inlineStr">
        <is>
          <t>Ordinary shares, shares outstanding (in shares)</t>
        </is>
      </c>
      <c r="B12" s="4" t="n">
        <v>1071621698</v>
      </c>
      <c r="C12" s="4" t="n">
        <v>846857596</v>
      </c>
    </row>
    <row r="13">
      <c r="A13" s="3" t="inlineStr">
        <is>
          <t>Class B ordinary shares</t>
        </is>
      </c>
    </row>
    <row r="14">
      <c r="A14" s="3" t="inlineStr">
        <is>
          <t>Ordinary shares, shares issued (in shares)</t>
        </is>
      </c>
      <c r="B14" s="4" t="n">
        <v>40809861</v>
      </c>
      <c r="C14" s="4" t="n">
        <v>40809861</v>
      </c>
    </row>
    <row r="15">
      <c r="A15" s="3" t="inlineStr">
        <is>
          <t>Ordinary shares, shares outstanding (in shares)</t>
        </is>
      </c>
      <c r="B15" s="4" t="n">
        <v>40809861</v>
      </c>
      <c r="C15" s="4" t="n">
        <v>4080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Mar. 31, 2021</t>
        </is>
      </c>
    </row>
    <row r="3">
      <c r="A3" s="5" t="inlineStr">
        <is>
          <t>INCOME TAX EXPENSE</t>
        </is>
      </c>
    </row>
    <row r="4">
      <c r="A4" s="3" t="inlineStr">
        <is>
          <t>INCOME TAX EXPENSE</t>
        </is>
      </c>
      <c r="B4" s="3" t="inlineStr">
        <is>
          <t>21.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Youxinpai”) and Youfang (Beijing) Information Technology Co., Ltd. (“Youfang”) have been qualified as “high and new technology enterprise” (“HNTE”) and enjoys a preferential income tax rate of 15% from 2019 to 2021. Youxin Internet (Beijing) Information Technology Co., Ltd. (“Youxin Hulian”) has been qualified as “Software Enterprises” and enjoys the preferential period for preferential tax treatments shall be calculated from the profit-making year, and the enterprise was exempted from CIT in 2016 and 2017, and will be allowed a 50% tax reduction at a statutory rate of 25% in 2018, 2019 and 2020. Since 2021, Youxin Hulian has been qualified as HNTE and enjoys a preferential income tax rate of 15% from 2020 to 2022. Tax holiday had no impact as there is no taxable profit for Youxinpai, Youxin Hulian and Youfang for the years ended December 31, 2018 and 2019, the three months ended March 31, 2020, and the fiscal year ended March 31, 2021. 21. INCOME TAX EXPENSE (CONTINUED) Composition of income tax expense The current and deferred portions of income tax expense included in the Consolidated Statements of Comprehensive Loss during the years ended December 31, 2018 and 2019, the three months ended March 31, 2020, and the fiscal year ended March 31, 2021 are as follows: ​ ​ ​ ​ ​ ​ ​ ​ ​ ​ ​ ​ ​ ​ ​ For the three For the fiscal ​ ​ For the year ended ​ months ended ​ year ended ​ ​ December 31, ​ March 31, ​ March 31, ​ ​ 2018 2019 2020 2021 ​ RMB ​ RMB ​ RMB ​ RMB ​ ​ ​ ​ ​ ​ ​ ​ ​ Continuing operations: ​ ​ ​ ​ ​ ​ ​ ​ – ​ (2,751) ​ 876 ​ (326) ​ (33) – ​ 1,107 ​ 1,678 ​ — ​ — ​ ​ (1,644) ​ 2,554 ​ (326) ​ (33) Discontinued operations: ​ ​ ​ ​ ​ ​ ​ ​ – (12,941) ​ (2,992) ​ — ​ — Total income tax expense (14,585) ​ (438) ​ (326) ​ (33) ​ Reconciliation of the differences between statutory tax rate and the effective tax rate Reconciliation of the differences between the statutory EIT rate applicable to losses of the consolidated entities and the income tax expenses of the Company: ​ ​ ​ ​ ​ ​ ​ ​ ​ ​ ​ ​ ​ ​ ​ For the three For the fiscal ​ ​ For the year ended ​ months ended ​ year ended ​ ​ December 31, ​ March 31, ​ March 31, ​ 2018 2019 2020 2021 ​ ​ RMB ​ RMB ​ RMB ​ RMB ​ ​ ​ ​ ​ ​ ​ ​ ​ Loss before tax from continuing operations ​ (1,352,748) ​ (1,360,463) ​ (2,040,999) ​ (732,599) Loss before tax from discontinued operations ​ (173,583) ​ (659,458) ​ (455,177) ​ 295,744 Loss before tax ​ (1,526,331) ​ (2,019,921) ​ (2,496,176) ​ (436,855) Income tax computed at PRC statutory tax rate ​ (381,583) ​ (504,980) ​ (624,044) ​ (109,214) Effect of different tax rate ​ (21,369) ​ 42,085 ​ 16,601 ​ 3,177 Non-deductible expense ​ 93,925 ​ 180,699 ​ 167,020 ​ 74,248 Change of valuation allowance ​ 294,442 ​ 281,758 ​ 440,097 ​ 31,756 ​ ​ (14,585) ​ (438) ​ (326) ​ (33) ​ ​ 21. INCOME TAX EXPENSE (CONTINUED) Deferred tax assets and deferred tax liabilities The following table sets forth the significant components of the deferred tax assets: ​ ​ ​ ​ ​ ​ ​ ​ March 31, ​ March 31, ​ ​ 2020 ​ 2021 ​ ​ RMB ​ RMB ​ ​ ​ ​ ​ Deferred tax assets ​ ​ ​ ​ Net accumulated losses-carry forward ​ 803,540 ​ 904,496 Deductible advertising expense ​ 543,471 ​ 543,743 Provision for credit losses ​ 488,629 ​ 511,528 Accruals ​ 138,468 ​ 46,097 Less: valuation allowance ​ (1,974,108) ​ (2,005,864) Net deferred tax assets ​ — ​ — ​ Movement of valuation allowance ​ ​ ​ ​ ​ ​ ​ ​ ​ ​ ​ ​ ​ ​ ​ ​ For the three ​ For the fiscal ​ ​ For the year ended ​ months ended ​ year ended ​ ​ December 31, ​ March 31, ​ March 31, ​ 2018 2019 2020 2021 ​ ​ RMB ​ RMB ​ RMB ​ RMB ​ ​ ​ ​ ​ ​ ​ ​ ​ Balance at beginning of the period (957,811) ​ (1,252,253) ​ (1,534,011) ​ (1,974,108) Changes of valuation allowance (294,442) ​ (281,758) ​ (440,097) ​ (31,756) Balance at end of the period (1,252,253) ​ (1,534,011) ​ (1,974,108) ​ (2,005,864) ​ As of March 31, 2021, the Group had net operating loss carries forwards of approximately RMB4,156.9 million which arose from the subsidiaries, VIEs and VIEs’ subsidiaries established in the PRC. For Youxinpai and Youfang, which have been qualified as HNTE, its loss carries forwards will expire from 2020 to 2029 according to newly issued Caishui 2018[78]. For all other remaining subsidiaries in China, the loss carries forwards will expire from 2020 to 2023.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March 31, 2020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Mar. 31, 2021</t>
        </is>
      </c>
    </row>
    <row r="3">
      <c r="A3" s="5" t="inlineStr">
        <is>
          <t>ORDINARY SHARES</t>
        </is>
      </c>
    </row>
    <row r="4">
      <c r="A4" s="3" t="inlineStr">
        <is>
          <t>ORDINARY SHARES</t>
        </is>
      </c>
      <c r="B4" s="3" t="inlineStr">
        <is>
          <t>22. ORDINARY SHARES As of March 31, 2020 and 2021, 10,000,000,000 ordinary shares had been authorized respectively. A total of 1,112,431,559 ordinary shares, par value US$0.0001 per share, consists of 1,071,621,698 Class A ordinary shares and 40,809,861 Class B ordinary shares, had been issued and outstanding as of March 31, 2021. A total of 887,667,457 ordinary shares, par value US$0.0001 per share, consists of 846,857,596 Class A ordinary shares and 40,809,861 Class B ordinary shares, had been issued and outstanding as of March 31, 2020. A total of 887,617,391 ordinary shares, par value US$0.0001 per share, consists of 846,807,530 Class A ordinary shares and 40,809,861 Class B ordinary shares, had been issued and outstanding as of December 31, 2019. A total of 880,659,899 ordinary shares, par value US$0.0001 per share, consists of 839,850,038 Class A ordinary shares and 40,809,861 Class B ordinary shares, had been issued and outstanding as of December 31, 2018. 40,809,861 ordinary shares were redesignated to Class B ordinary shares with super voting power (one share with ten votes) granted to Mr. Kun Dai, Founder and CEO of the Group, upon the completion of the IPO. The Company issued and granted 17,742,890 restricted shares to Mr. Kun Dai on May 14, 2018. The restricted shares were vested immediately upon consummation of the IPO.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Besides of which, certain option holders exercised their stock options and acquired 3,479,505 ordinary shares. Immediately prior to the completion of the IPO, all classes of preferred shares of the Company were converted and redesignated as 743,343,820 Class A ordinary shares on a one-for-one basis, all ordinary shares of the Company were redesignated as Class B ordinary share. Mr. Kun Dai, founder, chairman and chief executive officer of the Company, will be deemed to beneficially own all of our issued Class B ordinary shares On June 27, 2018, the Company completed its IPO on NASDAQ Global Select Market. The Company offered 75,000,000 Class A ordinary shares which represented 25,000,000 ADS. Pursuant to an agreement entered into by the Company with Mr. Kun Dai and Xin Gao Group on May 28, 2018, Mr. Kun Dai and Xin Gao Group agreed to surrender and deliver 37,990,839 shares held by Xin Gao Group to the Company, and the Company agreed to accept these surrendered shares to settle all the outstanding principal and interest accrued of the loan due from Xin Gao Group, Mr. Kun Dai and Gao Li Group. Fairlubo Share Swap represents the issuance of 13,026,713 Class A ordinary shares upon the conversion of Fairlubo shares held by certain Fairlubo shareholders upon completion of this offering, at an initial public offering price of US$9.00 per ADS. On July 23, 2020, 2020 and 2021 Notes holders converted all the convertible notes it held into 136,279,973 Class A ordinary shares. On October 6, 2020, the Company separately entered into definitive agreements with two investors, pursuant to which the Company issued and sold an aggregate of 84,692,839 Class A ordinary shares to these investors through private placements for an aggregate purchase price of approximately US$25 million. The transaction was closed in Octobe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1</t>
        </is>
      </c>
    </row>
    <row r="3">
      <c r="A3" s="5" t="inlineStr">
        <is>
          <t>SHARE-BASED COMPENSATION</t>
        </is>
      </c>
    </row>
    <row r="4">
      <c r="A4" s="3" t="inlineStr">
        <is>
          <t>SHARE-BASED COMPENSATION</t>
        </is>
      </c>
      <c r="B4" s="3" t="inlineStr">
        <is>
          <t>23. SHARE-BASED COMPENSATION On March 26, 2013, the Company adopted the 2013 Stock Incentive Plan (“2013 Plan”). Under the 2013 Plan, the Company’s Board of Directors has approved that a maximum aggregate number of shares that may be issued pursuant to all awards granted under the 2013 Plan shall be 34,275,990 shares. On November 13, 2015, the Company increased the maximum number of shares available for grants of awards to 40,942,650. On April 20, 2016, the Company increased the maximum number of shares available to 65,000,000. On February 14, 2018, the Company adopted the 2018 Amended and Restated Share Incentive Plan (“2018 Plan ”) and replaced 2013 Plan. Under the 2018 Plan, the Company increased the maximum number of shares available to 87,742,890. On November 19, 2018, the Company amended and restated the 2018 Plan, and renamed it 2018 Second Amended and Restated Incentive Plan (“2018 Second Plan”). Under the 2018 Second Plan, the Company increased the maximum number of shares available to 102,040,053. Stock options granted to an employee under the 2018 Second Plan are generally be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es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accounted for the share based compensation costs using an acceleration method over the requisite service period for the award based on the fair value on their respectively grant date. Option modification On September 22, 2019, the Company’s board of directors approved a reduction in the exercise price for all outstanding options previously granted by the Company with any exercise prices which were higher than US$1.03 per ordinary share, up to US$3.00 per ordinary share, to US$1.03 per ordinary share, provided that any participating option holder agrees to amendment in the number of shares subject to his or her option as determined by the plan administrator. The Company accounted for this reduction as a share option modification which required the remeasurement of these share options at the time of the modification. The total incremental cost as a result of the modification was US$4.1 million. The incremental cost related to vested options amounted to US$2.1 million and was recorded in the Consolidated Statements of Comprehensive Loss in the year ended December 31, 2019. The incremental cost related to unvested options amounted to US$2.0 million and would be recorded over the remaining service period. The Company granted 25,224,000, 4,247,500, 2,175,300 and 6,700,665 stock options to Grantees for the years ended December 31, 2018 and 2019, the three months ended March 31, 2020, and the fiscal year ended March 31, 2021, respectively. 23. SHARE-BASED COMPENSATION (CONTINUED) The following table sets forth the stock options activity for the years ended December 31, 2018 and 2019, the three months ended March 31,2020, and the fiscal year ended March 31, 2021: ​ ​ ​ ​ ​ ​ ​ ​ ​ ​ ​ ​ ​ ​ ​ ​ ​ Weighted ​ ​ ​ ​ ​ ​ ​ ​ Weighted- ​ average ​ ​ ​ Weighted ​ ​ average remaining Aggregate average fair ​ ​ Number of ​ exercise ​ contractual ​ intrinsic ​ value of ​ ​ shares ​ price ​ term ​ value ​ options ​ ​ ​ ​ US$ ​ YEARS ​ US$’000 ​ US$ ​ ​ ​ ​ ​ ​ ​ ​ ​ ​ ​ Outstanding as of December 31, 2017 ​ 41,246,160 ​ 0.90 ​ 7.53 ​ 147,427.66 ​ 1.10 ​ ​ ​ ​ ​ ​ ​ ​ ​ ​ ​ Granted ​ 25,224,000 ​ 2.90 ​ — ​ — ​ 3.32 Forfeited ​ (2,822,511) ​ 2.39 ​ — ​ — ​ 2.32 Exercised ​ (8,452,649) ​ 0.20 ​ — ​ — ​ 1.23 ​ ​ ​ ​ ​ ​ ​ ​ ​ ​ ​ Outstanding as of December 31, 2018 ​ 55,195,000 ​ 1.85 ​ 7.74 ​ 27,773.18 ​ 2.03 ​ ​ ​ ​ ​ ​ ​ ​ ​ ​ ​ Granted ​ 4,247,500 ​ 1.36 ​ — ​ — ​ 0.02 Forfeited ​ (11,454,468) ​ 2.36 ​ — ​ — ​ 2.65 Exercised ​ (6,772,504) ​ 0.03 ​ — ​ — ​ 0.54 Modified ​ (5,873,482) ​ 2.82 ​ — ​ — ​ 2.95 ​ ​ ​ ​ ​ ​ ​ ​ ​ ​ ​ Outstanding as of December 31, 2019 ​ 35,342,046 ​ 1.81 ​ 8.33 ​ 31,391.17 ​ 1.72 ​ ​ ​ ​ ​ ​ ​ ​ ​ ​ ​ Granted ​ 2,175,300 ​ 0.03 ​ — ​ — ​ 0.49 Forfeited ​ (5,186,508) ​ 1.14 ​ — ​ — ​ 2.09 ​ ​ ​ ​ ​ ​ ​ ​ ​ ​ ​ Outstanding as of March 31, 2020 32,330,838 ​ 1.79 ​ 6.81 ​ 25,530.99 ​ 1.58 ​ ​ ​ ​ ​ ​ ​ ​ ​ ​ ​ Granted ​ 6,700,665 ​ 0.01 ​ — ​ — ​ 0.39 Forfeited ​ (9,794,727) ​ 1.17 ​ — ​ — ​ 2.13 Exercised ​ (3,482,103) ​ 0.08 ​ — ​ — ​ 0.59 ​ ​ ​ ​ ​ ​ ​ ​ ​ ​ ​ Outstanding as of March 31, 2021 ​ 25,754,673 ​ 1.79 ​ 6.18 ​ 3,974.57 ​ 1.20 ​ The aggregate intrinsic value is calculated as the difference between the exercise price of the underlying awards and the estimated fair value of the underlying stock at each reporting date. ​ 23. SHARE-BASED COMPENSATION (CONTINUED) Prior to the initial public offering, in determining the grant date fair value of our ordinary shares for purposes of recording share-based compensation in connection with employee stock options, the Company, with the assistance of independent appraisers, performed retrospective valuations instead of contemporaneous valuations because, at the time of the valuation dates, the Company’s financial and limited human resources were principally focused on business development efforts. This approach is consistent with the guidance prescribed by the AICPA Audit and Accounting Practice Aid, Valuation of Privately-Held-Company Equity Securities Issued as Compensation, or the Practice Aid. Specifically, the “Level B” recommendation in paragraph 16 of the Practice Aid sets forth the preferred types of valuation that should be used. The Company, with the assistance of an independent valuation firm, evaluated the use of three generally accepted valuation approaches: market, cost and income approaches to estimate our enterprise value. The Company and its appraisers considered the market and cost approaches as inappropriate for valuing ordinary shares because no exactly comparable market transaction could be found for the market valuation approach and the cost approach does not directly incorporate information about the economic benefits contributed by our business operations. Consequently, we and our appraisers relied solely on the income approach in determining the fair value of our ordinary shares. This method eliminates the discrepancy in the time value of money by using a discount rate to reflect all business risks including intrinsic and extrinsic uncertainties in relation to our company. The income approach involves applying discounted cash flow analysis based on the Company’s projected cash flow using management’s best estimate as of the valuation dates. Estimating future cash flow requires us to analyze projected revenue growth, gross margins, operating expense levels, effective tax rates, capital expenditures, working capital requirements, and discount rates. The Company’s projected revenues were based on expected annual growth rates derived from a combination of its historical experience and the general trend in this industry. The revenue and cost assumptions the Company used are consistent with its long-term business plan and market conditions in this industry. The Company also have to make complex and subjective judgments regarding its unique business risks, its limited operating history, and future prospects at the time of grant. Other assumptions the Company used in deriving the fair value of its equity include: ● no material changes will occur in the applicable future periods in the existing political, legal, fiscal or economic conditions in China; ● no material changes will occur in the current taxation law in China and the applicable tax rates will remain consistent; ● the Company has the ability to retain competent management and key personnel to support our ongoing operations; and ● industry trends and market conditions for the used car e-commerce businesses will not deviate significantly from current forecasts. After initial public offering in June 2018, the fair value of ordinary shares is determined by the closing market price of the ordinary shares on the relevant grant dates. ​ 23. SHARE-BASED COMPENSATION (CONTINUED) Options granted to Grantees were measured at fair value on the dates of grant using the Binomial Option Pricing Model with the following assumptions: ​ ​ ​ ​ ​ ​ ​ ​ ​ ​ ​ ​ ​ For the three ​ For the fiscal ​ ​ For the year ended ​ months ended ​ year ended ​ ​ December 31, ​ March 31, ​ March 31, ​ 2018 2019 2020 2021 Expected volatility 42%-47% ​ 44%~45% ​ 46%~49% ​ 48%~61% Risk-free interest rate (per annum) 2.49%~2.69% ​ 1.6%~1.9% ​ 0.3%~0.7% ​ 0%~1.4% Exercise multiple 2.8/2.2 ​ 2.8/2.2 ​ 2.8/2.2 ​ 2.8/2.2 Expected dividend yield 0% ​ 0% ​ 0% ​ 0% Contractual term (in years) 10 ​ 10 ​ 10 ​ 10 ​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anticipate any dividend payments in the foreseeable future. The expected term is the contract life of the option. For the Company’s stock options granted to Grantees, the completion of an IPO or the Corporate Transaction is considered to be a performance condition of the awards. An IPO or the Corporate Transaction, is not considered to be probable until it is completed. Under ASC 718, compensation cost should be accrued if it is probable that the performance condition will be achieved. As a result, no compensation expense will be recognized related to these options until the completion of an IPO or the Corporate Transaction. In case when it is considered probable that a Qualified IPO will be completed, the compensation cost should be recognized earlier for the key management grantees, at six (6) months prior to the anticipated consummation of the IPO, based on this special term offered to the key management grantees. All the options granted to key management are fully vested as at December 31, 2017, and a share-based compensation expense of US$ 4.2 million (equivalent to RMB 28.2 million) was recognized for the vested options offered to key management grantees for the year ended December 31, 2017, given the Qualified IPO is expected to be consumed within 6 months. A total of US$36.7 million (equivalent to RMB 242.9 million) share compensation expense was recognized immediately upon the completion of IPO on June 27, 2018. A total of US$21.7 million (equivalent to RMB 150.9 million) share-based compensation expense was recognized for the vested options offered to management and employees. The Company granted 160,190, 151,655, 50,066 and 275,850 restricted shares to Grantees for the years ended December 31, 2018 and 2019, the three months ended March 31, 2020, and the fiscal year ended March 31, 2021, respectively. ​ 23. SHARE-BASED COMPENSATION (CONTINUED) The following table sets forth the restricted shares activity for the years ended December 31, 2018 and 2019, the three months ended March 31, 2020, and the fiscal year ended March 31, 2021: ​ ​ ​ ​ ​ ​ ​ ​ Number of ​ Weighted average ​ shares grant date fair value ​ ​ ​ US$ Unvested as of December 31, 2017 ​ — ​ — ​ ​ ​ ​ ​ Granted ​ 160,190 ​ 1.95 Vested ​ (26,856) ​ 0.39 ​ ​ ​ ​ Unvested as of December 31, 2018 ​ 133,334 ​ 2.26 ​ ​ ​ ​ ​ Granted 151,655 ​ 1.41 Vested (184,988) ​ 0.75 Forfeited (66,667) ​ 2.26 ​ ​ ​ ​ ​ Unvested as of December 31, 2019 ​ 33,334 ​ 2.26 ​ ​ ​ ​ ​ Granted ​ 50,066 ​ 0.51 Vested ​ (50,066) ​ 0.51 ​ ​ ​ ​ ​ Unvested as of March 31, 2020 33,334 ​ 2.26 ​ ​ ​ ​ ​ Granted ​ 275,850 ​ 0.45 Vested ​ (309,184) ​ 0.65 ​ ​ ​ ​ ​ Unvested as of March 31, 2021 ​ — ​ — ​ Total share-based compensation cost for the restricted shares amounted to US$0.1 million, US$0.1 million, US$ 0.1 million and US$0.1 million (equivalent to RMB1.0 million) for the years ended December 31, 2018 and 2019, the three months ended March 31, 2020, and the fiscal year ended March 31, 2021, respectively. Other share-based compensation The Company issued and granted 17,742,890 restricted shares to Mr. Kun Dai, Founder and CEO of the Group, on May 14, 2018. The restricted shares were vested immediately upon consummation of a successful IPO of the Company. In June 2018, the Company recorded share-based compensation expense of US$ 93.8 million (equivalent to RMB 620.4 million) in general and administrative expense. ​ 23. SHARE-BASED COMPENSATION (CONTINUED)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Therefore, in May 2018, the Company recorded all remaining unrecognized compensation costs which were accelerated in the amount of US$ 4.8 million (equivalent to RMB 31.8 million) in general and administrative expense. On June 27, 2018, US$ 0.8 million (equivalent to RMB 5.2 million) share-based compensation was recorded as the redesignation of the Company’s ordinary shares and super voting power was granted to Class B beneficial owner, Mr. Kun Dai in general and administrative expense. Stock incentive plan adopted by Fairlubo In 2017, Fairlubo Auction Company Limited, one of the Group’s non-wholly owned subsidiaries adopted and started to operate its own share-based compensation plan. Their exercise prices of the share options, as well as the vesting periods of the share options and awarded shares are determined by the board of directors of this subsidiary at their sole discretion. The share options granted are normally vested over 4-year period, with ¼</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1</t>
        </is>
      </c>
    </row>
    <row r="3">
      <c r="A3" s="5" t="inlineStr">
        <is>
          <t>SEGMENT INFORMATION</t>
        </is>
      </c>
    </row>
    <row r="4">
      <c r="A4" s="3" t="inlineStr">
        <is>
          <t>SEGMENT INFORMATION</t>
        </is>
      </c>
      <c r="B4" s="3" t="inlineStr">
        <is>
          <t>24.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1</t>
        </is>
      </c>
    </row>
    <row r="3">
      <c r="A3" s="5" t="inlineStr">
        <is>
          <t>FAIR VALUE MEASUREMENTS</t>
        </is>
      </c>
    </row>
    <row r="4">
      <c r="A4" s="3" t="inlineStr">
        <is>
          <t>FAIR VALUE MEASUREMENTS</t>
        </is>
      </c>
      <c r="B4" s="3" t="inlineStr">
        <is>
          <t>25. FAIR VALUE MEASUREMENTS Assets and liabilities disclosed at fair value The Company measures its cash and cash equivalents, accounts receivables, loan recognized as a result of payment under the guarantee, financial lease receivables and short-term borrowing at amortized cost. The carrying value of accounts receivable and financial lease receivables approximate their fair value which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The guarantee liabilities are presented as a level 3 measurement, with the fair value estimated by discounting expected future payouts, net loss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Assets and liabilities measured at fair value on a recurring basis The Company measured its guarantee liabilities at fair value on a recurring basis before the adoption of ASC 326. ​ Valuation Techniques a. Guarantee liabilities The fair value of the guarantee liabilities at loan inception is estimated by applying several different statistical methods allowing for the different features of loan products. The assumptions used are based on historical data and supplemented by market benchmarking. The time value of the estimated guarantee liabilities is recognized through discounting which considers the duration of the future payment pattern. The selected discount rate is based on the one year benchmark interest rate published by the People’s Bank of China. Valuation Methodology (Before the adoption of ASU 2016-13 on January 1, 2020) ● Paid Chain-ladder Development (“PCD”) method The PCD method projects ultimate guarantee liabilities by using historical development patterns of cumulative loan default payments. The historical pattern is shown as the ratios of quarterly increases in cumulative payments by loan origination quarter. The methodology implicitly allows for future inflation as past inflation is included in the observed factors. The methodology implies that the past payment history is a good estimate for the future pattern of guarantee liabilities development, assuming stable pricing and claim pattern, and no significant changes in external factors. ● Expected Delinquent Ratio (“EDR”) method The EDR method estimates the ultimate guarantee liabilities by applying the expected delinquent ratio to the total loan amount (total risk exposure). This is done for different product types and by different loan origination quarter. ​ 25. FAIR VALUE MEASUREMENTS (CONTINUED) This method largely relies on the expected delinquent ratios used where the ratios are selected based on historical loss experiences of similar products in the market, future loss trends and etc. ● Paid Bornhuetter-Ferguson (“PBF”) method The PBF method is normally used in situations where the claims data is scarce and/or the loan origination quarters are less matured. The method assumes each loan origination quarter has an expected delinquent ratio at the outset with an expected pattern of the emergence of loan default payments. There are two major assumptions for this method: (a) The initial expected delinquent ratios which are selected following the same logic of the EDR method; (b) The expected portion of the ultimate yet to be paid which is derived from loan default payment patterns used in PCD method. The estimated ultimate guarantee liabilities from PBF method are then the sum of the following two: (a) Expected ultimate guarantee liabilities that have not been paid as at the valuation date: the product of initial expected ultimate guarantee liabilities, which are the product of the total loan amount and the selected initial expected ultimate delinquent ratio for each loan origination quarter, multiplied by the expected portion of the ultimate yet to be paid as at the valuation date; and (b) Actual paid claim amount as at the valuation date. ● Life Cycle (“LC”) method The LC method first categorizes each loan by its maturity (the difference between the total loan periods and the remaining loan periods). By analyzing the historical claim data, we got the actual delinquent ratios for each loan maturity. The cumulative product of the actual delinquent ratios of each maturity is then the estimated ultimate delinquent ratio. The development to ultimate pattern of each loan maturity is just the following: The actual delinquent ratio at that maturity / The estimated ultimate delinquent ratio Using the above implied pattern, we simulate the development to ultimate pattern for each loan origination month. We then apply the corresponding development pattern to the specific loan origination month to derive the ultimate guarantee liabilities for that month Assumptions ● Selected Payment Pattern for PCD and PBF Methods Payment patterns are selected for different product groups due to different risk factors. The largest development factor is observed in the second quarter where the amount of payment at end of first quarter tends to be 65 times more when reaching the end of second quarter on average. The development factors for payment matured two quarters and more are in the range of 3.11 to 1.01. ● Initial Expected Delinquent Ratios for EDR and PBF Methods ​ 25. FAIR VALUE MEASUREMENTS (CONTINUED) The initial expected delinquent ratios used in the EDR and PBF methods are the same and are selected based on the historical experiences and supplemented with industry benchmark. The range of initial expected delinquent ratios are generally between 9% and 12%. If there are any abnormal loss events, the initial expected delinquent ratio will be set at a higher level incorporating the actual abnormal loss experiences. ● Discount Factors The discount factors are in the range of 0.95 to 1 for guarantee liabilities with different maturities. ● Final Selection of Ultimate Delinquent Ratios The selected final ultimate delinquent ratios are weighted average of the estimated delinquent ratios from each valuation method applied, where the weights are based on the applicability of each valuation method and the historical pattern observed from the historical data: ● Sufficient Historical Data For more matured quarters, more weights are given to the PCD method and LC method while for less matured quarters, more weights are given to the PBF method. This is in line with the applicability of each method. ● Sparse Historical Data More weights are given to the EDR method as the loss pattern from the historical data are much less credible. However, when data becomes more and more credible, more weights will be given to other methods. ● Collection Rate The collection rate used is 68% and 66.4% for the years ended December 31, 2018 and 2019, which is based on the historical experience supplemented with market benchmar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EARNINGS PER SHARE</t>
        </is>
      </c>
      <c r="B1" s="2" t="inlineStr">
        <is>
          <t>12 Months Ended</t>
        </is>
      </c>
    </row>
    <row r="2">
      <c r="B2" s="2" t="inlineStr">
        <is>
          <t>Mar. 31, 2021</t>
        </is>
      </c>
    </row>
    <row r="3">
      <c r="A3" s="5" t="inlineStr">
        <is>
          <t>NET (LOSS)/EARNINGS PER SHARE</t>
        </is>
      </c>
    </row>
    <row r="4">
      <c r="A4" s="3" t="inlineStr">
        <is>
          <t>NET (LOSS)/EARNINGS PER SHARE</t>
        </is>
      </c>
      <c r="B4" s="3" t="inlineStr">
        <is>
          <t>26. NET (LOSS)/EARNINGS PER SHARE Basic and diluted net loss per share for each of the periods presented are calculated as follows: ​ ​ ​ ​ ​ ​ ​ ​ ​ ​ ​ ​ ​ ​ For the three ​ For the fiscal ​ ​ For the year ended December ​ months ended ​ year ended ​ ​ 31, ​ March 31, ​ March 31, ​ ​ 2018 ​ 2019 ​ 2020 ​ 2021 ​ ​ RMB ​ RMB ​ RMB ​ RMB Numerator: ​ ​ Net loss from continuing operations ​ (1,351,761) ​ (1,327,678) ​ (2,034,385) ​ (716,975) Net (loss)/ income from discontinued operations ​ (186,524) ​ (662,450) ​ (455,177) ​ 295,744 Total net loss ​ (1,538,285) ​ (1,990,128) ​ (2,489,562) ​ (421,231) ​ ​ ​ ​ ​ ​ ​ ​ ​ Net loss from continuing operations ​ (1,351,761) ​ (1,327,678) ​ (2,034,385) ​ (716,975) Less: net loss from operations attributable to non-controlling interests shareholders ​ (15,771) ​ (1,452) ​ (5,383) ​ (9) Net loss from continuing operations, attributable to UXIN Limited ​ (1,335,990) ​ (1,326,226) ​ (2,029,002) ​ (716,966) Accretion on convertible redeemable Preferred Shares ​ (318,951) ​ — ​ — ​ — Deemed dividend to Preferred Shareholders ​ (544,773) ​ — ​ — ​ — ​ ​ ​ ​ ​ ​ ​ ​ ​ Net loss attributable to ordinary shareholders from continuing operations ​ (2,199,714) ​ (1,326,226) ​ (2,029,002) ​ (716,966) ​ ​ ​ ​ ​ ​ ​ ​ ​ Net (loss)/income attributable to ordinary shareholders from discontinued operations ​ (186,524) ​ (662,450) ​ (455,177) ​ 295,744 ​ ​ ​ ​ ​ ​ ​ ​ ​ Denominator: ​ ​ ​ ​ ​ ​ ​ ​ Weighted average number of ordinary shares outstanding - basic ​ 477,848,763 ​ 886,613,598 ​ 888,460,868 ​ 1,100,650,208 Weighted average number of ordinary shares outstanding -diluted ​ 477,848,763 ​ 886,613,598 ​ 888,460,868 ​ 1,330,913,033 ​ ​ ​ ​ ​ ​ ​ ​ ​ Net (loss)/earnings per share attributable to ordinary shareholders, basic ​ ​ ​ ​ ​ ​ ​ ​ - Continuing ​ (4.60) ​ (1.50) ​ (2.28) ​ (0.65) - Discontinued ​ (0.39) ​ (0.75) ​ (0.51) ​ 0.27 ​ ​ ​ ​ ​ ​ ​ ​ ​ Net (loss)/earnings per share attributable to ordinary shareholders, diluted ​ ​ ​ ​ ​ ​ ​ ​ - Continuing ​ (4.60) ​ (1.50) ​ (2.28) ​ (0.65) - Discontinued ​ (0.39) ​ (0.75) ​ (0.51) ​ 0.22 ​ As the Company incurred losses for the years ended December 31, 2018 and 2019, the three months ended March 31, 2020, and the fiscal year ended March 31, 2021, the potential ordinary shares were anti-dilutive and excluded from the calculation of diluted net loss per share of the Company, pursuant to ASC 260, “Earnings Per Share”. The weighted-average numbers of Preferred Shares, convertible notes, Fairlubo Share Swap, non-vested restricted shares, and options granted excluded from the calculation of diluted net loss per share of the Company of the respective period were as follows: ​ 26. NET (LOSS)/EARNINGS PER SHARE (CONTINUED) ​ ​ ​ ​ ​ ​ ​ ​ ​ ​ ​ ​ ​ ​ For the three ​ For the fiscal ​ ​ For the year ended ​ months ended ​ year ended ​ ​ December 31, ​ March 31, ​ March 31, ​ 2018 2019 2020 2021 Preferred Shares 367,859,970 ​ — — — Convertible notes 53,589,548 ​ 253,165,870 253,165,870 223,300,971 Fairlubo Share Swap 6,352,753 ​ — — — Non-vested restricted shares 133,328 ​ 33,331 33,329 — Outstanding weighted average stock options 14,118,546 ​ 4,096,724 4,662,702 6,961,854 Total 442,054,145 ​ 257,295,925 257,861,901 230,262,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Mar. 31, 2021</t>
        </is>
      </c>
    </row>
    <row r="3">
      <c r="A3" s="5" t="inlineStr">
        <is>
          <t>EMPLOYEE BENEFIT</t>
        </is>
      </c>
    </row>
    <row r="4">
      <c r="A4" s="3" t="inlineStr">
        <is>
          <t>EMPLOYEE BENEFIT</t>
        </is>
      </c>
      <c r="B4" s="3" t="inlineStr">
        <is>
          <t>27.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116.1 million, RMB169.8 million and RMB 32.4 million, and RMB76.1 million for the for the years ended December 31, 2018 and 2019, the three months ended March 31, 2020, and the fiscal year ended March 31,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Mar. 31, 2021</t>
        </is>
      </c>
    </row>
    <row r="3">
      <c r="A3" s="5" t="inlineStr">
        <is>
          <t>CONTINGENCIES</t>
        </is>
      </c>
    </row>
    <row r="4">
      <c r="A4" s="3" t="inlineStr">
        <is>
          <t>CONTINGENCIES</t>
        </is>
      </c>
      <c r="B4" s="3" t="inlineStr">
        <is>
          <t>28. CONTINGENCIES During 2019, two putative securities class actions were brought up on behalf of a group of persons who allegedly suffered damages as a result of alleged misstatements and omissions in certain disclosure documents in connection with the Company’s initial public offering in June 2018. In May 2021, the Company settled the two putative shareholder class action lawsuits for a total of US$ 9.5 million approved by court, out of which US$ 6.5 million were covered by insurance policy. During 2020, one corporate customer of the Group’s divested 2B business filed lawsuit against the Group relating to disputes with respect to Group’s non-execution of certain contracts signed with the customer. The Group is unable, however, to predict the outcome of this case, or reasonably estimate a range of possible loss, if any, given the current status of the litigation. No accrual has been recorded by Group as of March 31, 2021 in respect of this c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1</t>
        </is>
      </c>
    </row>
    <row r="3">
      <c r="A3" s="5" t="inlineStr">
        <is>
          <t>CONCENTRATION OF CREDIT RISK</t>
        </is>
      </c>
    </row>
    <row r="4">
      <c r="A4" s="3" t="inlineStr">
        <is>
          <t>CONCENTRATION OF CREDIT RISK</t>
        </is>
      </c>
      <c r="B4" s="3" t="inlineStr">
        <is>
          <t>29.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1</t>
        </is>
      </c>
    </row>
    <row r="3">
      <c r="A3" s="5" t="inlineStr">
        <is>
          <t>SUBSEQUENT EVENTS.</t>
        </is>
      </c>
    </row>
    <row r="4">
      <c r="A4" s="3" t="inlineStr">
        <is>
          <t>SUBSEQUENT EVENTS</t>
        </is>
      </c>
      <c r="B4" s="3" t="inlineStr">
        <is>
          <t>30. SUBSEQUENT EVENTS In June 2021, the Company entered into definitive agreements, respectively, with NIO Capital and Joy Capital for an aggregate investment amount of up to US$ 315 million for the subscription of senior convertible preferred shares. The first closing in the amount of US$ 100 million was completed for the issuance of 291,290,416 senior convertible preferred shares on July 12, 2021 and the second closing in the amount of US$ 50 million is expected to be received within the next twelve months from the first closing date subject to customary closing conditions. The two investors have also purchased warrants to purchase senior convertible preferred shares for an aggregate amount of US$ 165 million. In June 2021, the Company entered into a supplemental agreement with 2024 Notes holders. Pursuant to the supplemental agreement, 30% of the outstanding 2024 Notes principal amount will be converted into a total of 66,990,291 Class A ordinary shares at a price of US$1.03 per Class A ordinary share upon the First Closing. On July 12, 2021, aforementioned conversion was completed and related Class A ordinary shares were issued. Remaining principal amount will be repaid by instalments by the Company from July 2021 to June 2024. Besides, interest term was modified and 2024 Notes bear no interest from the original issuance date. From May to June 2021, the Company entered into operating payables waiver agreements with several suppliers, and approximately RMB 120.4 million operating payables was waived and the remaining amount will be repaid by instal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CONSOLIDATED STATEMENTS OF COMPREHENSIVE LOSS ¥ in Thousands, $ in Thousands</t>
        </is>
      </c>
      <c r="B1" s="2" t="inlineStr">
        <is>
          <t>3 Months Ended</t>
        </is>
      </c>
      <c r="C1" s="2" t="inlineStr">
        <is>
          <t>12 Months Ended</t>
        </is>
      </c>
    </row>
    <row r="2">
      <c r="B2" s="2" t="inlineStr">
        <is>
          <t>Mar. 31, 2020CNY (¥)¥ / sharesshares</t>
        </is>
      </c>
      <c r="C2" s="2" t="inlineStr">
        <is>
          <t>Mar. 31, 2021CNY (¥)¥ / sharesshares</t>
        </is>
      </c>
      <c r="D2" s="2" t="inlineStr">
        <is>
          <t>Mar. 31, 2021USD ($)$ / sharesshares</t>
        </is>
      </c>
      <c r="E2" s="2" t="inlineStr">
        <is>
          <t>Dec. 31, 2019CNY (¥)¥ / sharesshares</t>
        </is>
      </c>
      <c r="F2" s="2" t="inlineStr">
        <is>
          <t>Dec. 31, 2018CNY (¥)¥ / sharesshares</t>
        </is>
      </c>
    </row>
    <row r="3">
      <c r="A3" s="5" t="inlineStr">
        <is>
          <t>Revenues:</t>
        </is>
      </c>
    </row>
    <row r="4">
      <c r="A4" s="3" t="inlineStr">
        <is>
          <t>Total Revenues</t>
        </is>
      </c>
      <c r="B4" s="6" t="n">
        <v>103861</v>
      </c>
      <c r="C4" s="6" t="n">
        <v>657408</v>
      </c>
      <c r="D4" s="7" t="n">
        <v>100340</v>
      </c>
      <c r="E4" s="6" t="n">
        <v>1588031</v>
      </c>
      <c r="F4" s="6" t="n">
        <v>659090</v>
      </c>
    </row>
    <row r="5">
      <c r="A5" s="3" t="inlineStr">
        <is>
          <t>Cost of revenues</t>
        </is>
      </c>
      <c r="B5" s="4" t="n">
        <v>-110714</v>
      </c>
      <c r="C5" s="4" t="n">
        <v>-673711</v>
      </c>
      <c r="D5" s="4" t="n">
        <v>-102828</v>
      </c>
      <c r="E5" s="4" t="n">
        <v>-689292</v>
      </c>
      <c r="F5" s="4" t="n">
        <v>-418852</v>
      </c>
    </row>
    <row r="6">
      <c r="A6" s="3" t="inlineStr">
        <is>
          <t>Gross profit</t>
        </is>
      </c>
      <c r="B6" s="4" t="n">
        <v>-6853</v>
      </c>
      <c r="C6" s="4" t="n">
        <v>-16303</v>
      </c>
      <c r="D6" s="4" t="n">
        <v>-2488</v>
      </c>
      <c r="E6" s="4" t="n">
        <v>898739</v>
      </c>
      <c r="F6" s="4" t="n">
        <v>240238</v>
      </c>
    </row>
    <row r="7">
      <c r="A7" s="5" t="inlineStr">
        <is>
          <t>Operating expenses:</t>
        </is>
      </c>
    </row>
    <row r="8">
      <c r="A8" s="3" t="inlineStr">
        <is>
          <t>Sales and marketing</t>
        </is>
      </c>
      <c r="B8" s="4" t="n">
        <v>-189503</v>
      </c>
      <c r="C8" s="4" t="n">
        <v>-339013</v>
      </c>
      <c r="D8" s="4" t="n">
        <v>-51743</v>
      </c>
      <c r="E8" s="4" t="n">
        <v>-1184997</v>
      </c>
      <c r="F8" s="4" t="n">
        <v>-1488699</v>
      </c>
    </row>
    <row r="9">
      <c r="A9" s="3" t="inlineStr">
        <is>
          <t>Research and development</t>
        </is>
      </c>
      <c r="B9" s="4" t="n">
        <v>-31176</v>
      </c>
      <c r="C9" s="4" t="n">
        <v>-74137</v>
      </c>
      <c r="D9" s="4" t="n">
        <v>-11316</v>
      </c>
      <c r="E9" s="4" t="n">
        <v>-140006</v>
      </c>
      <c r="F9" s="4" t="n">
        <v>-124513</v>
      </c>
    </row>
    <row r="10">
      <c r="A10" s="3" t="inlineStr">
        <is>
          <t>General and administrative</t>
        </is>
      </c>
      <c r="B10" s="4" t="n">
        <v>-74926</v>
      </c>
      <c r="C10" s="4" t="n">
        <v>-277925</v>
      </c>
      <c r="D10" s="4" t="n">
        <v>-42420</v>
      </c>
      <c r="E10" s="4" t="n">
        <v>-402040</v>
      </c>
      <c r="F10" s="4" t="n">
        <v>-1070419</v>
      </c>
    </row>
    <row r="11">
      <c r="A11" s="3" t="inlineStr">
        <is>
          <t>Losses from guarantee liabilities</t>
        </is>
      </c>
      <c r="E11" s="4" t="n">
        <v>194385</v>
      </c>
      <c r="F11" s="4" t="n">
        <v>4414</v>
      </c>
    </row>
    <row r="12">
      <c r="A12" s="3" t="inlineStr">
        <is>
          <t>Provision for credit losses, net</t>
        </is>
      </c>
      <c r="B12" s="4" t="n">
        <v>-1939570</v>
      </c>
      <c r="C12" s="4" t="n">
        <v>-91593</v>
      </c>
      <c r="D12" s="4" t="n">
        <v>-13980</v>
      </c>
      <c r="E12" s="4" t="n">
        <v>-271372</v>
      </c>
      <c r="F12" s="4" t="n">
        <v>-40626</v>
      </c>
    </row>
    <row r="13">
      <c r="A13" s="3" t="inlineStr">
        <is>
          <t>Total operating expenses</t>
        </is>
      </c>
      <c r="B13" s="4" t="n">
        <v>-2235175</v>
      </c>
      <c r="C13" s="4" t="n">
        <v>-782668</v>
      </c>
      <c r="D13" s="4" t="n">
        <v>-119459</v>
      </c>
      <c r="E13" s="4" t="n">
        <v>-2192800</v>
      </c>
      <c r="F13" s="4" t="n">
        <v>-2728671</v>
      </c>
    </row>
    <row r="14">
      <c r="A14" s="3" t="inlineStr">
        <is>
          <t>Other operating income</t>
        </is>
      </c>
      <c r="B14" s="4" t="n">
        <v>56043</v>
      </c>
      <c r="C14" s="4" t="n">
        <v>246346</v>
      </c>
      <c r="D14" s="4" t="n">
        <v>37600</v>
      </c>
      <c r="E14" s="4" t="n">
        <v>1925</v>
      </c>
    </row>
    <row r="15">
      <c r="A15" s="3" t="inlineStr">
        <is>
          <t>Loss from continuing operations</t>
        </is>
      </c>
      <c r="B15" s="4" t="n">
        <v>-2185985</v>
      </c>
      <c r="C15" s="4" t="n">
        <v>-552625</v>
      </c>
      <c r="D15" s="4" t="n">
        <v>-84347</v>
      </c>
      <c r="E15" s="4" t="n">
        <v>-1292136</v>
      </c>
      <c r="F15" s="4" t="n">
        <v>-2488433</v>
      </c>
    </row>
    <row r="16">
      <c r="A16" s="3" t="inlineStr">
        <is>
          <t>Interest income</t>
        </is>
      </c>
      <c r="B16" s="4" t="n">
        <v>3081</v>
      </c>
      <c r="C16" s="4" t="n">
        <v>45140</v>
      </c>
      <c r="D16" s="4" t="n">
        <v>6890</v>
      </c>
      <c r="E16" s="4" t="n">
        <v>14958</v>
      </c>
      <c r="F16" s="4" t="n">
        <v>24554</v>
      </c>
    </row>
    <row r="17">
      <c r="A17" s="3" t="inlineStr">
        <is>
          <t>Interest expenses</t>
        </is>
      </c>
      <c r="B17" s="4" t="n">
        <v>-29029</v>
      </c>
      <c r="C17" s="4" t="n">
        <v>-95953</v>
      </c>
      <c r="D17" s="4" t="n">
        <v>-14645</v>
      </c>
      <c r="E17" s="4" t="n">
        <v>-112587</v>
      </c>
      <c r="F17" s="4" t="n">
        <v>-63880</v>
      </c>
    </row>
    <row r="18">
      <c r="A18" s="3" t="inlineStr">
        <is>
          <t>Other income</t>
        </is>
      </c>
      <c r="B18" s="4" t="n">
        <v>2420</v>
      </c>
      <c r="C18" s="4" t="n">
        <v>15672</v>
      </c>
      <c r="D18" s="4" t="n">
        <v>2392</v>
      </c>
      <c r="E18" s="4" t="n">
        <v>71142</v>
      </c>
      <c r="F18" s="4" t="n">
        <v>23721</v>
      </c>
    </row>
    <row r="19">
      <c r="A19" s="3" t="inlineStr">
        <is>
          <t>Other expenses</t>
        </is>
      </c>
      <c r="B19" s="4" t="n">
        <v>-10118</v>
      </c>
      <c r="C19" s="4" t="n">
        <v>-7890</v>
      </c>
      <c r="D19" s="4" t="n">
        <v>-1204</v>
      </c>
      <c r="E19" s="4" t="n">
        <v>-36569</v>
      </c>
      <c r="F19" s="4" t="n">
        <v>-25568</v>
      </c>
    </row>
    <row r="20">
      <c r="A20" s="3" t="inlineStr">
        <is>
          <t>Foreign exchange (loss)/ gains</t>
        </is>
      </c>
      <c r="B20" s="4" t="n">
        <v>-388</v>
      </c>
      <c r="C20" s="4" t="n">
        <v>-15887</v>
      </c>
      <c r="D20" s="4" t="n">
        <v>-2425</v>
      </c>
      <c r="E20" s="4" t="n">
        <v>4247</v>
      </c>
      <c r="F20" s="4" t="n">
        <v>-8232</v>
      </c>
    </row>
    <row r="21">
      <c r="A21" s="3" t="inlineStr">
        <is>
          <t>Fair value change of derivative liabilities</t>
        </is>
      </c>
      <c r="F21" s="4" t="n">
        <v>1185090</v>
      </c>
    </row>
    <row r="22">
      <c r="A22" s="3" t="inlineStr">
        <is>
          <t>Gain from disposal of investments, net</t>
        </is>
      </c>
      <c r="E22" s="4" t="n">
        <v>28257</v>
      </c>
    </row>
    <row r="23">
      <c r="A23" s="3" t="inlineStr">
        <is>
          <t>Impairment of long-term investment</t>
        </is>
      </c>
      <c r="E23" s="4" t="n">
        <v>-37775</v>
      </c>
    </row>
    <row r="24">
      <c r="A24" s="3" t="inlineStr">
        <is>
          <t>Gain from disposal of subsidiaries</t>
        </is>
      </c>
      <c r="B24" s="4" t="n">
        <v>179020</v>
      </c>
    </row>
    <row r="25">
      <c r="A25" s="3" t="inlineStr">
        <is>
          <t>Inducement charge</t>
        </is>
      </c>
      <c r="C25" s="4" t="n">
        <v>-121056</v>
      </c>
      <c r="D25" s="4" t="n">
        <v>-18477</v>
      </c>
    </row>
    <row r="26">
      <c r="A26" s="3" t="inlineStr">
        <is>
          <t>Loss from continuing operations before income tax expense</t>
        </is>
      </c>
      <c r="B26" s="4" t="n">
        <v>-2040999</v>
      </c>
      <c r="C26" s="4" t="n">
        <v>-732599</v>
      </c>
      <c r="D26" s="4" t="n">
        <v>-111816</v>
      </c>
      <c r="E26" s="4" t="n">
        <v>-1360463</v>
      </c>
      <c r="F26" s="4" t="n">
        <v>-1352748</v>
      </c>
    </row>
    <row r="27">
      <c r="A27" s="3" t="inlineStr">
        <is>
          <t>Income tax (expense)/ benefit</t>
        </is>
      </c>
      <c r="B27" s="4" t="n">
        <v>-326</v>
      </c>
      <c r="C27" s="4" t="n">
        <v>-33</v>
      </c>
      <c r="D27" s="4" t="n">
        <v>-5</v>
      </c>
      <c r="E27" s="4" t="n">
        <v>2554</v>
      </c>
      <c r="F27" s="4" t="n">
        <v>-1644</v>
      </c>
    </row>
    <row r="28">
      <c r="A28" s="3" t="inlineStr">
        <is>
          <t>Equity in income of affiliates</t>
        </is>
      </c>
      <c r="B28" s="4" t="n">
        <v>6940</v>
      </c>
      <c r="C28" s="4" t="n">
        <v>15657</v>
      </c>
      <c r="D28" s="4" t="n">
        <v>2390</v>
      </c>
      <c r="E28" s="4" t="n">
        <v>30231</v>
      </c>
      <c r="F28" s="4" t="n">
        <v>2631</v>
      </c>
    </row>
    <row r="29">
      <c r="A29" s="3" t="inlineStr">
        <is>
          <t>Net loss from continuing operations, net of tax</t>
        </is>
      </c>
      <c r="B29" s="4" t="n">
        <v>-2034385</v>
      </c>
      <c r="C29" s="4" t="n">
        <v>-716975</v>
      </c>
      <c r="D29" s="4" t="n">
        <v>-109431</v>
      </c>
      <c r="E29" s="4" t="n">
        <v>-1327678</v>
      </c>
      <c r="F29" s="4" t="n">
        <v>-1351761</v>
      </c>
    </row>
    <row r="30">
      <c r="A30" s="3" t="inlineStr">
        <is>
          <t>Less: net loss attributable to non-controlling interests shareholders</t>
        </is>
      </c>
      <c r="B30" s="4" t="n">
        <v>-5383</v>
      </c>
      <c r="C30" s="4" t="n">
        <v>-9</v>
      </c>
      <c r="D30" s="4" t="n">
        <v>-1</v>
      </c>
      <c r="E30" s="4" t="n">
        <v>-1452</v>
      </c>
      <c r="F30" s="4" t="n">
        <v>-15771</v>
      </c>
    </row>
    <row r="31">
      <c r="A31" s="3" t="inlineStr">
        <is>
          <t>Net loss from continuing operations, attributable to UXIN LIMITED</t>
        </is>
      </c>
      <c r="B31" s="4" t="n">
        <v>-2029002</v>
      </c>
      <c r="C31" s="4" t="n">
        <v>-716966</v>
      </c>
      <c r="D31" s="4" t="n">
        <v>-109430</v>
      </c>
      <c r="E31" s="4" t="n">
        <v>-1326226</v>
      </c>
      <c r="F31" s="4" t="n">
        <v>-1335990</v>
      </c>
    </row>
    <row r="32">
      <c r="A32" s="5" t="inlineStr">
        <is>
          <t>Discontinued operations</t>
        </is>
      </c>
    </row>
    <row r="33">
      <c r="A33" s="3" t="inlineStr">
        <is>
          <t>Loss from discontinued operations before income tax</t>
        </is>
      </c>
      <c r="B33" s="4" t="n">
        <v>-455177</v>
      </c>
      <c r="C33" s="4" t="n">
        <v>295744</v>
      </c>
      <c r="D33" s="4" t="n">
        <v>45139</v>
      </c>
      <c r="E33" s="4" t="n">
        <v>-659458</v>
      </c>
      <c r="F33" s="4" t="n">
        <v>-173583</v>
      </c>
    </row>
    <row r="34">
      <c r="A34" s="3" t="inlineStr">
        <is>
          <t>Income tax expense</t>
        </is>
      </c>
      <c r="E34" s="4" t="n">
        <v>-2992</v>
      </c>
      <c r="F34" s="4" t="n">
        <v>-12941</v>
      </c>
    </row>
    <row r="35">
      <c r="A35" s="3" t="inlineStr">
        <is>
          <t>Net loss from discontinued operations, net of tax</t>
        </is>
      </c>
      <c r="B35" s="4" t="n">
        <v>-455177</v>
      </c>
      <c r="C35" s="4" t="n">
        <v>295744</v>
      </c>
      <c r="D35" s="4" t="n">
        <v>45139</v>
      </c>
      <c r="E35" s="4" t="n">
        <v>-662450</v>
      </c>
      <c r="F35" s="4" t="n">
        <v>-186524</v>
      </c>
    </row>
    <row r="36">
      <c r="A36" s="3" t="inlineStr">
        <is>
          <t>Net loss from discontinued operations, attributable to UXIN LIMITED</t>
        </is>
      </c>
      <c r="B36" s="4" t="n">
        <v>-455177</v>
      </c>
      <c r="C36" s="4" t="n">
        <v>295744</v>
      </c>
      <c r="D36" s="4" t="n">
        <v>45139</v>
      </c>
      <c r="E36" s="4" t="n">
        <v>-662450</v>
      </c>
      <c r="F36" s="4" t="n">
        <v>-186524</v>
      </c>
    </row>
    <row r="37">
      <c r="A37" s="3" t="inlineStr">
        <is>
          <t>Net loss</t>
        </is>
      </c>
      <c r="B37" s="4" t="n">
        <v>-2489562</v>
      </c>
      <c r="C37" s="4" t="n">
        <v>-421231</v>
      </c>
      <c r="D37" s="4" t="n">
        <v>-64292</v>
      </c>
      <c r="E37" s="4" t="n">
        <v>-1990128</v>
      </c>
      <c r="F37" s="4" t="n">
        <v>-1538285</v>
      </c>
    </row>
    <row r="38">
      <c r="A38" s="3" t="inlineStr">
        <is>
          <t>Less: net loss attributable to non controlling interests shareholders</t>
        </is>
      </c>
      <c r="B38" s="4" t="n">
        <v>-5383</v>
      </c>
      <c r="C38" s="4" t="n">
        <v>-9</v>
      </c>
      <c r="D38" s="4" t="n">
        <v>-1</v>
      </c>
      <c r="E38" s="4" t="n">
        <v>-1452</v>
      </c>
      <c r="F38" s="4" t="n">
        <v>-15771</v>
      </c>
    </row>
    <row r="39">
      <c r="A39" s="3" t="inlineStr">
        <is>
          <t>Net loss attributable to UXIN LIMITED</t>
        </is>
      </c>
      <c r="B39" s="4" t="n">
        <v>-2484179</v>
      </c>
      <c r="C39" s="4" t="n">
        <v>-421222</v>
      </c>
      <c r="D39" s="4" t="n">
        <v>-64291</v>
      </c>
      <c r="E39" s="4" t="n">
        <v>-1988676</v>
      </c>
      <c r="F39" s="4" t="n">
        <v>-1522514</v>
      </c>
    </row>
    <row r="40">
      <c r="A40" s="3" t="inlineStr">
        <is>
          <t>Accretion on redeemable preferred shares</t>
        </is>
      </c>
      <c r="F40" s="4" t="n">
        <v>-318951</v>
      </c>
    </row>
    <row r="41">
      <c r="A41" s="3" t="inlineStr">
        <is>
          <t>Deemed dividend to preferred shareholders</t>
        </is>
      </c>
      <c r="F41" s="4" t="n">
        <v>-544773</v>
      </c>
    </row>
    <row r="42">
      <c r="A42" s="3" t="inlineStr">
        <is>
          <t>Net loss attributable to ordinary shareholders</t>
        </is>
      </c>
      <c r="B42" s="4" t="n">
        <v>-2484179</v>
      </c>
      <c r="C42" s="4" t="n">
        <v>-421222</v>
      </c>
      <c r="D42" s="4" t="n">
        <v>-64291</v>
      </c>
      <c r="E42" s="4" t="n">
        <v>-1988676</v>
      </c>
      <c r="F42" s="4" t="n">
        <v>-2386238</v>
      </c>
    </row>
    <row r="43">
      <c r="A43" s="3" t="inlineStr">
        <is>
          <t>Net loss from continuing operations, attributable to ordinary shares</t>
        </is>
      </c>
      <c r="B43" s="4" t="n">
        <v>-2029002</v>
      </c>
      <c r="C43" s="4" t="n">
        <v>-716966</v>
      </c>
      <c r="D43" s="4" t="n">
        <v>-109430</v>
      </c>
      <c r="E43" s="4" t="n">
        <v>-1326226</v>
      </c>
      <c r="F43" s="4" t="n">
        <v>-2199714</v>
      </c>
    </row>
    <row r="44">
      <c r="A44" s="5" t="inlineStr">
        <is>
          <t>Comprehensive Income (Loss)</t>
        </is>
      </c>
    </row>
    <row r="45">
      <c r="A45" s="3" t="inlineStr">
        <is>
          <t>Net loss</t>
        </is>
      </c>
      <c r="B45" s="4" t="n">
        <v>-2489562</v>
      </c>
      <c r="C45" s="4" t="n">
        <v>-421231</v>
      </c>
      <c r="D45" s="4" t="n">
        <v>-64292</v>
      </c>
      <c r="E45" s="4" t="n">
        <v>-1990128</v>
      </c>
      <c r="F45" s="4" t="n">
        <v>-1538285</v>
      </c>
    </row>
    <row r="46">
      <c r="A46" s="3" t="inlineStr">
        <is>
          <t>Foreign currency translation</t>
        </is>
      </c>
      <c r="B46" s="4" t="n">
        <v>40028</v>
      </c>
      <c r="C46" s="4" t="n">
        <v>110983</v>
      </c>
      <c r="D46" s="4" t="n">
        <v>16939</v>
      </c>
      <c r="E46" s="4" t="n">
        <v>-17976</v>
      </c>
      <c r="F46" s="4" t="n">
        <v>4818</v>
      </c>
    </row>
    <row r="47">
      <c r="A47" s="3" t="inlineStr">
        <is>
          <t>Total comprehensive loss</t>
        </is>
      </c>
      <c r="B47" s="4" t="n">
        <v>-2449534</v>
      </c>
      <c r="C47" s="4" t="n">
        <v>-310248</v>
      </c>
      <c r="D47" s="4" t="n">
        <v>-47353</v>
      </c>
      <c r="E47" s="4" t="n">
        <v>-2008104</v>
      </c>
      <c r="F47" s="4" t="n">
        <v>-1533467</v>
      </c>
    </row>
    <row r="48">
      <c r="A48" s="3" t="inlineStr">
        <is>
          <t>Less: total comprehensive loss attributable to non controlling interests shareholders</t>
        </is>
      </c>
      <c r="B48" s="4" t="n">
        <v>-3927</v>
      </c>
      <c r="C48" s="4" t="n">
        <v>-9</v>
      </c>
      <c r="D48" s="4" t="n">
        <v>-1</v>
      </c>
      <c r="E48" s="4" t="n">
        <v>-1558</v>
      </c>
      <c r="F48" s="4" t="n">
        <v>-22359</v>
      </c>
    </row>
    <row r="49">
      <c r="A49" s="3" t="inlineStr">
        <is>
          <t>Total comprehensive loss</t>
        </is>
      </c>
      <c r="B49" s="4" t="n">
        <v>-2445607</v>
      </c>
      <c r="C49" s="4" t="n">
        <v>-310239</v>
      </c>
      <c r="D49" s="4" t="n">
        <v>-47352</v>
      </c>
      <c r="E49" s="4" t="n">
        <v>-2006546</v>
      </c>
      <c r="F49" s="4" t="n">
        <v>-1511108</v>
      </c>
    </row>
    <row r="50">
      <c r="A50" s="3" t="inlineStr">
        <is>
          <t>Net loss from continuing operations, attributable to ordinary shareholders</t>
        </is>
      </c>
      <c r="B50" s="4" t="n">
        <v>-2029002</v>
      </c>
      <c r="C50" s="4" t="n">
        <v>-716966</v>
      </c>
      <c r="D50" s="4" t="n">
        <v>-109430</v>
      </c>
      <c r="E50" s="4" t="n">
        <v>-1326226</v>
      </c>
      <c r="F50" s="4" t="n">
        <v>-2199714</v>
      </c>
    </row>
    <row r="51">
      <c r="A51" s="3" t="inlineStr">
        <is>
          <t>Net (loss)/income attributable to ordinary shareholders from discontinued operations</t>
        </is>
      </c>
      <c r="B51" s="4" t="n">
        <v>-455177</v>
      </c>
      <c r="C51" s="4" t="n">
        <v>295744</v>
      </c>
      <c r="D51" s="4" t="n">
        <v>45139</v>
      </c>
      <c r="E51" s="4" t="n">
        <v>-662450</v>
      </c>
      <c r="F51" s="4" t="n">
        <v>-186524</v>
      </c>
    </row>
    <row r="52">
      <c r="A52" s="3" t="inlineStr">
        <is>
          <t>Net loss attributable to ordinary shareholders</t>
        </is>
      </c>
      <c r="B52" s="6" t="n">
        <v>-2484179</v>
      </c>
      <c r="C52" s="6" t="n">
        <v>-421222</v>
      </c>
      <c r="D52" s="7" t="n">
        <v>-64291</v>
      </c>
      <c r="E52" s="6" t="n">
        <v>-1988676</v>
      </c>
      <c r="F52" s="6" t="n">
        <v>-2386238</v>
      </c>
    </row>
    <row r="53">
      <c r="A53" s="3" t="inlineStr">
        <is>
          <t>Weighted average shares outstanding - basic | shares</t>
        </is>
      </c>
      <c r="B53" s="4" t="n">
        <v>888460868</v>
      </c>
      <c r="C53" s="4" t="n">
        <v>1100650208</v>
      </c>
      <c r="D53" s="4" t="n">
        <v>1100650208</v>
      </c>
      <c r="E53" s="4" t="n">
        <v>886613598</v>
      </c>
      <c r="F53" s="4" t="n">
        <v>477848763</v>
      </c>
    </row>
    <row r="54">
      <c r="A54" s="3" t="inlineStr">
        <is>
          <t>Weighted average shares outstanding - diluted | shares</t>
        </is>
      </c>
      <c r="B54" s="4" t="n">
        <v>888460868</v>
      </c>
      <c r="C54" s="4" t="n">
        <v>1330913033</v>
      </c>
      <c r="D54" s="4" t="n">
        <v>1330913033</v>
      </c>
      <c r="E54" s="4" t="n">
        <v>886613598</v>
      </c>
      <c r="F54" s="4" t="n">
        <v>477848763</v>
      </c>
    </row>
    <row r="55">
      <c r="A55" s="5" t="inlineStr">
        <is>
          <t>Loss per share for ordinary shareholders, basic</t>
        </is>
      </c>
    </row>
    <row r="56">
      <c r="A56" s="3" t="inlineStr">
        <is>
          <t>Continuing operations | (per share)</t>
        </is>
      </c>
      <c r="B56" s="8" t="n">
        <v>-2.28</v>
      </c>
      <c r="C56" s="8" t="n">
        <v>-0.65</v>
      </c>
      <c r="D56" s="9" t="n">
        <v>-0.1</v>
      </c>
      <c r="E56" s="8" t="n">
        <v>-1.5</v>
      </c>
      <c r="F56" s="8" t="n">
        <v>-4.6</v>
      </c>
    </row>
    <row r="57">
      <c r="A57" s="3" t="inlineStr">
        <is>
          <t>Discontinued operations | (per share)</t>
        </is>
      </c>
      <c r="B57" s="10" t="n">
        <v>-0.51</v>
      </c>
      <c r="C57" s="10" t="n">
        <v>0.27</v>
      </c>
      <c r="D57" s="10" t="n">
        <v>0.04</v>
      </c>
      <c r="E57" s="10" t="n">
        <v>-0.75</v>
      </c>
      <c r="F57" s="10" t="n">
        <v>-0.39</v>
      </c>
    </row>
    <row r="58">
      <c r="A58" s="5" t="inlineStr">
        <is>
          <t>Loss per share for ordinary shareholders, diluted</t>
        </is>
      </c>
    </row>
    <row r="59">
      <c r="A59" s="3" t="inlineStr">
        <is>
          <t>Continuing operations | (per share)</t>
        </is>
      </c>
      <c r="B59" s="10" t="n">
        <v>-2.28</v>
      </c>
      <c r="C59" s="10" t="n">
        <v>-0.65</v>
      </c>
      <c r="D59" s="10" t="n">
        <v>-0.1</v>
      </c>
      <c r="E59" s="10" t="n">
        <v>-1.5</v>
      </c>
      <c r="F59" s="10" t="n">
        <v>-4.6</v>
      </c>
    </row>
    <row r="60">
      <c r="A60" s="3" t="inlineStr">
        <is>
          <t>Discontinued operations | (per share)</t>
        </is>
      </c>
      <c r="B60" s="8" t="n">
        <v>-0.51</v>
      </c>
      <c r="C60" s="8" t="n">
        <v>0.22</v>
      </c>
      <c r="D60" s="9" t="n">
        <v>0.03</v>
      </c>
      <c r="E60" s="8" t="n">
        <v>-0.75</v>
      </c>
      <c r="F60" s="8" t="n">
        <v>-0.39</v>
      </c>
    </row>
    <row r="61">
      <c r="A61" s="3" t="inlineStr">
        <is>
          <t>Retail vehicle sales</t>
        </is>
      </c>
    </row>
    <row r="62">
      <c r="A62" s="5" t="inlineStr">
        <is>
          <t>Revenues:</t>
        </is>
      </c>
    </row>
    <row r="63">
      <c r="A63" s="3" t="inlineStr">
        <is>
          <t>Total Revenues</t>
        </is>
      </c>
      <c r="C63" s="6" t="n">
        <v>463547</v>
      </c>
      <c r="D63" s="7" t="n">
        <v>70751</v>
      </c>
    </row>
    <row r="64">
      <c r="A64" s="3" t="inlineStr">
        <is>
          <t>Wholesale vehicle sales</t>
        </is>
      </c>
    </row>
    <row r="65">
      <c r="A65" s="5" t="inlineStr">
        <is>
          <t>Revenues:</t>
        </is>
      </c>
    </row>
    <row r="66">
      <c r="A66" s="3" t="inlineStr">
        <is>
          <t>Total Revenues</t>
        </is>
      </c>
      <c r="C66" s="4" t="n">
        <v>51249</v>
      </c>
      <c r="D66" s="4" t="n">
        <v>7822</v>
      </c>
    </row>
    <row r="67">
      <c r="A67" s="3" t="inlineStr">
        <is>
          <t>Consumers ("2C") - Commission revenue</t>
        </is>
      </c>
    </row>
    <row r="68">
      <c r="A68" s="5" t="inlineStr">
        <is>
          <t>Revenues:</t>
        </is>
      </c>
    </row>
    <row r="69">
      <c r="A69" s="3" t="inlineStr">
        <is>
          <t>Total Revenues</t>
        </is>
      </c>
      <c r="B69" s="6" t="n">
        <v>48038</v>
      </c>
      <c r="C69" s="4" t="n">
        <v>41939</v>
      </c>
      <c r="D69" s="4" t="n">
        <v>6401</v>
      </c>
      <c r="E69" s="6" t="n">
        <v>711362</v>
      </c>
      <c r="F69" s="6" t="n">
        <v>203158</v>
      </c>
    </row>
    <row r="70">
      <c r="A70" s="3" t="inlineStr">
        <is>
          <t>Consumers ("2C") - Value-added service revenue</t>
        </is>
      </c>
    </row>
    <row r="71">
      <c r="A71" s="5" t="inlineStr">
        <is>
          <t>Revenues:</t>
        </is>
      </c>
    </row>
    <row r="72">
      <c r="A72" s="3" t="inlineStr">
        <is>
          <t>Total Revenues</t>
        </is>
      </c>
      <c r="B72" s="4" t="n">
        <v>40456</v>
      </c>
      <c r="C72" s="4" t="n">
        <v>35248</v>
      </c>
      <c r="D72" s="4" t="n">
        <v>5380</v>
      </c>
      <c r="E72" s="4" t="n">
        <v>636046</v>
      </c>
      <c r="F72" s="4" t="n">
        <v>166482</v>
      </c>
    </row>
    <row r="73">
      <c r="A73" s="3" t="inlineStr">
        <is>
          <t>Other services</t>
        </is>
      </c>
    </row>
    <row r="74">
      <c r="A74" s="5" t="inlineStr">
        <is>
          <t>Revenues:</t>
        </is>
      </c>
    </row>
    <row r="75">
      <c r="A75" s="3" t="inlineStr">
        <is>
          <t>Total Revenues</t>
        </is>
      </c>
      <c r="B75" s="6" t="n">
        <v>15367</v>
      </c>
      <c r="C75" s="6" t="n">
        <v>65425</v>
      </c>
      <c r="D75" s="7" t="n">
        <v>9986</v>
      </c>
      <c r="E75" s="6" t="n">
        <v>240623</v>
      </c>
      <c r="F75" s="6" t="n">
        <v>289450</v>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Mar. 31, 2021</t>
        </is>
      </c>
    </row>
    <row r="3">
      <c r="A3" s="5" t="inlineStr">
        <is>
          <t>STATUTORY RESERVES</t>
        </is>
      </c>
    </row>
    <row r="4">
      <c r="A4" s="3" t="inlineStr">
        <is>
          <t>STATUTORY RESERVES</t>
        </is>
      </c>
      <c r="B4" s="3" t="inlineStr">
        <is>
          <t>31. STATUTORY RESERVE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18 and 2019, the three months ended March 31, 2020, and the fiscal year ended March 31, 2021, no appropriations to the statutory reserve, enterprise expansion fund and staff welfare and bonus fund have been made by the Group. In addition, due to restrictions on the distribution of share capital from the Group’s PRC subsidiaries and also as a result of these entities’ unreserved accumulated losses, total restrictions placed on the distribution of the Group’s PRC subsidiaries’ net assets was RMB794.2million, or 39.8% of the Group’s total consolidated net assets as of March 31, 2021 (RMB286.9 million, or 12.2% as of March 31, 2020).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March 31, 2020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1</t>
        </is>
      </c>
    </row>
    <row r="3">
      <c r="A3" s="5" t="inlineStr">
        <is>
          <t>CONDENSED FINANCIAL INFORMATION OF THE PARENT COMPANY</t>
        </is>
      </c>
    </row>
    <row r="4">
      <c r="A4" s="3" t="inlineStr">
        <is>
          <t>CONDENSED FINANCIAL INFORMATION OF THE PARENT COMPANY</t>
        </is>
      </c>
      <c r="B4" s="3" t="inlineStr">
        <is>
          <t>32. CONDENSED FINANCIAL INFORMATION OF THE PARENT COMPANY Balance sheets ​ ​ ​ ​ ​ ​ ​ March 31, March 31, ​ ​ 2020 ​ 2021 ​ ​ RMB ​ RMB ASSETS ​ Current assets: ​ Cash and cash equivalents ​ 1,081 346 Prepaid expenses ​ 1,027 ​ 4,189 Amounts due from related parties ​ 9,276,465 8,753,029 Other receivables ​ 2,921 2,415 Total assets ​ 9,281,494 ​ 8,759,979 ​ ​ ​ ​ ​ LIABILITIES AND EQUITY ​ ​ ​ Current liabilities ​ ​ ​ Other payables and other current liabilities ​ 26,962 29,007 Investment deficit in subsidiaries ​ 11,110,402 ​ 10,618,691 Amounts due to related parties ​ 90,251 90,114 Convertible notes ​ 375,449 ​ — Other current liabilities ​ 22,923 ​ 17,859 ​ ​ ​ ​ ​ Total liabilities ​ 11,625,987 10,755,671 ​ ​ ​ ​ ​ ​ ​ March 31, March 31, ​ ​ 2020 ​ 2021 ​ ​ RMB ​ RMB Shareholders’ deficit ​ ​ Ordinary shares (US$ 0.0001 par value, 10,000,000 shares authorized as of March 31, 2020 and 2021, respectively; 846,857,596 Class A ordinary shares and 40,809,861 Class B ordinary shares issued and outstanding as of March 31, 2020; 1,071,621,698 Class A ordinary shares and 40,809,861 Class B ordinary shares issued and outstanding as of March 31, 2021) 581 ​ 733 Additional paid-in capital ​ 13,036,989 ​ 13,695,877 Accumulated other comprehensive income 106,764 ​ 217,747 Accumulated deficit (15,488,827) ​ (15,910,049) Total shareholders’ deficit (2,344,493) ​ (1,995,692) Total liabilities and shareholders’ deficit 9,281,494 ​ 8,759,979 ​ ​ 31. CONDENSED FINANCIAL INFORMATION OF THE PARENT COMPANY (CONTINUED) Statements of comprehensive loss ​ ​ ​ ​ ​ ​ ​ ​ ​ ​ ​ ​ ​ ​ ​ For the three ​ For the fiscal ​ ​ For the year ended ​ months ended ​ year ended ​ ​ December 31, ​ March 31, ​ March 31, ​ 2018 ​ 2019 2020 2021 ​ ​ RMB ​ RMB ​ RMB ​ RMB Total revenues ​ 4,497 ​ — ​ — ​ — Cost of revenues ​ (147) ​ — ​ — ​ — Gross profit ​ 4,350 ​ — ​ — ​ — ​ ​ ​ ​ ​ ​ ​ ​ ​ Operation expense ​ ​ ​ ​ ​ ​ ​ ​ Sales and marketing (34,591) ​ (24,622) — (5,036) Research and development ​ (17,376) ​ (258) ​ 2,158 ​ 2,217 General and administrative (1,019,055) ​ (136,459) 19,018 (21,161) Provision for credits losses ​ — ​ — ​ (3,490) ​ — Total operating expenses (1,071,022) ​ (161,339) 17,686 (23,980) ​ ​ ​ ​ ​ ​ ​ ​ ​ Loss from operations ​ (1,066,672) ​ (161,339) ​ 17,686 ​ (23,980) ​ ​ ​ ​ ​ ​ ​ ​ ​ Share of loss of subsidiaries and VIEs (1,641,754) ​ (1,818,665) (2,491,563) (275,229) Interest (expense)/ income, net (25,262) ​ (47,677) (10,727) (14,041) Other income, net 4,213 ​ 39,131 426 13,075 Foreign exchange gain/(loss) 2,951 ​ (126) (1) 9 Fair value change of derivative liabilities 1,204,010 ​ — — ​ — Inducement charge ​ — ​ — ​ — ​ (121,056) Net loss (1,522,514) ​ (1,988,676) (2,484,179) (421,222) ​ ​ ​ ​ ​ ​ ​ ​ ​ Accretion on redeemable preferred shares to redemption value (318,951) ​ — — — Deemed dividend to Preferred Shareholders (544,773) ​ — — — Net loss attributable to ordinary shareholders (2,386,238) ​ (1,988,676) (2,484,179) (421,222) ​ ​ ​ ​ ​ ​ ​ ​ ​ Net loss (1,522,514) ​ (1,988,676) (2,484,179) (421,222) Other comprehensive income/(loss) ​ ​ ​ ​ ​ Foreign currency translation 11,406 ​ (17,869) 38,572 110,983 Total comprehensive loss (1,511,108) ​ (2,006,545) (2,445,607) (310,239) ​ ​ ​ 31. CONDENSED FINANCIAL INFORMATION OF THE PARENT COMPANY (CONTINUED) Statements of comprehensive loss ​ ​ ​ ​ ​ ​ ​ ​ ​ ​ ​ ​ ​ ​ ​ ​ For the three ​ For the fiscal ​ ​ For the year ended ​ months ended ​ year ended ​ ​ December 31, ​ March 31, ​ March 31, ​ 2018 ​ 2019 2020 2021 ​ ​ RMB ​ RMB ​ RMB ​ RMB Net cash (used in)/ generated from operating activities (55,088) ​ 18,977 (218) (35,016) Net cash (used in)/ generated from investing activities (3,999,403) ​ 755,553 — — Net cash generated from/ (used in) financing activities 3,982,230 ​ (781,527) (2,058) 34,308 Effect of exchange rate changes on cash and cash equivalents 4,730 ​ 50 16 (27) Net decrease in cash and cash equivalents (67,531) ​ (6,947) (2,260) (735) Cash and cash equivalents at beginning of the period 77,819 ​ 10,288 3,341 1,081 Cash and cash equivalents at end of the period 10,288 ​ 3,341 1,081 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80" customWidth="1" min="2" max="2"/>
  </cols>
  <sheetData>
    <row r="1">
      <c r="A1" s="1" t="inlineStr">
        <is>
          <t>PRINCIPAL ACCOUNTING POLICIES (Policies)</t>
        </is>
      </c>
      <c r="B1" s="2" t="inlineStr">
        <is>
          <t>12 Months Ended</t>
        </is>
      </c>
    </row>
    <row r="2">
      <c r="B2" s="2" t="inlineStr">
        <is>
          <t>Mar. 31, 2021</t>
        </is>
      </c>
    </row>
    <row r="3">
      <c r="A3" s="5" t="inlineStr">
        <is>
          <t>PRINCIPAL ACCOUNTING POLICIES</t>
        </is>
      </c>
    </row>
    <row r="4">
      <c r="A4" s="3" t="inlineStr">
        <is>
          <t>Basis of presentation</t>
        </is>
      </c>
      <c r="B4" s="3" t="inlineStr">
        <is>
          <t>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3" t="inlineStr">
        <is>
          <t>Discontinued operations</t>
        </is>
      </c>
      <c r="B5" s="3" t="inlineStr">
        <is>
          <t>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 In the Consolidated statement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Pre-transferred net assets related to the divestiture of 2C intra-regional business and loan facilitation related service were reclassified as Net assets transferred as of March 31, 2020, while results of operations related to the discontinued operations were recorded in loss from discontinued operations in the Consolidated Statements of Comprehensive Loss. 2. PRINCIPAL ACCOUNTING POLICIES (CONTINUED) 2.2 Discontinued operations (continued) Divestiture of 2B business On March 24, 2020, the Company entered into definitive agreements with 58.com to sell its 2B online used car auction business. The transaction contemplated under the definitive agreements was closed in April 2020. Assets and liabilities related to the divestiture of 2B online used car auction business were reclassified as assets/liabilities held for sale as of March 31, 2020, while results of operations related to discontinued operations were recorded in loss from discontinued operations in the Consolidated Statements of Comprehensive Loss. Divestiture of salvage car related business On January 16, 2020, the Company entered into definitive agreements with Boche to divest its salvage car related business. Starting from January 31, 2020, the Company no longer retained power of control over salvage cars related business and accordingly deconsolidated Salvage Car Related Subsidiaries from the Group’s consolidated financial statements.</t>
        </is>
      </c>
    </row>
    <row r="6">
      <c r="A6" s="3" t="inlineStr">
        <is>
          <t>Basis of consolidation</t>
        </is>
      </c>
      <c r="B6" s="3" t="inlineStr">
        <is>
          <t>2.3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 2. PRINCIPAL ACCOUNTING POLICIES (CONTINUED) 2.3 Basis of consolidation (continued)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and Yishouche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 2. PRINCIPAL ACCOUNTING POLICIES (CONTINUED) 2.3 Basis of consolidation (continued)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 2. PRINCIPAL ACCOUNTING POLICIES (CONTINUED) 2.3 Basis of consolidation (continued)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 2. PRINCIPAL ACCOUNTING POLICIES (CONTINUED) 2.3 Basis of consolidation (continu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04.0 million as of March 31, 2020 and 2021, respectively. As all the consolidated VIEs are incorporated as limited liability companies under the PRC Company Law, creditors of the VIEs do not have recourse to the general credit of the Company for any of the liabilities of the consolidated VIEs.</t>
        </is>
      </c>
    </row>
    <row r="7">
      <c r="A7" s="3" t="inlineStr">
        <is>
          <t>Use of estimates</t>
        </is>
      </c>
      <c r="B7" s="3" t="inlineStr">
        <is>
          <t>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provision for credit losses for loan recognized as a result of payment under the guarantee, guarantee liabilities and forfeiture rate of share-based compensation.</t>
        </is>
      </c>
    </row>
    <row r="8">
      <c r="A8" s="3" t="inlineStr">
        <is>
          <t>Fair value measurements</t>
        </is>
      </c>
      <c r="B8" s="3" t="inlineStr">
        <is>
          <t>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2. PRINCIPAL ACCOUNTING POLICIES (CONTINUED) 2.5 Fair value measurements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accounts receivable, loan recognized as a result of payment under the guarantee, finance lease receivables, short-term borrowings, accounts payable, guarantee liabilities and deposit of interests collected from customers and payable to financing partners. As of March 31, 2020 and 2021, their carrying values approximated their fair values because of their generally short maturities. The fair value of the guarantee liabilities recorded at the inception of the loan was estimated based on the third-party appraisal’s report.</t>
        </is>
      </c>
    </row>
    <row r="9">
      <c r="A9" s="3" t="inlineStr">
        <is>
          <t>Foreign currencies</t>
        </is>
      </c>
      <c r="B9" s="3" t="inlineStr">
        <is>
          <t>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densed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t>
        </is>
      </c>
    </row>
    <row r="10">
      <c r="A10" s="3" t="inlineStr">
        <is>
          <t>Convenience translation</t>
        </is>
      </c>
      <c r="B10" s="3" t="inlineStr">
        <is>
          <t>2.7 Convenience translation Translations of Condensed Consolidated Balance Sheets, the Condensed Consolidated Statements of Comprehensive Loss and the Condensed Consolidated Statements of Cash Flows from RMB into US$ as of and for the three months ended March 31, 2021 are solely for the convenience of the readers and were calculated at the rate of US$1.00=RMB6.5518 on March 31, 2021 as set forth in the H.10 statistical release of the U.S. Federal Reserve Board. No representation is made that the RMB amounts could have been, or could be, converted, realized or settled into US$ at that rate on March 31, 2021, or at any other rate.</t>
        </is>
      </c>
    </row>
    <row r="11">
      <c r="A11" s="3" t="inlineStr">
        <is>
          <t>Cash and cash equivalents</t>
        </is>
      </c>
      <c r="B11" s="3" t="inlineStr">
        <is>
          <t>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is>
      </c>
    </row>
    <row r="12">
      <c r="A12" s="3" t="inlineStr">
        <is>
          <t>Restricted cash</t>
        </is>
      </c>
      <c r="B12" s="3" t="inlineStr">
        <is>
          <t>2.9 Restricted cash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3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has provided loan facilitation related services through its online platform. As of March 31, 2020 and 2021, the restricted cash in relation to guarantee represented 3.4% and 17.4% of the outstanding facilitated loan balance, respectively.</t>
        </is>
      </c>
    </row>
    <row r="13">
      <c r="A13" s="3" t="inlineStr">
        <is>
          <t>Inventory</t>
        </is>
      </c>
      <c r="B13" s="3" t="inlineStr">
        <is>
          <t>2.10 Inventory As of March 31, 2020, inventories consist of GPS devices, auto check equipments and others. Inventories are valued at the lower of cost or net realizable value.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March 31, 2020, inventories mainly included GPS devices and auto check equipments of RMB10.2 million. As of March 31, 2021,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through cost of sales in the accompanying Consolidated Statements of Comprehensive Loss. Total amount of used vehicles was RMB69.6 million as of March 31, 2021.</t>
        </is>
      </c>
    </row>
    <row r="14">
      <c r="A14" s="3" t="inlineStr">
        <is>
          <t>Accounts receivable</t>
        </is>
      </c>
      <c r="B14" s="3" t="inlineStr">
        <is>
          <t>2.11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RMB 19.4 million and RMB14.1 million as of March 31, 2020 and 2021, respectively.</t>
        </is>
      </c>
    </row>
    <row r="15">
      <c r="A15" s="3" t="inlineStr">
        <is>
          <t>Financial lease receivables</t>
        </is>
      </c>
      <c r="B15" s="3" t="inlineStr">
        <is>
          <t>2.12 Financial lease receivables Financial lease receivables include dealer inventory financing receivables and receivables generated from finance lease arrangements. The Group used to provide short-term inventory financing to certain selected car dealers. Those car dealers can apply and obtain loans through the Easy Loan program. The Group used to provide funding to the dealer and may in turn obtain financing from one of our financing partners to fund the Easy Loan program. In order to fund the Easy Loan program, the Group and a third-party financing partner entered into a financing business cooperation agreement, which established that loans provided to dealers are made with direct connection to the financial lease contracts entered into between the Group and the dealers for the underlying cars. Accordingly, the Group was considered as the primary obligor in the lending relationship and therefore records the liabilities to the third-party financing partner on its Consolidated Balance Sheets. Consequently, the Group considered that the financial lease receivables generated from financial lease contracts with car dealers were not settled or extinguished. Therefore, the Group accounted for the financial lease receivables on its Consolidated Balance Sheets. Starting from early 2020, the Group ceased to provide Easy Loan program to car dealers. The Group started to cooperate with third-party financing partners from September 2015. Before September 2015, the Group entered into finance lease arrangements with consumers who needed financing for car purchases. In the three months ended September 30, 2018, the Group started to provide funds in the form of financial lease agreements to selected Borrowers in addition to the financing facilitated by the Group for the purchase of the cars. Starting from the three months ended March 31, 2020, the Group ceased to provide such funds. Financial lease receivables are measured at amortized cost and reported on the Consolidated Balance Sheets at outstanding principal adjusted for the allowance for doubtful accounts/provision for credit losses. Allowance for doubtful accounts is provided when the Group has determined the balance is impaired. On January 1, 2020, the Group adopted Accounting Standards Update (ASU) 2016-13, “Financial Instruments - Credit Losses (Topic 326): Measurement of Credit Losses on Financial Instruments” (“ASU 2016-13”) and provision for credit losses was provided based on current expected credit losses impairment model (Note 2.32).</t>
        </is>
      </c>
    </row>
    <row r="16">
      <c r="A16" s="3" t="inlineStr">
        <is>
          <t>Guarantee liabilities</t>
        </is>
      </c>
      <c r="B16" s="3" t="inlineStr">
        <is>
          <t>2.13 Guarantee liabilities Before the three months ended December 31, 2019, the third-party financing partners offered financing solutions to the Borrowers and the Company was required to provide a guarantee in the event of default. Before January 1, 2020, the financial guarantee wa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was recognized at fair value at the inception of the guarantee. ​ 2. PRINCIPAL ACCOUNTING POLICIES (CONTINUED) 2.13 Guarantee liabilities (continued) Subsequent to the initial recognition of the guarantee liabilities, the Company’s guarantee obligations were measured in a combination of two components: (i) ASC 460 component and (ii) ASC 450 component. The liability recorded based on ASC 460 was determined on a contract-by-contract basis and was reduced as the Company was released from the underlying risk, meaning as the loan was repaid by the Borrower or when the financing partners were compensated in the event of a default. The liability was reduced only as the Company was released from the underlying risk. This component was a stand ready obligation which was not subject to the probable threshold used to record a contingent obligation. The other component was a contingent liability determined using historical experience of borrower defaults, representing the obligation to make future payments, measured using the guidance per ASC 450, Contingencies. Subsequent to the initial recognition, the guarantee obligation was measured at the greater of the amount determined per ASC 460 (guarantee liability) and the amount determined based on ASC 450 (contingent liability). As stated in ASC 460-10-35-1, the guarantee liability should generally be reduced by recording a credit to net income as the guarantor was released from the guaranteed risk. Accordingly, the guarantee liabilities were recognized in “losses from guarantee liabilities” in the Consolidated Statements of Comprehensive Loss by a systematic and rational amortization method, e.g. over the term of the loan. Effective on January 1, 2020, the Company adopted ASU 2016-13 using the modified retrospective transition approach (Note 2.32). The initial adoption resulted in a recognition of a separate contingent liability in the full amount, in addition to financial guarantee liabilities measured under ASC 460. Subsequent to the initial adoption, the Company’s guarantee obligations are measured in separated two components (i) ASC 460 component and (ii) ASC 326 component. In accordance with ASC 460-10-30-5, both guarantee obligations and an allowance for credit losses (calculating using the current expected credit losses - CECL - impairment model) are recorded for financial guarantees in the scope of ASC 326.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the CECL model per ASC 326 Financial Instruments - Credit Losses. Subsequent to the initial recognition, ASC 460 component is recorded in “other operating income” in the Consolidated Statements of Comprehensive Loss as the guarantor is released from the guaranteed risk by a systematic and rational amortization method, e.g. over the term of the loan. ASC 326 component is re-measured at each period end and recognized in provision for credit loss in Consolidated Statements of Comprehensive Loss. As of March 31, 2020, and 2021, the amount of maximum potential future payment that the Group could be required to make under the guarantee were RMB12.9 billion and RMB146.4 million, respectively. Based on management assessment, the estimated value of collateral approximated amounts of maximum potential future payments.</t>
        </is>
      </c>
    </row>
    <row r="17">
      <c r="A17" s="3" t="inlineStr">
        <is>
          <t>Property, equipment and software, net</t>
        </is>
      </c>
      <c r="B17" s="3" t="inlineStr">
        <is>
          <t>2.14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 ​ ​ ​ Electronic equipment 3 years Furniture 5 years Vehicles and motors 4 years Software 5 years Leasehold improvement lesser of the term of the lease or the estimated useful lives of the assets ​ The Company recognized the gain or loss on the disposal of property, equipment and software in the Consolidated Statements of Comprehensive Loss.</t>
        </is>
      </c>
    </row>
    <row r="18">
      <c r="A18" s="3" t="inlineStr">
        <is>
          <t>Intangible assets, net</t>
        </is>
      </c>
      <c r="B18" s="3" t="inlineStr">
        <is>
          <t>2.15 Intangible assets, net Intangible assets represent software copyright and supplier relationship acquired. These intangible assets are carried at acquisition cost less accumulated amortization and amortized on a straight-line basis over their estimated useful lives of the respective assets, which is usually 5 years. Separately identifiable intangible assets are reviewed for impairment whenever events or changes in circumstances indicate that the carrying amount of such assets may not be recoverable.</t>
        </is>
      </c>
    </row>
    <row r="19">
      <c r="A19" s="3" t="inlineStr">
        <is>
          <t>Goodwill</t>
        </is>
      </c>
      <c r="B19" s="3" t="inlineStr">
        <is>
          <t>2.16 Goodwill Goodwill represents the excess of the purchase price over the fair value of the identifiable assets and liabilities acquired in a business combination. Goodwill is not depreciated or amortized but is tested for impairment on an annual basis,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Before the adoption of ASU No. 2017-04 Intangibles—Goodwill and Other (Topic 350), if the carrying amount of each reporting unit exceeds its fair value, an impairment loss equal to the difference between the implied fair value of the reporting unit’s goodwill and the carrying amount of goodwill will be recorded. The Company adopted ASU No. 2017-04 starting January 1, 2020, following the new guidance, an impairment charge shall be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As of March 31, 2020 and 2021, impairment of goodwill was RMB3.7 million and RMB13.2 million, respectively. ​</t>
        </is>
      </c>
    </row>
    <row r="20">
      <c r="A20" s="3" t="inlineStr">
        <is>
          <t>Long-term investments</t>
        </is>
      </c>
      <c r="B20" s="3" t="inlineStr">
        <is>
          <t>2.17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Equity securities without readily determinable fair values are measured and recorded using a measurement alternative that measures the securities at cost minus impairment, if any, plus or minus changes resulting from qualifying observable price changes.</t>
        </is>
      </c>
    </row>
    <row r="21">
      <c r="A21" s="3" t="inlineStr">
        <is>
          <t>Impairment of long-lived assets and intangible assets with definite lives</t>
        </is>
      </c>
      <c r="B21" s="3" t="inlineStr">
        <is>
          <t>2.18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o impairment of long-lived assets was recognized for the years ended December 31, 2018 and 2019, the three months ended March 31, 2020, and the fiscal year ended March 31, 2021.</t>
        </is>
      </c>
    </row>
    <row r="22">
      <c r="A22" s="3" t="inlineStr">
        <is>
          <t>Deferred revenue</t>
        </is>
      </c>
      <c r="B22" s="3" t="inlineStr">
        <is>
          <t>2.19 Deferred revenue Deferred revenue mainly represents warranty program provided by the Company and the share of fee revenue earned by the appointed depositary of the Company. The warranty program includes a 6 -month or 10,000 kilometer and 1 - year or 20,000 kilometer warranty, covering both maintenance and all major structural components. Starting from March 2020, the Group provides Buyer with upgraded service with 1 -year or 20,000 -kilometer warranty program and no longer provided 6 -month or 10,000 kilometer warrant program. As of March 31, 2020 and 2021, the deferred revenue was RMB 50.3 million and RMB 23.3 million, respectively.</t>
        </is>
      </c>
    </row>
    <row r="23">
      <c r="A23" s="3" t="inlineStr">
        <is>
          <t>Warranty liabilities</t>
        </is>
      </c>
      <c r="B23" s="3" t="inlineStr">
        <is>
          <t>2.20 Warranty liabilities Starting from March 2020, the Company provides one-year return policy for all vehicles sold through the Company’s platform, covering certain major damages caused by severe accidents that occurred prior to the sale but were not originally identified through the inspection program the Company provided. The Company accrues a warranty reserve for all vehicles sold through the Company's platform, which includes the Company’s best estimate of the projected costs for returns under warranties. These estimates are based on actual claims incurred to date and an estimate of the nature, frequency and costs of future claims. These estimates are inherently uncertain given the Company’s relatively short history of operations, and changes to the historical or projected warranty experience may cause material changes to the warranty reserve when the Company accumulates more actual data and experience in the future. As of March 31, 2020 and 2021, the warranty liabilities was RMB 0.3 million and RMB 2.3 million recorded in the other payables and other current liabilities, respectively. Warranty expense is recorded as a component of sales and marketing expense in the Consolidated Statements of Comprehensive Loss.</t>
        </is>
      </c>
    </row>
    <row r="24">
      <c r="A24" s="3" t="inlineStr">
        <is>
          <t>Revenue recognition</t>
        </is>
      </c>
      <c r="B24" s="3" t="inlineStr">
        <is>
          <t>2.21 Revenue recognition Prior to the Divestiture Transactions occurred during 2019 and 2020 disclosed in Note 1, the Group used to primarily engage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Revenues generated from these businesses were presented as three revenue streams as Transaction facilitation revenue and Loan facilitation revenue to consumers (2C), and Transaction facilitation revenue to business (2B). Meanwhile, the Group has been focusing more on the 2C cross-regional service business since second half of 2018. The cross-regional transactions mean transactions completed on the Company’s platform where the buyer completes the purchase of a car without having physically inspected the car on-site, which primarily comprise transactions where the buyer is located in a different city from which the car purchased. Whereas the 2C intra-regional transactions mainly include similar transactions when the consumers are located in the same city as where the cars are located. Starting from the three months ended September 30, 2019, given the divestiture of 2C intra-regional business and loan facilitation service to Golden Pacer (Note 1), the Group modified its existing/surviving cross-regional service contract and no longer provides loan guarantee service. Therefore, cross-regional business is renamed as Online used car transaction to consumers. Accordingly, the revenues generated from the Online used car transaction are renamed as Commission revenue Value-added service revenue Retail vehicle sales revenue Wholesale vehicle sales revenue . For the divestiture of 2C business, the Group presented the results as discontinued operations for the year of 2019 and all the prior comparable periods. For the divestiture of 2B business, the Group presented the results as discontinued operations for all the periods presented (Note 3). Besides these four main revenue streams, the Group has other revenue generated from the other services and businesses throughout all period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 2. PRINCIPAL ACCOUNTING POLICIES (CONTINUED) 2.21 Revenue recognition (continued) Revenue is recorded net off cash incentives and value-added-tax collected from customers. Online used car transaction services The Company uses www.xin.com as its 2C online platform, which assists in publishing the used cars of car dealers (the “Dealer”) for consumers (the “Consumer”). The online used car business mainly includes three services as follows: - Broker transaction (or commission-related service) :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 Warranty service: is provided for selected cars sold with Uxin’s authentication, e.g. for cars sold with “Uxin golden authentication”, the Group provides the Buyer with 30 -day return due to significant issues that existed prior to deal close &amp; 1 -year or 20,000-kilemeter warranty service for qualified issues up to the car price; For cars sold with “Uxin silver authentication”, the Group provides the Buyer with 30 -day return due to issues that existed prior to deal close &amp; 6 -month or 10,000-kilemeter warranty service for qualified issues up to RMB 20,000. Starting from March 2020, the Group provides Buyer with upgraded service with 1 -year or 20,000-kilemeter warranty program and 1 -year return policy (Note 2.19) for selected cars. The Company determined the Consumer as customer of the online used car business in accordance with ASC 606, the Company collects the fees for both of the Broker transaction service and Value-added service from the Consumer, only. The Company may sell the Broker transaction service alone, but does not sell the Value-added service or warranty service individually or separately. These two services are sold together with the Commission-related service either separately or collectively.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 2. PRINCIPAL ACCOUNTING POLICIES (CONTINUED) 2.21 Revenue recognition (continued)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month or 1-year period. Revenue derives from value-added service and warranty service were collectively reported as Value-added service revenue on the Company’s Consolidated Statement of Comprehensive Loss.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upon the Consumer’s physical acceptance of the used vehicles. The Company receives payment for used vehicle sales directly from the custo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a point in time when vehicle is sold. The transaction price is collected when the vehicle sales are completed. Others Other revenue is mainly comprised of sales of commission of salvage cars sales, interest income of financial lease, etc. For the fiscal year ended March 31, 2021, other revenue mainly included commissions earned from the Group’s financing and insurance partners as well as revenue from advertising and vehicle transportation revenue earned from the Group’s vehicle logistics business. Intra-regional and loan facilitation business prior to the Divestiture Transactions (formerly known as “2C business”) and 2B business 2C Given the divestiture of the Group’s 2C intra-regional business and loan-facilitation related service, the Group presented the results of these businesses as discontinued operation for the year of 2019 and all the prior comparable periods (Note 3) based on the following recognition policy: ​ 2. PRINCIPAL ACCOUNTING POLICIES (CONTINUED) 2.21 Revenue recognition (continued) The Company’s online platform and offline infrastructure facilitates used car dealers to list and sell its used cars to individual consumers via cross-regional service and intra-regional service. The Company started its cross-regional transaction facilitation service in the three months ended March 31, 2018. The cross-regional transaction facilitation services help individual consumers complete their purchases of cars without having the consumers physically inspect the cars on-site, which primarily apply for the transactions when the consumers are located in different cities from where the cars are located; whereas intra-regional transaction facilitation services cater to local individual consumers. For each used car sold through intra-regional 2C business with financing solutions and each used car sold through cross-regional 2C business with or without financing solutions, the Company charges a transaction facilitation service fee to the consumer that equals the higher of a certain percentage of the price of the car and a minimum fee. The Company used to charge transaction facilitation service fees to car dealers for each used car sold through its intra-regional 2C business without financing solutions. Starting in the second half of 2018, to further facilitate market expansion, the Company gradually discontinued charging car dealers transaction facilitation service fees in intra-regional transactions without financing solutions. The transaction facilitation service fee is for services provided through its platform in connecting consumers with used car sellers, facilitating car sales to consumers and providing after-sale warranty. The Company’s offline infrastructure provides consumers with vehicle inspection, payment and settlement, delivery and fulfilment services, and warranty services. The Company has identified two performance obligations for these transactions—warranty services and other transaction facilitation services. The revenue relating to warranty services is deferred and recognized over the warranty period as the Company stands ready to perform during that period. Other than the warranty services provided, the transaction facilitation revenue is recognized at a point in time when the service is rendered, which occurs upon the completion of the successful transaction. 2B Given the divestiture of the Group’s entire 2B online used car auction business occurred in the three months ended March 31, 2020, the Group presented the results of the 2B business as discontinued operation for all the periods presented (Note 3) based on the following revenue recognition policy: Launched in 2011, the Company’s 2B business, Uxin Auction (“ 优信拍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0 and 2021, the aggregate amount of the transaction price allocated to remaining performance obligations was RMB27.4 million and RMB5.4 million, respectively, reflecting the Group’s remaining obligations. The Group expects to recognize approximately 100% of the revenue over the next 12 months .</t>
        </is>
      </c>
    </row>
    <row r="25">
      <c r="A25" s="3" t="inlineStr">
        <is>
          <t>Value-added-tax ("VAT") and surcharges</t>
        </is>
      </c>
      <c r="B25" s="3" t="inlineStr">
        <is>
          <t>2.22 Value-added-tax (“VAT”) and surcharges The Company’s subsidiaries and VIEs are subject to value-added tax and related surcharges on the revenues earned for services provided in the PRC. The applicable value-added-tax rate for general VAT payers is set out in the following table. ​ ​ ​ ​ ​ Type of service Applicable VAT rate (%) ​ Vehicle sales 0.5 % Commission ​ 6 % Value-added service ​ 6 % Other services 6 % ​ The surcharges (i.e. urban construction and maintenance tax, educational surtax, local educational surtax), vary from 5% to 12% of the value-added-tax depending on the tax payer’s location. The surcharges are recorded in the cost of revenue in the Consolidated Statements of Comprehensive Loss.</t>
        </is>
      </c>
    </row>
    <row r="26">
      <c r="A26" s="3" t="inlineStr">
        <is>
          <t>Cost of revenues</t>
        </is>
      </c>
      <c r="B26" s="3" t="inlineStr">
        <is>
          <t>2.23 Cost of revenues Cost of revenues consists of salaries and benefits expenses, cost of title transfer and registration, delivery and logistics cost, rental for transaction centers, platform maintenance cost, GPS tracking device costs, cost of warranty services provided, etc. Starting from September 2020, the Company started to build its own used vehicles inventory. After then, cost of sales includes the cost to acquire used vehicles and direct and indirect vehicle reconditioning costs associated with preparing the vehicles for resale. Cost of sales also includes any necessary adjustments to reflect vehicle inventory at the lower of cost or net realizable value. Cost of revenues in relation to 2B related business was reclassified as discontinued operations.</t>
        </is>
      </c>
    </row>
    <row r="27">
      <c r="A27" s="3" t="inlineStr">
        <is>
          <t>Sales and marketing expenses</t>
        </is>
      </c>
      <c r="B27" s="3" t="inlineStr">
        <is>
          <t>2.24 Sales and marketing expenses Sales and marketing expenses primarily consist of salaries and benefits expenses for sales and marketing personnel, and advertising and promotion expenses. Advertising and promotion expenses primarily include branding advertisements, online traffic acquisition costs and costs incurred in other marketing activities. Due to the adoption of the inventory-owing model since September 2020, most salaries and benefits for employees engaged in car sourcing, inspection, and aftersales services, as well as costs relating to outbound logistics were classified as sales and marketing expense whereas before such costs were classified as cost of revenues. Advertising costs are expensed as incurred and the total amounts charged to the Consolidated Statements of Comprehensive Loss amounted to approximately RMB889.0 million, RMB443.6 million, RMB50.0 million and RMB128.9 million for the years ended December 31, 2018 and 2019, the three months ended March 31, 2020, and the fiscal year ended March 31, 2021, respectively.</t>
        </is>
      </c>
    </row>
    <row r="28">
      <c r="A28" s="3" t="inlineStr">
        <is>
          <t>Research and development expenses</t>
        </is>
      </c>
      <c r="B28" s="3" t="inlineStr">
        <is>
          <t>2.25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our consolidated financial statements. ​ 2. PRINCIPAL ACCOUNTING POLICIES (CONTINUED)</t>
        </is>
      </c>
    </row>
    <row r="29">
      <c r="A29" s="3" t="inlineStr">
        <is>
          <t>General and administrative expenses</t>
        </is>
      </c>
      <c r="B29" s="3" t="inlineStr">
        <is>
          <t>2.26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is>
      </c>
    </row>
    <row r="30">
      <c r="A30" s="3" t="inlineStr">
        <is>
          <t>Share-based compensation</t>
        </is>
      </c>
      <c r="B30" s="3" t="inlineStr">
        <is>
          <t>2.27 Share-based compensation The Company follows ASC 718 to determine whether a share option or a restricted share unit should be classified and accounted for as a liability award or equity award. All grants of share-based awards to employees and director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is>
      </c>
    </row>
    <row r="31">
      <c r="A31" s="3" t="inlineStr">
        <is>
          <t>Taxation</t>
        </is>
      </c>
      <c r="B31" s="3" t="inlineStr">
        <is>
          <t>2.28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 2. PRINCIPAL ACCOUNTING POLICIES (CONTINUED) 2.28 Taxation (continued)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is>
      </c>
    </row>
    <row r="32">
      <c r="A32" s="3" t="inlineStr">
        <is>
          <t>Business combinations and non-controlling interests</t>
        </is>
      </c>
      <c r="B32" s="3" t="inlineStr">
        <is>
          <t>2.29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n a business combination achieved in stages, the Company remeasures the previously held equity interest in the acquire immediately before obtaining control at its acquisition date fair value and the remeasurement gain or loss, if any, is recognized in the Consolidated Statements of Comprehensive Loss. For the Company’s majority 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loss on the Consolidated Statements of Comprehensive Loss includes net loss attributable to non-controlling interests when applicable.</t>
        </is>
      </c>
    </row>
    <row r="33">
      <c r="A33" s="3" t="inlineStr">
        <is>
          <t>Loss per share</t>
        </is>
      </c>
      <c r="B33" s="3" t="inlineStr">
        <is>
          <t>2.30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f based on their contractual terms they are not obligated to share in the loss. Diluted loss per share is calculated by dividing net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t>
        </is>
      </c>
    </row>
    <row r="34">
      <c r="A34" s="3" t="inlineStr">
        <is>
          <t>Operating leases</t>
        </is>
      </c>
      <c r="B34" s="3" t="inlineStr">
        <is>
          <t>2.31 Operating leases The Company applied ASC 842, Leases, on January 1, 2019 on modified retrospective basis and has elected not to recast comparative periods. The Company has elected the package of practical expedients on the adoption date, which allows the Company not to reassess (1) whether any expired or existing contracts as of the adoption date are or contain a lease, (2) lease classification for any expired or existing leases as of the adoption date and (3) initial direct costs for any expired or existing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or operating lease with a term of one year or less, the Company has elected to not recognize a lease liability or lease right of use asset on its Consolidated Balance Sheet.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t>
        </is>
      </c>
    </row>
    <row r="35">
      <c r="A35" s="3" t="inlineStr">
        <is>
          <t>Provision for credit losses</t>
        </is>
      </c>
      <c r="B35" s="3" t="inlineStr">
        <is>
          <t>2.32 Provision for credit losses The Company has several types of financial assets and liabilities that are subject to ASC 326’s new CECL model. The CECL reserves for credit loss represents the Company’s best estimate of the expected lifetime credit losses for account receivables, loans recognized as a result of payment under the guarantee, advance to sellers, other receivables, financial lease receivables and guarantee liabilities as of the balance sheet date.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The Company has lowered its forecasts on selected economic factors, such as GDP, to reflect the adverse impact of the COVID -19 pandemic. 1. Measurement of CECL reserve The Company estimates its CECL reserve for different financial instruments using various methods including the probability-of-default method, the loss rate method, the roll rate method and the discounted cash flow method. ● For guarantee liability, the probability-of-default method is used, where the lifetime CECL reserve is measured as the product of the ending balance and two key parameters, the lifetime Probability of Default (PD) and Loss Given Default (LGD). The calibration of PD and LGD starts with the Company’s historical information. Both are further adjusted to incorporate the impacts of macroeconomic conditions, recent portfolio performance, as well as the observed industry experience. ● For loan recognized as a result of payment under the guarantee and financial lease receivables, the loss rate method is applied as the comprehensive product impact of PD and LGD. ● The roll rate model is adopted for account receivable; while for some other receivable which cannot be pooled with financial assets with similar risk characteristics, the reserve for credit losses are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 receivable aging schedule, collateral types and other risk characteristics as appropriate in the calibration and adjustments of these parameters. 1.1 Loan recognized as a result of payment under the guarantee Assumptions Used: ● Loss rate : The loss percentage of the outstanding balance. It considers the historical loss information, the recent performance of this portfolio, categories of credit status (normal, attention and secondary), the collateral, and the Company’s forecasts of selected macroeconomic factors. ​ 2. PRINCIPAL ACCOUNTING POLICIES (CONTINUED) 2.32 Provision for credit losses (continued) Sensitivity Analysis: Change in the assumptions would affect the allowance for credit loss of Loan recognized as a result of payment under the guarantee. The effect of the indicated increase/decrease in the assumptions for the Company is as follows (in thousands): ​ ​ ​ ​ ​ ​ Assumption Basis Point Change Increase/(Decrease) Loss rate +/- 100 11,842/ (11,842) ​ 1.2 Account receivable Assumptions Used: ● Payback period. The Company uses the roll rate method to estimate expected credit losses for account receivable with similar risk characteristics on a pool basis. For each pool, the Company first estimates its payback period based on relevant historical receivable payback information. Then the Company estimates the credit allowances based on the payback period, the historical distribution of each aging bucket, and the impacts of macroeconomic factors. Sensitivity Analysis. Change in the assumptions would affect the allowance for credit loss of account receivable. The effect of the indicated increase/decrease in the assumptions for the Company is as follows (in thousands): ​ ​ ​ ​ ​ ​ Assumption Basis Point Change Increase/(Decrease) Payback period +/- 3 months 1,003/ (124) ​ 1.3 Guarantee liabilities Assumptions Used: ● PD (lifetime): The expected probability of payment and time to default of the guaranteed contracts, which considers vintage and recent performance information of such portfolio and macroeconomic factors. ● LGD: The percentage of the expected balance due at default that is not recoverable. For each credit status (normal, attention, secondary), the parameter is assessed based on collateral information and future recoveries. Sensitivity Analysis: Change in the assumptions would affect the allowance for guarantee liability. The effect of the indicated increase/decrease in the assumptions for the Company is as follows (in thousands): ​ ​ ​ ​ ​ ​ Assumption Basis Point Change Increase/(Decrease) PD (lifetime) +/- 100 677/ (677) LGD +/- 100 677/ (677) ​ 2. PRINCIPAL ACCOUNTING POLICIES (CONTINUED) 2.32 Provision for credit losses (continued) Finance asset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90 days past due. Provision for credit losses on finance assets is presented as net impairment losses within operating profit. Subsequent recoveries of amounts previously written off are credited against the same line item.</t>
        </is>
      </c>
    </row>
    <row r="36">
      <c r="A36" s="3" t="inlineStr">
        <is>
          <t>Recent Accounting Pronouncements</t>
        </is>
      </c>
      <c r="B36" s="3" t="inlineStr">
        <is>
          <t>2.33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evaluating the impact. In January 2020, the FASB issued ASU 2020-01 Investments—Equity securities (Topic 321), Investments—Equity method and joint ventures (Topic 323), and Derivatives and hedging (Topic 815)—Clarifying the interactions between Topic 321, Topic 323, and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standard is effective for the Company for fiscal years beginning after December 15, 2021, with early adoption permitted. The Company is currently evaluating the impa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Mar. 31, 2021</t>
        </is>
      </c>
    </row>
    <row r="3">
      <c r="A3" s="5" t="inlineStr">
        <is>
          <t>PRINCIPAL ACTIVITIES AND ORGANIZATION</t>
        </is>
      </c>
    </row>
    <row r="4">
      <c r="A4" s="3" t="inlineStr">
        <is>
          <t>Schedule of principal subsidiaries and VIEs</t>
        </is>
      </c>
      <c r="B4" s="3" t="inlineStr">
        <is>
          <t>As of March 31, 2021, the Company’s principal subsidiaries and consolidated VIEs are as follows: ​ ​ ​ ​ ​ ​ ​ ​ ​ ​ ​ ​ Date of Percentage of ​ ​ ​ Place of ​ incorporation or ​ direct or ​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Yougu (Shanghai) Information Technology Co., Ltd. Shanghai March 13, 2015 100 % Online used car transaction service Youxin (Shaanxi) Technology Information Co., Ltd. Xi’an April 27, 2018 100 % Online used car transaction service Youxin (Ningbo) Information Technology Co., Ltd. Ningbo July 15, 2020 100 % Vehicle sales ​ ​ ​ ​ ​ ​ ​ ​ ​ ​ ​ ​ ​ ​ Date of ​ Percentage ​ ​ ​ Place of incorporation or of direct Principal VIEs ​ incorporation ​ acquisition ​ or indirect ​ activities Youxin Internet (Beijing) Information Technology Co., Ltd. ​ Beijing ​ August 11, 2011 ​ 99.99 % Auction platform Youxin Yishouche (Beijing) Information Technology Co., Ltd. ​ Beijing ​ March 12, 2015 ​ 99.99 % Transaction servi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Mar. 31, 2021</t>
        </is>
      </c>
    </row>
    <row r="3">
      <c r="A3" s="5" t="inlineStr">
        <is>
          <t>Sensitivity Analysis of Fair Value of Interests Continued to be Held by Transferor, Servicing Assets or Liabilities, Impact of Adverse Change in Assumption [Line Items]</t>
        </is>
      </c>
    </row>
    <row r="4">
      <c r="A4" s="3" t="inlineStr">
        <is>
          <t>Schedule of estimated useful lives of property, equipment and software</t>
        </is>
      </c>
      <c r="B4" s="3" t="inlineStr">
        <is>
          <t>​ ​ ​ ​ Electronic equipment 3 years Furniture 5 years Vehicles and motors 4 years Software 5 years Leasehold improvement lesser of the term of the lease or the estimated useful lives of the assets ​</t>
        </is>
      </c>
    </row>
    <row r="5">
      <c r="A5" s="3" t="inlineStr">
        <is>
          <t>Schedule of value-added tax rate for general VAT payers</t>
        </is>
      </c>
      <c r="B5" s="3" t="inlineStr">
        <is>
          <t>​ ​ ​ ​ ​ Type of service Applicable VAT rate (%) ​ Vehicle sales 0.5 % Commission ​ 6 % Value-added service ​ 6 % Other services 6 % ​</t>
        </is>
      </c>
    </row>
    <row r="6">
      <c r="A6" s="3" t="inlineStr">
        <is>
          <t>Credit loss of Loan recognized as a result of payment under the guarantee</t>
        </is>
      </c>
    </row>
    <row r="7">
      <c r="A7" s="5" t="inlineStr">
        <is>
          <t>Sensitivity Analysis of Fair Value of Interests Continued to be Held by Transferor, Servicing Assets or Liabilities, Impact of Adverse Change in Assumption [Line Items]</t>
        </is>
      </c>
    </row>
    <row r="8">
      <c r="A8" s="3" t="inlineStr">
        <is>
          <t>Schedule of sensitivity analysis</t>
        </is>
      </c>
      <c r="B8" s="3" t="inlineStr">
        <is>
          <t>Change in the assumptions would affect the allowance for credit loss of Loan recognized as a result of payment under the guarantee. The effect of the indicated increase/decrease in the assumptions for the Company is as follows (in thousands): ​ ​ ​ ​ ​ ​ Assumption Basis Point Change Increase/(Decrease) Loss rate +/- 100 11,842/ (11,842)</t>
        </is>
      </c>
    </row>
    <row r="9">
      <c r="A9" s="3" t="inlineStr">
        <is>
          <t>Account receivable</t>
        </is>
      </c>
    </row>
    <row r="10">
      <c r="A10" s="5" t="inlineStr">
        <is>
          <t>Sensitivity Analysis of Fair Value of Interests Continued to be Held by Transferor, Servicing Assets or Liabilities, Impact of Adverse Change in Assumption [Line Items]</t>
        </is>
      </c>
    </row>
    <row r="11">
      <c r="A11" s="3" t="inlineStr">
        <is>
          <t>Schedule of sensitivity analysis</t>
        </is>
      </c>
      <c r="B11" s="3" t="inlineStr">
        <is>
          <t>Change in the assumptions would affect the allowance for credit loss of account receivable. The effect of the indicated increase/decrease in the assumptions for the Company is as follows (in thousands): ​ ​ ​ ​ ​ ​ Assumption Basis Point Change Increase/(Decrease) Payback period +/- 3 months 1,003/ (124)</t>
        </is>
      </c>
    </row>
    <row r="12">
      <c r="A12" s="3" t="inlineStr">
        <is>
          <t>Guarantee liabilities</t>
        </is>
      </c>
    </row>
    <row r="13">
      <c r="A13" s="5" t="inlineStr">
        <is>
          <t>Sensitivity Analysis of Fair Value of Interests Continued to be Held by Transferor, Servicing Assets or Liabilities, Impact of Adverse Change in Assumption [Line Items]</t>
        </is>
      </c>
    </row>
    <row r="14">
      <c r="A14" s="3" t="inlineStr">
        <is>
          <t>Schedule of sensitivity analysis</t>
        </is>
      </c>
      <c r="B14" s="3" t="inlineStr">
        <is>
          <t>Change in the assumptions would affect the allowance for guarantee liability. The effect of the indicated increase/decrease in the assumptions for the Company is as follows (in thousands): ​ ​ ​ ​ ​ ​ Assumption Basis Point Change Increase/(Decrease) PD (lifetime) +/- 100 677/ (677) LGD +/- 100 677/ (6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business | 2C intra-regional business and loan-facilitation related service</t>
        </is>
      </c>
    </row>
    <row r="4">
      <c r="A4" s="5" t="inlineStr">
        <is>
          <t>DISCONTINUED OPERATIONS</t>
        </is>
      </c>
    </row>
    <row r="5">
      <c r="A5" s="3" t="inlineStr">
        <is>
          <t>Schedule of discontinued operations, results</t>
        </is>
      </c>
      <c r="B5" s="3" t="inlineStr">
        <is>
          <t>​ ​ ​ ​ ​ ​ ​ ​ ​ ​ ​ ​ ​ ​ ​ For the three ​ For the fiscal ​ ​ For the year ended ​ months ended ​ year ended ​ ​ December 31, ​ March 31, ​ March 31, ​ 2018 2019 2020 2021 ​ ​ RMB ​ RMB ​ RMB ​ RMB Revenues ​ ​ ​ ​ ​ ​ ​ ​ To consumers Transaction facilitation revenue 481,055 391,447 — — Loan facilitation revenue 1,568,705 1,141,981 — — Total revenues 2,049,760 1,533,428 — — ​ ​ ​ ​ ​ ​ ​ ​ ​ Cost of revenues (427,548) (296,347) — — Gross profit 1,622,212 1,237,081 — — ​ ​ ​ ​ ​ ​ ​ ​ ​ Operating expenses ​ Sales and marketing (1,010,446) (1,018,483) — — Research and development (185,488) (155,168) — — General and administrative (504,066) (486,098) — — Losses from guarantee liabilities 2,483 (168,212) — — Impairment for net assets transferred ​ — ​ — ​ (407,709) ​ (420,000) Total operating expenses (1,697,517) (1,827,961) (407,709) (420,000) ​ ​ ​ ​ ​ ​ ​ ​ ​ Loss from operations (75,305) (590,880) (407,709) (420,000) Interest income, net (81,128) (14,355) — — Other expenses, net (14,965) (4,468) — — Loss from the divestiture of 2C intra-regional and loan facilitation business ​ — ​ — ​ — ​ (14,745) Foreign exchange gain — 534 — — Loss from discontinued operations before income tax expense (171,398) (609,169) (407,709) (434,745) Income tax expense (12,941) (2,992) — — Net loss from discontinued operations (184,339) (612,161) (407,709) (434,745)</t>
        </is>
      </c>
    </row>
    <row r="6">
      <c r="A6" s="3" t="inlineStr">
        <is>
          <t>Schedule of discontinued operations, cash flow</t>
        </is>
      </c>
      <c r="B6" s="3" t="inlineStr">
        <is>
          <t>​ ​ ​ ​ ​ ​ ​ ​ For the year ended December 31, ​ ​ 2018 2019 ​ ​ RMB ​ RMB Net cash used in operating activities ​ (808,893) (821,185) Net cash generated from investing activities ​ (4,642) (187)</t>
        </is>
      </c>
    </row>
    <row r="7">
      <c r="A7" s="3" t="inlineStr">
        <is>
          <t>Discontinued business | 2B business</t>
        </is>
      </c>
    </row>
    <row r="8">
      <c r="A8" s="5" t="inlineStr">
        <is>
          <t>DISCONTINUED OPERATIONS</t>
        </is>
      </c>
    </row>
    <row r="9">
      <c r="A9" s="3" t="inlineStr">
        <is>
          <t>Schedule of discontinued operations, results</t>
        </is>
      </c>
      <c r="B9" s="3" t="inlineStr">
        <is>
          <t>​ ​ ​ ​ ​ ​ ​ ​ ​ ​ ​ ​ ​ ​ ​ For the three ​ For the fiscal ​ ​ For the year ended ​ months ended ​ year ended ​ ​ December 31, ​ March 31, ​ March 31, ​ ​ 2018 ​ 2019 2020 2021 ​ ​ RMB ​ RMB ​ RMB ​ RMB ​ ​ ​ ​ ​ ​ ​ ​ ​ Transaction facilitation revenue 606,599 ​ 283,711 22,426 5,198 Cost of revenues (292,595) ​ (157,653) (15,109) (1,384) Gross profit 314,004 ​ 126,058 7,317 3,814 ​ ​ ​ ​ ​ ​ ​ ​ ​ Operating expenses ​ ​ ​ ​ ​ Sales and marketing (187,811) ​ (120,082) (22,453) (8,063) Research and development (19,429) ​ (13,629) (2,970) — General and administrative (108,949) ​ (42,636) (14,415) (1,218) Provision for credit losses ​ — ​ — ​ (14,947) ​ — Total operating expenses (316,189) ​ (176,347) (54,785) (9,281) ​ ​ ​ ​ ​ ​ ​ ​ ​ Gain from the divestiture of 2B business ​ — ​ — ​ — ​ 735,956 Net (loss)/income from discontinued operations (2,185) ​ (50,289) (47,468) 730,489</t>
        </is>
      </c>
    </row>
    <row r="10">
      <c r="A10" s="3" t="inlineStr">
        <is>
          <t>Schedule of discontinued operations, cash flow</t>
        </is>
      </c>
      <c r="B10" s="3" t="inlineStr">
        <is>
          <t>​ ​ ​ ​ ​ ​ ​ ​ ​ ​ ​ ​ ​ ​ ​ ​ For the three ​ For the fiscal ​ ​ For the year ended ​ months ended ​ year ended ​ ​ December 31, ​ March 31, ​ March 31, ​ 2018 ​ 2019 2020 2021 ​ ​ RMB ​ RMB ​ RMB ​ RMB ​ ​ ​ ​ ​ ​ ​ ​ ​ Net cash (used in)/generated from operating activities (20,699) ​ 2,338 (34,967) (9,491) Net cash (used in)/generated from investing activities (40,180) ​ 1,159 (25) —</t>
        </is>
      </c>
    </row>
    <row r="11">
      <c r="A11" s="3" t="inlineStr">
        <is>
          <t>Held for sale | 2B business</t>
        </is>
      </c>
    </row>
    <row r="12">
      <c r="A12" s="5" t="inlineStr">
        <is>
          <t>DISCONTINUED OPERATIONS</t>
        </is>
      </c>
    </row>
    <row r="13">
      <c r="A13" s="3" t="inlineStr">
        <is>
          <t>Schedule of discontinued operations, assets and liabilities</t>
        </is>
      </c>
      <c r="B13" s="3" t="inlineStr">
        <is>
          <t>​ ​ ​ ​ ​ March 31, ​ ​ 2020 ​ ​ RMB ​ ​ ​ Advance from buyers collected on behalf of sellers ​ 89,096 Other payables and other current liabilities ​ 53,913 Total liabilities held for sale ​ 143,0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RECOGNIZED AS A RESULT OF PAYMENT UNDER THE GUARANTEE (Tables)</t>
        </is>
      </c>
      <c r="B1" s="2" t="inlineStr">
        <is>
          <t>12 Months Ended</t>
        </is>
      </c>
    </row>
    <row r="2">
      <c r="B2" s="2" t="inlineStr">
        <is>
          <t>Mar. 31, 2021</t>
        </is>
      </c>
    </row>
    <row r="3">
      <c r="A3" s="5" t="inlineStr">
        <is>
          <t>Accounts, Notes, Loans and Financing Receivable [Line Items]</t>
        </is>
      </c>
    </row>
    <row r="4">
      <c r="A4" s="3" t="inlineStr">
        <is>
          <t>Schedule of loan recognized as a result of payment under the guarantee</t>
        </is>
      </c>
      <c r="B4" s="3" t="inlineStr">
        <is>
          <t>​ ​ ​ ​ ​ ​ ​ March 31, March 31, ​ 2020 2021 ​ RMB RMB Loan recognized as a result of payment under the guarantee 2,594,749 1,362,556 Less: provision for credit losses (2,190,575) (1,182,609) ​ 404,174 179,947</t>
        </is>
      </c>
    </row>
    <row r="5">
      <c r="A5" s="3" t="inlineStr">
        <is>
          <t>Loan recognized as a result of payment under the guarantee</t>
        </is>
      </c>
    </row>
    <row r="6">
      <c r="A6" s="5" t="inlineStr">
        <is>
          <t>Accounts, Notes, Loans and Financing Receivable [Line Items]</t>
        </is>
      </c>
    </row>
    <row r="7">
      <c r="A7" s="3" t="inlineStr">
        <is>
          <t>Schedule of loan recognized as a result of payment under the guarantee</t>
        </is>
      </c>
      <c r="B7" s="3" t="inlineStr">
        <is>
          <t>​ ​ ​ ​ ​ ​ ​ March 31, March 31, ​ ​ 2020 ​ 2021 ​ ​ RMB ​ RMB Up to 6 months 1,140,756 145,639 6 months to 12 months 425,500 307,224 Over 12 months 1,028,493 909,693 ​ 2,594,749 1,362,556</t>
        </is>
      </c>
    </row>
    <row r="8">
      <c r="A8" s="3" t="inlineStr">
        <is>
          <t>Schedule of allowance for doubtful accounts/provision for credit losses</t>
        </is>
      </c>
      <c r="B8" s="3" t="inlineStr">
        <is>
          <t>​ ​ ​ ​ ​ ​ ​ ​ ​ ​ ​ ​ ​ ​ ​ ​ For the three ​ For the fiscal ​ ​ For the year ended ​ months ended ​ year ended ​ ​ December 31, ​ March 31, ​ March 31, ​ 2018 ​ 2019 2020 2021 ​ ​ RMB ​ RMB ​ RMB ​ RMB Beginning balance of the period (189,305) (256,639) (763,122) (2,190,575) Changes on initial application of ASU 2016-13 (i) — — (172,843) — Addition (257,953) (398,167) (326,204) (68,578) Provision for credit losses (i) (37,961) (255,105) (1,039,367) (29,272) Write-off 37,757 — 48,908 252,508 Bought out by certain non-bank financing institutions without recourse ​ 85,560 — — 845,305 ​ ​ ​ ​ ​ ​ ​ ​ Payments from the borrowers or other recoveries ​ 105,263 146,789 62,053 ​ 8,003 Ending balance of the period (256,639) (763,122) (2,190,575) (1,182,609) (i) Due to the impact of a series of regulations governing lending and debt collection promulgated by relevant authorities in the three months ended December 31, 2019, the performance of the loan recognized as a result of payment under the guarantee has been adversely affected, and significant provision for additional credit losses was incurred in the fourth quarter of 2019, taking into the consideration of credit grades, vehicle collateral repossession and residual value of vehicle collateral. Due to the COVID-19 pandemic, the performance of the loan recognized as a result of payment under the guarantee has been adversely affected further, which resulted in further provision for credit losses in the three months ended March 31, 2020. The following table explains the changes in the loss allowance of loan recognized as result of payment under the guarantee by grade of monitored credit risk quality indicator as of March 31, 2021: ​ ​ ​ ​ ​ ​ ​ ​ ​ ​ ​ Normal Attention Secondary Total ​ ​ RMB ​ RMB ​ RMB ​ RMB Beginning balance of the period (98,314) (164,793) (1,927,468) (2,190,575) Additions (68,578) — — (68,578) Provision for credit losses (83,435) (39,661) 93,824 (29,272) Write-off ​ 145,194 ​ 2,355 ​ 104,959 ​ 252,508 Bought out by certain non-bank financing institutions without recourse ​ 15 ​ 9,184 ​ 836,106 ​ 845,305 Payments from the borrowers or other recoveries 8,003 — — 8,003 Transfer from Normal to Attention 74,656 (74,656) — — Transfer from Normal to Secondary 13,412 — (13,412) — Transfer from Attention to Secondary — 152,241 (152,241) — Transfer from Attention to Normal (1,464) 1,464 — — Transfer from Secondary to Attention — (35,354) 35,354 — Transfer from Secondary to Normal (1,276) — 1,276 — Ending balance of the period (11,787) (149,220) (1,021,602) (1,182,609)</t>
        </is>
      </c>
    </row>
    <row r="9">
      <c r="A9" s="3" t="inlineStr">
        <is>
          <t>Schedule of balance of loan recognized as result of payment under the guarantee by grade of monitored credit risk quality indicator</t>
        </is>
      </c>
      <c r="B9" s="3" t="inlineStr">
        <is>
          <t>​ ​ ​ ​ ​ ​ ​ March 31, March 31, ​ 2020 ​ 2021 ​ RMB ​ RMB ​ ​ ​ ​ ​ Normal ​ 283,259 66,924 Attention ​ 364,895 252,572 Secondary ​ 1,946,595 1,043,060 ​ ​ 2,594,749 1,362,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DVANCE TO SELLERS (Tables)</t>
        </is>
      </c>
      <c r="B1" s="2" t="inlineStr">
        <is>
          <t>12 Months Ended</t>
        </is>
      </c>
    </row>
    <row r="2">
      <c r="B2" s="2" t="inlineStr">
        <is>
          <t>Mar. 31, 2021</t>
        </is>
      </c>
    </row>
    <row r="3">
      <c r="A3" s="5" t="inlineStr">
        <is>
          <t>ADVANCE TO SELLERS</t>
        </is>
      </c>
    </row>
    <row r="4">
      <c r="A4" s="3" t="inlineStr">
        <is>
          <t>Schedule of advances to sellers</t>
        </is>
      </c>
      <c r="B4" s="3" t="inlineStr">
        <is>
          <t>​ ​ ​ ​ ​ ​ ​ ​ March 31, March 31, ​ ​ 2020 ​ 2021 ​ ​ RMB ​ RMB Advance to sellers ​ 134,214 ​ — Less: provision for credit losses ​ (1,688) ​ — ​ ​ 132,526 —</t>
        </is>
      </c>
    </row>
    <row r="5">
      <c r="A5" s="3" t="inlineStr">
        <is>
          <t>Summary of movement of allowance</t>
        </is>
      </c>
      <c r="B5" s="3" t="inlineStr">
        <is>
          <t>​ ​ ​ ​ ​ ​ ​ ​ For the three ​ For the fiscal ​ ​ months ended ​ year ended ​ ​ March 31, ​ March 31, ​ ​ 2020 ​ 2021 ​ RMB RMB Beginning balance of the period — (1,688) Cumulative effect of adopting ASU 2016-13 (31,577) ​ — Addition (65,659) (48,989) Write-off 95,548 50,677 Ending balance of the period (1,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OTHER RECEIVABLES, NET (Tables)</t>
        </is>
      </c>
      <c r="B1" s="2" t="inlineStr">
        <is>
          <t>12 Months Ended</t>
        </is>
      </c>
    </row>
    <row r="2">
      <c r="B2" s="2" t="inlineStr">
        <is>
          <t>Mar. 31, 2021</t>
        </is>
      </c>
    </row>
    <row r="3">
      <c r="A3" s="5" t="inlineStr">
        <is>
          <t>Accounts, Notes, Loans and Financing Receivable [Line Items]</t>
        </is>
      </c>
    </row>
    <row r="4">
      <c r="A4" s="3" t="inlineStr">
        <is>
          <t>Schedule of other receivables, net</t>
        </is>
      </c>
      <c r="B4" s="3" t="inlineStr">
        <is>
          <t>​ ​ ​ ​ ​ ​ ​ March 31, March 31, ​ 2020 2021 ​ RMB RMB Loan recognized as a result of payment under the guarantee 2,594,749 1,362,556 Less: provision for credit losses (2,190,575) (1,182,609) ​ 404,174 179,947</t>
        </is>
      </c>
    </row>
    <row r="5">
      <c r="A5" s="3" t="inlineStr">
        <is>
          <t>Schedule of movement of valuation allowance</t>
        </is>
      </c>
      <c r="B5" s="3" t="inlineStr">
        <is>
          <t>​ ​ ​ ​ ​ ​ ​ ​ For the three ​ For the fiscal ​ ​ months ended ​ year ended ​ ​ March 31, ​ March 31, ​ ​ 2020 ​ 2021 ​ RMB RMB Beginning balance of the period — (1,688) Cumulative effect of adopting ASU 2016-13 (31,577) ​ — Addition (65,659) (48,989) Write-off 95,548 50,677 Ending balance of the period (1,688) —</t>
        </is>
      </c>
    </row>
    <row r="6">
      <c r="A6" s="3" t="inlineStr">
        <is>
          <t>Other receivables</t>
        </is>
      </c>
    </row>
    <row r="7">
      <c r="A7" s="5" t="inlineStr">
        <is>
          <t>Accounts, Notes, Loans and Financing Receivable [Line Items]</t>
        </is>
      </c>
    </row>
    <row r="8">
      <c r="A8" s="3" t="inlineStr">
        <is>
          <t>Schedule of other receivables, net</t>
        </is>
      </c>
      <c r="B8" s="3" t="inlineStr">
        <is>
          <t>​ ​ ​ ​ ​ ​ ​ ​ March 31, March 31, ​ ​ 2020 ​ 2021 ​ ​ RMB ​ RMB Rental and other deposits ​ 78,322 ​ 44,892 Deposits in non-bank financing partners (i) ​ 52,751 ​ 19,919 Staff advance ​ 24,813 ​ 16,268 Receivables from third-party payment settlement platform ​ 11,228 ​ 242 Consideration receivable (ii) ​ 130,000 ​ — Others ​ 42,305 ​ 49,684 ​ ​ 339,419 ​ 131,005 Less: provision for credit losses ​ (51,666) ​ (20,980) ​ ​ 287,753 ​ 110,025 (i) In relation with the Company’s historically-facilitated loans for non-banking financial institutions, which were not transferred to Golden Pacer during the divestiture of loan facilitation related business (Note 3), the Company, as the guarantor, is required to deposit a separate guarantee fund with those financial institutions. (ii) On January 16, 2020, the Company entered into definitive agreements with Boche to divest its salvage car related business in exchange for a total cash consideration of RMB330 million. The cash consideration was further modified and revised to RMB295 million.</t>
        </is>
      </c>
    </row>
    <row r="9">
      <c r="A9" s="3" t="inlineStr">
        <is>
          <t>Schedule of movement of valuation allowance</t>
        </is>
      </c>
      <c r="B9" s="3" t="inlineStr">
        <is>
          <t>​ ​ ​ ​ ​ ​ ​ ​ ​ ​ ​ ​ For the three For the fiscal ​ ​ For the year ended ​ months ended ​ year ended ​ ​ December 31, ​ March 31, March 31, ​ ​ 2018 ​ 2019 ​ 2020 ​ 2021 ​ ​ RMB ​ RMB ​ RMB ​ RMB Beginning balance of the period (272) ​ (6,457) (6,119) (51,666) Changes on initial application of ASU 2016-13 ​ — ​ — ​ (8,434) ​ — Addition (23,608) ​ (1,411) (39,748) (1,104) Write-off of other receivables due to divestiture transactions ​ 17,423 ​ — ​ 2,635 ​ 31,790 Reclassified as assets held for sale ​ — ​ 1,749 ​ — ​ — Ending balance of the period (6,457) ​ (6,119) (51,666) (20,9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t>
        </is>
      </c>
      <c r="B1" s="2" t="inlineStr">
        <is>
          <t>12 Months Ended</t>
        </is>
      </c>
    </row>
    <row r="2">
      <c r="B2" s="2" t="inlineStr">
        <is>
          <t>Mar. 31, 2021</t>
        </is>
      </c>
    </row>
    <row r="3">
      <c r="A3" s="5" t="inlineStr">
        <is>
          <t>PREPAID EXPENSES AND OTHER CURRENT ASSETS</t>
        </is>
      </c>
    </row>
    <row r="4">
      <c r="A4" s="3" t="inlineStr">
        <is>
          <t>Schedule of prepaid expenses and other current assets</t>
        </is>
      </c>
      <c r="B4" s="3" t="inlineStr">
        <is>
          <t>​ ​ ​ ​ ​ ​ ​ ​ March 31, March 31, ​ ​ 2020 ​ 2021 ​ ​ RMB ​ RMB VAT-input deductible ​ 75,624 71,989 Prepaid financial advisory service fee (i) ​ — ​ 12,000 Prepaid consulting and professional service fees ​ 12,264 6,495 Prepayment for used vehicles ​ — ​ 4,689 Prepaid rental expense ​ 6,484 ​ 2,207 Prepaid marketing expense ​ 11,744 ​ 3,955 Prepaid non-banking financing partners service fees ​ 12,705 ​ 182 Others ​ 18,327 6,319 ​ ​ 137,148 107,836 (i) The Company entered into a long-term strategic cooperation agreement with Golden Pacer in April 2020, and an aggregate amount of RMB 60.0 million as prepayment was made in exchange for a 5 -year financial solution advisory services from Golden Pacer. As of March 31, 2021, RMB 12.0 million was recorded in prepaid expenses and other current assets, and RMB 36.0 million was recorded in other non-current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OMPREHENSIVE LOSS (Parenthetical) ¥ in Thousands</t>
        </is>
      </c>
      <c r="B1" s="2" t="inlineStr">
        <is>
          <t>12 Months Ended</t>
        </is>
      </c>
    </row>
    <row r="2">
      <c r="B2" s="2" t="inlineStr">
        <is>
          <t>Mar. 31, 2021CNY (¥)</t>
        </is>
      </c>
    </row>
    <row r="3">
      <c r="A3" s="5" t="inlineStr">
        <is>
          <t>Comprehensive Income (Loss)</t>
        </is>
      </c>
    </row>
    <row r="4">
      <c r="A4" s="3" t="inlineStr">
        <is>
          <t>Related party transaction</t>
        </is>
      </c>
      <c r="B4" s="6" t="n">
        <v>1086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FINANCIAL LEASE RECEIVABLES (Tables)</t>
        </is>
      </c>
      <c r="B1" s="2" t="inlineStr">
        <is>
          <t>12 Months Ended</t>
        </is>
      </c>
    </row>
    <row r="2">
      <c r="B2" s="2" t="inlineStr">
        <is>
          <t>Mar. 31, 2021</t>
        </is>
      </c>
    </row>
    <row r="3">
      <c r="A3" s="5" t="inlineStr">
        <is>
          <t>Accounts, Notes, Loans and Financing Receivable [Line Items]</t>
        </is>
      </c>
    </row>
    <row r="4">
      <c r="A4" s="3" t="inlineStr">
        <is>
          <t>Schedule of financial lease receivables</t>
        </is>
      </c>
      <c r="B4" s="3" t="inlineStr">
        <is>
          <t>​ ​ ​ ​ ​ ​ ​ March 31, March 31, ​ 2020 2021 ​ RMB RMB Loan recognized as a result of payment under the guarantee 2,594,749 1,362,556 Less: provision for credit losses (2,190,575) (1,182,609) ​ 404,174 179,947</t>
        </is>
      </c>
    </row>
    <row r="5">
      <c r="A5" s="3" t="inlineStr">
        <is>
          <t>Financial Lease Receivable</t>
        </is>
      </c>
    </row>
    <row r="6">
      <c r="A6" s="5" t="inlineStr">
        <is>
          <t>Accounts, Notes, Loans and Financing Receivable [Line Items]</t>
        </is>
      </c>
    </row>
    <row r="7">
      <c r="A7" s="3" t="inlineStr">
        <is>
          <t>Schedule of financial lease receivables</t>
        </is>
      </c>
      <c r="B7" s="3" t="inlineStr">
        <is>
          <t>​ ​ ​ ​ ​ ​ ​ March 31, March 31, ​ ​ 2020 ​ 2021 ​ ​ RMB ​ RMB Financial lease receivables due from car dealers 27,870 19,864 Less: provision for credit losses ​ (20,318) ​ (19,864) ​ ​ 7,552 ​ — ​ ​ ​ ​ ​ Financial lease receivables due from consumers 14,428 7,157 Less: provision for credit losses (6,932) (7,157) ​ 7,496 — ​ ​ ​ ​ ​ Financial lease receivables, net 15,048 —</t>
        </is>
      </c>
    </row>
    <row r="8">
      <c r="A8" s="3" t="inlineStr">
        <is>
          <t>Schedule of aging analysis of past due financing lease receivables</t>
        </is>
      </c>
      <c r="B8" s="3" t="inlineStr">
        <is>
          <t>The following present the aging of past-due financial lease receivables as of March 31, 2020: ​ ​ ​ ​ ​ ​ ​ ​ ​ ​ ​ ​ ​ 1-90 days ​ Above 90 days ​ Total past due ​ Current ​ Total ​ ​ RMB ​ RMB ​ RMB ​ RMB ​ RMB Financial lease receivables due from car dealers 4,750 16,400 21,150 6,720 27,870 Financial lease receivables due from consumers — 14,428 14,428 — 14,428 ​ 4,750 30,828 35,578 6,720 42,298 ​ The following presents the aging of past-due financial lease receivables as of March 31, 2021: ​ ​ ​ ​ ​ ​ ​ ​ ​ ​ ​ ​ 1- 90 days Above 90 days Total past due Current Total ​ ​ RMB ​ RMB ​ RMB ​ RMB ​ RMB Financial lease receivables due from car dealers — 19,864 19,864 — 19,864 Financial lease receivables due from consumers — 7,157 7,157 — 7,157 ​ — 27,021 27,021 — 27,021 ​</t>
        </is>
      </c>
    </row>
    <row r="9">
      <c r="A9" s="3" t="inlineStr">
        <is>
          <t>Schedule of credit quality analysis of financial lease receivables</t>
        </is>
      </c>
      <c r="B9" s="3" t="inlineStr">
        <is>
          <t>​ ​ ​ ​ ​ ​ ​ ​ ​ ​ ​ ​ ​ ​ ​ ​ Amortized cost basis by origination year ​ ​ December 31, ​ March 31, ​ March 31, ​ ​ ​ ​ Before ​ ​ ​ ​ ​ ​ ​ ​ ​ ​ ​ 2017 2018 2019 2020 2021 Total ​ ​ RMB ​ RMB ​ RMB ​ RMB ​ RMB ​ RMB Current — — — — — — Past due 1-90 days past due — — — — — — Greater than 90 days past due 6,905 10,312 5,583 4,119 102 27,021 ​ 6,905 10,312 5,583 4,119 102 27,021</t>
        </is>
      </c>
    </row>
    <row r="10">
      <c r="A10" s="3" t="inlineStr">
        <is>
          <t>Schedule of movement of allowance for doubtful accounts</t>
        </is>
      </c>
      <c r="B10" s="3" t="inlineStr">
        <is>
          <t>​ ​ ​ ​ ​ ​ ​ ​ ​ ​ ​ ​ ​ ​ ​ ​ For the three months ​ For the fiscal ​ ​ For the year ended December 31, ​ ended March 31, ​ year ended March 31, ​ 2018 ​ 2019 2020 2021 ​ ​ RMB ​ RMB ​ RMB ​ RMB ​ ​ ​ ​ ​ ​ ​ ​ ​ Beginning balance of the period ​ (4,225) (6,890) (23,157) (27,250) Changes on initial application of ASU 2016-13 ​ — — (839) — Provision for credit losses ​ (2,665) (16,267) (3,254) (6,538) Write-off ​ — ​ — ​ — ​ 6,767 Ending balance of the period ​ (6,890) (23,157) (27,250) (27,021)</t>
        </is>
      </c>
    </row>
    <row r="11">
      <c r="A11" s="3" t="inlineStr">
        <is>
          <t>Schedule of components of the net investment in financial lease receivables</t>
        </is>
      </c>
      <c r="B11" s="3" t="inlineStr">
        <is>
          <t>​ ​ ​ ​ ​ ​ ​ March 31, March 31, ​ ​ 2020 ​ 2021 ​ ​ RMB ​ RMB ​ ​ ​ ​ ​ Total minimum lease payments to be received 42,640 27,021 Less: allowance for uncollectibles (27,250) (27,021) Net minimum lease payments receivable 15,390 — Less: unearned income (342) — Net investment 15,0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Mar. 31, 2021</t>
        </is>
      </c>
    </row>
    <row r="3">
      <c r="A3" s="5" t="inlineStr">
        <is>
          <t>PROPERTY, EQUIPMENT AND SOFTWARE, NET</t>
        </is>
      </c>
    </row>
    <row r="4">
      <c r="A4" s="3" t="inlineStr">
        <is>
          <t>Schedule of property, equipment and software, net</t>
        </is>
      </c>
      <c r="B4" s="3" t="inlineStr">
        <is>
          <t>​ ​ ​ ​ ​ ​ ​ March 31, ​ March 31, ​ ​ 2020 2021 ​ ​ RMB ​ RMB ​ ​ ​ ​ ​ Cost ​ ​ ​ ​ Leasehold improvement ​ 159,780 ​ 167,073 Computer equipment 149,134 ​ 61,758 Software ​ 26,032 ​ 26,018 Furniture 19,143 ​ 3,650 Vehicle and motor 3,761 ​ 2,254 Construction in progress 3,553 ​ - Total property, equipment and software 361,403 ​ 260,753 ​ ​ ​ ​ Less: accumulated depreciation and amortization ​ ​ ​ ​ Leasehold improvement (145,134) ​ (159,103) Computer equipment ​ (109,323) ​ (56,961) Software (9,077) ​ (11,561) Furniture (8,823) ​ (2,738) Vehicle and motor (1,488) ​ (1,084) Total accumulated depreciation and amortization (273,845) ​ (231,447) ​ ​ ​ ​ ​ Net book value 87,558 ​ 29,3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Mar. 31, 2021</t>
        </is>
      </c>
    </row>
    <row r="3">
      <c r="A3" s="5" t="inlineStr">
        <is>
          <t>LONG-TERM INVESTMENTS</t>
        </is>
      </c>
    </row>
    <row r="4">
      <c r="A4" s="3" t="inlineStr">
        <is>
          <t>Schedule of long-term investments</t>
        </is>
      </c>
      <c r="B4" s="3" t="inlineStr">
        <is>
          <t>​ ​ ​ ​ ​ ​ ​ ​ ​ ​ ​ March 31, ​ March 31, ​ ​ 2020 2021 ​ ​ RMB ​ RMB ​ ​ ​ ​ ​ Equity investments accounted for using the equity method ​ ​ ​ ​ Jincheng Consumer Finance (Sichuan) Co., Ltd. (“Jincheng”) ​ 270,696 ​ — Beijing Gangjian Shoubao Cultural Media Center LLP (“Gangjian Shoubao”) 4,500 ​ 4,500 Weiche Information Technology Co., Ltd. (“Weiche”) 1,566 ​ 1,167 ​ ​ 276,762 ​ 5,667 ​ ​ ​ ​ Equity investments accounted for using the measurement alternative ​ ​ ​ ​ Jincheng ​ — ​ 282,761 ​ ​ ​ ​ ​ Total long-term investments ​ 276,762 ​ 288,4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BORROWINGS (Tables)</t>
        </is>
      </c>
      <c r="B1" s="2" t="inlineStr">
        <is>
          <t>12 Months Ended</t>
        </is>
      </c>
    </row>
    <row r="2">
      <c r="B2" s="2" t="inlineStr">
        <is>
          <t>Mar. 31, 2021</t>
        </is>
      </c>
    </row>
    <row r="3">
      <c r="A3" s="5" t="inlineStr">
        <is>
          <t>SHORT-TERM AND LONG TERM BORROWINGS</t>
        </is>
      </c>
    </row>
    <row r="4">
      <c r="A4" s="3" t="inlineStr">
        <is>
          <t>Schedule of short term and long term borrowings from commercial banks or other institutions</t>
        </is>
      </c>
      <c r="B4" s="3" t="inlineStr">
        <is>
          <t>​ ​ ​ ​ ​ ​ ​ ​ ​ ​ ​ ​ Fixed annual ​ ​ ​ March 31, ​ March 31, Funding Partners interest rate Term 2020 2021 ​ ​ ​ ​ ​ ​ RMB ​ RMB ​ ​ ​ ​ ​ ​ ​ ​ ​ Short-term borrowings 8.2% ​ within 12 months ​ 6,720 ​ — Current portion of long-term borrowings 5.9%-10.3% ​ mature before March 31, 2022 ​ 112,349 ​ 79,560 Long-term borrowings 5.0%-6.7% ​ 2 – 3 years ​ 234,585 ​ 233,000 ​ ​ ​ ​ ​ 353,654 ​ 312,5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UARANTEE LIABILITIES (Tables)</t>
        </is>
      </c>
      <c r="B1" s="2" t="inlineStr">
        <is>
          <t>12 Months Ended</t>
        </is>
      </c>
    </row>
    <row r="2">
      <c r="B2" s="2" t="inlineStr">
        <is>
          <t>Mar. 31, 2021</t>
        </is>
      </c>
    </row>
    <row r="3">
      <c r="A3" s="3" t="inlineStr">
        <is>
          <t>Schedule of movement of guarantee liabilities</t>
        </is>
      </c>
      <c r="B3" s="3" t="inlineStr">
        <is>
          <t>​ ​ ​ ​ ​ ​ ​ March 31, ​ March 31, ​ ​ 2020 2021 ​ ​ RMB ​ RMB ​ ​ ​ ​ ​ Guarantee liabilities – stand ready 207,997 172 Guarantee liabilities – contingent (i) 702,952 2,269 ​ 910,949 2,441 (i) Financial guarantees in the scope of ASC 460, Guarantees, are in the scope of CECL impairment model, and a contingent guarantee liability with an allowance for credit losses was recorded at the initial adoption and subsequently measured using CECL model.</t>
        </is>
      </c>
    </row>
    <row r="4">
      <c r="A4" s="3" t="inlineStr">
        <is>
          <t>Guarantee liabilities - stand ready</t>
        </is>
      </c>
    </row>
    <row r="5">
      <c r="A5" s="3" t="inlineStr">
        <is>
          <t>Schedule of movement of guarantee liabilities</t>
        </is>
      </c>
      <c r="B5" s="3" t="inlineStr">
        <is>
          <t>​ ​ ​ ​ ​ ​ ​ ​ ​ ​ ​ ​ ​ ​ ​ ​ For the three ​ For the fiscal ​ ​ For the year ended months ended year ended ​ ​ December 31, ​ March 31, ​ March 31, ​ ​ 2018 ​ 2019 ​ 2020 ​ 2021 ​ RMB RMB RMB RMB ​ ​ ​ ​ ​ ​ ​ ​ ​ Beginning balance of the period ​ 173,907 321,255 388,307 207,997 Changes on initial application of ASU 2016-13 ​ — — (135,839) — Fair value of guarantee liabilities upon the inception of new guarantees ​ 403,370 405,084 — — Guarantee liabilities settled ​ (257,953) ​ (398,167) ​ — ​ — Losses from guarantee liabilities ​ 1,931 ​ 362,597 ​ — ​ — Reclassified as liabilities held for sale (Note 3) ​ (174,828) ​ — ​ — ​ — Net assets transferred (Note 3) ​ — ​ (302,462) ​ — ​ — Guarantee income (i) (Note 18) ​ — ​ — ​ (44,471) ​ (207,825) Ending balance of the period ​ 146,427 ​ 388,307 ​ 207,997 ​ 172</t>
        </is>
      </c>
    </row>
    <row r="6">
      <c r="A6" s="3" t="inlineStr">
        <is>
          <t>Guarantee liabilities - contingent</t>
        </is>
      </c>
    </row>
    <row r="7">
      <c r="A7" s="3" t="inlineStr">
        <is>
          <t>Schedule of movement of guarantee liabilities</t>
        </is>
      </c>
      <c r="B7" s="3" t="inlineStr">
        <is>
          <t>​ ​ ​ ​ ​ ​ ​ For the three ​ For the fiscal ​ ​ months ended ​ year ended ​ ​ March 31, ​ March 31, ​ ​ 2020 ​ 2021 ​ ​ RMB ​ RMB ​ ​ ​ ​ ​ Beginning balance of the period — ​ 702,952 Changes on initial application of ASU 2016-13 224,834 ​ — Guarantee liabilities settled (326,204) ​ (68,578) Guarantee liabilities released to Webank (i) ​ — ​ (630,733) Provision for credit losses 804,322 ​ (1,372) Ending balance of the period 702,952 ​ 2,2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 OF INTERESTS FROM CONSUMERS AND PAYABLE TO FINANCING PARTNERS (Tables)</t>
        </is>
      </c>
      <c r="B1" s="2" t="inlineStr">
        <is>
          <t>12 Months Ended</t>
        </is>
      </c>
    </row>
    <row r="2">
      <c r="B2" s="2" t="inlineStr">
        <is>
          <t>Mar. 31, 2021</t>
        </is>
      </c>
    </row>
    <row r="3">
      <c r="A3" s="5" t="inlineStr">
        <is>
          <t>DEPOSIT OF INTERESTS FROM CONSUMERS AND PAYABLE TO FINANCING PARTNERS</t>
        </is>
      </c>
    </row>
    <row r="4">
      <c r="A4" s="3" t="inlineStr">
        <is>
          <t>Schedule of deposit of interests from consumers and payable to financing partners.</t>
        </is>
      </c>
      <c r="B4" s="3" t="inlineStr">
        <is>
          <t>​ ​ ​ ​ ​ ​ ​ ​ March 31, ​ March 31, ​ ​ 2020 ​ 2021 ​ RMB RMB ​ ​ ​ ​ ​ Deposit of interests from consumers and payable to financing partners, current 25,96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 FROM BUYERS COLLECTED ON BEHALF OF SELLERS (Tables)</t>
        </is>
      </c>
      <c r="B1" s="2" t="inlineStr">
        <is>
          <t>12 Months Ended</t>
        </is>
      </c>
    </row>
    <row r="2">
      <c r="B2" s="2" t="inlineStr">
        <is>
          <t>Mar. 31, 2021</t>
        </is>
      </c>
    </row>
    <row r="3">
      <c r="A3" s="5" t="inlineStr">
        <is>
          <t>ADVANCE FROM BUYERS COLLECTED ON BEHALF OF SELLERS</t>
        </is>
      </c>
    </row>
    <row r="4">
      <c r="A4" s="3" t="inlineStr">
        <is>
          <t>Schedule of advance from buyers collected on behalf of sellers</t>
        </is>
      </c>
      <c r="B4" s="3" t="inlineStr">
        <is>
          <t>​ ​ ​ ​ ​ ​ ​ ​ March 31, ​ March 31, ​ ​ 2020 ​ 2021 ​ RMB RMB ​ ​ ​ ​ ​ Advance from buyers collected on behalf of sellers ​ 110,493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OTHER CURRENT LIABILITIES (Tables)</t>
        </is>
      </c>
      <c r="B1" s="2" t="inlineStr">
        <is>
          <t>12 Months Ended</t>
        </is>
      </c>
    </row>
    <row r="2">
      <c r="B2" s="2" t="inlineStr">
        <is>
          <t>Mar. 31, 2021</t>
        </is>
      </c>
    </row>
    <row r="3">
      <c r="A3" s="5" t="inlineStr">
        <is>
          <t>OTHER PAYABLES AND OTHER CURRENT LIABILITIES</t>
        </is>
      </c>
    </row>
    <row r="4">
      <c r="A4" s="3" t="inlineStr">
        <is>
          <t>Schedule of other payables and accruals</t>
        </is>
      </c>
      <c r="B4" s="3" t="inlineStr">
        <is>
          <t>​ ​ ​ ​ ​ ​ ​ ​ March 31, ​ March 31, ​ ​ 2020 ​ 2021 ​ RMB RMB Accrued advertising expenses ​ 351,868 ​ 305,217 Accrued service fee for IT and office support ​ 131,068 ​ 114,762 Accrued service fee for transaction support ​ 228,053 ​ 80,740 Tax payables ​ 87,930 ​ 77,862 Deposits ​ 74,679 ​ 55,770 Accrued salaries and benefits ​ 100,724 ​ 46,991 Interest payable ​ 27,753 ​ 39,280 Accrued legal proceedings and litigations ​ 10,000 ​ 17,812 Contract liabilities ​ 17,344 ​ 9,121 Installments collected on behalf of financing partners ​ 115,256 ​ — Others ​ 31,239 ​ 40,748 ​ ​ 1,175,914 ​ 788,3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Mar. 31, 2021</t>
        </is>
      </c>
    </row>
    <row r="3">
      <c r="A3" s="5" t="inlineStr">
        <is>
          <t>CONVERTIBLE NOTES</t>
        </is>
      </c>
    </row>
    <row r="4">
      <c r="A4" s="3" t="inlineStr">
        <is>
          <t>Schedule of convertible notes</t>
        </is>
      </c>
      <c r="B4" s="3" t="inlineStr">
        <is>
          <t>​ ​ ​ ​ ​ ​ ​ ​ March 31, ​ March 31, ​ ​ 2020 ​ 2021 ​ ​ RMB RMB ​ ​ ​ ​ ​ 2020 Notes ​ 345,939 ​ — 2021 Notes ​ 36,595 ​ — 2024 Notes ​ 1,679,130 ​ 1,614,040 Less: debt issuance cost ​ (7,085) ​ — ​ ​ 2,054,579 ​ 1,614,0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Mar. 31, 2021</t>
        </is>
      </c>
    </row>
    <row r="3">
      <c r="A3" s="5" t="inlineStr">
        <is>
          <t>OTHER OPERATING INCOME</t>
        </is>
      </c>
    </row>
    <row r="4">
      <c r="A4" s="3" t="inlineStr">
        <is>
          <t>Schedule of other operating income</t>
        </is>
      </c>
      <c r="B4" s="3" t="inlineStr">
        <is>
          <t>​ ​ ​ ​ ​ ​ ​ ​ ​ ​ ​ ​ ​ ​ ​ ​ For the three ​ For the fiscal ​ ​ For the year ended ​ months ended ​ year ended ​ ​ December 31, ​ March 31, ​ March 31, ​ 2018 2019 2020 2021 ​ ​ RMB ​ RMB ​ RMB ​ RMB ​ ​ ​ ​ ​ ​ ​ ​ ​ Guarantee income (Note 13) ​ — ​ — ​ 44,471 ​ 207,825 Government grant ​ — ​ — ​ 11,572 ​ 15,392 VAT in super deduction ​ — ​ 1,925 ​ — ​ — Waiver of operating payables ​ — ​ — ​ — ​ 2,010 Income from sale of loan recognized as a result of payment under the guarantee without recourse ​ — ​ — ​ — ​ 21,119 ​ — 1,925 56,043 246,3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7" customWidth="1" min="6" max="6"/>
    <col width="51" customWidth="1" min="7" max="7"/>
    <col width="60" customWidth="1" min="8" max="8"/>
    <col width="80" customWidth="1" min="9" max="9"/>
    <col width="28" customWidth="1" min="10" max="10"/>
    <col width="57" customWidth="1" min="11" max="11"/>
    <col width="66" customWidth="1" min="12" max="12"/>
    <col width="80" customWidth="1" min="13" max="13"/>
    <col width="34" customWidth="1" min="14" max="14"/>
    <col width="78" customWidth="1" min="15" max="15"/>
    <col width="80" customWidth="1" min="16" max="16"/>
    <col width="46" customWidth="1" min="17" max="17"/>
    <col width="80" customWidth="1" min="18" max="18"/>
    <col width="80" customWidth="1" min="19" max="19"/>
    <col width="27" customWidth="1" min="20" max="20"/>
    <col width="64" customWidth="1" min="21" max="21"/>
    <col width="80" customWidth="1" min="22" max="22"/>
    <col width="32" customWidth="1" min="23" max="23"/>
    <col width="37" customWidth="1" min="24" max="24"/>
    <col width="40" customWidth="1" min="25" max="25"/>
    <col width="66" customWidth="1" min="26" max="26"/>
    <col width="72" customWidth="1" min="27" max="27"/>
    <col width="15" customWidth="1" min="28" max="28"/>
    <col width="14" customWidth="1" min="29" max="29"/>
  </cols>
  <sheetData>
    <row r="1">
      <c r="A1" s="1" t="inlineStr">
        <is>
          <t>CONSOLIDATED STATEMENTS OF CHANGES IN SHAREHOLDERS' EQUITY/(DEFICIT) $ in Thousands</t>
        </is>
      </c>
      <c r="B1" s="2" t="inlineStr">
        <is>
          <t>Total UXIN LIMITED shareholders' equity/(deficit)Class A ordinary sharesCNY (¥)</t>
        </is>
      </c>
      <c r="C1" s="2" t="inlineStr">
        <is>
          <t>Total UXIN LIMITED shareholders' equity/(deficit)Fairlubo Auction Company LimitedCNY (¥)</t>
        </is>
      </c>
      <c r="D1" s="2" t="inlineStr">
        <is>
          <t>Total UXIN LIMITED shareholders' equity/(deficit)Cumulative Effect, Period of Adoption, Adjustment [Member]CNY (¥)</t>
        </is>
      </c>
      <c r="E1" s="2" t="inlineStr">
        <is>
          <t>Total UXIN LIMITED shareholders' equity/(deficit)Cumulative Effect, Period of Adoption, Adjusted Balance [Member]CNY (¥)</t>
        </is>
      </c>
      <c r="F1" s="2" t="inlineStr">
        <is>
          <t>Total UXIN LIMITED shareholders' equity/(deficit)CNY (¥)</t>
        </is>
      </c>
      <c r="G1" s="2" t="inlineStr">
        <is>
          <t>Ordinary shareClass A ordinary sharesCNY (¥)shares</t>
        </is>
      </c>
      <c r="H1" s="2" t="inlineStr">
        <is>
          <t>Ordinary shareFairlubo Auction Company LimitedCNY (¥)shares</t>
        </is>
      </c>
      <c r="I1" s="2" t="inlineStr">
        <is>
          <t>Ordinary shareCumulative Effect, Period of Adoption, Adjusted Balance [Member]CNY (¥)shares</t>
        </is>
      </c>
      <c r="J1" s="2" t="inlineStr">
        <is>
          <t>Ordinary shareCNY (¥)shares</t>
        </is>
      </c>
      <c r="K1" s="2" t="inlineStr">
        <is>
          <t>Additional paid-in capitalClass A ordinary sharesCNY (¥)</t>
        </is>
      </c>
      <c r="L1" s="2" t="inlineStr">
        <is>
          <t>Additional paid-in capitalFairlubo Auction Company LimitedCNY (¥)</t>
        </is>
      </c>
      <c r="M1" s="2" t="inlineStr">
        <is>
          <t>Additional paid-in capitalCumulative Effect, Period of Adoption, Adjusted Balance [Member]CNY (¥)</t>
        </is>
      </c>
      <c r="N1" s="2" t="inlineStr">
        <is>
          <t>Additional paid-in capitalCNY (¥)</t>
        </is>
      </c>
      <c r="O1" s="2" t="inlineStr">
        <is>
          <t>Accumulated other comprehensive incomeFairlubo Auction Company LimitedCNY (¥)</t>
        </is>
      </c>
      <c r="P1" s="2" t="inlineStr">
        <is>
          <t>Accumulated other comprehensive incomeCumulative Effect, Period of Adoption, Adjusted Balance [Member]CNY (¥)</t>
        </is>
      </c>
      <c r="Q1" s="2" t="inlineStr">
        <is>
          <t>Accumulated other comprehensive incomeCNY (¥)</t>
        </is>
      </c>
      <c r="R1" s="2" t="inlineStr">
        <is>
          <t>Accumulated deficitCumulative Effect, Period of Adoption, Adjustment [Member]CNY (¥)</t>
        </is>
      </c>
      <c r="S1" s="2" t="inlineStr">
        <is>
          <t>Accumulated deficitCumulative Effect, Period of Adoption, Adjusted Balance [Member]CNY (¥)</t>
        </is>
      </c>
      <c r="T1" s="2" t="inlineStr">
        <is>
          <t>Accumulated deficitCNY (¥)</t>
        </is>
      </c>
      <c r="U1" s="2" t="inlineStr">
        <is>
          <t>Non-controlling interestFairlubo Auction Company LimitedCNY (¥)</t>
        </is>
      </c>
      <c r="V1" s="2" t="inlineStr">
        <is>
          <t>Non-controlling interestCumulative Effect, Period of Adoption, Adjusted Balance [Member]CNY (¥)</t>
        </is>
      </c>
      <c r="W1" s="2" t="inlineStr">
        <is>
          <t>Non-controlling interestCNY (¥)</t>
        </is>
      </c>
      <c r="X1" s="2" t="inlineStr">
        <is>
          <t>Class A ordinary sharesCNY (¥)shares</t>
        </is>
      </c>
      <c r="Y1" s="2" t="inlineStr">
        <is>
          <t>Fairlubo Auction Company LimitedCNY (¥)</t>
        </is>
      </c>
      <c r="Z1" s="2" t="inlineStr">
        <is>
          <t>Cumulative Effect, Period of Adoption, Adjustment [Member]CNY (¥)</t>
        </is>
      </c>
      <c r="AA1" s="2" t="inlineStr">
        <is>
          <t>Cumulative Effect, Period of Adoption, Adjusted Balance [Member]CNY (¥)</t>
        </is>
      </c>
      <c r="AB1" s="2" t="inlineStr">
        <is>
          <t>CNY (¥)shares</t>
        </is>
      </c>
      <c r="AC1" s="2" t="inlineStr">
        <is>
          <t>USD ($)shares</t>
        </is>
      </c>
    </row>
    <row r="2">
      <c r="A2" s="5" t="inlineStr">
        <is>
          <t>Changes in equity</t>
        </is>
      </c>
    </row>
    <row r="3">
      <c r="A3" s="3" t="inlineStr">
        <is>
          <t>Cumulative effect of adoption of new accounting standard (Note 2.32)</t>
        </is>
      </c>
      <c r="F3" s="6" t="n">
        <v>-8131164000</v>
      </c>
      <c r="J3" s="6" t="n">
        <v>30000</v>
      </c>
      <c r="Q3" s="6" t="n">
        <v>76607000</v>
      </c>
      <c r="T3" s="6" t="n">
        <v>-8207801000</v>
      </c>
      <c r="W3" s="6" t="n">
        <v>-50461000</v>
      </c>
      <c r="AB3" s="6" t="n">
        <v>-8181625000</v>
      </c>
    </row>
    <row r="4">
      <c r="A4" s="3" t="inlineStr">
        <is>
          <t>Balance at Dec. 31, 2017</t>
        </is>
      </c>
      <c r="F4" s="4" t="n">
        <v>-8131164000</v>
      </c>
      <c r="J4" s="6" t="n">
        <v>30000</v>
      </c>
      <c r="Q4" s="4" t="n">
        <v>76607000</v>
      </c>
      <c r="T4" s="4" t="n">
        <v>-8207801000</v>
      </c>
      <c r="W4" s="4" t="n">
        <v>-50461000</v>
      </c>
      <c r="AB4" s="4" t="n">
        <v>-8181625000</v>
      </c>
    </row>
    <row r="5">
      <c r="A5" s="3" t="inlineStr">
        <is>
          <t>Balance (in shares) at Dec. 31, 2017 | shares</t>
        </is>
      </c>
      <c r="J5" s="4" t="n">
        <v>49318860</v>
      </c>
    </row>
    <row r="6">
      <c r="A6" s="5" t="inlineStr">
        <is>
          <t>Changes in equity</t>
        </is>
      </c>
    </row>
    <row r="7">
      <c r="A7" s="3" t="inlineStr">
        <is>
          <t>Foreign currency translation adjustments</t>
        </is>
      </c>
      <c r="F7" s="4" t="n">
        <v>11407000</v>
      </c>
      <c r="Q7" s="4" t="n">
        <v>11407000</v>
      </c>
      <c r="W7" s="4" t="n">
        <v>-6589000</v>
      </c>
      <c r="AB7" s="4" t="n">
        <v>4818000</v>
      </c>
    </row>
    <row r="8">
      <c r="A8" s="3" t="inlineStr">
        <is>
          <t>Net loss</t>
        </is>
      </c>
      <c r="F8" s="4" t="n">
        <v>-1522514000</v>
      </c>
      <c r="T8" s="4" t="n">
        <v>-1522514000</v>
      </c>
      <c r="W8" s="4" t="n">
        <v>-15771000</v>
      </c>
      <c r="AB8" s="4" t="n">
        <v>-1538285000</v>
      </c>
    </row>
    <row r="9">
      <c r="A9" s="3" t="inlineStr">
        <is>
          <t>Share-based compensation</t>
        </is>
      </c>
      <c r="F9" s="4" t="n">
        <v>151274000</v>
      </c>
      <c r="N9" s="6" t="n">
        <v>151274000</v>
      </c>
      <c r="AB9" s="4" t="n">
        <v>151274000</v>
      </c>
    </row>
    <row r="10">
      <c r="A10" s="3" t="inlineStr">
        <is>
          <t>Issuance of restricted shares to Mr. Kun Dai</t>
        </is>
      </c>
      <c r="F10" s="4" t="n">
        <v>-620446000</v>
      </c>
      <c r="J10" s="6" t="n">
        <v>-11000</v>
      </c>
      <c r="N10" s="4" t="n">
        <v>-620435000</v>
      </c>
      <c r="AB10" s="4" t="n">
        <v>-620446000</v>
      </c>
    </row>
    <row r="11">
      <c r="A11" s="3" t="inlineStr">
        <is>
          <t>Issuance of restricted shares to Mr. Kun Dai (in shares) | shares</t>
        </is>
      </c>
      <c r="J11" s="4" t="n">
        <v>17742890</v>
      </c>
    </row>
    <row r="12">
      <c r="A12" s="3" t="inlineStr">
        <is>
          <t>Issuance of ordinary shares due to exercise of the share option</t>
        </is>
      </c>
      <c r="F12" s="4" t="n">
        <v>-286681000</v>
      </c>
      <c r="J12" s="6" t="n">
        <v>-5000</v>
      </c>
      <c r="N12" s="4" t="n">
        <v>-286676000</v>
      </c>
      <c r="AB12" s="4" t="n">
        <v>-286681000</v>
      </c>
    </row>
    <row r="13">
      <c r="A13" s="3" t="inlineStr">
        <is>
          <t>Issuance of ordinary shares due to exercise of the share option (in shares) | shares</t>
        </is>
      </c>
      <c r="J13" s="4" t="n">
        <v>8479505</v>
      </c>
    </row>
    <row r="14">
      <c r="A14" s="3" t="inlineStr">
        <is>
          <t>Conversion of redeemable preferred shares</t>
        </is>
      </c>
      <c r="F14" s="4" t="n">
        <v>11013180000</v>
      </c>
      <c r="J14" s="6" t="n">
        <v>486000</v>
      </c>
      <c r="N14" s="4" t="n">
        <v>11012694000</v>
      </c>
      <c r="AB14" s="4" t="n">
        <v>11013180000</v>
      </c>
    </row>
    <row r="15">
      <c r="A15" s="3" t="inlineStr">
        <is>
          <t>Conversion of redeemable preferred shares (in shares) | shares</t>
        </is>
      </c>
      <c r="J15" s="4" t="n">
        <v>743343820</v>
      </c>
    </row>
    <row r="16">
      <c r="A16" s="3" t="inlineStr">
        <is>
          <t>Transaction with non-controlling interests</t>
        </is>
      </c>
      <c r="F16" s="4" t="n">
        <v>-182000</v>
      </c>
      <c r="N16" s="4" t="n">
        <v>-182000</v>
      </c>
      <c r="W16" s="4" t="n">
        <v>-4819000</v>
      </c>
      <c r="AB16" s="4" t="n">
        <v>-5001000</v>
      </c>
    </row>
    <row r="17">
      <c r="A17" s="3" t="inlineStr">
        <is>
          <t>Accretion on preferred shares to redemption value</t>
        </is>
      </c>
      <c r="F17" s="4" t="n">
        <v>-318951000</v>
      </c>
      <c r="N17" s="4" t="n">
        <v>-38582000</v>
      </c>
      <c r="T17" s="4" t="n">
        <v>-280369000</v>
      </c>
      <c r="AB17" s="4" t="n">
        <v>-318951000</v>
      </c>
    </row>
    <row r="18">
      <c r="A18" s="3" t="inlineStr">
        <is>
          <t>Deemed dividend to preferred shareholders</t>
        </is>
      </c>
      <c r="F18" s="4" t="n">
        <v>-544773000</v>
      </c>
      <c r="T18" s="4" t="n">
        <v>-544773000</v>
      </c>
      <c r="AB18" s="4" t="n">
        <v>-544773000</v>
      </c>
    </row>
    <row r="19">
      <c r="A19" s="3" t="inlineStr">
        <is>
          <t>Issuance of ordinary shares</t>
        </is>
      </c>
      <c r="C19" s="6" t="n">
        <v>159350000</v>
      </c>
      <c r="F19" s="4" t="n">
        <v>1342881000</v>
      </c>
      <c r="H19" s="6" t="n">
        <v>9000</v>
      </c>
      <c r="J19" s="6" t="n">
        <v>50000</v>
      </c>
      <c r="L19" s="6" t="n">
        <v>161294000</v>
      </c>
      <c r="N19" s="4" t="n">
        <v>1342831000</v>
      </c>
      <c r="O19" s="6" t="n">
        <v>-1953000</v>
      </c>
      <c r="U19" s="6" t="n">
        <v>74561000</v>
      </c>
      <c r="Y19" s="6" t="n">
        <v>233911000</v>
      </c>
      <c r="AB19" s="4" t="n">
        <v>1342881000</v>
      </c>
    </row>
    <row r="20">
      <c r="A20" s="3" t="inlineStr">
        <is>
          <t>Issuance of ordinary shares (in shares) | shares</t>
        </is>
      </c>
      <c r="H20" s="4" t="n">
        <v>13026713</v>
      </c>
      <c r="J20" s="4" t="n">
        <v>75000000</v>
      </c>
    </row>
    <row r="21">
      <c r="A21" s="3" t="inlineStr">
        <is>
          <t>Repurchase of the surrender shares</t>
        </is>
      </c>
      <c r="F21" s="4" t="n">
        <v>-698680000</v>
      </c>
      <c r="J21" s="6" t="n">
        <v>-16000</v>
      </c>
      <c r="N21" s="4" t="n">
        <v>-573600000</v>
      </c>
      <c r="T21" s="4" t="n">
        <v>-125064000</v>
      </c>
      <c r="AB21" s="6" t="n">
        <v>-698680000</v>
      </c>
    </row>
    <row r="22">
      <c r="A22" s="3" t="inlineStr">
        <is>
          <t>Repurchase of the surrender shares (in shares) | shares</t>
        </is>
      </c>
      <c r="J22" s="4" t="n">
        <v>-26251889</v>
      </c>
    </row>
    <row r="23">
      <c r="A23" s="3" t="inlineStr">
        <is>
          <t>Conversion of convertible notes (in shares) | shares</t>
        </is>
      </c>
      <c r="AB23" s="4" t="n">
        <v>40809861</v>
      </c>
      <c r="AC23" s="4" t="n">
        <v>40809861</v>
      </c>
    </row>
    <row r="24">
      <c r="A24" s="3" t="inlineStr">
        <is>
          <t>40,809,861 ordinary shares were redesignated to Class B ordinary shares with super voting power granted to Mr. Kun Dai</t>
        </is>
      </c>
      <c r="F24" s="4" t="n">
        <v>5178000</v>
      </c>
      <c r="N24" s="4" t="n">
        <v>5146000</v>
      </c>
      <c r="T24" s="4" t="n">
        <v>32000</v>
      </c>
      <c r="W24" s="4" t="n">
        <v>589000</v>
      </c>
      <c r="AB24" s="6" t="n">
        <v>5767000</v>
      </c>
    </row>
    <row r="25">
      <c r="A25" s="3" t="inlineStr">
        <is>
          <t>Balance at Dec. 31, 2018</t>
        </is>
      </c>
      <c r="F25" s="4" t="n">
        <v>2374133000</v>
      </c>
      <c r="J25" s="6" t="n">
        <v>575000</v>
      </c>
      <c r="N25" s="4" t="n">
        <v>12967986000</v>
      </c>
      <c r="Q25" s="4" t="n">
        <v>86061000</v>
      </c>
      <c r="T25" s="4" t="n">
        <v>-10680489000</v>
      </c>
      <c r="W25" s="4" t="n">
        <v>-2490000</v>
      </c>
      <c r="AB25" s="4" t="n">
        <v>2371643000</v>
      </c>
    </row>
    <row r="26">
      <c r="A26" s="3" t="inlineStr">
        <is>
          <t>Balance (in shares) at Dec. 31, 2018 | shares</t>
        </is>
      </c>
      <c r="J26" s="4" t="n">
        <v>880659899</v>
      </c>
      <c r="X26" s="4" t="n">
        <v>839850038</v>
      </c>
    </row>
    <row r="27">
      <c r="A27" s="5" t="inlineStr">
        <is>
          <t>Changes in equity</t>
        </is>
      </c>
    </row>
    <row r="28">
      <c r="A28" s="3" t="inlineStr">
        <is>
          <t>Cumulative effect of adoption of new accounting standard (Note 2.32)</t>
        </is>
      </c>
      <c r="F28" s="4" t="n">
        <v>2374133000</v>
      </c>
      <c r="J28" s="6" t="n">
        <v>575000</v>
      </c>
      <c r="N28" s="4" t="n">
        <v>12967986000</v>
      </c>
      <c r="Q28" s="4" t="n">
        <v>86061000</v>
      </c>
      <c r="T28" s="4" t="n">
        <v>-10680489000</v>
      </c>
      <c r="W28" s="4" t="n">
        <v>-2490000</v>
      </c>
      <c r="AB28" s="4" t="n">
        <v>2371643000</v>
      </c>
    </row>
    <row r="29">
      <c r="A29" s="3" t="inlineStr">
        <is>
          <t>Foreign currency translation adjustments</t>
        </is>
      </c>
      <c r="F29" s="4" t="n">
        <v>-17869000</v>
      </c>
      <c r="Q29" s="4" t="n">
        <v>-17869000</v>
      </c>
      <c r="W29" s="4" t="n">
        <v>-106000</v>
      </c>
      <c r="AB29" s="4" t="n">
        <v>-17975000</v>
      </c>
    </row>
    <row r="30">
      <c r="A30" s="3" t="inlineStr">
        <is>
          <t>Foreign currency translation adjustments</t>
        </is>
      </c>
      <c r="AB30" s="4" t="n">
        <v>-17976000</v>
      </c>
    </row>
    <row r="31">
      <c r="A31" s="3" t="inlineStr">
        <is>
          <t>Net loss</t>
        </is>
      </c>
      <c r="F31" s="4" t="n">
        <v>-1988676000</v>
      </c>
      <c r="T31" s="4" t="n">
        <v>-1988676000</v>
      </c>
      <c r="W31" s="4" t="n">
        <v>-1452000</v>
      </c>
      <c r="AB31" s="4" t="n">
        <v>-1990128000</v>
      </c>
    </row>
    <row r="32">
      <c r="A32" s="3" t="inlineStr">
        <is>
          <t>Share-based compensation</t>
        </is>
      </c>
      <c r="F32" s="4" t="n">
        <v>100295000</v>
      </c>
      <c r="N32" s="4" t="n">
        <v>100295000</v>
      </c>
      <c r="AB32" s="4" t="n">
        <v>100295000</v>
      </c>
    </row>
    <row r="33">
      <c r="A33" s="3" t="inlineStr">
        <is>
          <t>Issuance of ordinary shares due to exercise of the share option</t>
        </is>
      </c>
      <c r="F33" s="4" t="n">
        <v>1285000</v>
      </c>
      <c r="J33" s="6" t="n">
        <v>6000</v>
      </c>
      <c r="N33" s="4" t="n">
        <v>1279000</v>
      </c>
      <c r="AB33" s="4" t="n">
        <v>1285000</v>
      </c>
    </row>
    <row r="34">
      <c r="A34" s="3" t="inlineStr">
        <is>
          <t>Issuance of ordinary shares due to exercise of the share option (in shares) | shares</t>
        </is>
      </c>
      <c r="J34" s="4" t="n">
        <v>6957492</v>
      </c>
    </row>
    <row r="35">
      <c r="A35" s="3" t="inlineStr">
        <is>
          <t>Balance at Dec. 31, 2019</t>
        </is>
      </c>
      <c r="D35" s="6" t="n">
        <v>-319036000</v>
      </c>
      <c r="E35" s="6" t="n">
        <v>150132000</v>
      </c>
      <c r="F35" s="4" t="n">
        <v>469168000</v>
      </c>
      <c r="I35" s="6" t="n">
        <v>581000</v>
      </c>
      <c r="J35" s="6" t="n">
        <v>581000</v>
      </c>
      <c r="M35" s="6" t="n">
        <v>13069560000</v>
      </c>
      <c r="N35" s="4" t="n">
        <v>13069560000</v>
      </c>
      <c r="P35" s="6" t="n">
        <v>68192000</v>
      </c>
      <c r="Q35" s="4" t="n">
        <v>68192000</v>
      </c>
      <c r="R35" s="6" t="n">
        <v>-319036000</v>
      </c>
      <c r="S35" s="6" t="n">
        <v>-12988201000</v>
      </c>
      <c r="T35" s="4" t="n">
        <v>-12669165000</v>
      </c>
      <c r="V35" s="6" t="n">
        <v>-4048000</v>
      </c>
      <c r="W35" s="4" t="n">
        <v>-4048000</v>
      </c>
      <c r="Z35" s="6" t="n">
        <v>-319036000</v>
      </c>
      <c r="AA35" s="6" t="n">
        <v>146084000</v>
      </c>
      <c r="AB35" s="4" t="n">
        <v>465120000</v>
      </c>
    </row>
    <row r="36">
      <c r="A36" s="3" t="inlineStr">
        <is>
          <t>Balance (in shares) at Dec. 31, 2019 | shares</t>
        </is>
      </c>
      <c r="I36" s="4" t="n">
        <v>887617391</v>
      </c>
      <c r="J36" s="4" t="n">
        <v>887617391</v>
      </c>
      <c r="X36" s="4" t="n">
        <v>846807530</v>
      </c>
    </row>
    <row r="37">
      <c r="A37" s="5" t="inlineStr">
        <is>
          <t>Changes in equity</t>
        </is>
      </c>
    </row>
    <row r="38">
      <c r="A38" s="3" t="inlineStr">
        <is>
          <t>Cumulative effect of adoption of new accounting standard (Note 2.32)</t>
        </is>
      </c>
      <c r="D38" s="6" t="n">
        <v>-319036000</v>
      </c>
      <c r="E38" s="6" t="n">
        <v>150132000</v>
      </c>
      <c r="F38" s="4" t="n">
        <v>469168000</v>
      </c>
      <c r="I38" s="6" t="n">
        <v>581000</v>
      </c>
      <c r="J38" s="6" t="n">
        <v>581000</v>
      </c>
      <c r="M38" s="6" t="n">
        <v>13069560000</v>
      </c>
      <c r="N38" s="4" t="n">
        <v>13069560000</v>
      </c>
      <c r="P38" s="6" t="n">
        <v>68192000</v>
      </c>
      <c r="Q38" s="4" t="n">
        <v>68192000</v>
      </c>
      <c r="R38" s="6" t="n">
        <v>-319036000</v>
      </c>
      <c r="S38" s="6" t="n">
        <v>-12988201000</v>
      </c>
      <c r="T38" s="4" t="n">
        <v>-12669165000</v>
      </c>
      <c r="V38" s="6" t="n">
        <v>-4048000</v>
      </c>
      <c r="W38" s="4" t="n">
        <v>-4048000</v>
      </c>
      <c r="Z38" s="6" t="n">
        <v>-319036000</v>
      </c>
      <c r="AA38" s="6" t="n">
        <v>146084000</v>
      </c>
      <c r="AB38" s="4" t="n">
        <v>465120000</v>
      </c>
    </row>
    <row r="39">
      <c r="A39" s="3" t="inlineStr">
        <is>
          <t>Foreign currency translation adjustments</t>
        </is>
      </c>
      <c r="F39" s="4" t="n">
        <v>38572000</v>
      </c>
      <c r="Q39" s="4" t="n">
        <v>38572000</v>
      </c>
      <c r="W39" s="4" t="n">
        <v>1456000</v>
      </c>
      <c r="AB39" s="4" t="n">
        <v>40028000</v>
      </c>
    </row>
    <row r="40">
      <c r="A40" s="3" t="inlineStr">
        <is>
          <t>Net loss</t>
        </is>
      </c>
      <c r="F40" s="4" t="n">
        <v>-2484179000</v>
      </c>
      <c r="T40" s="4" t="n">
        <v>-2484179000</v>
      </c>
      <c r="W40" s="4" t="n">
        <v>-5383000</v>
      </c>
      <c r="AB40" s="4" t="n">
        <v>-2489562000</v>
      </c>
    </row>
    <row r="41">
      <c r="A41" s="3" t="inlineStr">
        <is>
          <t>Share-based compensation</t>
        </is>
      </c>
      <c r="F41" s="4" t="n">
        <v>-32571000</v>
      </c>
      <c r="N41" s="4" t="n">
        <v>-32571000</v>
      </c>
      <c r="AB41" s="4" t="n">
        <v>-32571000</v>
      </c>
    </row>
    <row r="42">
      <c r="A42" s="3" t="inlineStr">
        <is>
          <t>Repurchase of ordinary shares from Fairlubo's minority interest</t>
        </is>
      </c>
      <c r="F42" s="4" t="n">
        <v>-16447000</v>
      </c>
      <c r="T42" s="4" t="n">
        <v>-16447000</v>
      </c>
      <c r="W42" s="4" t="n">
        <v>7821000</v>
      </c>
      <c r="AB42" s="4" t="n">
        <v>-8626000</v>
      </c>
    </row>
    <row r="43">
      <c r="A43" s="3" t="inlineStr">
        <is>
          <t>Issuance of ordinary shares due to exercise of the share option (in shares) | shares</t>
        </is>
      </c>
      <c r="J43" s="4" t="n">
        <v>50066</v>
      </c>
    </row>
    <row r="44">
      <c r="A44" s="3" t="inlineStr">
        <is>
          <t>Balance at Mar. 31, 2020</t>
        </is>
      </c>
      <c r="F44" s="4" t="n">
        <v>-2344493000</v>
      </c>
      <c r="J44" s="6" t="n">
        <v>581000</v>
      </c>
      <c r="N44" s="4" t="n">
        <v>13036989000</v>
      </c>
      <c r="Q44" s="4" t="n">
        <v>106764000</v>
      </c>
      <c r="T44" s="4" t="n">
        <v>-15488827000</v>
      </c>
      <c r="W44" s="4" t="n">
        <v>-154000</v>
      </c>
      <c r="AB44" s="4" t="n">
        <v>-2344647000</v>
      </c>
    </row>
    <row r="45">
      <c r="A45" s="3" t="inlineStr">
        <is>
          <t>Balance (in shares) at Mar. 31, 2020 | shares</t>
        </is>
      </c>
      <c r="J45" s="4" t="n">
        <v>887667457</v>
      </c>
      <c r="X45" s="4" t="n">
        <v>846857596</v>
      </c>
    </row>
    <row r="46">
      <c r="A46" s="5" t="inlineStr">
        <is>
          <t>Changes in equity</t>
        </is>
      </c>
    </row>
    <row r="47">
      <c r="A47" s="3" t="inlineStr">
        <is>
          <t>Cumulative effect of adoption of new accounting standard (Note 2.32)</t>
        </is>
      </c>
      <c r="F47" s="4" t="n">
        <v>-2344493000</v>
      </c>
      <c r="J47" s="6" t="n">
        <v>581000</v>
      </c>
      <c r="N47" s="4" t="n">
        <v>13036989000</v>
      </c>
      <c r="Q47" s="4" t="n">
        <v>106764000</v>
      </c>
      <c r="T47" s="4" t="n">
        <v>-15488827000</v>
      </c>
      <c r="W47" s="4" t="n">
        <v>-154000</v>
      </c>
      <c r="AB47" s="4" t="n">
        <v>-2344647000</v>
      </c>
    </row>
    <row r="48">
      <c r="A48" s="3" t="inlineStr">
        <is>
          <t>Foreign currency translation adjustments</t>
        </is>
      </c>
      <c r="F48" s="4" t="n">
        <v>110983000</v>
      </c>
      <c r="J48" s="4" t="n">
        <v>0</v>
      </c>
      <c r="N48" s="4" t="n">
        <v>0</v>
      </c>
      <c r="Q48" s="4" t="n">
        <v>110983000</v>
      </c>
      <c r="T48" s="4" t="n">
        <v>0</v>
      </c>
      <c r="W48" s="4" t="n">
        <v>0</v>
      </c>
      <c r="AB48" s="4" t="n">
        <v>110983000</v>
      </c>
      <c r="AC48" s="7" t="n">
        <v>16939</v>
      </c>
    </row>
    <row r="49">
      <c r="A49" s="3" t="inlineStr">
        <is>
          <t>Net loss</t>
        </is>
      </c>
      <c r="F49" s="4" t="n">
        <v>-421222000</v>
      </c>
      <c r="J49" s="4" t="n">
        <v>0</v>
      </c>
      <c r="N49" s="4" t="n">
        <v>0</v>
      </c>
      <c r="Q49" s="4" t="n">
        <v>0</v>
      </c>
      <c r="T49" s="4" t="n">
        <v>-421222000</v>
      </c>
      <c r="W49" s="4" t="n">
        <v>-9000</v>
      </c>
      <c r="AB49" s="4" t="n">
        <v>-421231000</v>
      </c>
      <c r="AC49" s="4" t="n">
        <v>-64292</v>
      </c>
    </row>
    <row r="50">
      <c r="A50" s="3" t="inlineStr">
        <is>
          <t>Share-based compensation</t>
        </is>
      </c>
      <c r="F50" s="4" t="n">
        <v>-19122000</v>
      </c>
      <c r="J50" s="4" t="n">
        <v>0</v>
      </c>
      <c r="N50" s="4" t="n">
        <v>-19122000</v>
      </c>
      <c r="Q50" s="4" t="n">
        <v>0</v>
      </c>
      <c r="T50" s="4" t="n">
        <v>0</v>
      </c>
      <c r="W50" s="4" t="n">
        <v>0</v>
      </c>
      <c r="AB50" s="4" t="n">
        <v>-19122000</v>
      </c>
    </row>
    <row r="51">
      <c r="A51" s="3" t="inlineStr">
        <is>
          <t>Issuance of ordinary shares due to exercise of the share option</t>
        </is>
      </c>
      <c r="F51" s="4" t="n">
        <v>1911000</v>
      </c>
      <c r="J51" s="6" t="n">
        <v>2000</v>
      </c>
      <c r="N51" s="4" t="n">
        <v>1909000</v>
      </c>
      <c r="Q51" s="4" t="n">
        <v>0</v>
      </c>
      <c r="T51" s="4" t="n">
        <v>0</v>
      </c>
      <c r="W51" s="4" t="n">
        <v>0</v>
      </c>
      <c r="AB51" s="4" t="n">
        <v>1911000</v>
      </c>
    </row>
    <row r="52">
      <c r="A52" s="3" t="inlineStr">
        <is>
          <t>Issuance of ordinary shares due to exercise of the share option (in shares) | shares</t>
        </is>
      </c>
      <c r="J52" s="4" t="n">
        <v>3791290</v>
      </c>
    </row>
    <row r="53">
      <c r="A53" s="3" t="inlineStr">
        <is>
          <t>Issuance of ordinary shares</t>
        </is>
      </c>
      <c r="B53" s="6" t="n">
        <v>169499000</v>
      </c>
      <c r="G53" s="6" t="n">
        <v>57000</v>
      </c>
      <c r="K53" s="6" t="n">
        <v>169442000</v>
      </c>
      <c r="X53" s="6" t="n">
        <v>169499000</v>
      </c>
    </row>
    <row r="54">
      <c r="A54" s="3" t="inlineStr">
        <is>
          <t>Issuance of ordinary shares (in shares) | shares</t>
        </is>
      </c>
      <c r="G54" s="4" t="n">
        <v>84692839</v>
      </c>
    </row>
    <row r="55">
      <c r="A55" s="3" t="inlineStr">
        <is>
          <t>Conversion of convertible notes (Note 17)</t>
        </is>
      </c>
      <c r="F55" s="4" t="n">
        <v>506752000</v>
      </c>
      <c r="J55" s="6" t="n">
        <v>93000</v>
      </c>
      <c r="N55" s="4" t="n">
        <v>506659000</v>
      </c>
      <c r="Q55" s="4" t="n">
        <v>0</v>
      </c>
      <c r="T55" s="4" t="n">
        <v>0</v>
      </c>
      <c r="W55" s="4" t="n">
        <v>0</v>
      </c>
      <c r="AB55" s="4" t="n">
        <v>506752000</v>
      </c>
    </row>
    <row r="56">
      <c r="A56" s="3" t="inlineStr">
        <is>
          <t>Conversion of convertible notes (in shares) | shares</t>
        </is>
      </c>
      <c r="J56" s="4" t="n">
        <v>136279973</v>
      </c>
    </row>
    <row r="57">
      <c r="A57" s="3" t="inlineStr">
        <is>
          <t>40,809,861 ordinary shares were redesignated to Class B ordinary shares with super voting power granted to Mr. Kun Dai (Note 26)</t>
        </is>
      </c>
      <c r="F57" s="4" t="n">
        <v>506752000</v>
      </c>
      <c r="J57" s="6" t="n">
        <v>93000</v>
      </c>
      <c r="N57" s="4" t="n">
        <v>506659000</v>
      </c>
      <c r="Q57" s="4" t="n">
        <v>0</v>
      </c>
      <c r="T57" s="4" t="n">
        <v>0</v>
      </c>
      <c r="W57" s="4" t="n">
        <v>0</v>
      </c>
      <c r="AB57" s="4" t="n">
        <v>506752000</v>
      </c>
    </row>
    <row r="58">
      <c r="A58" s="3" t="inlineStr">
        <is>
          <t>Balance at Mar. 31, 2021</t>
        </is>
      </c>
      <c r="F58" s="4" t="n">
        <v>-1995692000</v>
      </c>
      <c r="J58" s="6" t="n">
        <v>733000</v>
      </c>
      <c r="N58" s="4" t="n">
        <v>13695877000</v>
      </c>
      <c r="Q58" s="4" t="n">
        <v>217747000</v>
      </c>
      <c r="T58" s="4" t="n">
        <v>-15910049000</v>
      </c>
      <c r="W58" s="4" t="n">
        <v>-163000</v>
      </c>
      <c r="AB58" s="4" t="n">
        <v>-1995855000</v>
      </c>
      <c r="AC58" s="4" t="n">
        <v>-304627</v>
      </c>
    </row>
    <row r="59">
      <c r="A59" s="3" t="inlineStr">
        <is>
          <t>Balance (in shares) at Mar. 31, 2021 | shares</t>
        </is>
      </c>
      <c r="J59" s="4" t="n">
        <v>1112431559</v>
      </c>
      <c r="X59" s="4" t="n">
        <v>1071621698</v>
      </c>
    </row>
    <row r="60">
      <c r="A60" s="5" t="inlineStr">
        <is>
          <t>Changes in equity</t>
        </is>
      </c>
    </row>
    <row r="61">
      <c r="A61" s="3" t="inlineStr">
        <is>
          <t>Cumulative effect of adoption of new accounting standard (Note 2.32)</t>
        </is>
      </c>
      <c r="F61" s="6" t="n">
        <v>-1995692000</v>
      </c>
      <c r="J61" s="6" t="n">
        <v>733000</v>
      </c>
      <c r="N61" s="6" t="n">
        <v>13695877000</v>
      </c>
      <c r="Q61" s="6" t="n">
        <v>217747000</v>
      </c>
      <c r="T61" s="6" t="n">
        <v>-15910049000</v>
      </c>
      <c r="W61" s="6" t="n">
        <v>-163000</v>
      </c>
      <c r="AB61" s="6" t="n">
        <v>-1995855000</v>
      </c>
      <c r="AC61" s="7" t="n">
        <v>-304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Mar. 31, 2021</t>
        </is>
      </c>
    </row>
    <row r="3">
      <c r="A3" s="5" t="inlineStr">
        <is>
          <t>OPERATING LEASE</t>
        </is>
      </c>
    </row>
    <row r="4">
      <c r="A4" s="3" t="inlineStr">
        <is>
          <t>Schedule of supplemental consolidated balance sheet information related to leases</t>
        </is>
      </c>
      <c r="B4" s="3" t="inlineStr">
        <is>
          <t>​ ​ ​ ​ ​ ​ ​ ​ March 31, ​ March 31, ​ ​ 2020 ​ 2021 ​ ​ RMB ​ RMB Right-of-use assets 34,466 ​ 46,829 ​ Operating lease liabilities - current 32,842 ​ 11,657 ​ Operating lease liabilities – non-current 1,865 ​ 34,365 ​ Total operating lease liabilities 34,707 ​ 46,022 ​ ​ ​ ​ ​ ​ Weighted average remaining lease term 1.20 ​ 4.33 ​ Weighted average discount rate ​ 5.52 % 5.40 %</t>
        </is>
      </c>
    </row>
    <row r="5">
      <c r="A5" s="3" t="inlineStr">
        <is>
          <t>Schedule of supplemental cash flow information related to leases</t>
        </is>
      </c>
      <c r="B5" s="3" t="inlineStr">
        <is>
          <t>​ ​ ​ ​ ​ ​ ​ ​ ​ For the year ​ For the three ​ For the fiscal ​ ​ ended ​ months ended ​ year ended ​ ​ December 31, ​ March 31, ​ March 31, ​ ​ 2019 ​ 2020 ​ 2021 ​ ​ RMB ​ RMB ​ RMB Cash paid for amounts included in the measurement of lease liabilities 134,071 ​ 8,503 ​ 13,599 Right-of-use assets obtained in exchange for operating lease liabilities 87,350 ​ 311 ​ 46,829</t>
        </is>
      </c>
    </row>
    <row r="6">
      <c r="A6" s="3" t="inlineStr">
        <is>
          <t>Schedule of maturities of lease liabilities</t>
        </is>
      </c>
      <c r="B6" s="3" t="inlineStr">
        <is>
          <t>​ ​ ​ ​ ​ March 31, 2021 ​ ​ RMB The remaining months of 2021 6,000 2022 12,000 2023 12,580 2024 13,578 2025 ​ 6,999 Total operating lease payments 51,157 Less: imputed interest (5,135) Total lease liabilities 46,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Mar. 31, 2021</t>
        </is>
      </c>
    </row>
    <row r="3">
      <c r="A3" s="5" t="inlineStr">
        <is>
          <t>RELATED PARTY BALANCES AND TRANSACTIONS</t>
        </is>
      </c>
    </row>
    <row r="4">
      <c r="A4" s="3" t="inlineStr">
        <is>
          <t>Schedule of table sets forth the major related parties and their relationships with the Group</t>
        </is>
      </c>
      <c r="B4" s="3" t="inlineStr">
        <is>
          <t>​ ​ ​ ​ Name of related parties Relationship with the Group ​ ​ ​ 58.com ​ 2024 Notes holder who appointed one of the Board members of the Company Baidu (Hongkong) Limited (“Baidu”) ​ Preferred Shareholder of the Company before June 27, 2018 and Class A ordinary shareholder of the Company after June 27, 2018 ​</t>
        </is>
      </c>
    </row>
    <row r="5">
      <c r="A5" s="3" t="inlineStr">
        <is>
          <t>Schedules of amounts due from and to related parties, and transactions with related parties</t>
        </is>
      </c>
      <c r="B5" s="3" t="inlineStr">
        <is>
          <t>​ ​ ​ ​ ​ ​ ​ ​ March 31, March 31, ​ ​ 2020 ​ 2021 ​ ​ RMB ​ RMB Prepaid advertising expenses ​ ​ ​ 58.com ​ 28,070 — Consideration receivables, net (Note 3) ​ ​ ​ ​ 58.com ​ — ​ 129,383 ​ ​ ​ ​ ​ ​ ​ ​ March 31, ​ March 31, ​ ​ 2020 ​ 2021 ​ RMB RMB ​ ​ ​ ​ ​ Unpaid advertising expenses 58.com — 69,434 ​ ​ ​ ​ ​ ​ ​ ​ ​ ​ ​ ​ ​ ​ ​ ​ For the three ​ For the fiscal ​ ​ ​ ​ ​ ​ months ended ​ year ended ​ ​ For the year ended December 31, ​ March 31, ​ March 31, ​ ​ 2018 ​ 2019 ​ 2020 ​ 2021 ​ RMB RMB RMB RMB ​ ​ ​ ​ ​ ​ ​ ​ ​ Advertising service provided by the related party ​ 58.com — ​ 47,054 ​ 23,520 ​ 89,843 Baidu ​ 1,391 ​ — ​ — ​ — ​ ​ 1,391 ​ 47,054 ​ 23,520 ​ 89,843 Inventory leads sold to the related party ​ ​ ​ ​ ​ ​ ​ ​ 58.com — ​ — ​ — ​ 10,869 ​ ​ ​ ​ ​ ​ ​ ​ ​ ​ ​ ​ ​ ​ ​ ​ For the three ​ For the fiscal ​ ​ ​ ​ ​ ​ months ended ​ year ended ​ ​ For the year ended December 31, ​ March 31, ​ March 31, ​ ​ 2018 ​ 2019 ​ 2020 ​ 2021 ​ RMB RMB RMB RMB ​ ​ ​ ​ ​ ​ ​ ​ ​ Gain from the divestiture of 2B business (Note 3) ​ ​ ​ ​ ​ ​ ​ ​ 58.com — — — 735,9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1</t>
        </is>
      </c>
    </row>
    <row r="3">
      <c r="A3" s="5" t="inlineStr">
        <is>
          <t>INCOME TAX EXPENSE</t>
        </is>
      </c>
    </row>
    <row r="4">
      <c r="A4" s="3" t="inlineStr">
        <is>
          <t>Schedule of current and deferred portions of income tax expense included in the Consolidated Statements of Comprehensive Loss</t>
        </is>
      </c>
      <c r="B4" s="3" t="inlineStr">
        <is>
          <t>​ ​ ​ ​ ​ ​ ​ ​ ​ ​ ​ ​ ​ ​ ​ For the three For the fiscal ​ ​ For the year ended ​ months ended ​ year ended ​ ​ December 31, ​ March 31, ​ March 31, ​ ​ 2018 2019 2020 2021 ​ RMB ​ RMB ​ RMB ​ RMB ​ ​ ​ ​ ​ ​ ​ ​ ​ Continuing operations: ​ ​ ​ ​ ​ ​ ​ ​ – ​ (2,751) ​ 876 ​ (326) ​ (33) – ​ 1,107 ​ 1,678 ​ — ​ — ​ ​ (1,644) ​ 2,554 ​ (326) ​ (33) Discontinued operations: ​ ​ ​ ​ ​ ​ ​ ​ – (12,941) ​ (2,992) ​ — ​ — Total income tax expense (14,585) ​ (438) ​ (326) ​ (33)</t>
        </is>
      </c>
    </row>
    <row r="5">
      <c r="A5" s="3" t="inlineStr">
        <is>
          <t>Schedule of Reconciliation of the differences between the statutory EIT rate applicable to losses of the consolidated entities and the income tax expenses</t>
        </is>
      </c>
      <c r="B5" s="3" t="inlineStr">
        <is>
          <t>​ ​ ​ ​ ​ ​ ​ ​ ​ ​ ​ ​ ​ ​ ​ For the three For the fiscal ​ ​ For the year ended ​ months ended ​ year ended ​ ​ December 31, ​ March 31, ​ March 31, ​ 2018 2019 2020 2021 ​ ​ RMB ​ RMB ​ RMB ​ RMB ​ ​ ​ ​ ​ ​ ​ ​ ​ Loss before tax from continuing operations ​ (1,352,748) ​ (1,360,463) ​ (2,040,999) ​ (732,599) Loss before tax from discontinued operations ​ (173,583) ​ (659,458) ​ (455,177) ​ 295,744 Loss before tax ​ (1,526,331) ​ (2,019,921) ​ (2,496,176) ​ (436,855) Income tax computed at PRC statutory tax rate ​ (381,583) ​ (504,980) ​ (624,044) ​ (109,214) Effect of different tax rate ​ (21,369) ​ 42,085 ​ 16,601 ​ 3,177 Non-deductible expense ​ 93,925 ​ 180,699 ​ 167,020 ​ 74,248 Change of valuation allowance ​ 294,442 ​ 281,758 ​ 440,097 ​ 31,756 ​ ​ (14,585) ​ (438) ​ (326) ​ (33)</t>
        </is>
      </c>
    </row>
    <row r="6">
      <c r="A6" s="3" t="inlineStr">
        <is>
          <t>Schedule of significant components of the deferred tax assets and liabilities</t>
        </is>
      </c>
      <c r="B6" s="3" t="inlineStr">
        <is>
          <t>​ ​ ​ ​ ​ ​ ​ ​ March 31, ​ March 31, ​ ​ 2020 ​ 2021 ​ ​ RMB ​ RMB ​ ​ ​ ​ ​ Deferred tax assets ​ ​ ​ ​ Net accumulated losses-carry forward ​ 803,540 ​ 904,496 Deductible advertising expense ​ 543,471 ​ 543,743 Provision for credit losses ​ 488,629 ​ 511,528 Accruals ​ 138,468 ​ 46,097 Less: valuation allowance ​ (1,974,108) ​ (2,005,864) Net deferred tax assets ​ — ​ —</t>
        </is>
      </c>
    </row>
    <row r="7">
      <c r="A7" s="3" t="inlineStr">
        <is>
          <t>Schedule of movement of valuation allowance</t>
        </is>
      </c>
      <c r="B7" s="3" t="inlineStr">
        <is>
          <t>​ ​ ​ ​ ​ ​ ​ ​ ​ ​ ​ ​ ​ ​ ​ ​ For the three ​ For the fiscal ​ ​ For the year ended ​ months ended ​ year ended ​ ​ December 31, ​ March 31, ​ March 31, ​ 2018 2019 2020 2021 ​ ​ RMB ​ RMB ​ RMB ​ RMB ​ ​ ​ ​ ​ ​ ​ ​ ​ Balance at beginning of the period (957,811) ​ (1,252,253) ​ (1,534,011) ​ (1,974,108) Changes of valuation allowance (294,442) ​ (281,758) ​ (440,097) ​ (31,756) Balance at end of the period (1,252,253) ​ (1,534,011) ​ (1,974,108) ​ (2,005,8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5" t="inlineStr">
        <is>
          <t>SHARE-BASED COMPENSATION</t>
        </is>
      </c>
    </row>
    <row r="4">
      <c r="A4" s="3" t="inlineStr">
        <is>
          <t>Schedule of stock options activity</t>
        </is>
      </c>
      <c r="B4" s="3" t="inlineStr">
        <is>
          <t>The following table sets forth the stock options activity for the years ended December 31, 2018 and 2019, the three months ended March 31,2020, and the fiscal year ended March 31, 2021: ​ ​ ​ ​ ​ ​ ​ ​ ​ ​ ​ ​ ​ ​ ​ ​ ​ Weighted ​ ​ ​ ​ ​ ​ ​ ​ Weighted- ​ average ​ ​ ​ Weighted ​ ​ average remaining Aggregate average fair ​ ​ Number of ​ exercise ​ contractual ​ intrinsic ​ value of ​ ​ shares ​ price ​ term ​ value ​ options ​ ​ ​ ​ US$ ​ YEARS ​ US$’000 ​ US$ ​ ​ ​ ​ ​ ​ ​ ​ ​ ​ ​ Outstanding as of December 31, 2017 ​ 41,246,160 ​ 0.90 ​ 7.53 ​ 147,427.66 ​ 1.10 ​ ​ ​ ​ ​ ​ ​ ​ ​ ​ ​ Granted ​ 25,224,000 ​ 2.90 ​ — ​ — ​ 3.32 Forfeited ​ (2,822,511) ​ 2.39 ​ — ​ — ​ 2.32 Exercised ​ (8,452,649) ​ 0.20 ​ — ​ — ​ 1.23 ​ ​ ​ ​ ​ ​ ​ ​ ​ ​ ​ Outstanding as of December 31, 2018 ​ 55,195,000 ​ 1.85 ​ 7.74 ​ 27,773.18 ​ 2.03 ​ ​ ​ ​ ​ ​ ​ ​ ​ ​ ​ Granted ​ 4,247,500 ​ 1.36 ​ — ​ — ​ 0.02 Forfeited ​ (11,454,468) ​ 2.36 ​ — ​ — ​ 2.65 Exercised ​ (6,772,504) ​ 0.03 ​ — ​ — ​ 0.54 Modified ​ (5,873,482) ​ 2.82 ​ — ​ — ​ 2.95 ​ ​ ​ ​ ​ ​ ​ ​ ​ ​ ​ Outstanding as of December 31, 2019 ​ 35,342,046 ​ 1.81 ​ 8.33 ​ 31,391.17 ​ 1.72 ​ ​ ​ ​ ​ ​ ​ ​ ​ ​ ​ Granted ​ 2,175,300 ​ 0.03 ​ — ​ — ​ 0.49 Forfeited ​ (5,186,508) ​ 1.14 ​ — ​ — ​ 2.09 ​ ​ ​ ​ ​ ​ ​ ​ ​ ​ ​ Outstanding as of March 31, 2020 32,330,838 ​ 1.79 ​ 6.81 ​ 25,530.99 ​ 1.58 ​ ​ ​ ​ ​ ​ ​ ​ ​ ​ ​ Granted ​ 6,700,665 ​ 0.01 ​ — ​ — ​ 0.39 Forfeited ​ (9,794,727) ​ 1.17 ​ — ​ — ​ 2.13 Exercised ​ (3,482,103) ​ 0.08 ​ — ​ — ​ 0.59 ​ ​ ​ ​ ​ ​ ​ ​ ​ ​ ​ Outstanding as of March 31, 2021 ​ 25,754,673 ​ 1.79 ​ 6.18 ​ 3,974.57 ​ 1.20</t>
        </is>
      </c>
    </row>
    <row r="5">
      <c r="A5" s="3" t="inlineStr">
        <is>
          <t>Schedule of options granted to Grantees were measured at fair value on the dates of grant</t>
        </is>
      </c>
      <c r="B5" s="3" t="inlineStr">
        <is>
          <t>Options granted to Grantees were measured at fair value on the dates of grant using the Binomial Option Pricing Model with the following assumptions: ​ ​ ​ ​ ​ ​ ​ ​ ​ ​ ​ ​ ​ For the three ​ For the fiscal ​ ​ For the year ended ​ months ended ​ year ended ​ ​ December 31, ​ March 31, ​ March 31, ​ 2018 2019 2020 2021 Expected volatility 42%-47% ​ 44%~45% ​ 46%~49% ​ 48%~61% Risk-free interest rate (per annum) 2.49%~2.69% ​ 1.6%~1.9% ​ 0.3%~0.7% ​ 0%~1.4% Exercise multiple 2.8/2.2 ​ 2.8/2.2 ​ 2.8/2.2 ​ 2.8/2.2 Expected dividend yield 0% ​ 0% ​ 0% ​ 0% Contractual term (in years) 10 ​ 10 ​ 10 ​ 10 ​</t>
        </is>
      </c>
    </row>
    <row r="6">
      <c r="A6" s="3" t="inlineStr">
        <is>
          <t>Summary of restricted shares activity</t>
        </is>
      </c>
      <c r="B6" s="3" t="inlineStr">
        <is>
          <t>The following table sets forth the restricted shares activity for the years ended December 31, 2018 and 2019, the three months ended March 31, 2020, and the fiscal year ended March 31, 2021: ​ ​ ​ ​ ​ ​ ​ ​ Number of ​ Weighted average ​ shares grant date fair value ​ ​ ​ US$ Unvested as of December 31, 2017 ​ — ​ — ​ ​ ​ ​ ​ Granted ​ 160,190 ​ 1.95 Vested ​ (26,856) ​ 0.39 ​ ​ ​ ​ Unvested as of December 31, 2018 ​ 133,334 ​ 2.26 ​ ​ ​ ​ ​ Granted 151,655 ​ 1.41 Vested (184,988) ​ 0.75 Forfeited (66,667) ​ 2.26 ​ ​ ​ ​ ​ Unvested as of December 31, 2019 ​ 33,334 ​ 2.26 ​ ​ ​ ​ ​ Granted ​ 50,066 ​ 0.51 Vested ​ (50,066) ​ 0.51 ​ ​ ​ ​ ​ Unvested as of March 31, 2020 33,334 ​ 2.26 ​ ​ ​ ​ ​ Granted ​ 275,850 ​ 0.45 Vested ​ (309,184) ​ 0.65 ​ ​ ​ ​ ​ Unvested as of March 31, 2021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EARNINGS PER SHARE (Tables)</t>
        </is>
      </c>
      <c r="B1" s="2" t="inlineStr">
        <is>
          <t>12 Months Ended</t>
        </is>
      </c>
    </row>
    <row r="2">
      <c r="B2" s="2" t="inlineStr">
        <is>
          <t>Mar. 31, 2021</t>
        </is>
      </c>
    </row>
    <row r="3">
      <c r="A3" s="5" t="inlineStr">
        <is>
          <t>NET (LOSS)/EARNINGS PER SHARE</t>
        </is>
      </c>
    </row>
    <row r="4">
      <c r="A4" s="3" t="inlineStr">
        <is>
          <t>Schedule of basic and diluted net loss per share</t>
        </is>
      </c>
      <c r="B4" s="3" t="inlineStr">
        <is>
          <t>​ ​ ​ ​ ​ ​ ​ ​ ​ ​ ​ ​ ​ ​ For the three ​ For the fiscal ​ ​ For the year ended December ​ months ended ​ year ended ​ ​ 31, ​ March 31, ​ March 31, ​ ​ 2018 ​ 2019 ​ 2020 ​ 2021 ​ ​ RMB ​ RMB ​ RMB ​ RMB Numerator: ​ ​ Net loss from continuing operations ​ (1,351,761) ​ (1,327,678) ​ (2,034,385) ​ (716,975) Net (loss)/ income from discontinued operations ​ (186,524) ​ (662,450) ​ (455,177) ​ 295,744 Total net loss ​ (1,538,285) ​ (1,990,128) ​ (2,489,562) ​ (421,231) ​ ​ ​ ​ ​ ​ ​ ​ ​ Net loss from continuing operations ​ (1,351,761) ​ (1,327,678) ​ (2,034,385) ​ (716,975) Less: net loss from operations attributable to non-controlling interests shareholders ​ (15,771) ​ (1,452) ​ (5,383) ​ (9) Net loss from continuing operations, attributable to UXIN Limited ​ (1,335,990) ​ (1,326,226) ​ (2,029,002) ​ (716,966) Accretion on convertible redeemable Preferred Shares ​ (318,951) ​ — ​ — ​ — Deemed dividend to Preferred Shareholders ​ (544,773) ​ — ​ — ​ — ​ ​ ​ ​ ​ ​ ​ ​ ​ Net loss attributable to ordinary shareholders from continuing operations ​ (2,199,714) ​ (1,326,226) ​ (2,029,002) ​ (716,966) ​ ​ ​ ​ ​ ​ ​ ​ ​ Net (loss)/income attributable to ordinary shareholders from discontinued operations ​ (186,524) ​ (662,450) ​ (455,177) ​ 295,744 ​ ​ ​ ​ ​ ​ ​ ​ ​ Denominator: ​ ​ ​ ​ ​ ​ ​ ​ Weighted average number of ordinary shares outstanding - basic ​ 477,848,763 ​ 886,613,598 ​ 888,460,868 ​ 1,100,650,208 Weighted average number of ordinary shares outstanding -diluted ​ 477,848,763 ​ 886,613,598 ​ 888,460,868 ​ 1,330,913,033 ​ ​ ​ ​ ​ ​ ​ ​ ​ Net (loss)/earnings per share attributable to ordinary shareholders, basic ​ ​ ​ ​ ​ ​ ​ ​ - Continuing ​ (4.60) ​ (1.50) ​ (2.28) ​ (0.65) - Discontinued ​ (0.39) ​ (0.75) ​ (0.51) ​ 0.27 ​ ​ ​ ​ ​ ​ ​ ​ ​ Net (loss)/earnings per share attributable to ordinary shareholders, diluted ​ ​ ​ ​ ​ ​ ​ ​ - Continuing ​ (4.60) ​ (1.50) ​ (2.28) ​ (0.65) - Discontinued ​ (0.39) ​ (0.75) ​ (0.51) ​ 0.22</t>
        </is>
      </c>
    </row>
    <row r="5">
      <c r="A5" s="3" t="inlineStr">
        <is>
          <t>Schedule of potential ordinary shares that are anti-dilutive and excluded from the calculation of diluted net loss per share</t>
        </is>
      </c>
      <c r="B5" s="3" t="inlineStr">
        <is>
          <t>​ ​ ​ ​ ​ ​ ​ ​ ​ ​ ​ ​ ​ ​ For the three ​ For the fiscal ​ ​ For the year ended ​ months ended ​ year ended ​ ​ December 31, ​ March 31, ​ March 31, ​ 2018 2019 2020 2021 Preferred Shares 367,859,970 ​ — — — Convertible notes 53,589,548 ​ 253,165,870 253,165,870 223,300,971 Fairlubo Share Swap 6,352,753 ​ — — — Non-vested restricted shares 133,328 ​ 33,331 33,329 — Outstanding weighted average stock options 14,118,546 ​ 4,096,724 4,662,702 6,961,854 Total 442,054,145 ​ 257,295,925 257,861,901 230,262,8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1</t>
        </is>
      </c>
    </row>
    <row r="3">
      <c r="A3" s="5" t="inlineStr">
        <is>
          <t>CONDENSED FINANCIAL INFORMATION OF THE PARENT COMPANY</t>
        </is>
      </c>
    </row>
    <row r="4">
      <c r="A4" s="3" t="inlineStr">
        <is>
          <t>Schedule of balance sheets</t>
        </is>
      </c>
      <c r="B4" s="3" t="inlineStr">
        <is>
          <t>Balance sheets ​ ​ ​ ​ ​ ​ ​ March 31, March 31, ​ ​ 2020 ​ 2021 ​ ​ RMB ​ RMB ASSETS ​ Current assets: ​ Cash and cash equivalents ​ 1,081 346 Prepaid expenses ​ 1,027 ​ 4,189 Amounts due from related parties ​ 9,276,465 8,753,029 Other receivables ​ 2,921 2,415 Total assets ​ 9,281,494 ​ 8,759,979 ​ ​ ​ ​ ​ LIABILITIES AND EQUITY ​ ​ ​ Current liabilities ​ ​ ​ Other payables and other current liabilities ​ 26,962 29,007 Investment deficit in subsidiaries ​ 11,110,402 ​ 10,618,691 Amounts due to related parties ​ 90,251 90,114 Convertible notes ​ 375,449 ​ — Other current liabilities ​ 22,923 ​ 17,859 ​ ​ ​ ​ ​ Total liabilities ​ 11,625,987 10,755,671 ​ ​ ​ ​ ​ ​ ​ March 31, March 31, ​ ​ 2020 ​ 2021 ​ ​ RMB ​ RMB Shareholders’ deficit ​ ​ Ordinary shares (US$ 0.0001 par value, 10,000,000 shares authorized as of March 31, 2020 and 2021, respectively; 846,857,596 Class A ordinary shares and 40,809,861 Class B ordinary shares issued and outstanding as of March 31, 2020; 1,071,621,698 Class A ordinary shares and 40,809,861 Class B ordinary shares issued and outstanding as of March 31, 2021) 581 ​ 733 Additional paid-in capital ​ 13,036,989 ​ 13,695,877 Accumulated other comprehensive income 106,764 ​ 217,747 Accumulated deficit (15,488,827) ​ (15,910,049) Total shareholders’ deficit (2,344,493) ​ (1,995,692) Total liabilities and shareholders’ deficit 9,281,494 ​ 8,759,979 ​</t>
        </is>
      </c>
    </row>
    <row r="5">
      <c r="A5" s="3" t="inlineStr">
        <is>
          <t>Schedule of statements of comprehensive loss</t>
        </is>
      </c>
      <c r="B5" s="3" t="inlineStr">
        <is>
          <t>Statements of comprehensive loss ​ ​ ​ ​ ​ ​ ​ ​ ​ ​ ​ ​ ​ ​ ​ For the three ​ For the fiscal ​ ​ For the year ended ​ months ended ​ year ended ​ ​ December 31, ​ March 31, ​ March 31, ​ 2018 ​ 2019 2020 2021 ​ ​ RMB ​ RMB ​ RMB ​ RMB Total revenues ​ 4,497 ​ — ​ — ​ — Cost of revenues ​ (147) ​ — ​ — ​ — Gross profit ​ 4,350 ​ — ​ — ​ — ​ ​ ​ ​ ​ ​ ​ ​ ​ Operation expense ​ ​ ​ ​ ​ ​ ​ ​ Sales and marketing (34,591) ​ (24,622) — (5,036) Research and development ​ (17,376) ​ (258) ​ 2,158 ​ 2,217 General and administrative (1,019,055) ​ (136,459) 19,018 (21,161) Provision for credits losses ​ — ​ — ​ (3,490) ​ — Total operating expenses (1,071,022) ​ (161,339) 17,686 (23,980) ​ ​ ​ ​ ​ ​ ​ ​ ​ Loss from operations ​ (1,066,672) ​ (161,339) ​ 17,686 ​ (23,980) ​ ​ ​ ​ ​ ​ ​ ​ ​ Share of loss of subsidiaries and VIEs (1,641,754) ​ (1,818,665) (2,491,563) (275,229) Interest (expense)/ income, net (25,262) ​ (47,677) (10,727) (14,041) Other income, net 4,213 ​ 39,131 426 13,075 Foreign exchange gain/(loss) 2,951 ​ (126) (1) 9 Fair value change of derivative liabilities 1,204,010 ​ — — ​ — Inducement charge ​ — ​ — ​ — ​ (121,056) Net loss (1,522,514) ​ (1,988,676) (2,484,179) (421,222) ​ ​ ​ ​ ​ ​ ​ ​ ​ Accretion on redeemable preferred shares to redemption value (318,951) ​ — — — Deemed dividend to Preferred Shareholders (544,773) ​ — — — Net loss attributable to ordinary shareholders (2,386,238) ​ (1,988,676) (2,484,179) (421,222) ​ ​ ​ ​ ​ ​ ​ ​ ​ Net loss (1,522,514) ​ (1,988,676) (2,484,179) (421,222) Other comprehensive income/(loss) ​ ​ ​ ​ ​ Foreign currency translation 11,406 ​ (17,869) 38,572 110,983 Total comprehensive loss (1,511,108) ​ (2,006,545) (2,445,607) (310,239) ​ ​ ​</t>
        </is>
      </c>
    </row>
    <row r="6">
      <c r="A6" s="3" t="inlineStr">
        <is>
          <t>Schedule of statements of cash flows</t>
        </is>
      </c>
      <c r="B6" s="3" t="inlineStr">
        <is>
          <t>​ ​ ​ ​ ​ ​ ​ ​ ​ ​ ​ ​ ​ ​ ​ ​ For the three ​ For the fiscal ​ ​ For the year ended ​ months ended ​ year ended ​ ​ December 31, ​ March 31, ​ March 31, ​ 2018 ​ 2019 2020 2021 ​ ​ RMB ​ RMB ​ RMB ​ RMB Net cash (used in)/ generated from operating activities (55,088) ​ 18,977 (218) (35,016) Net cash (used in)/ generated from investing activities (3,999,403) ​ 755,553 — — Net cash generated from/ (used in) financing activities 3,982,230 ​ (781,527) (2,058) 34,308 Effect of exchange rate changes on cash and cash equivalents 4,730 ​ 50 16 (27) Net decrease in cash and cash equivalents (67,531) ​ (6,947) (2,260) (735) Cash and cash equivalents at beginning of the period 77,819 ​ 10,288 3,341 1,081 Cash and cash equivalents at end of the period 10,288 ​ 3,341 1,081 34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31" customWidth="1" min="3" max="3"/>
    <col width="24" customWidth="1" min="4" max="4"/>
    <col width="14" customWidth="1" min="5" max="5"/>
  </cols>
  <sheetData>
    <row r="1">
      <c r="A1" s="1" t="inlineStr">
        <is>
          <t>PRINCIPAL ACTIVITIES AND ORGANIZATION (Details) $ / shares in Units, $ in Millions, ¥ in Billions</t>
        </is>
      </c>
      <c r="B1" s="2" t="inlineStr">
        <is>
          <t>Jun. 27, 2018USD ($)item$ / sharesshares</t>
        </is>
      </c>
      <c r="C1" s="2" t="inlineStr">
        <is>
          <t>Jun. 27, 2018CNY (¥)itemshares</t>
        </is>
      </c>
      <c r="D1" s="2" t="inlineStr">
        <is>
          <t>Mar. 31, 2021$ / shares</t>
        </is>
      </c>
      <c r="E1" s="2" t="inlineStr">
        <is>
          <t>Dec. 31, 2017</t>
        </is>
      </c>
    </row>
    <row r="2">
      <c r="A2" s="5" t="inlineStr">
        <is>
          <t>PRINCIPAL ACTIVITIES AND ORGANIZATION</t>
        </is>
      </c>
    </row>
    <row r="3">
      <c r="A3" s="3" t="inlineStr">
        <is>
          <t>Net proceeds from IPO and private placement after deducting underwriting discounts commissions and other offering expenses</t>
        </is>
      </c>
      <c r="B3" s="11" t="n">
        <v>382.1</v>
      </c>
      <c r="C3" s="12" t="n">
        <v>2.6</v>
      </c>
    </row>
    <row r="4">
      <c r="A4" s="3" t="inlineStr">
        <is>
          <t>Youxin Internet (Beijing) Information Technology Co., Ltd.</t>
        </is>
      </c>
    </row>
    <row r="5">
      <c r="A5" s="5" t="inlineStr">
        <is>
          <t>PRINCIPAL ACTIVITIES AND ORGANIZATION</t>
        </is>
      </c>
    </row>
    <row r="6">
      <c r="A6" s="3" t="inlineStr">
        <is>
          <t>Percentage of direct or indirect in VIEs</t>
        </is>
      </c>
      <c r="D6" s="3" t="inlineStr">
        <is>
          <t>99.99%</t>
        </is>
      </c>
    </row>
    <row r="7">
      <c r="A7" s="3" t="inlineStr">
        <is>
          <t>Youxin Yishouche (Beijing) Information Technology Co., Ltd.</t>
        </is>
      </c>
    </row>
    <row r="8">
      <c r="A8" s="5" t="inlineStr">
        <is>
          <t>PRINCIPAL ACTIVITIES AND ORGANIZATION</t>
        </is>
      </c>
    </row>
    <row r="9">
      <c r="A9" s="3" t="inlineStr">
        <is>
          <t>Percentage of direct or indirect in VIEs</t>
        </is>
      </c>
      <c r="D9" s="3" t="inlineStr">
        <is>
          <t>99.99%</t>
        </is>
      </c>
    </row>
    <row r="10">
      <c r="A10" s="3" t="inlineStr">
        <is>
          <t>Youxinpai (Beijing) Information Technology Co., Ltd.</t>
        </is>
      </c>
    </row>
    <row r="11">
      <c r="A11" s="5" t="inlineStr">
        <is>
          <t>PRINCIPAL ACTIVITIES AND ORGANIZATION</t>
        </is>
      </c>
    </row>
    <row r="12">
      <c r="A12" s="3" t="inlineStr">
        <is>
          <t>Percentage of direct or indirect in subsidiaries</t>
        </is>
      </c>
      <c r="D12" s="3" t="inlineStr">
        <is>
          <t>100.00%</t>
        </is>
      </c>
    </row>
    <row r="13">
      <c r="A13" s="3" t="inlineStr">
        <is>
          <t>Youhan (Shanghai) Information Technology Co., Ltd.</t>
        </is>
      </c>
    </row>
    <row r="14">
      <c r="A14" s="5" t="inlineStr">
        <is>
          <t>PRINCIPAL ACTIVITIES AND ORGANIZATION</t>
        </is>
      </c>
    </row>
    <row r="15">
      <c r="A15" s="3" t="inlineStr">
        <is>
          <t>Percentage of direct or indirect in subsidiaries</t>
        </is>
      </c>
      <c r="D15" s="3" t="inlineStr">
        <is>
          <t>100.00%</t>
        </is>
      </c>
    </row>
    <row r="16">
      <c r="A16" s="3" t="inlineStr">
        <is>
          <t>Kai Feng Finance Lease (Hangzhou) Co., Ltd.</t>
        </is>
      </c>
    </row>
    <row r="17">
      <c r="A17" s="5" t="inlineStr">
        <is>
          <t>PRINCIPAL ACTIVITIES AND ORGANIZATION</t>
        </is>
      </c>
    </row>
    <row r="18">
      <c r="A18" s="3" t="inlineStr">
        <is>
          <t>Percentage of direct or indirect in subsidiaries</t>
        </is>
      </c>
      <c r="D18" s="3" t="inlineStr">
        <is>
          <t>100.00%</t>
        </is>
      </c>
    </row>
    <row r="19">
      <c r="A19" s="3" t="inlineStr">
        <is>
          <t>Yougu (Shanghai) Information Technology Co., Ltd.</t>
        </is>
      </c>
    </row>
    <row r="20">
      <c r="A20" s="5" t="inlineStr">
        <is>
          <t>PRINCIPAL ACTIVITIES AND ORGANIZATION</t>
        </is>
      </c>
    </row>
    <row r="21">
      <c r="A21" s="3" t="inlineStr">
        <is>
          <t>Percentage of direct or indirect in subsidiaries</t>
        </is>
      </c>
      <c r="D21" s="3" t="inlineStr">
        <is>
          <t>100.00%</t>
        </is>
      </c>
    </row>
    <row r="22">
      <c r="A22" s="3" t="inlineStr">
        <is>
          <t>Youxin (Shaanxi) Technology Information Co., Ltd.</t>
        </is>
      </c>
    </row>
    <row r="23">
      <c r="A23" s="5" t="inlineStr">
        <is>
          <t>PRINCIPAL ACTIVITIES AND ORGANIZATION</t>
        </is>
      </c>
    </row>
    <row r="24">
      <c r="A24" s="3" t="inlineStr">
        <is>
          <t>Percentage of direct or indirect in subsidiaries</t>
        </is>
      </c>
      <c r="D24" s="3" t="inlineStr">
        <is>
          <t>100.00%</t>
        </is>
      </c>
    </row>
    <row r="25">
      <c r="A25" s="3" t="inlineStr">
        <is>
          <t>Youyuan (Beijing) Information Technology Co., Ltd</t>
        </is>
      </c>
    </row>
    <row r="26">
      <c r="A26" s="5" t="inlineStr">
        <is>
          <t>PRINCIPAL ACTIVITIES AND ORGANIZATION</t>
        </is>
      </c>
    </row>
    <row r="27">
      <c r="A27" s="3" t="inlineStr">
        <is>
          <t>Percentage of direct or indirect in subsidiaries</t>
        </is>
      </c>
      <c r="E27" s="3" t="inlineStr">
        <is>
          <t>100.00%</t>
        </is>
      </c>
    </row>
    <row r="28">
      <c r="A28" s="3" t="inlineStr">
        <is>
          <t>Youxin (Ningbo) Information Technology Co., Ltd</t>
        </is>
      </c>
    </row>
    <row r="29">
      <c r="A29" s="5" t="inlineStr">
        <is>
          <t>PRINCIPAL ACTIVITIES AND ORGANIZATION</t>
        </is>
      </c>
    </row>
    <row r="30">
      <c r="A30" s="3" t="inlineStr">
        <is>
          <t>Percentage of direct or indirect in subsidiaries</t>
        </is>
      </c>
      <c r="D30" s="3" t="inlineStr">
        <is>
          <t>100.00%</t>
        </is>
      </c>
    </row>
    <row r="31">
      <c r="A31" s="3" t="inlineStr">
        <is>
          <t>Initial public offering | ADS</t>
        </is>
      </c>
    </row>
    <row r="32">
      <c r="A32" s="5" t="inlineStr">
        <is>
          <t>PRINCIPAL ACTIVITIES AND ORGANIZATION</t>
        </is>
      </c>
    </row>
    <row r="33">
      <c r="A33" s="3" t="inlineStr">
        <is>
          <t>Issuance of ordinary shares (in shares) | shares</t>
        </is>
      </c>
      <c r="B33" s="4" t="n">
        <v>25000000</v>
      </c>
      <c r="C33" s="4" t="n">
        <v>25000000</v>
      </c>
    </row>
    <row r="34">
      <c r="A34" s="3" t="inlineStr">
        <is>
          <t>Price per share sold (in dollars per ADS) | $ / shares</t>
        </is>
      </c>
      <c r="B34" s="7" t="n">
        <v>9</v>
      </c>
      <c r="D34" s="7" t="n">
        <v>9</v>
      </c>
    </row>
    <row r="35">
      <c r="A35" s="3" t="inlineStr">
        <is>
          <t>Number of ordinary shares per ADS | item</t>
        </is>
      </c>
      <c r="B35" s="4" t="n">
        <v>3</v>
      </c>
      <c r="C35" s="4"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 width="21" customWidth="1" min="16" max="16"/>
  </cols>
  <sheetData>
    <row r="1">
      <c r="A1" s="1" t="inlineStr">
        <is>
          <t>PRINCIPAL ACTIVITIES AND ORGANIZATION - Divestitures (Details) ¥ in Thousands, $ in Thousands</t>
        </is>
      </c>
      <c r="B1" s="2" t="inlineStr">
        <is>
          <t>Jul. 23, 2020shares</t>
        </is>
      </c>
      <c r="C1" s="2" t="inlineStr">
        <is>
          <t>Jul. 31, 2021USD ($)</t>
        </is>
      </c>
      <c r="D1" s="2" t="inlineStr">
        <is>
          <t>Jun. 30, 2021USD ($)shares</t>
        </is>
      </c>
      <c r="E1" s="2" t="inlineStr">
        <is>
          <t>Mar. 31, 2021CNY (¥)</t>
        </is>
      </c>
      <c r="F1" s="2" t="inlineStr">
        <is>
          <t>Mar. 31, 2020CNY (¥)</t>
        </is>
      </c>
      <c r="G1" s="2" t="inlineStr">
        <is>
          <t>Mar. 31, 2022USD ($)</t>
        </is>
      </c>
      <c r="H1" s="2" t="inlineStr">
        <is>
          <t>Mar. 31, 2021CNY (¥)</t>
        </is>
      </c>
      <c r="I1" s="2" t="inlineStr">
        <is>
          <t>Mar. 31, 2021USD ($)</t>
        </is>
      </c>
      <c r="J1" s="2" t="inlineStr">
        <is>
          <t>Dec. 31, 2019CNY (¥)</t>
        </is>
      </c>
      <c r="K1" s="2" t="inlineStr">
        <is>
          <t>Dec. 31, 2018CNY (¥)shares</t>
        </is>
      </c>
      <c r="L1" s="2" t="inlineStr">
        <is>
          <t>Mar. 31, 2021USD ($)</t>
        </is>
      </c>
      <c r="M1" s="2" t="inlineStr">
        <is>
          <t>Apr. 14, 2020CNY (¥)</t>
        </is>
      </c>
      <c r="N1" s="2" t="inlineStr">
        <is>
          <t>Apr. 14, 2020USD ($)</t>
        </is>
      </c>
      <c r="O1" s="2" t="inlineStr">
        <is>
          <t>Mar. 24, 2020USD ($)</t>
        </is>
      </c>
      <c r="P1" s="2" t="inlineStr">
        <is>
          <t>Jan. 16, 2020CNY (¥)</t>
        </is>
      </c>
    </row>
    <row r="2">
      <c r="A2" s="5" t="inlineStr">
        <is>
          <t>Income Statement, Balance Sheet and Additional Disclosures by Disposal Groups, Including Discontinued Operations [Line Items]</t>
        </is>
      </c>
    </row>
    <row r="3">
      <c r="A3" s="3" t="inlineStr">
        <is>
          <t>Working capital adjustment</t>
        </is>
      </c>
      <c r="P3" s="6" t="n">
        <v>295000</v>
      </c>
    </row>
    <row r="4">
      <c r="A4" s="3" t="inlineStr">
        <is>
          <t>Net loss from continuing operations</t>
        </is>
      </c>
      <c r="E4" s="6" t="n">
        <v>-717000</v>
      </c>
      <c r="F4" s="6" t="n">
        <v>-2034385</v>
      </c>
      <c r="H4" s="6" t="n">
        <v>-716975</v>
      </c>
      <c r="I4" s="7" t="n">
        <v>-109431</v>
      </c>
      <c r="J4" s="6" t="n">
        <v>-1327678</v>
      </c>
      <c r="K4" s="6" t="n">
        <v>-1351761</v>
      </c>
    </row>
    <row r="5">
      <c r="A5" s="3" t="inlineStr">
        <is>
          <t>Accumulated deficit</t>
        </is>
      </c>
      <c r="E5" s="4" t="n">
        <v>-15910049</v>
      </c>
      <c r="F5" s="6" t="n">
        <v>-15488827</v>
      </c>
      <c r="H5" s="4" t="n">
        <v>-15910049</v>
      </c>
      <c r="L5" s="7" t="n">
        <v>-2428348</v>
      </c>
    </row>
    <row r="6">
      <c r="A6" s="3" t="inlineStr">
        <is>
          <t>Issuance of ordinary shares</t>
        </is>
      </c>
      <c r="K6" s="4" t="n">
        <v>1342881</v>
      </c>
    </row>
    <row r="7">
      <c r="A7" s="3" t="inlineStr">
        <is>
          <t>Amount received</t>
        </is>
      </c>
      <c r="K7" s="6" t="n">
        <v>1674408</v>
      </c>
    </row>
    <row r="8">
      <c r="A8" s="3" t="inlineStr">
        <is>
          <t>Conversion of convertible notes (in shares) | shares</t>
        </is>
      </c>
      <c r="K8" s="4" t="n">
        <v>40809861</v>
      </c>
    </row>
    <row r="9">
      <c r="A9" s="3" t="inlineStr">
        <is>
          <t>Amount of trade and other payable exempted from repayment</t>
        </is>
      </c>
      <c r="E9" s="6" t="n">
        <v>120400</v>
      </c>
    </row>
    <row r="10">
      <c r="A10" s="3" t="inlineStr">
        <is>
          <t>Forecast</t>
        </is>
      </c>
    </row>
    <row r="11">
      <c r="A11" s="5" t="inlineStr">
        <is>
          <t>Income Statement, Balance Sheet and Additional Disclosures by Disposal Groups, Including Discontinued Operations [Line Items]</t>
        </is>
      </c>
    </row>
    <row r="12">
      <c r="A12" s="3" t="inlineStr">
        <is>
          <t>Amount received | $</t>
        </is>
      </c>
      <c r="G12" s="7" t="n">
        <v>50000</v>
      </c>
    </row>
    <row r="13">
      <c r="A13" s="3" t="inlineStr">
        <is>
          <t>Class A ordinary shares</t>
        </is>
      </c>
    </row>
    <row r="14">
      <c r="A14" s="5" t="inlineStr">
        <is>
          <t>Income Statement, Balance Sheet and Additional Disclosures by Disposal Groups, Including Discontinued Operations [Line Items]</t>
        </is>
      </c>
    </row>
    <row r="15">
      <c r="A15" s="3" t="inlineStr">
        <is>
          <t>Issuance of ordinary shares</t>
        </is>
      </c>
      <c r="H15" s="6" t="n">
        <v>169499</v>
      </c>
    </row>
    <row r="16">
      <c r="A16" s="3" t="inlineStr">
        <is>
          <t>Conversion of convertible notes (in shares) | shares</t>
        </is>
      </c>
      <c r="B16" s="4" t="n">
        <v>136279973</v>
      </c>
    </row>
    <row r="17">
      <c r="A17" s="3" t="inlineStr">
        <is>
          <t>Discontinued business</t>
        </is>
      </c>
    </row>
    <row r="18">
      <c r="A18" s="5" t="inlineStr">
        <is>
          <t>Income Statement, Balance Sheet and Additional Disclosures by Disposal Groups, Including Discontinued Operations [Line Items]</t>
        </is>
      </c>
    </row>
    <row r="19">
      <c r="A19" s="3" t="inlineStr">
        <is>
          <t>Total consideration</t>
        </is>
      </c>
      <c r="M19" s="6" t="n">
        <v>736000</v>
      </c>
      <c r="N19" s="7" t="n">
        <v>105000</v>
      </c>
    </row>
    <row r="20">
      <c r="A20" s="3" t="inlineStr">
        <is>
          <t>Salvage car related business</t>
        </is>
      </c>
    </row>
    <row r="21">
      <c r="A21" s="5" t="inlineStr">
        <is>
          <t>Income Statement, Balance Sheet and Additional Disclosures by Disposal Groups, Including Discontinued Operations [Line Items]</t>
        </is>
      </c>
    </row>
    <row r="22">
      <c r="A22" s="3" t="inlineStr">
        <is>
          <t>Total consideration</t>
        </is>
      </c>
      <c r="P22" s="4" t="n">
        <v>330000</v>
      </c>
    </row>
    <row r="23">
      <c r="A23" s="3" t="inlineStr">
        <is>
          <t>Salvage car related business | Discontinued business</t>
        </is>
      </c>
    </row>
    <row r="24">
      <c r="A24" s="5" t="inlineStr">
        <is>
          <t>Income Statement, Balance Sheet and Additional Disclosures by Disposal Groups, Including Discontinued Operations [Line Items]</t>
        </is>
      </c>
    </row>
    <row r="25">
      <c r="A25" s="3" t="inlineStr">
        <is>
          <t>Total consideration</t>
        </is>
      </c>
      <c r="P25" s="6" t="n">
        <v>330000</v>
      </c>
    </row>
    <row r="26">
      <c r="A26" s="3" t="inlineStr">
        <is>
          <t>2B online used car auction business | Discontinued business</t>
        </is>
      </c>
    </row>
    <row r="27">
      <c r="A27" s="5" t="inlineStr">
        <is>
          <t>Income Statement, Balance Sheet and Additional Disclosures by Disposal Groups, Including Discontinued Operations [Line Items]</t>
        </is>
      </c>
    </row>
    <row r="28">
      <c r="A28" s="3" t="inlineStr">
        <is>
          <t>Total consideration | $</t>
        </is>
      </c>
      <c r="O28" s="7" t="n">
        <v>105000</v>
      </c>
    </row>
    <row r="29">
      <c r="A29" s="3" t="inlineStr">
        <is>
          <t>SUBSEQUENT EVENTS</t>
        </is>
      </c>
    </row>
    <row r="30">
      <c r="A30" s="5" t="inlineStr">
        <is>
          <t>Income Statement, Balance Sheet and Additional Disclosures by Disposal Groups, Including Discontinued Operations [Line Items]</t>
        </is>
      </c>
    </row>
    <row r="31">
      <c r="A31" s="3" t="inlineStr">
        <is>
          <t>Aggregate potential investment amount | $</t>
        </is>
      </c>
      <c r="D31" s="7" t="n">
        <v>315000</v>
      </c>
    </row>
    <row r="32">
      <c r="A32" s="3" t="inlineStr">
        <is>
          <t>Amount received | $</t>
        </is>
      </c>
      <c r="C32" s="7" t="n">
        <v>80000</v>
      </c>
      <c r="D32" s="7" t="n">
        <v>20000</v>
      </c>
    </row>
    <row r="33">
      <c r="A33" s="3" t="inlineStr">
        <is>
          <t>SUBSEQUENT EVENTS | Class A ordinary shares</t>
        </is>
      </c>
    </row>
    <row r="34">
      <c r="A34" s="5" t="inlineStr">
        <is>
          <t>Income Statement, Balance Sheet and Additional Disclosures by Disposal Groups, Including Discontinued Operations [Line Items]</t>
        </is>
      </c>
    </row>
    <row r="35">
      <c r="A35" s="3" t="inlineStr">
        <is>
          <t>Conversion of convertible notes (in shares) | shares</t>
        </is>
      </c>
      <c r="D35" s="4" t="n">
        <v>66990291</v>
      </c>
    </row>
    <row r="36">
      <c r="A36" s="3" t="inlineStr">
        <is>
          <t>SUBSEQUENT EVENTS | 2024 Notes</t>
        </is>
      </c>
    </row>
    <row r="37">
      <c r="A37" s="5" t="inlineStr">
        <is>
          <t>Income Statement, Balance Sheet and Additional Disclosures by Disposal Groups, Including Discontinued Operations [Line Items]</t>
        </is>
      </c>
    </row>
    <row r="38">
      <c r="A38" s="3" t="inlineStr">
        <is>
          <t>Senior convertible preferred shares in aggregate amount | $</t>
        </is>
      </c>
      <c r="D38" s="7" t="n">
        <v>69000</v>
      </c>
    </row>
    <row r="39">
      <c r="A39" s="3" t="inlineStr">
        <is>
          <t>SUBSEQUENT EVENTS | 2024 Notes | Class A ordinary shares</t>
        </is>
      </c>
    </row>
    <row r="40">
      <c r="A40" s="5" t="inlineStr">
        <is>
          <t>Income Statement, Balance Sheet and Additional Disclosures by Disposal Groups, Including Discontinued Operations [Line Items]</t>
        </is>
      </c>
    </row>
    <row r="41">
      <c r="A41" s="3" t="inlineStr">
        <is>
          <t>Conversion of convertible notes (in shares) | shares</t>
        </is>
      </c>
      <c r="D41" s="4" t="n">
        <v>669902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Variable Interest Entities (Details) ¥ in Thousands, $ in Thousands</t>
        </is>
      </c>
      <c r="B1" s="2" t="inlineStr">
        <is>
          <t>Mar. 31, 2021CNY (¥)</t>
        </is>
      </c>
      <c r="C1" s="2" t="inlineStr">
        <is>
          <t>Mar. 31, 2021USD ($)</t>
        </is>
      </c>
      <c r="D1" s="2" t="inlineStr">
        <is>
          <t>Mar. 31, 2020CNY (¥)</t>
        </is>
      </c>
    </row>
    <row r="2">
      <c r="A2" s="5" t="inlineStr">
        <is>
          <t>PRINCIPAL ACCOUNTING POLICIES</t>
        </is>
      </c>
    </row>
    <row r="3">
      <c r="A3" s="3" t="inlineStr">
        <is>
          <t>Stockholders' Equity Attributable to Parent</t>
        </is>
      </c>
      <c r="B3" s="6" t="n">
        <v>-1995692</v>
      </c>
      <c r="C3" s="7" t="n">
        <v>-304602</v>
      </c>
      <c r="D3" s="6" t="n">
        <v>-2344493</v>
      </c>
    </row>
    <row r="4">
      <c r="A4" s="3" t="inlineStr">
        <is>
          <t>VIEs</t>
        </is>
      </c>
    </row>
    <row r="5">
      <c r="A5" s="5" t="inlineStr">
        <is>
          <t>PRINCIPAL ACCOUNTING POLICIES</t>
        </is>
      </c>
    </row>
    <row r="6">
      <c r="A6" s="3" t="inlineStr">
        <is>
          <t>Term of interest-free loan agreements</t>
        </is>
      </c>
      <c r="B6" s="3" t="inlineStr">
        <is>
          <t>10 years</t>
        </is>
      </c>
      <c r="C6" s="3" t="inlineStr">
        <is>
          <t>10 years</t>
        </is>
      </c>
    </row>
    <row r="7">
      <c r="A7" s="3" t="inlineStr">
        <is>
          <t>Stockholders' Equity Attributable to Parent</t>
        </is>
      </c>
      <c r="B7" s="6" t="n">
        <v>104000</v>
      </c>
      <c r="D7" s="6" t="n">
        <v>10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Foreign currencies, Restricted cash and short-term investment (Details) - $ / ¥</t>
        </is>
      </c>
      <c r="B1" s="2" t="inlineStr">
        <is>
          <t>Mar. 31, 2021</t>
        </is>
      </c>
      <c r="C1" s="2" t="inlineStr">
        <is>
          <t>Mar. 31, 2020</t>
        </is>
      </c>
    </row>
    <row r="2">
      <c r="A2" s="5" t="inlineStr">
        <is>
          <t>PRINCIPAL ACCOUNTING POLICIES</t>
        </is>
      </c>
    </row>
    <row r="3">
      <c r="A3" s="3" t="inlineStr">
        <is>
          <t>Convenience translation rate</t>
        </is>
      </c>
      <c r="B3" s="13" t="n">
        <v>6.5518</v>
      </c>
    </row>
    <row r="4">
      <c r="A4" s="3" t="inlineStr">
        <is>
          <t>Restricted cash in relation to guarantee (as a percent)</t>
        </is>
      </c>
      <c r="B4" s="3" t="inlineStr">
        <is>
          <t>17.40%</t>
        </is>
      </c>
      <c r="C4" s="3" t="inlineStr">
        <is>
          <t>3.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HAREHOLDERS' EQUITY/(DEFICIT) (Parenthetical)</t>
        </is>
      </c>
      <c r="B1" s="2" t="inlineStr">
        <is>
          <t>12 Months Ended</t>
        </is>
      </c>
    </row>
    <row r="2">
      <c r="B2" s="2" t="inlineStr">
        <is>
          <t>Dec. 31, 2018shares</t>
        </is>
      </c>
    </row>
    <row r="3">
      <c r="A3" s="5" t="inlineStr">
        <is>
          <t>CONSOLIDATED STATEMENTS OF CHANGES IN SHAREHOLDERS' EQUITY/(DEFICIT)</t>
        </is>
      </c>
    </row>
    <row r="4">
      <c r="A4" s="3" t="inlineStr">
        <is>
          <t>Ordinary shares redesignated to Class B ordinary shares</t>
        </is>
      </c>
      <c r="B4" s="4" t="n">
        <v>4080986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Inventory and Accounts receivable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row>
    <row r="3">
      <c r="A3" s="5" t="inlineStr">
        <is>
          <t>PRINCIPAL ACCOUNTING POLICIES</t>
        </is>
      </c>
    </row>
    <row r="4">
      <c r="A4" s="3" t="inlineStr">
        <is>
          <t>Inventories</t>
        </is>
      </c>
      <c r="B4" s="6" t="n">
        <v>10314</v>
      </c>
      <c r="C4" s="6" t="n">
        <v>69600</v>
      </c>
      <c r="D4" s="7" t="n">
        <v>10621</v>
      </c>
    </row>
    <row r="5">
      <c r="A5" s="5" t="inlineStr">
        <is>
          <t>Accounts receivable</t>
        </is>
      </c>
    </row>
    <row r="6">
      <c r="A6" s="3" t="inlineStr">
        <is>
          <t>Provision for credit losses</t>
        </is>
      </c>
      <c r="B6" s="4" t="n">
        <v>19400</v>
      </c>
      <c r="C6" s="6" t="n">
        <v>14100</v>
      </c>
    </row>
    <row r="7">
      <c r="A7" s="3" t="inlineStr">
        <is>
          <t>GPS devices</t>
        </is>
      </c>
    </row>
    <row r="8">
      <c r="A8" s="5" t="inlineStr">
        <is>
          <t>PRINCIPAL ACCOUNTING POLICIES</t>
        </is>
      </c>
    </row>
    <row r="9">
      <c r="A9" s="3" t="inlineStr">
        <is>
          <t>Inventories</t>
        </is>
      </c>
      <c r="B9" s="6" t="n">
        <v>10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Guarantee liabilities (Details) - CNY (¥) ¥ in Millions</t>
        </is>
      </c>
      <c r="B1" s="2" t="inlineStr">
        <is>
          <t>Mar. 31, 2021</t>
        </is>
      </c>
      <c r="C1" s="2" t="inlineStr">
        <is>
          <t>Mar. 31, 2020</t>
        </is>
      </c>
    </row>
    <row r="2">
      <c r="A2" s="5" t="inlineStr">
        <is>
          <t>Guarantee liabilities</t>
        </is>
      </c>
    </row>
    <row r="3">
      <c r="A3" s="3" t="inlineStr">
        <is>
          <t>Maximum potential future payments under guarantee</t>
        </is>
      </c>
      <c r="B3" s="12" t="n">
        <v>146.4</v>
      </c>
      <c r="C3" s="6" t="n">
        <v>12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roperty, equipment and software, net (Details)</t>
        </is>
      </c>
      <c r="B1" s="2" t="inlineStr">
        <is>
          <t>12 Months Ended</t>
        </is>
      </c>
    </row>
    <row r="2">
      <c r="B2" s="2" t="inlineStr">
        <is>
          <t>Mar. 31, 2021</t>
        </is>
      </c>
    </row>
    <row r="3">
      <c r="A3" s="3" t="inlineStr">
        <is>
          <t>Electronic equipment</t>
        </is>
      </c>
    </row>
    <row r="4">
      <c r="A4" s="5" t="inlineStr">
        <is>
          <t>Property, equipment and software, net</t>
        </is>
      </c>
    </row>
    <row r="5">
      <c r="A5" s="3" t="inlineStr">
        <is>
          <t>Estimated useful lives (in years)</t>
        </is>
      </c>
      <c r="B5" s="3" t="inlineStr">
        <is>
          <t>3 years</t>
        </is>
      </c>
    </row>
    <row r="6">
      <c r="A6" s="3" t="inlineStr">
        <is>
          <t>Furniture</t>
        </is>
      </c>
    </row>
    <row r="7">
      <c r="A7" s="5" t="inlineStr">
        <is>
          <t>Property, equipment and software, net</t>
        </is>
      </c>
    </row>
    <row r="8">
      <c r="A8" s="3" t="inlineStr">
        <is>
          <t>Estimated useful lives (in years)</t>
        </is>
      </c>
      <c r="B8" s="3" t="inlineStr">
        <is>
          <t>5 years</t>
        </is>
      </c>
    </row>
    <row r="9">
      <c r="A9" s="3" t="inlineStr">
        <is>
          <t>Vehicle and motor</t>
        </is>
      </c>
    </row>
    <row r="10">
      <c r="A10" s="5" t="inlineStr">
        <is>
          <t>Property, equipment and software, net</t>
        </is>
      </c>
    </row>
    <row r="11">
      <c r="A11" s="3" t="inlineStr">
        <is>
          <t>Estimated useful lives (in years)</t>
        </is>
      </c>
      <c r="B11" s="3" t="inlineStr">
        <is>
          <t>4 years</t>
        </is>
      </c>
    </row>
    <row r="12">
      <c r="A12" s="3" t="inlineStr">
        <is>
          <t>Software</t>
        </is>
      </c>
    </row>
    <row r="13">
      <c r="A13" s="5" t="inlineStr">
        <is>
          <t>Property, equipment and software, net</t>
        </is>
      </c>
    </row>
    <row r="14">
      <c r="A14" s="3" t="inlineStr">
        <is>
          <t>Estimated useful lives (in years)</t>
        </is>
      </c>
      <c r="B14" s="3"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INCIPAL ACCOUNTING POLICIES - Intangible assets, net and Impairment of long lived assets and intangible assets with definite lives (Details) - CNY (¥) ¥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Impairment of long lived assets and intangible assets with definite lives</t>
        </is>
      </c>
    </row>
    <row r="4">
      <c r="A4" s="3" t="inlineStr">
        <is>
          <t>Impairment of long-lived assets</t>
        </is>
      </c>
      <c r="B4" s="6" t="n">
        <v>0</v>
      </c>
      <c r="C4" s="6" t="n">
        <v>0</v>
      </c>
      <c r="D4" s="6" t="n">
        <v>0</v>
      </c>
      <c r="E4" s="6" t="n">
        <v>0</v>
      </c>
    </row>
    <row r="5">
      <c r="A5" s="3" t="inlineStr">
        <is>
          <t>Goodwill impairment loss</t>
        </is>
      </c>
      <c r="B5" s="6" t="n">
        <v>3700</v>
      </c>
      <c r="C5" s="6" t="n">
        <v>13200</v>
      </c>
    </row>
    <row r="6">
      <c r="A6" s="3" t="inlineStr">
        <is>
          <t>Software copyright</t>
        </is>
      </c>
    </row>
    <row r="7">
      <c r="A7" s="5" t="inlineStr">
        <is>
          <t>INTANGIBLE ASSETS, NET</t>
        </is>
      </c>
    </row>
    <row r="8">
      <c r="A8" s="3" t="inlineStr">
        <is>
          <t>Estimated useful lives (n years)</t>
        </is>
      </c>
      <c r="C8" s="3" t="inlineStr">
        <is>
          <t>5 year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PRINCIPAL ACCOUNTING POLICIES - Deferred revenue (Details) ¥ in Millions</t>
        </is>
      </c>
      <c r="B1" s="2" t="inlineStr">
        <is>
          <t>1 Months Ended</t>
        </is>
      </c>
      <c r="C1" s="2" t="inlineStr">
        <is>
          <t>12 Months Ended</t>
        </is>
      </c>
    </row>
    <row r="2">
      <c r="B2" s="2" t="inlineStr">
        <is>
          <t>Mar. 31, 2020CNY (¥)km</t>
        </is>
      </c>
      <c r="C2" s="2" t="inlineStr">
        <is>
          <t>Mar. 31, 2021CNY (¥)km</t>
        </is>
      </c>
    </row>
    <row r="3">
      <c r="A3" s="5" t="inlineStr">
        <is>
          <t>Product Warranty Liability [Line Items]</t>
        </is>
      </c>
    </row>
    <row r="4">
      <c r="A4" s="3" t="inlineStr">
        <is>
          <t>Number of years covered by warranty program (in years)</t>
        </is>
      </c>
      <c r="B4" s="3" t="inlineStr">
        <is>
          <t>1 year</t>
        </is>
      </c>
    </row>
    <row r="5">
      <c r="A5" s="3" t="inlineStr">
        <is>
          <t>Number of kilometers covered by warranty program (in kilometers)</t>
        </is>
      </c>
      <c r="B5" s="4" t="n">
        <v>20000</v>
      </c>
    </row>
    <row r="6">
      <c r="A6" s="3" t="inlineStr">
        <is>
          <t>Deferred revenue | ¥</t>
        </is>
      </c>
      <c r="B6" s="12" t="n">
        <v>50.3</v>
      </c>
      <c r="C6" s="12" t="n">
        <v>23.3</v>
      </c>
    </row>
    <row r="7">
      <c r="A7" s="3" t="inlineStr">
        <is>
          <t>Warranty liabilities | ¥</t>
        </is>
      </c>
      <c r="B7" s="12" t="n">
        <v>0.3</v>
      </c>
      <c r="C7" s="12" t="n">
        <v>2.3</v>
      </c>
    </row>
    <row r="8">
      <c r="A8" s="3" t="inlineStr">
        <is>
          <t>Minimum</t>
        </is>
      </c>
    </row>
    <row r="9">
      <c r="A9" s="5" t="inlineStr">
        <is>
          <t>Product Warranty Liability [Line Items]</t>
        </is>
      </c>
    </row>
    <row r="10">
      <c r="A10" s="3" t="inlineStr">
        <is>
          <t>Number of years covered by warranty program (in years)</t>
        </is>
      </c>
      <c r="C10" s="3" t="inlineStr">
        <is>
          <t>6 months</t>
        </is>
      </c>
    </row>
    <row r="11">
      <c r="A11" s="3" t="inlineStr">
        <is>
          <t>Number of kilometers covered by warranty program (in kilometers)</t>
        </is>
      </c>
      <c r="C11" s="4" t="n">
        <v>10000</v>
      </c>
    </row>
    <row r="12">
      <c r="A12" s="3" t="inlineStr">
        <is>
          <t>Maximum</t>
        </is>
      </c>
    </row>
    <row r="13">
      <c r="A13" s="5" t="inlineStr">
        <is>
          <t>Product Warranty Liability [Line Items]</t>
        </is>
      </c>
    </row>
    <row r="14">
      <c r="A14" s="3" t="inlineStr">
        <is>
          <t>Number of years covered by warranty program (in years)</t>
        </is>
      </c>
      <c r="C14" s="3" t="inlineStr">
        <is>
          <t>1 year</t>
        </is>
      </c>
    </row>
    <row r="15">
      <c r="A15" s="3" t="inlineStr">
        <is>
          <t>Number of kilometers covered by warranty program (in kilometers)</t>
        </is>
      </c>
      <c r="C15" s="4" t="n">
        <v>20000</v>
      </c>
    </row>
    <row r="16">
      <c r="A16" s="3" t="inlineStr">
        <is>
          <t>Golden Authentication [Member]</t>
        </is>
      </c>
    </row>
    <row r="17">
      <c r="A17" s="5" t="inlineStr">
        <is>
          <t>Product Warranty Liability [Line Items]</t>
        </is>
      </c>
    </row>
    <row r="18">
      <c r="A18" s="3" t="inlineStr">
        <is>
          <t>Number of years covered by warranty program (in years)</t>
        </is>
      </c>
      <c r="B18" s="3" t="inlineStr">
        <is>
          <t>1 year</t>
        </is>
      </c>
      <c r="C18" s="3" t="inlineStr">
        <is>
          <t>1 year</t>
        </is>
      </c>
    </row>
    <row r="19">
      <c r="A19" s="3" t="inlineStr">
        <is>
          <t>Number of kilometers covered by warranty program (in kilometers)</t>
        </is>
      </c>
      <c r="B19" s="4" t="n">
        <v>20000</v>
      </c>
      <c r="C19" s="4" t="n">
        <v>20000</v>
      </c>
    </row>
    <row r="20">
      <c r="A20" s="3" t="inlineStr">
        <is>
          <t>Silver Authentication [Member]</t>
        </is>
      </c>
    </row>
    <row r="21">
      <c r="A21" s="5" t="inlineStr">
        <is>
          <t>Product Warranty Liability [Line Items]</t>
        </is>
      </c>
    </row>
    <row r="22">
      <c r="A22" s="3" t="inlineStr">
        <is>
          <t>Number of years covered by warranty program (in years)</t>
        </is>
      </c>
      <c r="C22" s="3" t="inlineStr">
        <is>
          <t>6 months</t>
        </is>
      </c>
    </row>
    <row r="23">
      <c r="A23" s="3" t="inlineStr">
        <is>
          <t>Number of kilometers covered by warranty program (in kilometers)</t>
        </is>
      </c>
      <c r="C23" s="4" t="n">
        <v>1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PRINCIPAL ACCOUNTING POLICIES - Warranty service revenue (Details) ¥ in Thousands</t>
        </is>
      </c>
      <c r="B1" s="2" t="inlineStr">
        <is>
          <t>1 Months Ended</t>
        </is>
      </c>
      <c r="C1" s="2" t="inlineStr">
        <is>
          <t>12 Months Ended</t>
        </is>
      </c>
    </row>
    <row r="2">
      <c r="B2" s="2" t="inlineStr">
        <is>
          <t>Mar. 31, 2020km</t>
        </is>
      </c>
      <c r="C2" s="2" t="inlineStr">
        <is>
          <t>Mar. 31, 2021CNY (¥)km</t>
        </is>
      </c>
    </row>
    <row r="3">
      <c r="A3" s="5" t="inlineStr">
        <is>
          <t>Product Warranty Liability [Line Items]</t>
        </is>
      </c>
    </row>
    <row r="4">
      <c r="A4" s="3" t="inlineStr">
        <is>
          <t>Return period</t>
        </is>
      </c>
      <c r="B4" s="3" t="inlineStr">
        <is>
          <t>1 year</t>
        </is>
      </c>
    </row>
    <row r="5">
      <c r="A5" s="3" t="inlineStr">
        <is>
          <t>Number of years covered by warranty program (in years)</t>
        </is>
      </c>
      <c r="B5" s="3" t="inlineStr">
        <is>
          <t>1 year</t>
        </is>
      </c>
    </row>
    <row r="6">
      <c r="A6" s="3" t="inlineStr">
        <is>
          <t>Number of kilometers covered by warranty program (in kilometers)</t>
        </is>
      </c>
      <c r="B6" s="4" t="n">
        <v>20000</v>
      </c>
    </row>
    <row r="7">
      <c r="A7" s="3" t="inlineStr">
        <is>
          <t>Golden Authentication [Member]</t>
        </is>
      </c>
    </row>
    <row r="8">
      <c r="A8" s="5" t="inlineStr">
        <is>
          <t>Product Warranty Liability [Line Items]</t>
        </is>
      </c>
    </row>
    <row r="9">
      <c r="A9" s="3" t="inlineStr">
        <is>
          <t>Return period</t>
        </is>
      </c>
      <c r="C9" s="3" t="inlineStr">
        <is>
          <t>30 days</t>
        </is>
      </c>
    </row>
    <row r="10">
      <c r="A10" s="3" t="inlineStr">
        <is>
          <t>Number of years covered by warranty program (in years)</t>
        </is>
      </c>
      <c r="B10" s="3" t="inlineStr">
        <is>
          <t>1 year</t>
        </is>
      </c>
      <c r="C10" s="3" t="inlineStr">
        <is>
          <t>1 year</t>
        </is>
      </c>
    </row>
    <row r="11">
      <c r="A11" s="3" t="inlineStr">
        <is>
          <t>Number of kilometers covered by warranty program (in kilometers)</t>
        </is>
      </c>
      <c r="B11" s="4" t="n">
        <v>20000</v>
      </c>
      <c r="C11" s="4" t="n">
        <v>20000</v>
      </c>
    </row>
    <row r="12">
      <c r="A12" s="3" t="inlineStr">
        <is>
          <t>Silver Authentication [Member]</t>
        </is>
      </c>
    </row>
    <row r="13">
      <c r="A13" s="5" t="inlineStr">
        <is>
          <t>Product Warranty Liability [Line Items]</t>
        </is>
      </c>
    </row>
    <row r="14">
      <c r="A14" s="3" t="inlineStr">
        <is>
          <t>Return period</t>
        </is>
      </c>
      <c r="C14" s="3" t="inlineStr">
        <is>
          <t>30 days</t>
        </is>
      </c>
    </row>
    <row r="15">
      <c r="A15" s="3" t="inlineStr">
        <is>
          <t>Number of years covered by warranty program (in years)</t>
        </is>
      </c>
      <c r="C15" s="3" t="inlineStr">
        <is>
          <t>6 months</t>
        </is>
      </c>
    </row>
    <row r="16">
      <c r="A16" s="3" t="inlineStr">
        <is>
          <t>Number of kilometers covered by warranty program (in kilometers)</t>
        </is>
      </c>
      <c r="C16" s="4" t="n">
        <v>10000</v>
      </c>
    </row>
    <row r="17">
      <c r="A17" s="3" t="inlineStr">
        <is>
          <t>Minimum</t>
        </is>
      </c>
    </row>
    <row r="18">
      <c r="A18" s="5" t="inlineStr">
        <is>
          <t>Product Warranty Liability [Line Items]</t>
        </is>
      </c>
    </row>
    <row r="19">
      <c r="A19" s="3" t="inlineStr">
        <is>
          <t>Number of years covered by warranty program (in years)</t>
        </is>
      </c>
      <c r="C19" s="3" t="inlineStr">
        <is>
          <t>6 months</t>
        </is>
      </c>
    </row>
    <row r="20">
      <c r="A20" s="3" t="inlineStr">
        <is>
          <t>Number of kilometers covered by warranty program (in kilometers)</t>
        </is>
      </c>
      <c r="C20" s="4" t="n">
        <v>10000</v>
      </c>
    </row>
    <row r="21">
      <c r="A21" s="3" t="inlineStr">
        <is>
          <t>Maximum</t>
        </is>
      </c>
    </row>
    <row r="22">
      <c r="A22" s="5" t="inlineStr">
        <is>
          <t>Product Warranty Liability [Line Items]</t>
        </is>
      </c>
    </row>
    <row r="23">
      <c r="A23" s="3" t="inlineStr">
        <is>
          <t>Number of years covered by warranty program (in years)</t>
        </is>
      </c>
      <c r="C23" s="3" t="inlineStr">
        <is>
          <t>1 year</t>
        </is>
      </c>
    </row>
    <row r="24">
      <c r="A24" s="3" t="inlineStr">
        <is>
          <t>Number of kilometers covered by warranty program (in kilometers)</t>
        </is>
      </c>
      <c r="C24" s="4" t="n">
        <v>20000</v>
      </c>
    </row>
    <row r="25">
      <c r="A25" s="3" t="inlineStr">
        <is>
          <t>Product Warranty Limit | ¥</t>
        </is>
      </c>
      <c r="C25" s="6" t="n">
        <v>20000</v>
      </c>
    </row>
    <row r="26">
      <c r="A26" s="3" t="inlineStr">
        <is>
          <t>Revenue, Remaining Performance Obligation, Expected Timing of Satisfaction, Start Date [Axis]: 2020-04-01</t>
        </is>
      </c>
    </row>
    <row r="27">
      <c r="A27" s="5" t="inlineStr">
        <is>
          <t>Product Warranty Liability [Line Items]</t>
        </is>
      </c>
    </row>
    <row r="28">
      <c r="A28" s="3" t="inlineStr">
        <is>
          <t>Performance obligation period</t>
        </is>
      </c>
      <c r="C28" s="3" t="inlineStr">
        <is>
          <t>12 months</t>
        </is>
      </c>
    </row>
    <row r="29">
      <c r="A29" s="3" t="inlineStr">
        <is>
          <t>Revenue, Remaining Performance Obligation, Expected Timing of Satisfaction, Start Date [Axis]: 2020-04-01 | Minimum</t>
        </is>
      </c>
    </row>
    <row r="30">
      <c r="A30" s="5" t="inlineStr">
        <is>
          <t>Product Warranty Liability [Line Items]</t>
        </is>
      </c>
    </row>
    <row r="31">
      <c r="A31" s="3" t="inlineStr">
        <is>
          <t>Performance obligation period</t>
        </is>
      </c>
      <c r="C31" s="3" t="inlineStr">
        <is>
          <t>6 months</t>
        </is>
      </c>
    </row>
    <row r="32">
      <c r="A32" s="3" t="inlineStr">
        <is>
          <t>Revenue, Remaining Performance Obligation, Expected Timing of Satisfaction, Start Date [Axis]: 2020-04-01 | Maximum</t>
        </is>
      </c>
    </row>
    <row r="33">
      <c r="A33" s="5" t="inlineStr">
        <is>
          <t>Product Warranty Liability [Line Items]</t>
        </is>
      </c>
    </row>
    <row r="34">
      <c r="A34" s="3" t="inlineStr">
        <is>
          <t>Performance obligation period</t>
        </is>
      </c>
      <c r="C34" s="3"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Performance obligation (Details) - CNY (¥) ¥ in Millions</t>
        </is>
      </c>
      <c r="B1" s="2" t="inlineStr">
        <is>
          <t>12 Months Ended</t>
        </is>
      </c>
    </row>
    <row r="2">
      <c r="B2" s="2" t="inlineStr">
        <is>
          <t>Mar. 31, 2021</t>
        </is>
      </c>
      <c r="C2" s="2" t="inlineStr">
        <is>
          <t>Mar. 31, 2020</t>
        </is>
      </c>
    </row>
    <row r="3">
      <c r="A3" s="5" t="inlineStr">
        <is>
          <t>PRINCIPAL ACCOUNTING POLICIES</t>
        </is>
      </c>
    </row>
    <row r="4">
      <c r="A4" s="3" t="inlineStr">
        <is>
          <t>Transaction price allocated to remaining performance obligations</t>
        </is>
      </c>
      <c r="B4" s="12" t="n">
        <v>5.4</v>
      </c>
      <c r="C4" s="12" t="n">
        <v>27.4</v>
      </c>
    </row>
    <row r="5">
      <c r="A5" s="3" t="inlineStr">
        <is>
          <t>Revenue, Remaining Performance Obligation, Expected Timing of Satisfaction, Start Date [Axis]: 2020-04-01</t>
        </is>
      </c>
    </row>
    <row r="6">
      <c r="A6" s="5" t="inlineStr">
        <is>
          <t>PRINCIPAL ACCOUNTING POLICIES</t>
        </is>
      </c>
    </row>
    <row r="7">
      <c r="A7" s="3" t="inlineStr">
        <is>
          <t>Remaining performance obligation expected to recognize (as a percent)</t>
        </is>
      </c>
      <c r="B7" s="3" t="inlineStr">
        <is>
          <t>100.00%</t>
        </is>
      </c>
    </row>
    <row r="8">
      <c r="A8" s="3" t="inlineStr">
        <is>
          <t>Period of remaining performance obligation expected to recognize (in months)</t>
        </is>
      </c>
      <c r="B8" s="3"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Value added tax ("VAT") and surcharges (Details)</t>
        </is>
      </c>
      <c r="B1" s="2" t="inlineStr">
        <is>
          <t>12 Months Ended</t>
        </is>
      </c>
    </row>
    <row r="2">
      <c r="B2" s="2" t="inlineStr">
        <is>
          <t>Mar. 31, 2021</t>
        </is>
      </c>
    </row>
    <row r="3">
      <c r="A3" s="3" t="inlineStr">
        <is>
          <t>Minimum</t>
        </is>
      </c>
    </row>
    <row r="4">
      <c r="A4" s="3" t="inlineStr">
        <is>
          <t>Surcharge on VAT (as a percent)</t>
        </is>
      </c>
      <c r="B4" s="3" t="inlineStr">
        <is>
          <t>5.00%</t>
        </is>
      </c>
    </row>
    <row r="5">
      <c r="A5" s="3" t="inlineStr">
        <is>
          <t>Maximum</t>
        </is>
      </c>
    </row>
    <row r="6">
      <c r="A6" s="3" t="inlineStr">
        <is>
          <t>Surcharge on VAT (as a percent)</t>
        </is>
      </c>
      <c r="B6" s="3" t="inlineStr">
        <is>
          <t>12.00%</t>
        </is>
      </c>
    </row>
    <row r="7">
      <c r="A7" s="3" t="inlineStr">
        <is>
          <t>Vehicle sales</t>
        </is>
      </c>
    </row>
    <row r="8">
      <c r="A8" s="3" t="inlineStr">
        <is>
          <t>VAT rate (as a percent)</t>
        </is>
      </c>
      <c r="B8" s="3" t="inlineStr">
        <is>
          <t>0.50%</t>
        </is>
      </c>
    </row>
    <row r="9">
      <c r="A9" s="3" t="inlineStr">
        <is>
          <t>Consumers ("2C") - Commission revenue</t>
        </is>
      </c>
    </row>
    <row r="10">
      <c r="A10" s="3" t="inlineStr">
        <is>
          <t>VAT rate (as a percent)</t>
        </is>
      </c>
      <c r="B10" s="3" t="inlineStr">
        <is>
          <t>6.00%</t>
        </is>
      </c>
    </row>
    <row r="11">
      <c r="A11" s="3" t="inlineStr">
        <is>
          <t>Consumers ("2C") - Value-added service revenue</t>
        </is>
      </c>
    </row>
    <row r="12">
      <c r="A12" s="3" t="inlineStr">
        <is>
          <t>VAT rate (as a percent)</t>
        </is>
      </c>
      <c r="B12" s="3" t="inlineStr">
        <is>
          <t>6.00%</t>
        </is>
      </c>
    </row>
    <row r="13">
      <c r="A13" s="3" t="inlineStr">
        <is>
          <t>Other services</t>
        </is>
      </c>
    </row>
    <row r="14">
      <c r="A14" s="3" t="inlineStr">
        <is>
          <t>VAT rate (as a percent)</t>
        </is>
      </c>
      <c r="B14" s="3" t="inlineStr">
        <is>
          <t>6.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INCIPAL ACCOUNTING POLICIES - Sales and marketing expenses and Business combinations and non-controlling interests (Details) - CNY (¥) ¥ in Million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PRINCIPAL ACCOUNTING POLICIES</t>
        </is>
      </c>
    </row>
    <row r="4">
      <c r="A4" s="3" t="inlineStr">
        <is>
          <t>Advertising costs</t>
        </is>
      </c>
      <c r="B4" s="6" t="n">
        <v>50</v>
      </c>
      <c r="C4" s="12" t="n">
        <v>128.9</v>
      </c>
      <c r="D4" s="12" t="n">
        <v>443.6</v>
      </c>
      <c r="E4" s="6" t="n">
        <v>889</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Provision for credit losses sensitivity analysis (Details) ¥ in Thousands</t>
        </is>
      </c>
      <c r="B1" s="2" t="inlineStr">
        <is>
          <t>12 Months Ended</t>
        </is>
      </c>
    </row>
    <row r="2">
      <c r="B2" s="2" t="inlineStr">
        <is>
          <t>Mar. 31, 2021CNY (¥)</t>
        </is>
      </c>
    </row>
    <row r="3">
      <c r="A3" s="3" t="inlineStr">
        <is>
          <t>Credit loss of Loan recognized as a result of payment under the guarantee</t>
        </is>
      </c>
    </row>
    <row r="4">
      <c r="A4" s="5" t="inlineStr">
        <is>
          <t>Sensitivity Analysis of Fair Value of Interests Continued to be Held by Transferor, Servicing Assets or Liabilities, Impact of Adverse Change in Assumption [Line Items]</t>
        </is>
      </c>
    </row>
    <row r="5">
      <c r="A5" s="3" t="inlineStr">
        <is>
          <t>Basis Point Change, favorable (as a percent)</t>
        </is>
      </c>
      <c r="B5" s="3" t="inlineStr">
        <is>
          <t>100.00%</t>
        </is>
      </c>
    </row>
    <row r="6">
      <c r="A6" s="3" t="inlineStr">
        <is>
          <t>Increase/(Decrease), favorable</t>
        </is>
      </c>
      <c r="B6" s="6" t="n">
        <v>11842</v>
      </c>
    </row>
    <row r="7">
      <c r="A7" s="3" t="inlineStr">
        <is>
          <t>Increase/(Decrease), adverse</t>
        </is>
      </c>
      <c r="B7" s="4" t="n">
        <v>-11842</v>
      </c>
    </row>
    <row r="8">
      <c r="A8" s="3" t="inlineStr">
        <is>
          <t>Credit loss of lease receivable</t>
        </is>
      </c>
    </row>
    <row r="9">
      <c r="A9" s="5" t="inlineStr">
        <is>
          <t>Sensitivity Analysis of Fair Value of Interests Continued to be Held by Transferor, Servicing Assets or Liabilities, Impact of Adverse Change in Assumption [Line Items]</t>
        </is>
      </c>
    </row>
    <row r="10">
      <c r="A10" s="3" t="inlineStr">
        <is>
          <t>Increase/(Decrease), adverse</t>
        </is>
      </c>
      <c r="B10" s="6" t="n">
        <v>-124</v>
      </c>
    </row>
    <row r="11">
      <c r="A11" s="3" t="inlineStr">
        <is>
          <t>Account receivable</t>
        </is>
      </c>
    </row>
    <row r="12">
      <c r="A12" s="5" t="inlineStr">
        <is>
          <t>Sensitivity Analysis of Fair Value of Interests Continued to be Held by Transferor, Servicing Assets or Liabilities, Impact of Adverse Change in Assumption [Line Items]</t>
        </is>
      </c>
    </row>
    <row r="13">
      <c r="A13" s="3" t="inlineStr">
        <is>
          <t>Basis Point Change, adverse (in months)</t>
        </is>
      </c>
      <c r="B13" s="3" t="inlineStr">
        <is>
          <t>3 months</t>
        </is>
      </c>
    </row>
    <row r="14">
      <c r="A14" s="3" t="inlineStr">
        <is>
          <t>Increase/(Decrease), favorable</t>
        </is>
      </c>
      <c r="B14" s="6" t="n">
        <v>1003</v>
      </c>
    </row>
    <row r="15">
      <c r="A15" s="3" t="inlineStr">
        <is>
          <t>PD (lifetime) | Guarantee liabilities</t>
        </is>
      </c>
    </row>
    <row r="16">
      <c r="A16" s="5" t="inlineStr">
        <is>
          <t>Sensitivity Analysis of Fair Value of Interests Continued to be Held by Transferor, Servicing Assets or Liabilities, Impact of Adverse Change in Assumption [Line Items]</t>
        </is>
      </c>
    </row>
    <row r="17">
      <c r="A17" s="3" t="inlineStr">
        <is>
          <t>Basis Point Change, favorable (as a percent)</t>
        </is>
      </c>
      <c r="B17" s="3" t="inlineStr">
        <is>
          <t>100.00%</t>
        </is>
      </c>
    </row>
    <row r="18">
      <c r="A18" s="3" t="inlineStr">
        <is>
          <t>Increase/(Decrease), favorable</t>
        </is>
      </c>
      <c r="B18" s="6" t="n">
        <v>677</v>
      </c>
    </row>
    <row r="19">
      <c r="A19" s="3" t="inlineStr">
        <is>
          <t>Increase/(Decrease), adverse</t>
        </is>
      </c>
      <c r="B19" s="6" t="n">
        <v>-677</v>
      </c>
    </row>
    <row r="20">
      <c r="A20" s="3" t="inlineStr">
        <is>
          <t>LGD | Guarantee liabilities</t>
        </is>
      </c>
    </row>
    <row r="21">
      <c r="A21" s="5" t="inlineStr">
        <is>
          <t>Sensitivity Analysis of Fair Value of Interests Continued to be Held by Transferor, Servicing Assets or Liabilities, Impact of Adverse Change in Assumption [Line Items]</t>
        </is>
      </c>
    </row>
    <row r="22">
      <c r="A22" s="3" t="inlineStr">
        <is>
          <t>Basis Point Change, favorable (as a percent)</t>
        </is>
      </c>
      <c r="B22" s="3" t="inlineStr">
        <is>
          <t>100.00%</t>
        </is>
      </c>
    </row>
    <row r="23">
      <c r="A23" s="3" t="inlineStr">
        <is>
          <t>Increase/(Decrease), favorable</t>
        </is>
      </c>
      <c r="B23" s="6" t="n">
        <v>677</v>
      </c>
    </row>
    <row r="24">
      <c r="A24" s="3" t="inlineStr">
        <is>
          <t>Increase/(Decrease), adverse</t>
        </is>
      </c>
      <c r="B24" s="6" t="n">
        <v>-6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Dec. 31, 2019CNY (¥)</t>
        </is>
      </c>
      <c r="F2" s="2" t="inlineStr">
        <is>
          <t>Dec. 31, 2018CNY (¥)</t>
        </is>
      </c>
    </row>
    <row r="3">
      <c r="A3" s="5" t="inlineStr">
        <is>
          <t>Cash flows from operating activities:</t>
        </is>
      </c>
    </row>
    <row r="4">
      <c r="A4" s="3" t="inlineStr">
        <is>
          <t>Net loss (continuing and discontinued operations)</t>
        </is>
      </c>
      <c r="B4" s="6" t="n">
        <v>-2489562</v>
      </c>
      <c r="C4" s="6" t="n">
        <v>-421231</v>
      </c>
      <c r="D4" s="7" t="n">
        <v>-64292</v>
      </c>
      <c r="E4" s="6" t="n">
        <v>-1990128</v>
      </c>
      <c r="F4" s="6" t="n">
        <v>-1538285</v>
      </c>
    </row>
    <row r="5">
      <c r="A5" s="5" t="inlineStr">
        <is>
          <t>Adjustments to reconcile net loss to net cash generated from operating activities:</t>
        </is>
      </c>
    </row>
    <row r="6">
      <c r="A6" s="3" t="inlineStr">
        <is>
          <t>Shared-based compensation</t>
        </is>
      </c>
      <c r="B6" s="4" t="n">
        <v>-32571</v>
      </c>
      <c r="C6" s="4" t="n">
        <v>-19122</v>
      </c>
      <c r="D6" s="4" t="n">
        <v>-2919</v>
      </c>
      <c r="E6" s="4" t="n">
        <v>100295</v>
      </c>
      <c r="F6" s="4" t="n">
        <v>1052032</v>
      </c>
    </row>
    <row r="7">
      <c r="A7" s="3" t="inlineStr">
        <is>
          <t>Depreciation of property, equipment and software</t>
        </is>
      </c>
      <c r="B7" s="4" t="n">
        <v>21339</v>
      </c>
      <c r="C7" s="4" t="n">
        <v>46391</v>
      </c>
      <c r="D7" s="4" t="n">
        <v>7081</v>
      </c>
      <c r="E7" s="4" t="n">
        <v>88939</v>
      </c>
      <c r="F7" s="4" t="n">
        <v>88803</v>
      </c>
    </row>
    <row r="8">
      <c r="A8" s="3" t="inlineStr">
        <is>
          <t>Amortization of intangible assets</t>
        </is>
      </c>
      <c r="B8" s="4" t="n">
        <v>87</v>
      </c>
      <c r="C8" s="4" t="n">
        <v>111</v>
      </c>
      <c r="D8" s="4" t="n">
        <v>17</v>
      </c>
      <c r="E8" s="4" t="n">
        <v>6892</v>
      </c>
      <c r="F8" s="4" t="n">
        <v>5619</v>
      </c>
    </row>
    <row r="9">
      <c r="A9" s="3" t="inlineStr">
        <is>
          <t>Amortization of right-of-use assets</t>
        </is>
      </c>
      <c r="B9" s="4" t="n">
        <v>1252</v>
      </c>
      <c r="C9" s="4" t="n">
        <v>10950</v>
      </c>
      <c r="D9" s="4" t="n">
        <v>1671</v>
      </c>
      <c r="E9" s="4" t="n">
        <v>75924</v>
      </c>
    </row>
    <row r="10">
      <c r="A10" s="3" t="inlineStr">
        <is>
          <t>Loss from disposal of property, equipment and software</t>
        </is>
      </c>
      <c r="B10" s="4" t="n">
        <v>1210</v>
      </c>
      <c r="C10" s="4" t="n">
        <v>6568</v>
      </c>
      <c r="D10" s="4" t="n">
        <v>1002</v>
      </c>
      <c r="E10" s="4" t="n">
        <v>2710</v>
      </c>
      <c r="F10" s="4" t="n">
        <v>290</v>
      </c>
    </row>
    <row r="11">
      <c r="A11" s="3" t="inlineStr">
        <is>
          <t>Equity in income of affiliates</t>
        </is>
      </c>
      <c r="B11" s="4" t="n">
        <v>-6940</v>
      </c>
      <c r="C11" s="4" t="n">
        <v>-15657</v>
      </c>
      <c r="D11" s="4" t="n">
        <v>-2390</v>
      </c>
      <c r="E11" s="4" t="n">
        <v>-30231</v>
      </c>
      <c r="F11" s="4" t="n">
        <v>-2631</v>
      </c>
    </row>
    <row r="12">
      <c r="A12" s="3" t="inlineStr">
        <is>
          <t>Provision of inventory</t>
        </is>
      </c>
      <c r="C12" s="4" t="n">
        <v>16279</v>
      </c>
      <c r="D12" s="4" t="n">
        <v>2485</v>
      </c>
    </row>
    <row r="13">
      <c r="A13" s="3" t="inlineStr">
        <is>
          <t>Losses from guarantee liabilities</t>
        </is>
      </c>
      <c r="E13" s="4" t="n">
        <v>362597</v>
      </c>
      <c r="F13" s="4" t="n">
        <v>1931</v>
      </c>
    </row>
    <row r="14">
      <c r="A14" s="3" t="inlineStr">
        <is>
          <t>Accrual of allowance for doubtful accounts</t>
        </is>
      </c>
      <c r="C14" s="4" t="n">
        <v>-48989</v>
      </c>
      <c r="E14" s="4" t="n">
        <v>1411</v>
      </c>
      <c r="F14" s="4" t="n">
        <v>19703</v>
      </c>
    </row>
    <row r="15">
      <c r="A15" s="3" t="inlineStr">
        <is>
          <t>Deferred income tax liabilities</t>
        </is>
      </c>
      <c r="E15" s="4" t="n">
        <v>-1678</v>
      </c>
      <c r="F15" s="4" t="n">
        <v>-1107</v>
      </c>
    </row>
    <row r="16">
      <c r="A16" s="3" t="inlineStr">
        <is>
          <t>Impairment of long-term investment</t>
        </is>
      </c>
      <c r="E16" s="4" t="n">
        <v>37775</v>
      </c>
    </row>
    <row r="17">
      <c r="A17" s="3" t="inlineStr">
        <is>
          <t>Gains from disposal of long-term investment, net</t>
        </is>
      </c>
      <c r="E17" s="4" t="n">
        <v>-28257</v>
      </c>
    </row>
    <row r="18">
      <c r="A18" s="3" t="inlineStr">
        <is>
          <t>Gain from disposal of subsidiaries</t>
        </is>
      </c>
      <c r="B18" s="4" t="n">
        <v>-179020</v>
      </c>
    </row>
    <row r="19">
      <c r="A19" s="3" t="inlineStr">
        <is>
          <t>Provision for credit losses</t>
        </is>
      </c>
      <c r="B19" s="4" t="n">
        <v>1954516</v>
      </c>
      <c r="C19" s="4" t="n">
        <v>91593</v>
      </c>
      <c r="D19" s="4" t="n">
        <v>13980</v>
      </c>
      <c r="E19" s="4" t="n">
        <v>271372</v>
      </c>
      <c r="F19" s="4" t="n">
        <v>40626</v>
      </c>
    </row>
    <row r="20">
      <c r="A20" s="3" t="inlineStr">
        <is>
          <t>Fair value change of derivative liabilities</t>
        </is>
      </c>
      <c r="F20" s="4" t="n">
        <v>-1185090</v>
      </c>
    </row>
    <row r="21">
      <c r="A21" s="3" t="inlineStr">
        <is>
          <t>Goodwill impairment</t>
        </is>
      </c>
      <c r="C21" s="4" t="n">
        <v>9541</v>
      </c>
      <c r="D21" s="4" t="n">
        <v>1456</v>
      </c>
      <c r="F21" s="4" t="n">
        <v>3670</v>
      </c>
    </row>
    <row r="22">
      <c r="A22" s="3" t="inlineStr">
        <is>
          <t>Impairment of net assets transferred</t>
        </is>
      </c>
      <c r="B22" s="4" t="n">
        <v>407710</v>
      </c>
      <c r="C22" s="4" t="n">
        <v>420000</v>
      </c>
      <c r="D22" s="4" t="n">
        <v>64105</v>
      </c>
    </row>
    <row r="23">
      <c r="A23" s="3" t="inlineStr">
        <is>
          <t>Guarantee income</t>
        </is>
      </c>
      <c r="B23" s="4" t="n">
        <v>-44471</v>
      </c>
      <c r="C23" s="4" t="n">
        <v>-207825</v>
      </c>
      <c r="D23" s="4" t="n">
        <v>-31720</v>
      </c>
    </row>
    <row r="24">
      <c r="A24" s="3" t="inlineStr">
        <is>
          <t>Transaction gain from divestiture transactions, net</t>
        </is>
      </c>
      <c r="C24" s="4" t="n">
        <v>-721211</v>
      </c>
      <c r="D24" s="4" t="n">
        <v>-110078</v>
      </c>
    </row>
    <row r="25">
      <c r="A25" s="3" t="inlineStr">
        <is>
          <t>Consideration payment to Webank</t>
        </is>
      </c>
      <c r="C25" s="4" t="n">
        <v>-30898</v>
      </c>
      <c r="D25" s="4" t="n">
        <v>-4716</v>
      </c>
    </row>
    <row r="26">
      <c r="A26" s="3" t="inlineStr">
        <is>
          <t>Inducement charge of convertible notes</t>
        </is>
      </c>
      <c r="C26" s="4" t="n">
        <v>121056</v>
      </c>
      <c r="D26" s="4" t="n">
        <v>18477</v>
      </c>
    </row>
    <row r="27">
      <c r="A27" s="5" t="inlineStr">
        <is>
          <t>Changes in operating assets and liabilities:</t>
        </is>
      </c>
    </row>
    <row r="28">
      <c r="A28" s="3" t="inlineStr">
        <is>
          <t>Receivables, prepaid expenses and other current assets</t>
        </is>
      </c>
      <c r="B28" s="4" t="n">
        <v>138588</v>
      </c>
      <c r="C28" s="4" t="n">
        <v>48250</v>
      </c>
      <c r="D28" s="4" t="n">
        <v>7362</v>
      </c>
      <c r="E28" s="4" t="n">
        <v>315726</v>
      </c>
      <c r="F28" s="4" t="n">
        <v>-595277</v>
      </c>
    </row>
    <row r="29">
      <c r="A29" s="3" t="inlineStr">
        <is>
          <t>Amounts due from related parties</t>
        </is>
      </c>
      <c r="B29" s="4" t="n">
        <v>23520</v>
      </c>
      <c r="C29" s="4" t="n">
        <v>36664</v>
      </c>
      <c r="D29" s="4" t="n">
        <v>5596</v>
      </c>
      <c r="E29" s="4" t="n">
        <v>-51590</v>
      </c>
    </row>
    <row r="30">
      <c r="A30" s="3" t="inlineStr">
        <is>
          <t>Amounts due to related parties</t>
        </is>
      </c>
      <c r="C30" s="4" t="n">
        <v>69434</v>
      </c>
      <c r="D30" s="4" t="n">
        <v>10598</v>
      </c>
    </row>
    <row r="31">
      <c r="A31" s="3" t="inlineStr">
        <is>
          <t>Advance to consumers on behalf of financing partners</t>
        </is>
      </c>
      <c r="B31" s="4" t="n">
        <v>2135</v>
      </c>
      <c r="E31" s="4" t="n">
        <v>519773</v>
      </c>
      <c r="F31" s="4" t="n">
        <v>305509</v>
      </c>
    </row>
    <row r="32">
      <c r="A32" s="3" t="inlineStr">
        <is>
          <t>Loan recognized as a result of payment under the guarantee</t>
        </is>
      </c>
      <c r="B32" s="4" t="n">
        <v>-251163</v>
      </c>
      <c r="C32" s="4" t="n">
        <v>134380</v>
      </c>
      <c r="D32" s="4" t="n">
        <v>20510</v>
      </c>
      <c r="E32" s="4" t="n">
        <v>-1533259</v>
      </c>
      <c r="F32" s="4" t="n">
        <v>-409093</v>
      </c>
    </row>
    <row r="33">
      <c r="A33" s="3" t="inlineStr">
        <is>
          <t>Advance to sellers</t>
        </is>
      </c>
      <c r="B33" s="4" t="n">
        <v>58185</v>
      </c>
      <c r="C33" s="4" t="n">
        <v>83537</v>
      </c>
      <c r="D33" s="4" t="n">
        <v>12750</v>
      </c>
      <c r="E33" s="4" t="n">
        <v>347402</v>
      </c>
      <c r="F33" s="4" t="n">
        <v>-446427</v>
      </c>
    </row>
    <row r="34">
      <c r="A34" s="3" t="inlineStr">
        <is>
          <t>Financial lease receivables</t>
        </is>
      </c>
      <c r="B34" s="4" t="n">
        <v>102680</v>
      </c>
      <c r="C34" s="4" t="n">
        <v>8510</v>
      </c>
      <c r="D34" s="4" t="n">
        <v>1299</v>
      </c>
      <c r="E34" s="4" t="n">
        <v>156301</v>
      </c>
      <c r="F34" s="4" t="n">
        <v>141517</v>
      </c>
    </row>
    <row r="35">
      <c r="A35" s="3" t="inlineStr">
        <is>
          <t>Inventory</t>
        </is>
      </c>
      <c r="B35" s="4" t="n">
        <v>3478</v>
      </c>
      <c r="C35" s="4" t="n">
        <v>-75552</v>
      </c>
      <c r="D35" s="4" t="n">
        <v>-11531</v>
      </c>
      <c r="E35" s="4" t="n">
        <v>5588</v>
      </c>
      <c r="F35" s="4" t="n">
        <v>58561</v>
      </c>
    </row>
    <row r="36">
      <c r="A36" s="3" t="inlineStr">
        <is>
          <t>Payables, accruals and other current liabilities</t>
        </is>
      </c>
      <c r="B36" s="4" t="n">
        <v>-101829</v>
      </c>
      <c r="C36" s="4" t="n">
        <v>-354669</v>
      </c>
      <c r="D36" s="4" t="n">
        <v>-54133</v>
      </c>
      <c r="E36" s="4" t="n">
        <v>679335</v>
      </c>
      <c r="F36" s="4" t="n">
        <v>654281</v>
      </c>
    </row>
    <row r="37">
      <c r="A37" s="3" t="inlineStr">
        <is>
          <t>Deposit of interests from consumers and payable to financing partners</t>
        </is>
      </c>
      <c r="B37" s="4" t="n">
        <v>16496</v>
      </c>
      <c r="C37" s="4" t="n">
        <v>18032</v>
      </c>
      <c r="D37" s="4" t="n">
        <v>2752</v>
      </c>
      <c r="E37" s="4" t="n">
        <v>470105</v>
      </c>
      <c r="F37" s="4" t="n">
        <v>563527</v>
      </c>
    </row>
    <row r="38">
      <c r="A38" s="3" t="inlineStr">
        <is>
          <t>Deferred revenue</t>
        </is>
      </c>
      <c r="B38" s="4" t="n">
        <v>3919</v>
      </c>
      <c r="C38" s="4" t="n">
        <v>27052</v>
      </c>
      <c r="D38" s="4" t="n">
        <v>4129</v>
      </c>
      <c r="E38" s="4" t="n">
        <v>60893</v>
      </c>
      <c r="F38" s="4" t="n">
        <v>-87562</v>
      </c>
    </row>
    <row r="39">
      <c r="A39" s="3" t="inlineStr">
        <is>
          <t>Consideration payment to Webank</t>
        </is>
      </c>
      <c r="C39" s="4" t="n">
        <v>-334323</v>
      </c>
      <c r="D39" s="4" t="n">
        <v>-51028</v>
      </c>
    </row>
    <row r="40">
      <c r="A40" s="3" t="inlineStr">
        <is>
          <t>Net cash used in operating activities</t>
        </is>
      </c>
      <c r="B40" s="4" t="n">
        <v>-411271</v>
      </c>
      <c r="C40" s="4" t="n">
        <v>-1122308</v>
      </c>
      <c r="D40" s="4" t="n">
        <v>-171299</v>
      </c>
      <c r="E40" s="4" t="n">
        <v>-1194101</v>
      </c>
      <c r="F40" s="4" t="n">
        <v>-2281333</v>
      </c>
    </row>
    <row r="41">
      <c r="A41" s="5" t="inlineStr">
        <is>
          <t>Cash flows from investing activities:</t>
        </is>
      </c>
    </row>
    <row r="42">
      <c r="A42" s="3" t="inlineStr">
        <is>
          <t>Proceeds from disposal of property, equipment and software</t>
        </is>
      </c>
      <c r="B42" s="4" t="n">
        <v>451</v>
      </c>
      <c r="C42" s="4" t="n">
        <v>13357</v>
      </c>
      <c r="D42" s="4" t="n">
        <v>2039</v>
      </c>
      <c r="E42" s="4" t="n">
        <v>43611</v>
      </c>
      <c r="F42" s="4" t="n">
        <v>7735</v>
      </c>
    </row>
    <row r="43">
      <c r="A43" s="3" t="inlineStr">
        <is>
          <t>Purchase of property, equipment and software</t>
        </is>
      </c>
      <c r="B43" s="4" t="n">
        <v>-307</v>
      </c>
      <c r="C43" s="4" t="n">
        <v>-413</v>
      </c>
      <c r="D43" s="4" t="n">
        <v>-63</v>
      </c>
      <c r="E43" s="4" t="n">
        <v>-46820</v>
      </c>
      <c r="F43" s="4" t="n">
        <v>-133907</v>
      </c>
    </row>
    <row r="44">
      <c r="A44" s="3" t="inlineStr">
        <is>
          <t>Cash paid for long term investments</t>
        </is>
      </c>
      <c r="F44" s="4" t="n">
        <v>-189450</v>
      </c>
    </row>
    <row r="45">
      <c r="A45" s="3" t="inlineStr">
        <is>
          <t>Cash paid for acquisition, net of cash acquired</t>
        </is>
      </c>
      <c r="F45" s="4" t="n">
        <v>-66339</v>
      </c>
    </row>
    <row r="46">
      <c r="A46" s="3" t="inlineStr">
        <is>
          <t>Proceeds from disposal of long term investments</t>
        </is>
      </c>
      <c r="B46" s="4" t="n">
        <v>2741</v>
      </c>
      <c r="E46" s="4" t="n">
        <v>96838</v>
      </c>
    </row>
    <row r="47">
      <c r="A47" s="3" t="inlineStr">
        <is>
          <t>(Increase)/decrease in short-term investments</t>
        </is>
      </c>
      <c r="E47" s="4" t="n">
        <v>597984</v>
      </c>
      <c r="F47" s="4" t="n">
        <v>-595078</v>
      </c>
    </row>
    <row r="48">
      <c r="A48" s="3" t="inlineStr">
        <is>
          <t>Loan extended to a related party</t>
        </is>
      </c>
      <c r="F48" s="4" t="n">
        <v>-101578</v>
      </c>
    </row>
    <row r="49">
      <c r="A49" s="3" t="inlineStr">
        <is>
          <t>Cash deposits transferred to Golden Pacer (Note 3)</t>
        </is>
      </c>
      <c r="E49" s="4" t="n">
        <v>-1175867</v>
      </c>
    </row>
    <row r="50">
      <c r="A50" s="3" t="inlineStr">
        <is>
          <t>Proceeds from disposal of subsidiaries, net of cash disposed (Note 4)</t>
        </is>
      </c>
      <c r="B50" s="4" t="n">
        <v>157013</v>
      </c>
      <c r="C50" s="4" t="n">
        <v>130000</v>
      </c>
      <c r="D50" s="4" t="n">
        <v>19842</v>
      </c>
    </row>
    <row r="51">
      <c r="A51" s="3" t="inlineStr">
        <is>
          <t>Proceeds from disposal of 2B business</t>
        </is>
      </c>
      <c r="C51" s="4" t="n">
        <v>300072</v>
      </c>
      <c r="D51" s="4" t="n">
        <v>45800</v>
      </c>
    </row>
    <row r="52">
      <c r="A52" s="3" t="inlineStr">
        <is>
          <t>Net cash (used in)/generated from investing activities</t>
        </is>
      </c>
      <c r="B52" s="4" t="n">
        <v>159898</v>
      </c>
      <c r="C52" s="4" t="n">
        <v>443016</v>
      </c>
      <c r="D52" s="4" t="n">
        <v>67618</v>
      </c>
      <c r="E52" s="4" t="n">
        <v>-484254</v>
      </c>
      <c r="F52" s="4" t="n">
        <v>-1078617</v>
      </c>
    </row>
    <row r="53">
      <c r="A53" s="5" t="inlineStr">
        <is>
          <t>Cash flows from financing activities:</t>
        </is>
      </c>
    </row>
    <row r="54">
      <c r="A54" s="3" t="inlineStr">
        <is>
          <t>Proceeds / (repayment) of borrowings</t>
        </is>
      </c>
      <c r="B54" s="4" t="n">
        <v>-159148</v>
      </c>
      <c r="C54" s="4" t="n">
        <v>-41094</v>
      </c>
      <c r="D54" s="4" t="n">
        <v>-6272</v>
      </c>
      <c r="E54" s="4" t="n">
        <v>-602485</v>
      </c>
      <c r="F54" s="4" t="n">
        <v>25634</v>
      </c>
    </row>
    <row r="55">
      <c r="A55" s="3" t="inlineStr">
        <is>
          <t>Net proceeds from issuance of convertible notes</t>
        </is>
      </c>
      <c r="E55" s="4" t="n">
        <v>1853381</v>
      </c>
    </row>
    <row r="56">
      <c r="A56" s="3" t="inlineStr">
        <is>
          <t>Net proceeds from issuance of convertible redeemable preferred shares</t>
        </is>
      </c>
      <c r="F56" s="4" t="n">
        <v>1674408</v>
      </c>
    </row>
    <row r="57">
      <c r="A57" s="3" t="inlineStr">
        <is>
          <t>Repayment of convertible notes</t>
        </is>
      </c>
      <c r="E57" s="4" t="n">
        <v>-1190182</v>
      </c>
    </row>
    <row r="58">
      <c r="A58" s="3" t="inlineStr">
        <is>
          <t>Net proceeds from initial public offering and issuance of convertible notes</t>
        </is>
      </c>
      <c r="F58" s="4" t="n">
        <v>2574010</v>
      </c>
    </row>
    <row r="59">
      <c r="A59" s="3" t="inlineStr">
        <is>
          <t>Proceeds from exercise of options</t>
        </is>
      </c>
      <c r="B59" s="4" t="n">
        <v>629</v>
      </c>
      <c r="C59" s="4" t="n">
        <v>1912</v>
      </c>
      <c r="D59" s="4" t="n">
        <v>292</v>
      </c>
      <c r="E59" s="4" t="n">
        <v>12916</v>
      </c>
    </row>
    <row r="60">
      <c r="A60" s="3" t="inlineStr">
        <is>
          <t>Proceeds from issuance of Class A ordinary shares</t>
        </is>
      </c>
      <c r="C60" s="4" t="n">
        <v>169499</v>
      </c>
      <c r="D60" s="4" t="n">
        <v>25871</v>
      </c>
    </row>
    <row r="61">
      <c r="A61" s="3" t="inlineStr">
        <is>
          <t>Repurchase of ordinary shares from Fairlubo's minority interest</t>
        </is>
      </c>
      <c r="B61" s="4" t="n">
        <v>-7000</v>
      </c>
    </row>
    <row r="62">
      <c r="A62" s="3" t="inlineStr">
        <is>
          <t>Net cash generated from/ (used in) financing activities</t>
        </is>
      </c>
      <c r="B62" s="4" t="n">
        <v>-165519</v>
      </c>
      <c r="C62" s="4" t="n">
        <v>130317</v>
      </c>
      <c r="D62" s="4" t="n">
        <v>19891</v>
      </c>
      <c r="E62" s="4" t="n">
        <v>73630</v>
      </c>
      <c r="F62" s="4" t="n">
        <v>4274052</v>
      </c>
    </row>
    <row r="63">
      <c r="A63" s="3" t="inlineStr">
        <is>
          <t>Effect of exchange rate changes on cash, cash equivalents and restricted cash</t>
        </is>
      </c>
      <c r="B63" s="4" t="n">
        <v>4065</v>
      </c>
      <c r="C63" s="4" t="n">
        <v>-14741</v>
      </c>
      <c r="D63" s="4" t="n">
        <v>-2250</v>
      </c>
      <c r="E63" s="4" t="n">
        <v>960</v>
      </c>
      <c r="F63" s="4" t="n">
        <v>-9278</v>
      </c>
    </row>
    <row r="64">
      <c r="A64" s="3" t="inlineStr">
        <is>
          <t>Net increase/(decrease) in cash, cash equivalents and restricted cash</t>
        </is>
      </c>
      <c r="B64" s="4" t="n">
        <v>-412827</v>
      </c>
      <c r="C64" s="4" t="n">
        <v>-563716</v>
      </c>
      <c r="E64" s="4" t="n">
        <v>-1603765</v>
      </c>
      <c r="F64" s="4" t="n">
        <v>904824</v>
      </c>
    </row>
    <row r="65">
      <c r="A65" s="3" t="inlineStr">
        <is>
          <t>Cash, cash equivalents and restricted cash recorded in held for sale assets at beginning of the period</t>
        </is>
      </c>
      <c r="B65" s="4" t="n">
        <v>25074</v>
      </c>
      <c r="E65" s="4" t="n">
        <v>1001325</v>
      </c>
      <c r="F65" s="4" t="n">
        <v>179202</v>
      </c>
    </row>
    <row r="66">
      <c r="A66" s="3" t="inlineStr">
        <is>
          <t>Cash and cash equivalents at beginning of the period</t>
        </is>
      </c>
      <c r="B66" s="4" t="n">
        <v>1185188</v>
      </c>
      <c r="C66" s="4" t="n">
        <v>797435</v>
      </c>
      <c r="D66" s="4" t="n">
        <v>121712</v>
      </c>
      <c r="E66" s="4" t="n">
        <v>1812702</v>
      </c>
      <c r="F66" s="4" t="n">
        <v>1730001</v>
      </c>
    </row>
    <row r="67">
      <c r="A67" s="3" t="inlineStr">
        <is>
          <t>Cash, cash equivalents and restricted cash recorded in held for sale assets at end of the period</t>
        </is>
      </c>
      <c r="E67" s="4" t="n">
        <v>25074</v>
      </c>
      <c r="F67" s="4" t="n">
        <v>1001325</v>
      </c>
    </row>
    <row r="68">
      <c r="A68" s="3" t="inlineStr">
        <is>
          <t>Cash, cash equivalents and restricted cash at end of the period</t>
        </is>
      </c>
      <c r="B68" s="4" t="n">
        <v>797435</v>
      </c>
      <c r="C68" s="4" t="n">
        <v>233719</v>
      </c>
      <c r="D68" s="4" t="n">
        <v>35672</v>
      </c>
      <c r="E68" s="4" t="n">
        <v>1185188</v>
      </c>
      <c r="F68" s="4" t="n">
        <v>1812702</v>
      </c>
    </row>
    <row r="69">
      <c r="A69" s="5" t="inlineStr">
        <is>
          <t>Supplemental disclosure of cash flow information</t>
        </is>
      </c>
    </row>
    <row r="70">
      <c r="A70" s="3" t="inlineStr">
        <is>
          <t>Cash paid for income tax</t>
        </is>
      </c>
      <c r="B70" s="4" t="n">
        <v>1115</v>
      </c>
      <c r="C70" s="4" t="n">
        <v>22</v>
      </c>
      <c r="D70" s="4" t="n">
        <v>3</v>
      </c>
      <c r="E70" s="4" t="n">
        <v>7754</v>
      </c>
      <c r="F70" s="4" t="n">
        <v>4575</v>
      </c>
    </row>
    <row r="71">
      <c r="A71" s="3" t="inlineStr">
        <is>
          <t>Cash paid for interest</t>
        </is>
      </c>
      <c r="C71" s="4" t="n">
        <v>19717</v>
      </c>
      <c r="D71" s="4" t="n">
        <v>3009</v>
      </c>
      <c r="E71" s="6" t="n">
        <v>77924</v>
      </c>
      <c r="F71" s="4" t="n">
        <v>32113</v>
      </c>
    </row>
    <row r="72">
      <c r="A72" s="5" t="inlineStr">
        <is>
          <t>Supplemental schedule of noncash investing and financing activities</t>
        </is>
      </c>
    </row>
    <row r="73">
      <c r="A73" s="3" t="inlineStr">
        <is>
          <t>Accretion on redeemable preferred shares</t>
        </is>
      </c>
      <c r="F73" s="4" t="n">
        <v>318951</v>
      </c>
    </row>
    <row r="74">
      <c r="A74" s="3" t="inlineStr">
        <is>
          <t>Deemed dividend to preferred shareholders</t>
        </is>
      </c>
      <c r="F74" s="4" t="n">
        <v>544773</v>
      </c>
    </row>
    <row r="75">
      <c r="A75" s="3" t="inlineStr">
        <is>
          <t>Repurchase of the surrender shares</t>
        </is>
      </c>
      <c r="F75" s="6" t="n">
        <v>746253</v>
      </c>
    </row>
    <row r="76">
      <c r="A76" s="3" t="inlineStr">
        <is>
          <t>Unreceived disposal consideration</t>
        </is>
      </c>
      <c r="B76" s="4" t="n">
        <v>130000</v>
      </c>
      <c r="C76" s="6" t="n">
        <v>129307</v>
      </c>
      <c r="D76" s="7" t="n">
        <v>19736</v>
      </c>
    </row>
    <row r="77">
      <c r="A77" s="3" t="inlineStr">
        <is>
          <t>Unpaid repurchase consideration to monitory interest</t>
        </is>
      </c>
      <c r="B77" s="6" t="n">
        <v>8319</v>
      </c>
    </row>
  </sheetData>
  <mergeCells count="2">
    <mergeCell ref="A1:A2"/>
    <mergeCell ref="C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Divestiture of 2C Intra-regional business and loan facilitation related service (Details) ¥ in Thousands, $ in Thousands</t>
        </is>
      </c>
      <c r="B1" s="2" t="inlineStr">
        <is>
          <t>3 Months Ended</t>
        </is>
      </c>
      <c r="C1" s="2" t="inlineStr">
        <is>
          <t>12 Months Ended</t>
        </is>
      </c>
    </row>
    <row r="2">
      <c r="B2" s="2" t="inlineStr">
        <is>
          <t>Mar. 31, 2020CNY (¥)</t>
        </is>
      </c>
      <c r="C2" s="2" t="inlineStr">
        <is>
          <t>Mar. 31, 2021CNY (¥)</t>
        </is>
      </c>
      <c r="D2" s="2" t="inlineStr">
        <is>
          <t>Mar. 31, 2021USD ($)</t>
        </is>
      </c>
      <c r="E2" s="2" t="inlineStr">
        <is>
          <t>Dec. 31, 2019CNY (¥)</t>
        </is>
      </c>
      <c r="F2" s="2" t="inlineStr">
        <is>
          <t>Dec. 31, 2018CNY (¥)</t>
        </is>
      </c>
      <c r="G2" s="2" t="inlineStr">
        <is>
          <t>Apr. 14, 2020CNY (¥)</t>
        </is>
      </c>
      <c r="H2" s="2" t="inlineStr">
        <is>
          <t>Apr. 14, 2020USD ($)</t>
        </is>
      </c>
    </row>
    <row r="3">
      <c r="A3" s="5" t="inlineStr">
        <is>
          <t>Disposal Group, Including Discontinued Operation, Income Statement Disclosures [Abstract]</t>
        </is>
      </c>
    </row>
    <row r="4">
      <c r="A4" s="3" t="inlineStr">
        <is>
          <t>Impairment for net assets transferred</t>
        </is>
      </c>
      <c r="B4" s="6" t="n">
        <v>407710</v>
      </c>
      <c r="C4" s="6" t="n">
        <v>420000</v>
      </c>
      <c r="D4" s="7" t="n">
        <v>64105</v>
      </c>
    </row>
    <row r="5">
      <c r="A5" s="3" t="inlineStr">
        <is>
          <t>Discontinued business</t>
        </is>
      </c>
    </row>
    <row r="6">
      <c r="A6" s="5" t="inlineStr">
        <is>
          <t>Disposal Group, Including Discontinued Operation, Income Statement Disclosures [Abstract]</t>
        </is>
      </c>
    </row>
    <row r="7">
      <c r="A7" s="3" t="inlineStr">
        <is>
          <t>Total consideration</t>
        </is>
      </c>
      <c r="G7" s="6" t="n">
        <v>736000</v>
      </c>
      <c r="H7" s="7" t="n">
        <v>105000</v>
      </c>
    </row>
    <row r="8">
      <c r="A8" s="3" t="inlineStr">
        <is>
          <t>Discontinued business | 2C intra-regional business and loan-facilitation related service</t>
        </is>
      </c>
    </row>
    <row r="9">
      <c r="A9" s="5" t="inlineStr">
        <is>
          <t>Disposal Group, Including Discontinued Operation, Income Statement Disclosures [Abstract]</t>
        </is>
      </c>
    </row>
    <row r="10">
      <c r="A10" s="3" t="inlineStr">
        <is>
          <t>Revenues</t>
        </is>
      </c>
      <c r="E10" s="6" t="n">
        <v>1533428</v>
      </c>
      <c r="F10" s="6" t="n">
        <v>2049760</v>
      </c>
    </row>
    <row r="11">
      <c r="A11" s="3" t="inlineStr">
        <is>
          <t>Cost of revenues</t>
        </is>
      </c>
      <c r="E11" s="4" t="n">
        <v>-296347</v>
      </c>
      <c r="F11" s="4" t="n">
        <v>-427548</v>
      </c>
    </row>
    <row r="12">
      <c r="A12" s="3" t="inlineStr">
        <is>
          <t>Gross profit</t>
        </is>
      </c>
      <c r="E12" s="4" t="n">
        <v>1237081</v>
      </c>
      <c r="F12" s="4" t="n">
        <v>1622212</v>
      </c>
    </row>
    <row r="13">
      <c r="A13" s="3" t="inlineStr">
        <is>
          <t>Sales and marketing</t>
        </is>
      </c>
      <c r="E13" s="4" t="n">
        <v>-1018483</v>
      </c>
      <c r="F13" s="4" t="n">
        <v>-1010446</v>
      </c>
    </row>
    <row r="14">
      <c r="A14" s="3" t="inlineStr">
        <is>
          <t>Research and development</t>
        </is>
      </c>
      <c r="E14" s="4" t="n">
        <v>-155168</v>
      </c>
      <c r="F14" s="4" t="n">
        <v>-185488</v>
      </c>
    </row>
    <row r="15">
      <c r="A15" s="3" t="inlineStr">
        <is>
          <t>General and administrative</t>
        </is>
      </c>
      <c r="E15" s="4" t="n">
        <v>-486098</v>
      </c>
      <c r="F15" s="4" t="n">
        <v>-504066</v>
      </c>
    </row>
    <row r="16">
      <c r="A16" s="3" t="inlineStr">
        <is>
          <t>Losses from guarantee liabilities</t>
        </is>
      </c>
      <c r="E16" s="4" t="n">
        <v>-168212</v>
      </c>
      <c r="F16" s="4" t="n">
        <v>2483</v>
      </c>
    </row>
    <row r="17">
      <c r="A17" s="3" t="inlineStr">
        <is>
          <t>Impairment for net assets transferred</t>
        </is>
      </c>
      <c r="B17" s="4" t="n">
        <v>-407709</v>
      </c>
      <c r="C17" s="4" t="n">
        <v>-420000</v>
      </c>
    </row>
    <row r="18">
      <c r="A18" s="3" t="inlineStr">
        <is>
          <t>Total operating expenses</t>
        </is>
      </c>
      <c r="B18" s="4" t="n">
        <v>-407709</v>
      </c>
      <c r="C18" s="4" t="n">
        <v>-420000</v>
      </c>
      <c r="E18" s="4" t="n">
        <v>-1827961</v>
      </c>
      <c r="F18" s="4" t="n">
        <v>-1697517</v>
      </c>
    </row>
    <row r="19">
      <c r="A19" s="3" t="inlineStr">
        <is>
          <t>Loss from operations</t>
        </is>
      </c>
      <c r="B19" s="4" t="n">
        <v>-407709</v>
      </c>
      <c r="C19" s="4" t="n">
        <v>-420000</v>
      </c>
      <c r="E19" s="4" t="n">
        <v>-590880</v>
      </c>
      <c r="F19" s="4" t="n">
        <v>-75305</v>
      </c>
    </row>
    <row r="20">
      <c r="A20" s="3" t="inlineStr">
        <is>
          <t>Interest income, net</t>
        </is>
      </c>
      <c r="E20" s="4" t="n">
        <v>-14355</v>
      </c>
      <c r="F20" s="4" t="n">
        <v>-81128</v>
      </c>
    </row>
    <row r="21">
      <c r="A21" s="3" t="inlineStr">
        <is>
          <t>Other expenses, net</t>
        </is>
      </c>
      <c r="E21" s="4" t="n">
        <v>-4468</v>
      </c>
      <c r="F21" s="4" t="n">
        <v>-14965</v>
      </c>
    </row>
    <row r="22">
      <c r="A22" s="3" t="inlineStr">
        <is>
          <t>Loss from the divestiture of 2C intra-regional and loan facilitation business</t>
        </is>
      </c>
      <c r="C22" s="4" t="n">
        <v>-14745</v>
      </c>
    </row>
    <row r="23">
      <c r="A23" s="3" t="inlineStr">
        <is>
          <t>Foreign exchange gain</t>
        </is>
      </c>
      <c r="E23" s="4" t="n">
        <v>534</v>
      </c>
    </row>
    <row r="24">
      <c r="A24" s="3" t="inlineStr">
        <is>
          <t>Loss from discontinued operations before income tax expense</t>
        </is>
      </c>
      <c r="B24" s="4" t="n">
        <v>-407709</v>
      </c>
      <c r="C24" s="4" t="n">
        <v>-434745</v>
      </c>
      <c r="E24" s="4" t="n">
        <v>-609169</v>
      </c>
      <c r="F24" s="4" t="n">
        <v>-171398</v>
      </c>
    </row>
    <row r="25">
      <c r="A25" s="3" t="inlineStr">
        <is>
          <t>Income tax expense</t>
        </is>
      </c>
      <c r="E25" s="4" t="n">
        <v>-2992</v>
      </c>
      <c r="F25" s="4" t="n">
        <v>-12941</v>
      </c>
    </row>
    <row r="26">
      <c r="A26" s="3" t="inlineStr">
        <is>
          <t>Net (loss)/income from discontinued operations</t>
        </is>
      </c>
      <c r="B26" s="6" t="n">
        <v>-407709</v>
      </c>
      <c r="C26" s="4" t="n">
        <v>-434745</v>
      </c>
      <c r="E26" s="4" t="n">
        <v>-612161</v>
      </c>
      <c r="F26" s="4" t="n">
        <v>-184339</v>
      </c>
    </row>
    <row r="27">
      <c r="A27" s="3" t="inlineStr">
        <is>
          <t>Gain from the divestiture of 2B business</t>
        </is>
      </c>
      <c r="C27" s="6" t="n">
        <v>-14745</v>
      </c>
    </row>
    <row r="28">
      <c r="A28" s="3" t="inlineStr">
        <is>
          <t>Discontinued business | 2C intra-regional business and loan-facilitation related service | Transaction facilitation revenue</t>
        </is>
      </c>
    </row>
    <row r="29">
      <c r="A29" s="5" t="inlineStr">
        <is>
          <t>Disposal Group, Including Discontinued Operation, Income Statement Disclosures [Abstract]</t>
        </is>
      </c>
    </row>
    <row r="30">
      <c r="A30" s="3" t="inlineStr">
        <is>
          <t>Revenues</t>
        </is>
      </c>
      <c r="E30" s="4" t="n">
        <v>391447</v>
      </c>
      <c r="F30" s="4" t="n">
        <v>481055</v>
      </c>
    </row>
    <row r="31">
      <c r="A31" s="3" t="inlineStr">
        <is>
          <t>Discontinued business | 2C intra-regional business and loan-facilitation related service | Loan facilitation revenue</t>
        </is>
      </c>
    </row>
    <row r="32">
      <c r="A32" s="5" t="inlineStr">
        <is>
          <t>Disposal Group, Including Discontinued Operation, Income Statement Disclosures [Abstract]</t>
        </is>
      </c>
    </row>
    <row r="33">
      <c r="A33" s="3" t="inlineStr">
        <is>
          <t>Revenues</t>
        </is>
      </c>
      <c r="E33" s="6" t="n">
        <v>1141981</v>
      </c>
      <c r="F33" s="6" t="n">
        <v>1568705</v>
      </c>
    </row>
  </sheetData>
  <mergeCells count="3">
    <mergeCell ref="A1:A2"/>
    <mergeCell ref="C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densed cash flows (Details) - Discontinued business - 2C intra-regional business and loan-facilitation related service - CNY (¥) ¥ in Thousands</t>
        </is>
      </c>
      <c r="B1" s="2" t="inlineStr">
        <is>
          <t>12 Months Ended</t>
        </is>
      </c>
    </row>
    <row r="2">
      <c r="B2" s="2" t="inlineStr">
        <is>
          <t>Dec. 31, 2019</t>
        </is>
      </c>
      <c r="C2" s="2" t="inlineStr">
        <is>
          <t>Dec. 31, 2018</t>
        </is>
      </c>
    </row>
    <row r="3">
      <c r="A3" s="5" t="inlineStr">
        <is>
          <t>Net Cash Provided by (Used in) Discontinued Operations [Abstract]</t>
        </is>
      </c>
    </row>
    <row r="4">
      <c r="A4" s="3" t="inlineStr">
        <is>
          <t>Net cash used in operating activities</t>
        </is>
      </c>
      <c r="B4" s="6" t="n">
        <v>-821185</v>
      </c>
      <c r="C4" s="6" t="n">
        <v>-808893</v>
      </c>
    </row>
    <row r="5">
      <c r="A5" s="3" t="inlineStr">
        <is>
          <t>Net cash used in investing activities</t>
        </is>
      </c>
      <c r="B5" s="6" t="n">
        <v>-187</v>
      </c>
      <c r="C5" s="6" t="n">
        <v>-46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Divestiture of 2B (Details) - CNY (¥) ¥ in Thousands</t>
        </is>
      </c>
      <c r="B1" s="2" t="inlineStr">
        <is>
          <t>3 Months Ended</t>
        </is>
      </c>
      <c r="C1" s="2" t="inlineStr">
        <is>
          <t>12 Months Ended</t>
        </is>
      </c>
    </row>
    <row r="2">
      <c r="B2" s="2" t="inlineStr">
        <is>
          <t>Mar. 31, 2020</t>
        </is>
      </c>
      <c r="C2" s="2" t="inlineStr">
        <is>
          <t>Mar. 31, 2021</t>
        </is>
      </c>
      <c r="D2" s="2" t="inlineStr">
        <is>
          <t>Dec. 31, 2019</t>
        </is>
      </c>
      <c r="E2" s="2" t="inlineStr">
        <is>
          <t>Dec. 31, 2018</t>
        </is>
      </c>
    </row>
    <row r="3">
      <c r="A3" s="5" t="inlineStr">
        <is>
          <t>Disposal Group, Including Discontinued Operation, Classified Balance Sheet Disclosures [Abstract]</t>
        </is>
      </c>
    </row>
    <row r="4">
      <c r="A4" s="3" t="inlineStr">
        <is>
          <t>Total liabilities held for sale</t>
        </is>
      </c>
      <c r="B4" s="6" t="n">
        <v>143009</v>
      </c>
    </row>
    <row r="5">
      <c r="A5" s="3" t="inlineStr">
        <is>
          <t>Discontinued business | 2B business</t>
        </is>
      </c>
    </row>
    <row r="6">
      <c r="A6" s="5" t="inlineStr">
        <is>
          <t>Disposal Group, Including Discontinued Operation, Income Statement Disclosures [Abstract]</t>
        </is>
      </c>
    </row>
    <row r="7">
      <c r="A7" s="3" t="inlineStr">
        <is>
          <t>Transaction facilitation revenue</t>
        </is>
      </c>
      <c r="B7" s="4" t="n">
        <v>22426</v>
      </c>
      <c r="C7" s="6" t="n">
        <v>5198</v>
      </c>
      <c r="D7" s="6" t="n">
        <v>283711</v>
      </c>
      <c r="E7" s="6" t="n">
        <v>606599</v>
      </c>
    </row>
    <row r="8">
      <c r="A8" s="3" t="inlineStr">
        <is>
          <t>Cost of revenues</t>
        </is>
      </c>
      <c r="B8" s="4" t="n">
        <v>-15109</v>
      </c>
      <c r="C8" s="4" t="n">
        <v>-1384</v>
      </c>
      <c r="D8" s="4" t="n">
        <v>-157653</v>
      </c>
      <c r="E8" s="4" t="n">
        <v>-292595</v>
      </c>
    </row>
    <row r="9">
      <c r="A9" s="3" t="inlineStr">
        <is>
          <t>Gross profit</t>
        </is>
      </c>
      <c r="B9" s="4" t="n">
        <v>7317</v>
      </c>
      <c r="C9" s="4" t="n">
        <v>3814</v>
      </c>
      <c r="D9" s="4" t="n">
        <v>126058</v>
      </c>
      <c r="E9" s="4" t="n">
        <v>314004</v>
      </c>
    </row>
    <row r="10">
      <c r="A10" s="3" t="inlineStr">
        <is>
          <t>Sales and marketing</t>
        </is>
      </c>
      <c r="B10" s="4" t="n">
        <v>-22453</v>
      </c>
      <c r="C10" s="4" t="n">
        <v>-8063</v>
      </c>
      <c r="D10" s="4" t="n">
        <v>-120082</v>
      </c>
      <c r="E10" s="4" t="n">
        <v>-187811</v>
      </c>
    </row>
    <row r="11">
      <c r="A11" s="3" t="inlineStr">
        <is>
          <t>Research and development</t>
        </is>
      </c>
      <c r="B11" s="4" t="n">
        <v>-2970</v>
      </c>
      <c r="D11" s="4" t="n">
        <v>-13629</v>
      </c>
      <c r="E11" s="4" t="n">
        <v>-19429</v>
      </c>
    </row>
    <row r="12">
      <c r="A12" s="3" t="inlineStr">
        <is>
          <t>General and administrative</t>
        </is>
      </c>
      <c r="B12" s="4" t="n">
        <v>-14415</v>
      </c>
      <c r="C12" s="4" t="n">
        <v>-1218</v>
      </c>
      <c r="D12" s="4" t="n">
        <v>-42636</v>
      </c>
      <c r="E12" s="4" t="n">
        <v>-108949</v>
      </c>
    </row>
    <row r="13">
      <c r="A13" s="3" t="inlineStr">
        <is>
          <t>Provision for credit loss</t>
        </is>
      </c>
      <c r="B13" s="4" t="n">
        <v>-14947</v>
      </c>
    </row>
    <row r="14">
      <c r="A14" s="3" t="inlineStr">
        <is>
          <t>Total operating expenses</t>
        </is>
      </c>
      <c r="B14" s="4" t="n">
        <v>-54785</v>
      </c>
      <c r="C14" s="4" t="n">
        <v>-9281</v>
      </c>
      <c r="D14" s="4" t="n">
        <v>-176347</v>
      </c>
      <c r="E14" s="4" t="n">
        <v>-316189</v>
      </c>
    </row>
    <row r="15">
      <c r="A15" s="3" t="inlineStr">
        <is>
          <t>Gain from the divestiture of 2B business</t>
        </is>
      </c>
      <c r="C15" s="4" t="n">
        <v>735956</v>
      </c>
    </row>
    <row r="16">
      <c r="A16" s="3" t="inlineStr">
        <is>
          <t>Net (loss)/income from discontinued operations</t>
        </is>
      </c>
      <c r="B16" s="4" t="n">
        <v>-47468</v>
      </c>
      <c r="C16" s="4" t="n">
        <v>730489</v>
      </c>
      <c r="D16" s="4" t="n">
        <v>-50289</v>
      </c>
      <c r="E16" s="4" t="n">
        <v>-2185</v>
      </c>
    </row>
    <row r="17">
      <c r="A17" s="5" t="inlineStr">
        <is>
          <t>Disposal Group, Including Discontinued Operation, Classified Balance Sheet Disclosures [Abstract]</t>
        </is>
      </c>
    </row>
    <row r="18">
      <c r="A18" s="3" t="inlineStr">
        <is>
          <t>Advance from buyers collected on behalf of sellers</t>
        </is>
      </c>
      <c r="B18" s="4" t="n">
        <v>89096</v>
      </c>
    </row>
    <row r="19">
      <c r="A19" s="3" t="inlineStr">
        <is>
          <t>Other payables and other current liabilities</t>
        </is>
      </c>
      <c r="B19" s="4" t="n">
        <v>53913</v>
      </c>
    </row>
    <row r="20">
      <c r="A20" s="3" t="inlineStr">
        <is>
          <t>Total liabilities held for sale</t>
        </is>
      </c>
      <c r="B20" s="4" t="n">
        <v>143009</v>
      </c>
    </row>
    <row r="21">
      <c r="A21" s="5" t="inlineStr">
        <is>
          <t>Net Cash Provided by (Used in) Discontinued Operations [Abstract]</t>
        </is>
      </c>
    </row>
    <row r="22">
      <c r="A22" s="3" t="inlineStr">
        <is>
          <t>Net cash (used in)/generated from operating activities</t>
        </is>
      </c>
      <c r="B22" s="4" t="n">
        <v>-34967</v>
      </c>
      <c r="C22" s="4" t="n">
        <v>-9491</v>
      </c>
      <c r="D22" s="4" t="n">
        <v>2338</v>
      </c>
      <c r="E22" s="4" t="n">
        <v>-20699</v>
      </c>
    </row>
    <row r="23">
      <c r="A23" s="3" t="inlineStr">
        <is>
          <t>Net cash (used in)/generated from investing activities</t>
        </is>
      </c>
      <c r="B23" s="4" t="n">
        <v>-25</v>
      </c>
      <c r="D23" s="4" t="n">
        <v>1159</v>
      </c>
      <c r="E23" s="4" t="n">
        <v>-40180</v>
      </c>
    </row>
    <row r="24">
      <c r="A24" s="3" t="inlineStr">
        <is>
          <t>Discontinued business | 2C intra-regional business and loan-facilitation related service</t>
        </is>
      </c>
    </row>
    <row r="25">
      <c r="A25" s="5" t="inlineStr">
        <is>
          <t>Disposal Group, Including Discontinued Operation, Income Statement Disclosures [Abstract]</t>
        </is>
      </c>
    </row>
    <row r="26">
      <c r="A26" s="3" t="inlineStr">
        <is>
          <t>Transaction facilitation revenue</t>
        </is>
      </c>
      <c r="D26" s="4" t="n">
        <v>1533428</v>
      </c>
      <c r="E26" s="4" t="n">
        <v>2049760</v>
      </c>
    </row>
    <row r="27">
      <c r="A27" s="3" t="inlineStr">
        <is>
          <t>Cost of revenues</t>
        </is>
      </c>
      <c r="D27" s="4" t="n">
        <v>-296347</v>
      </c>
      <c r="E27" s="4" t="n">
        <v>-427548</v>
      </c>
    </row>
    <row r="28">
      <c r="A28" s="3" t="inlineStr">
        <is>
          <t>Gross profit</t>
        </is>
      </c>
      <c r="D28" s="4" t="n">
        <v>1237081</v>
      </c>
      <c r="E28" s="4" t="n">
        <v>1622212</v>
      </c>
    </row>
    <row r="29">
      <c r="A29" s="3" t="inlineStr">
        <is>
          <t>Sales and marketing</t>
        </is>
      </c>
      <c r="D29" s="4" t="n">
        <v>-1018483</v>
      </c>
      <c r="E29" s="4" t="n">
        <v>-1010446</v>
      </c>
    </row>
    <row r="30">
      <c r="A30" s="3" t="inlineStr">
        <is>
          <t>Research and development</t>
        </is>
      </c>
      <c r="D30" s="4" t="n">
        <v>-155168</v>
      </c>
      <c r="E30" s="4" t="n">
        <v>-185488</v>
      </c>
    </row>
    <row r="31">
      <c r="A31" s="3" t="inlineStr">
        <is>
          <t>General and administrative</t>
        </is>
      </c>
      <c r="D31" s="4" t="n">
        <v>-486098</v>
      </c>
      <c r="E31" s="4" t="n">
        <v>-504066</v>
      </c>
    </row>
    <row r="32">
      <c r="A32" s="3" t="inlineStr">
        <is>
          <t>Total operating expenses</t>
        </is>
      </c>
      <c r="B32" s="4" t="n">
        <v>-407709</v>
      </c>
      <c r="C32" s="4" t="n">
        <v>-420000</v>
      </c>
      <c r="D32" s="4" t="n">
        <v>-1827961</v>
      </c>
      <c r="E32" s="4" t="n">
        <v>-1697517</v>
      </c>
    </row>
    <row r="33">
      <c r="A33" s="3" t="inlineStr">
        <is>
          <t>Gain from the divestiture of 2B business</t>
        </is>
      </c>
      <c r="C33" s="4" t="n">
        <v>-14745</v>
      </c>
    </row>
    <row r="34">
      <c r="A34" s="3" t="inlineStr">
        <is>
          <t>Net (loss)/income from discontinued operations</t>
        </is>
      </c>
      <c r="B34" s="6" t="n">
        <v>-407709</v>
      </c>
      <c r="C34" s="6" t="n">
        <v>-434745</v>
      </c>
      <c r="D34" s="4" t="n">
        <v>-612161</v>
      </c>
      <c r="E34" s="4" t="n">
        <v>-184339</v>
      </c>
    </row>
    <row r="35">
      <c r="A35" s="5" t="inlineStr">
        <is>
          <t>Net Cash Provided by (Used in) Discontinued Operations [Abstract]</t>
        </is>
      </c>
    </row>
    <row r="36">
      <c r="A36" s="3" t="inlineStr">
        <is>
          <t>Net cash (used in)/generated from operating activities</t>
        </is>
      </c>
      <c r="D36" s="4" t="n">
        <v>-821185</v>
      </c>
      <c r="E36" s="4" t="n">
        <v>-808893</v>
      </c>
    </row>
    <row r="37">
      <c r="A37" s="3" t="inlineStr">
        <is>
          <t>Net cash (used in)/generated from investing activities</t>
        </is>
      </c>
      <c r="D37" s="6" t="n">
        <v>-187</v>
      </c>
      <c r="E37" s="6" t="n">
        <v>-464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s>
  <sheetData>
    <row r="1">
      <c r="A1" s="1" t="inlineStr">
        <is>
          <t>BUSINESS COMBINATION (Details) ¥ in Thousands, $ in Thousands</t>
        </is>
      </c>
      <c r="B1" s="2" t="inlineStr">
        <is>
          <t>12 Months Ended</t>
        </is>
      </c>
    </row>
    <row r="2">
      <c r="B2" s="2" t="inlineStr">
        <is>
          <t>Mar. 31, 2021CNY (¥)</t>
        </is>
      </c>
      <c r="C2" s="2" t="inlineStr">
        <is>
          <t>Mar. 31, 2021USD ($)</t>
        </is>
      </c>
      <c r="D2" s="2" t="inlineStr">
        <is>
          <t>Dec. 31, 2018CNY (¥)</t>
        </is>
      </c>
      <c r="E2" s="2" t="inlineStr">
        <is>
          <t>Mar. 31, 2020CNY (¥)</t>
        </is>
      </c>
      <c r="F2" s="2" t="inlineStr">
        <is>
          <t>Aug. 31, 2017</t>
        </is>
      </c>
    </row>
    <row r="3">
      <c r="A3" s="5" t="inlineStr">
        <is>
          <t>Estimated aggregate fair values of the assets acquired and liabilities assumed</t>
        </is>
      </c>
    </row>
    <row r="4">
      <c r="A4" s="3" t="inlineStr">
        <is>
          <t>Goodwill, net</t>
        </is>
      </c>
      <c r="E4" s="6" t="n">
        <v>9541</v>
      </c>
    </row>
    <row r="5">
      <c r="A5" s="3" t="inlineStr">
        <is>
          <t>Goodwill impairment loss</t>
        </is>
      </c>
      <c r="B5" s="6" t="n">
        <v>9541</v>
      </c>
      <c r="C5" s="7" t="n">
        <v>1456</v>
      </c>
      <c r="D5" s="6" t="n">
        <v>3670</v>
      </c>
    </row>
    <row r="6">
      <c r="A6" s="3" t="inlineStr">
        <is>
          <t>Chefang</t>
        </is>
      </c>
    </row>
    <row r="7">
      <c r="A7" s="5" t="inlineStr">
        <is>
          <t>BUSINESS COMBINATION</t>
        </is>
      </c>
    </row>
    <row r="8">
      <c r="A8" s="3" t="inlineStr">
        <is>
          <t>Percentage of voting interest including subsequent acquisition</t>
        </is>
      </c>
      <c r="D8" s="3" t="inlineStr">
        <is>
          <t>100.00%</t>
        </is>
      </c>
    </row>
    <row r="9">
      <c r="A9" s="5" t="inlineStr">
        <is>
          <t>Estimated aggregate fair values of the assets acquired and liabilities assumed</t>
        </is>
      </c>
    </row>
    <row r="10">
      <c r="A10" s="3" t="inlineStr">
        <is>
          <t>Goodwill, net</t>
        </is>
      </c>
      <c r="B10" s="4" t="n">
        <v>7800</v>
      </c>
    </row>
    <row r="11">
      <c r="A11" s="3" t="inlineStr">
        <is>
          <t>Goodwill impairment loss</t>
        </is>
      </c>
      <c r="B11" s="4" t="n">
        <v>4100</v>
      </c>
      <c r="D11" s="6" t="n">
        <v>3700</v>
      </c>
    </row>
    <row r="12">
      <c r="A12" s="3" t="inlineStr">
        <is>
          <t>Baogu</t>
        </is>
      </c>
    </row>
    <row r="13">
      <c r="A13" s="5" t="inlineStr">
        <is>
          <t>BUSINESS COMBINATION</t>
        </is>
      </c>
    </row>
    <row r="14">
      <c r="A14" s="3" t="inlineStr">
        <is>
          <t>Percentage of voting interest acquired</t>
        </is>
      </c>
      <c r="F14" s="3" t="inlineStr">
        <is>
          <t>100.00%</t>
        </is>
      </c>
    </row>
    <row r="15">
      <c r="A15" s="5" t="inlineStr">
        <is>
          <t>Estimated aggregate fair values of the assets acquired and liabilities assumed</t>
        </is>
      </c>
    </row>
    <row r="16">
      <c r="A16" s="3" t="inlineStr">
        <is>
          <t>Goodwill, net</t>
        </is>
      </c>
      <c r="B16" s="6" t="n">
        <v>4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RECOGNIZED AS A RESULT OF PAYMENT UNDER THE GUARANTEE (Details) ¥ in Thousands, $ in Thousands</t>
        </is>
      </c>
      <c r="B1" s="2" t="inlineStr">
        <is>
          <t>Mar. 31, 2021CNY (¥)</t>
        </is>
      </c>
      <c r="C1" s="2" t="inlineStr">
        <is>
          <t>Mar. 31, 2021USD ($)</t>
        </is>
      </c>
      <c r="D1" s="2" t="inlineStr">
        <is>
          <t>Mar. 31, 2020CNY (¥)</t>
        </is>
      </c>
    </row>
    <row r="2">
      <c r="A2" s="5" t="inlineStr">
        <is>
          <t>Accounts, Notes, Loans and Financing Receivable [Line Items]</t>
        </is>
      </c>
    </row>
    <row r="3">
      <c r="A3" s="3" t="inlineStr">
        <is>
          <t>Less: allowance for doubtful accounts/provision for credit losses</t>
        </is>
      </c>
      <c r="B3" s="6" t="n">
        <v>-1182609</v>
      </c>
      <c r="D3" s="6" t="n">
        <v>-2190575</v>
      </c>
    </row>
    <row r="4">
      <c r="A4" s="3" t="inlineStr">
        <is>
          <t>Loan recognized as a result of payment under the guarantee, net</t>
        </is>
      </c>
      <c r="B4" s="4" t="n">
        <v>179947</v>
      </c>
      <c r="C4" s="7" t="n">
        <v>27465</v>
      </c>
      <c r="D4" s="4" t="n">
        <v>404174</v>
      </c>
    </row>
    <row r="5">
      <c r="A5" s="3" t="inlineStr">
        <is>
          <t>Loan recognized as a result of payment under the guarantee</t>
        </is>
      </c>
    </row>
    <row r="6">
      <c r="A6" s="5" t="inlineStr">
        <is>
          <t>Accounts, Notes, Loans and Financing Receivable [Line Items]</t>
        </is>
      </c>
    </row>
    <row r="7">
      <c r="A7" s="3" t="inlineStr">
        <is>
          <t>Loan recognized as a result of payment under the guarantee</t>
        </is>
      </c>
      <c r="B7" s="4" t="n">
        <v>1362556</v>
      </c>
      <c r="D7" s="4" t="n">
        <v>2594749</v>
      </c>
    </row>
    <row r="8">
      <c r="A8" s="3" t="inlineStr">
        <is>
          <t>Less: allowance for doubtful accounts/provision for credit losses</t>
        </is>
      </c>
      <c r="B8" s="4" t="n">
        <v>-1182609</v>
      </c>
      <c r="D8" s="4" t="n">
        <v>-2190575</v>
      </c>
    </row>
    <row r="9">
      <c r="A9" s="3" t="inlineStr">
        <is>
          <t>Loan recognized as a result of payment under the guarantee, net</t>
        </is>
      </c>
      <c r="B9" s="4" t="n">
        <v>179947</v>
      </c>
      <c r="D9" s="4" t="n">
        <v>404174</v>
      </c>
    </row>
    <row r="10">
      <c r="A10" s="3" t="inlineStr">
        <is>
          <t>Past due Up to 6 months | Loan recognized as a result of payment under the guarantee</t>
        </is>
      </c>
    </row>
    <row r="11">
      <c r="A11" s="5" t="inlineStr">
        <is>
          <t>Accounts, Notes, Loans and Financing Receivable [Line Items]</t>
        </is>
      </c>
    </row>
    <row r="12">
      <c r="A12" s="3" t="inlineStr">
        <is>
          <t>Loan recognized as a result of payment under the guarantee</t>
        </is>
      </c>
      <c r="B12" s="4" t="n">
        <v>145639</v>
      </c>
      <c r="D12" s="4" t="n">
        <v>1140756</v>
      </c>
    </row>
    <row r="13">
      <c r="A13" s="3" t="inlineStr">
        <is>
          <t>Past due 6 months to 12 months | Loan recognized as a result of payment under the guarantee</t>
        </is>
      </c>
    </row>
    <row r="14">
      <c r="A14" s="5" t="inlineStr">
        <is>
          <t>Accounts, Notes, Loans and Financing Receivable [Line Items]</t>
        </is>
      </c>
    </row>
    <row r="15">
      <c r="A15" s="3" t="inlineStr">
        <is>
          <t>Loan recognized as a result of payment under the guarantee</t>
        </is>
      </c>
      <c r="B15" s="4" t="n">
        <v>307224</v>
      </c>
      <c r="D15" s="4" t="n">
        <v>425500</v>
      </c>
    </row>
    <row r="16">
      <c r="A16" s="3" t="inlineStr">
        <is>
          <t>Past due Over 12 months | Loan recognized as a result of payment under the guarantee</t>
        </is>
      </c>
    </row>
    <row r="17">
      <c r="A17" s="5" t="inlineStr">
        <is>
          <t>Accounts, Notes, Loans and Financing Receivable [Line Items]</t>
        </is>
      </c>
    </row>
    <row r="18">
      <c r="A18" s="3" t="inlineStr">
        <is>
          <t>Loan recognized as a result of payment under the guarantee</t>
        </is>
      </c>
      <c r="B18" s="6" t="n">
        <v>909693</v>
      </c>
      <c r="D18" s="6" t="n">
        <v>10284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 RECOGNIZED AS A RESULT OF PAYMENT UNDER THE GUARANTEE - Credit Quality Indicator (Details) ¥ in Thousands, $ in Thousands</t>
        </is>
      </c>
      <c r="B1" s="2" t="inlineStr">
        <is>
          <t>3 Months Ended</t>
        </is>
      </c>
      <c r="C1" s="2" t="inlineStr">
        <is>
          <t>12 Months Ended</t>
        </is>
      </c>
    </row>
    <row r="2">
      <c r="B2" s="2" t="inlineStr">
        <is>
          <t>Mar. 31, 2020CNY (¥)</t>
        </is>
      </c>
      <c r="C2" s="2" t="inlineStr">
        <is>
          <t>Mar. 31, 2021CNY (¥)</t>
        </is>
      </c>
      <c r="D2" s="2" t="inlineStr">
        <is>
          <t>Mar. 31, 2019CNY (¥)</t>
        </is>
      </c>
      <c r="E2" s="2" t="inlineStr">
        <is>
          <t>Mar. 31, 2018CNY (¥)</t>
        </is>
      </c>
      <c r="F2" s="2" t="inlineStr">
        <is>
          <t>Mar. 31, 2021USD ($)</t>
        </is>
      </c>
    </row>
    <row r="3">
      <c r="A3" s="5" t="inlineStr">
        <is>
          <t>Financing Receivable, Credit Quality Indicator [Line Items]</t>
        </is>
      </c>
    </row>
    <row r="4">
      <c r="A4" s="3" t="inlineStr">
        <is>
          <t>Secured long-term borrowings</t>
        </is>
      </c>
      <c r="B4" s="6" t="n">
        <v>234585</v>
      </c>
      <c r="C4" s="6" t="n">
        <v>233000</v>
      </c>
      <c r="F4" s="7" t="n">
        <v>35563</v>
      </c>
    </row>
    <row r="5">
      <c r="A5" s="3" t="inlineStr">
        <is>
          <t>Consideration payment to Webank, current</t>
        </is>
      </c>
      <c r="C5" s="4" t="n">
        <v>71309</v>
      </c>
      <c r="F5" s="4" t="n">
        <v>10884</v>
      </c>
    </row>
    <row r="6">
      <c r="A6" s="3" t="inlineStr">
        <is>
          <t>Consideration payment to Webank, non-current</t>
        </is>
      </c>
      <c r="C6" s="4" t="n">
        <v>200778</v>
      </c>
      <c r="F6" s="4" t="n">
        <v>30645</v>
      </c>
    </row>
    <row r="7">
      <c r="A7" s="5" t="inlineStr">
        <is>
          <t>Financing Receivable, Allowance for Credit Loss [Roll Forward]</t>
        </is>
      </c>
    </row>
    <row r="8">
      <c r="A8" s="3" t="inlineStr">
        <is>
          <t>Beginning balance of the period</t>
        </is>
      </c>
      <c r="C8" s="4" t="n">
        <v>-2190575</v>
      </c>
      <c r="D8" s="6" t="n">
        <v>-256639</v>
      </c>
      <c r="E8" s="6" t="n">
        <v>-189305</v>
      </c>
    </row>
    <row r="9">
      <c r="A9" s="3" t="inlineStr">
        <is>
          <t>Changes on initial application of ASU 2016-13</t>
        </is>
      </c>
      <c r="B9" s="4" t="n">
        <v>404174</v>
      </c>
      <c r="C9" s="4" t="n">
        <v>179947</v>
      </c>
      <c r="F9" s="7" t="n">
        <v>27465</v>
      </c>
    </row>
    <row r="10">
      <c r="A10" s="3" t="inlineStr">
        <is>
          <t>Addition</t>
        </is>
      </c>
      <c r="B10" s="4" t="n">
        <v>-326204</v>
      </c>
      <c r="C10" s="4" t="n">
        <v>-68578</v>
      </c>
      <c r="D10" s="4" t="n">
        <v>-398167</v>
      </c>
      <c r="E10" s="4" t="n">
        <v>-257953</v>
      </c>
    </row>
    <row r="11">
      <c r="A11" s="3" t="inlineStr">
        <is>
          <t>Provision for credit losses</t>
        </is>
      </c>
      <c r="B11" s="4" t="n">
        <v>-1039367</v>
      </c>
      <c r="C11" s="4" t="n">
        <v>-29272</v>
      </c>
      <c r="D11" s="4" t="n">
        <v>-255105</v>
      </c>
      <c r="E11" s="4" t="n">
        <v>-37961</v>
      </c>
    </row>
    <row r="12">
      <c r="A12" s="3" t="inlineStr">
        <is>
          <t>Write-off</t>
        </is>
      </c>
      <c r="B12" s="4" t="n">
        <v>48908</v>
      </c>
      <c r="C12" s="4" t="n">
        <v>252508</v>
      </c>
      <c r="E12" s="4" t="n">
        <v>37757</v>
      </c>
    </row>
    <row r="13">
      <c r="A13" s="3" t="inlineStr">
        <is>
          <t>Bought out by certain non-bank financing institutions without recourse</t>
        </is>
      </c>
      <c r="C13" s="4" t="n">
        <v>845305</v>
      </c>
      <c r="E13" s="4" t="n">
        <v>85560</v>
      </c>
    </row>
    <row r="14">
      <c r="A14" s="3" t="inlineStr">
        <is>
          <t>Payments from the borrowers or other recoveries</t>
        </is>
      </c>
      <c r="B14" s="4" t="n">
        <v>62053</v>
      </c>
      <c r="C14" s="4" t="n">
        <v>8003</v>
      </c>
      <c r="D14" s="4" t="n">
        <v>146789</v>
      </c>
      <c r="E14" s="4" t="n">
        <v>105263</v>
      </c>
    </row>
    <row r="15">
      <c r="A15" s="3" t="inlineStr">
        <is>
          <t>Ending balance of the period</t>
        </is>
      </c>
      <c r="B15" s="4" t="n">
        <v>-2190575</v>
      </c>
      <c r="C15" s="4" t="n">
        <v>-1182609</v>
      </c>
      <c r="D15" s="6" t="n">
        <v>-763122</v>
      </c>
      <c r="E15" s="6" t="n">
        <v>-256639</v>
      </c>
    </row>
    <row r="16">
      <c r="A16" s="3" t="inlineStr">
        <is>
          <t>ASU 2016-13 | Restatement Adjustment</t>
        </is>
      </c>
    </row>
    <row r="17">
      <c r="A17" s="5" t="inlineStr">
        <is>
          <t>Financing Receivable, Allowance for Credit Loss [Roll Forward]</t>
        </is>
      </c>
    </row>
    <row r="18">
      <c r="A18" s="3" t="inlineStr">
        <is>
          <t>Changes on initial application of ASU 2016-13</t>
        </is>
      </c>
      <c r="B18" s="4" t="n">
        <v>-172843</v>
      </c>
    </row>
    <row r="19">
      <c r="A19" s="3" t="inlineStr">
        <is>
          <t>Loan recognized as a result of payment under the guarantee</t>
        </is>
      </c>
    </row>
    <row r="20">
      <c r="A20" s="5" t="inlineStr">
        <is>
          <t>Financing Receivable, Credit Quality Indicator [Line Items]</t>
        </is>
      </c>
    </row>
    <row r="21">
      <c r="A21" s="3" t="inlineStr">
        <is>
          <t>Loan recognized as a result of payment under the guarantee</t>
        </is>
      </c>
      <c r="B21" s="4" t="n">
        <v>2594749</v>
      </c>
      <c r="C21" s="4" t="n">
        <v>1362556</v>
      </c>
    </row>
    <row r="22">
      <c r="A22" s="3" t="inlineStr">
        <is>
          <t>Amount of assets pledged</t>
        </is>
      </c>
      <c r="C22" s="4" t="n">
        <v>95800</v>
      </c>
    </row>
    <row r="23">
      <c r="A23" s="3" t="inlineStr">
        <is>
          <t>Secured long-term borrowings</t>
        </is>
      </c>
      <c r="C23" s="4" t="n">
        <v>79600</v>
      </c>
    </row>
    <row r="24">
      <c r="A24" s="3" t="inlineStr">
        <is>
          <t>Amount of assets pledged as collateral for consideration payment</t>
        </is>
      </c>
      <c r="C24" s="4" t="n">
        <v>545100</v>
      </c>
    </row>
    <row r="25">
      <c r="A25" s="3" t="inlineStr">
        <is>
          <t>Consideration payment to Webank, current</t>
        </is>
      </c>
      <c r="C25" s="4" t="n">
        <v>71300</v>
      </c>
    </row>
    <row r="26">
      <c r="A26" s="3" t="inlineStr">
        <is>
          <t>Consideration payment to Webank, non-current</t>
        </is>
      </c>
      <c r="C26" s="4" t="n">
        <v>200800</v>
      </c>
    </row>
    <row r="27">
      <c r="A27" s="5" t="inlineStr">
        <is>
          <t>Financing Receivable, Allowance for Credit Loss [Roll Forward]</t>
        </is>
      </c>
    </row>
    <row r="28">
      <c r="A28" s="3" t="inlineStr">
        <is>
          <t>Changes on initial application of ASU 2016-13</t>
        </is>
      </c>
      <c r="B28" s="4" t="n">
        <v>404174</v>
      </c>
      <c r="C28" s="4" t="n">
        <v>179947</v>
      </c>
    </row>
    <row r="29">
      <c r="A29" s="3" t="inlineStr">
        <is>
          <t>Addition</t>
        </is>
      </c>
      <c r="C29" s="4" t="n">
        <v>-68578</v>
      </c>
    </row>
    <row r="30">
      <c r="A30" s="3" t="inlineStr">
        <is>
          <t>Provision for credit losses</t>
        </is>
      </c>
      <c r="C30" s="4" t="n">
        <v>-29272</v>
      </c>
    </row>
    <row r="31">
      <c r="A31" s="3" t="inlineStr">
        <is>
          <t>Write-off</t>
        </is>
      </c>
      <c r="C31" s="4" t="n">
        <v>252508</v>
      </c>
    </row>
    <row r="32">
      <c r="A32" s="3" t="inlineStr">
        <is>
          <t>Bought out by certain non-bank financing institutions without recourse</t>
        </is>
      </c>
      <c r="C32" s="4" t="n">
        <v>845305</v>
      </c>
    </row>
    <row r="33">
      <c r="A33" s="3" t="inlineStr">
        <is>
          <t>Payments from the borrowers or other recoveries</t>
        </is>
      </c>
      <c r="C33" s="4" t="n">
        <v>8003</v>
      </c>
    </row>
    <row r="34">
      <c r="A34" s="3" t="inlineStr">
        <is>
          <t>Normal | Loan recognized as a result of payment under the guarantee</t>
        </is>
      </c>
    </row>
    <row r="35">
      <c r="A35" s="5" t="inlineStr">
        <is>
          <t>Financing Receivable, Credit Quality Indicator [Line Items]</t>
        </is>
      </c>
    </row>
    <row r="36">
      <c r="A36" s="3" t="inlineStr">
        <is>
          <t>Loan recognized as a result of payment under the guarantee</t>
        </is>
      </c>
      <c r="B36" s="4" t="n">
        <v>283259</v>
      </c>
      <c r="C36" s="4" t="n">
        <v>66924</v>
      </c>
    </row>
    <row r="37">
      <c r="A37" s="5" t="inlineStr">
        <is>
          <t>Financing Receivable, Allowance for Credit Loss [Roll Forward]</t>
        </is>
      </c>
    </row>
    <row r="38">
      <c r="A38" s="3" t="inlineStr">
        <is>
          <t>Addition</t>
        </is>
      </c>
      <c r="C38" s="4" t="n">
        <v>-68578</v>
      </c>
    </row>
    <row r="39">
      <c r="A39" s="3" t="inlineStr">
        <is>
          <t>Provision for credit losses</t>
        </is>
      </c>
      <c r="C39" s="4" t="n">
        <v>-83435</v>
      </c>
    </row>
    <row r="40">
      <c r="A40" s="3" t="inlineStr">
        <is>
          <t>Write-off</t>
        </is>
      </c>
      <c r="C40" s="4" t="n">
        <v>145194</v>
      </c>
    </row>
    <row r="41">
      <c r="A41" s="3" t="inlineStr">
        <is>
          <t>Bought out by certain non-bank financing institutions without recourse</t>
        </is>
      </c>
      <c r="C41" s="4" t="n">
        <v>15</v>
      </c>
    </row>
    <row r="42">
      <c r="A42" s="3" t="inlineStr">
        <is>
          <t>Payments from the borrowers or other recoveries</t>
        </is>
      </c>
      <c r="C42" s="4" t="n">
        <v>8003</v>
      </c>
    </row>
    <row r="43">
      <c r="A43" s="3" t="inlineStr">
        <is>
          <t>Attention | Loan recognized as a result of payment under the guarantee</t>
        </is>
      </c>
    </row>
    <row r="44">
      <c r="A44" s="5" t="inlineStr">
        <is>
          <t>Financing Receivable, Credit Quality Indicator [Line Items]</t>
        </is>
      </c>
    </row>
    <row r="45">
      <c r="A45" s="3" t="inlineStr">
        <is>
          <t>Loan recognized as a result of payment under the guarantee</t>
        </is>
      </c>
      <c r="B45" s="4" t="n">
        <v>364895</v>
      </c>
      <c r="C45" s="4" t="n">
        <v>252572</v>
      </c>
    </row>
    <row r="46">
      <c r="A46" s="5" t="inlineStr">
        <is>
          <t>Financing Receivable, Allowance for Credit Loss [Roll Forward]</t>
        </is>
      </c>
    </row>
    <row r="47">
      <c r="A47" s="3" t="inlineStr">
        <is>
          <t>Provision for credit losses</t>
        </is>
      </c>
      <c r="C47" s="4" t="n">
        <v>-39661</v>
      </c>
    </row>
    <row r="48">
      <c r="A48" s="3" t="inlineStr">
        <is>
          <t>Write-off</t>
        </is>
      </c>
      <c r="C48" s="4" t="n">
        <v>2355</v>
      </c>
    </row>
    <row r="49">
      <c r="A49" s="3" t="inlineStr">
        <is>
          <t>Bought out by certain non-bank financing institutions without recourse</t>
        </is>
      </c>
      <c r="C49" s="4" t="n">
        <v>9184</v>
      </c>
    </row>
    <row r="50">
      <c r="A50" s="3" t="inlineStr">
        <is>
          <t>Secondary | Loan recognized as a result of payment under the guarantee</t>
        </is>
      </c>
    </row>
    <row r="51">
      <c r="A51" s="5" t="inlineStr">
        <is>
          <t>Financing Receivable, Credit Quality Indicator [Line Items]</t>
        </is>
      </c>
    </row>
    <row r="52">
      <c r="A52" s="3" t="inlineStr">
        <is>
          <t>Loan recognized as a result of payment under the guarantee</t>
        </is>
      </c>
      <c r="B52" s="6" t="n">
        <v>1946595</v>
      </c>
      <c r="C52" s="4" t="n">
        <v>1043060</v>
      </c>
    </row>
    <row r="53">
      <c r="A53" s="5" t="inlineStr">
        <is>
          <t>Financing Receivable, Allowance for Credit Loss [Roll Forward]</t>
        </is>
      </c>
    </row>
    <row r="54">
      <c r="A54" s="3" t="inlineStr">
        <is>
          <t>Provision for credit losses</t>
        </is>
      </c>
      <c r="C54" s="4" t="n">
        <v>93824</v>
      </c>
    </row>
    <row r="55">
      <c r="A55" s="3" t="inlineStr">
        <is>
          <t>Write-off</t>
        </is>
      </c>
      <c r="C55" s="4" t="n">
        <v>104959</v>
      </c>
    </row>
    <row r="56">
      <c r="A56" s="3" t="inlineStr">
        <is>
          <t>Bought out by certain non-bank financing institutions without recourse</t>
        </is>
      </c>
      <c r="C56" s="6" t="n">
        <v>83610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 RECOGNIZED AS A RESULT OF PAYMENT UNDER THE GUARANTEE - Changes in the loss allowance of loan recognized (Details) ¥ in Thousands, $ in Thousands</t>
        </is>
      </c>
      <c r="B1" s="2" t="inlineStr">
        <is>
          <t>3 Months Ended</t>
        </is>
      </c>
      <c r="C1" s="2" t="inlineStr">
        <is>
          <t>12 Months Ended</t>
        </is>
      </c>
    </row>
    <row r="2">
      <c r="B2" s="2" t="inlineStr">
        <is>
          <t>Mar. 31, 2020CNY (¥)</t>
        </is>
      </c>
      <c r="C2" s="2" t="inlineStr">
        <is>
          <t>Mar. 31, 2021CNY (¥)</t>
        </is>
      </c>
      <c r="D2" s="2" t="inlineStr">
        <is>
          <t>Mar. 31, 2019CNY (¥)</t>
        </is>
      </c>
      <c r="E2" s="2" t="inlineStr">
        <is>
          <t>Mar. 31, 2018CNY (¥)</t>
        </is>
      </c>
      <c r="F2" s="2" t="inlineStr">
        <is>
          <t>Mar. 31, 2021USD ($)</t>
        </is>
      </c>
    </row>
    <row r="3">
      <c r="A3" s="5" t="inlineStr">
        <is>
          <t>Financing Receivable, Credit Quality Indicator [Line Items]</t>
        </is>
      </c>
    </row>
    <row r="4">
      <c r="A4" s="3" t="inlineStr">
        <is>
          <t>Beginning balance of the period</t>
        </is>
      </c>
      <c r="C4" s="6" t="n">
        <v>-2190575</v>
      </c>
    </row>
    <row r="5">
      <c r="A5" s="3" t="inlineStr">
        <is>
          <t>Changes on initial application of ASU 2016-13</t>
        </is>
      </c>
      <c r="B5" s="6" t="n">
        <v>404174</v>
      </c>
      <c r="C5" s="4" t="n">
        <v>179947</v>
      </c>
      <c r="F5" s="7" t="n">
        <v>27465</v>
      </c>
    </row>
    <row r="6">
      <c r="A6" s="3" t="inlineStr">
        <is>
          <t>Additions</t>
        </is>
      </c>
      <c r="B6" s="4" t="n">
        <v>-326204</v>
      </c>
      <c r="C6" s="4" t="n">
        <v>-68578</v>
      </c>
      <c r="D6" s="6" t="n">
        <v>-398167</v>
      </c>
      <c r="E6" s="6" t="n">
        <v>-257953</v>
      </c>
    </row>
    <row r="7">
      <c r="A7" s="3" t="inlineStr">
        <is>
          <t>Provision for credit losses</t>
        </is>
      </c>
      <c r="B7" s="4" t="n">
        <v>-1039367</v>
      </c>
      <c r="C7" s="4" t="n">
        <v>-29272</v>
      </c>
      <c r="D7" s="4" t="n">
        <v>-255105</v>
      </c>
      <c r="E7" s="4" t="n">
        <v>-37961</v>
      </c>
    </row>
    <row r="8">
      <c r="A8" s="3" t="inlineStr">
        <is>
          <t>Write-off</t>
        </is>
      </c>
      <c r="B8" s="4" t="n">
        <v>48908</v>
      </c>
      <c r="C8" s="4" t="n">
        <v>252508</v>
      </c>
      <c r="E8" s="4" t="n">
        <v>37757</v>
      </c>
    </row>
    <row r="9">
      <c r="A9" s="3" t="inlineStr">
        <is>
          <t>Bought out by certain non-bank financing institutions without recourse</t>
        </is>
      </c>
      <c r="C9" s="4" t="n">
        <v>845305</v>
      </c>
      <c r="E9" s="4" t="n">
        <v>85560</v>
      </c>
    </row>
    <row r="10">
      <c r="A10" s="3" t="inlineStr">
        <is>
          <t>Payments from the borrowers or other recoveries</t>
        </is>
      </c>
      <c r="B10" s="4" t="n">
        <v>62053</v>
      </c>
      <c r="C10" s="4" t="n">
        <v>8003</v>
      </c>
      <c r="D10" s="6" t="n">
        <v>146789</v>
      </c>
      <c r="E10" s="6" t="n">
        <v>105263</v>
      </c>
    </row>
    <row r="11">
      <c r="A11" s="3" t="inlineStr">
        <is>
          <t>Ending balance of the period</t>
        </is>
      </c>
      <c r="B11" s="4" t="n">
        <v>-2190575</v>
      </c>
      <c r="C11" s="4" t="n">
        <v>-1182609</v>
      </c>
    </row>
    <row r="12">
      <c r="A12" s="3" t="inlineStr">
        <is>
          <t>ASU 2016-13 | Restatement Adjustment</t>
        </is>
      </c>
    </row>
    <row r="13">
      <c r="A13" s="5" t="inlineStr">
        <is>
          <t>Financing Receivable, Credit Quality Indicator [Line Items]</t>
        </is>
      </c>
    </row>
    <row r="14">
      <c r="A14" s="3" t="inlineStr">
        <is>
          <t>Changes on initial application of ASU 2016-13</t>
        </is>
      </c>
      <c r="B14" s="4" t="n">
        <v>-172843</v>
      </c>
    </row>
    <row r="15">
      <c r="A15" s="3" t="inlineStr">
        <is>
          <t>Loan recognized as a result of payment under the guarantee</t>
        </is>
      </c>
    </row>
    <row r="16">
      <c r="A16" s="5" t="inlineStr">
        <is>
          <t>Financing Receivable, Credit Quality Indicator [Line Items]</t>
        </is>
      </c>
    </row>
    <row r="17">
      <c r="A17" s="3" t="inlineStr">
        <is>
          <t>Beginning balance of the period</t>
        </is>
      </c>
      <c r="C17" s="4" t="n">
        <v>-2190575</v>
      </c>
    </row>
    <row r="18">
      <c r="A18" s="3" t="inlineStr">
        <is>
          <t>Changes on initial application of ASU 2016-13</t>
        </is>
      </c>
      <c r="B18" s="4" t="n">
        <v>404174</v>
      </c>
      <c r="C18" s="4" t="n">
        <v>179947</v>
      </c>
    </row>
    <row r="19">
      <c r="A19" s="3" t="inlineStr">
        <is>
          <t>Additions</t>
        </is>
      </c>
      <c r="C19" s="4" t="n">
        <v>-68578</v>
      </c>
    </row>
    <row r="20">
      <c r="A20" s="3" t="inlineStr">
        <is>
          <t>Provision for credit losses</t>
        </is>
      </c>
      <c r="C20" s="4" t="n">
        <v>-29272</v>
      </c>
    </row>
    <row r="21">
      <c r="A21" s="3" t="inlineStr">
        <is>
          <t>Write-off</t>
        </is>
      </c>
      <c r="C21" s="4" t="n">
        <v>252508</v>
      </c>
    </row>
    <row r="22">
      <c r="A22" s="3" t="inlineStr">
        <is>
          <t>Bought out by certain non-bank financing institutions without recourse</t>
        </is>
      </c>
      <c r="C22" s="4" t="n">
        <v>845305</v>
      </c>
    </row>
    <row r="23">
      <c r="A23" s="3" t="inlineStr">
        <is>
          <t>Payments from the borrowers or other recoveries</t>
        </is>
      </c>
      <c r="C23" s="4" t="n">
        <v>8003</v>
      </c>
    </row>
    <row r="24">
      <c r="A24" s="3" t="inlineStr">
        <is>
          <t>Ending balance of the period</t>
        </is>
      </c>
      <c r="B24" s="4" t="n">
        <v>-2190575</v>
      </c>
      <c r="C24" s="4" t="n">
        <v>-1182609</v>
      </c>
    </row>
    <row r="25">
      <c r="A25" s="3" t="inlineStr">
        <is>
          <t>Normal | Loan recognized as a result of payment under the guarantee</t>
        </is>
      </c>
    </row>
    <row r="26">
      <c r="A26" s="5" t="inlineStr">
        <is>
          <t>Financing Receivable, Credit Quality Indicator [Line Items]</t>
        </is>
      </c>
    </row>
    <row r="27">
      <c r="A27" s="3" t="inlineStr">
        <is>
          <t>Beginning balance of the period</t>
        </is>
      </c>
      <c r="C27" s="4" t="n">
        <v>-98314</v>
      </c>
    </row>
    <row r="28">
      <c r="A28" s="3" t="inlineStr">
        <is>
          <t>Additions</t>
        </is>
      </c>
      <c r="C28" s="4" t="n">
        <v>-68578</v>
      </c>
    </row>
    <row r="29">
      <c r="A29" s="3" t="inlineStr">
        <is>
          <t>Provision for credit losses</t>
        </is>
      </c>
      <c r="C29" s="4" t="n">
        <v>-83435</v>
      </c>
    </row>
    <row r="30">
      <c r="A30" s="3" t="inlineStr">
        <is>
          <t>Write-off</t>
        </is>
      </c>
      <c r="C30" s="4" t="n">
        <v>145194</v>
      </c>
    </row>
    <row r="31">
      <c r="A31" s="3" t="inlineStr">
        <is>
          <t>Bought out by certain non-bank financing institutions without recourse</t>
        </is>
      </c>
      <c r="C31" s="4" t="n">
        <v>15</v>
      </c>
    </row>
    <row r="32">
      <c r="A32" s="3" t="inlineStr">
        <is>
          <t>Payments from the borrowers or other recoveries</t>
        </is>
      </c>
      <c r="C32" s="4" t="n">
        <v>8003</v>
      </c>
    </row>
    <row r="33">
      <c r="A33" s="3" t="inlineStr">
        <is>
          <t>Ending balance of the period</t>
        </is>
      </c>
      <c r="B33" s="4" t="n">
        <v>-98314</v>
      </c>
      <c r="C33" s="4" t="n">
        <v>-11787</v>
      </c>
    </row>
    <row r="34">
      <c r="A34" s="3" t="inlineStr">
        <is>
          <t>Normal | Loan recognized as a result of payment under the guarantee | Transfer from Normal to Attention</t>
        </is>
      </c>
    </row>
    <row r="35">
      <c r="A35" s="5" t="inlineStr">
        <is>
          <t>Financing Receivable, Credit Quality Indicator [Line Items]</t>
        </is>
      </c>
    </row>
    <row r="36">
      <c r="A36" s="3" t="inlineStr">
        <is>
          <t>Transfer</t>
        </is>
      </c>
      <c r="C36" s="4" t="n">
        <v>74656</v>
      </c>
    </row>
    <row r="37">
      <c r="A37" s="3" t="inlineStr">
        <is>
          <t>Normal | Loan recognized as a result of payment under the guarantee | Transfer from Normal to Secondary</t>
        </is>
      </c>
    </row>
    <row r="38">
      <c r="A38" s="5" t="inlineStr">
        <is>
          <t>Financing Receivable, Credit Quality Indicator [Line Items]</t>
        </is>
      </c>
    </row>
    <row r="39">
      <c r="A39" s="3" t="inlineStr">
        <is>
          <t>Transfer</t>
        </is>
      </c>
      <c r="C39" s="4" t="n">
        <v>13412</v>
      </c>
    </row>
    <row r="40">
      <c r="A40" s="3" t="inlineStr">
        <is>
          <t>Normal | Loan recognized as a result of payment under the guarantee | Transfer from Attention to Normal</t>
        </is>
      </c>
    </row>
    <row r="41">
      <c r="A41" s="5" t="inlineStr">
        <is>
          <t>Financing Receivable, Credit Quality Indicator [Line Items]</t>
        </is>
      </c>
    </row>
    <row r="42">
      <c r="A42" s="3" t="inlineStr">
        <is>
          <t>Transfer</t>
        </is>
      </c>
      <c r="C42" s="4" t="n">
        <v>-1464</v>
      </c>
    </row>
    <row r="43">
      <c r="A43" s="3" t="inlineStr">
        <is>
          <t>Normal | Loan recognized as a result of payment under the guarantee | Transfer from Secondary to Normal</t>
        </is>
      </c>
    </row>
    <row r="44">
      <c r="A44" s="5" t="inlineStr">
        <is>
          <t>Financing Receivable, Credit Quality Indicator [Line Items]</t>
        </is>
      </c>
    </row>
    <row r="45">
      <c r="A45" s="3" t="inlineStr">
        <is>
          <t>Transfer</t>
        </is>
      </c>
      <c r="C45" s="4" t="n">
        <v>-1276</v>
      </c>
    </row>
    <row r="46">
      <c r="A46" s="3" t="inlineStr">
        <is>
          <t>Attention | Loan recognized as a result of payment under the guarantee</t>
        </is>
      </c>
    </row>
    <row r="47">
      <c r="A47" s="5" t="inlineStr">
        <is>
          <t>Financing Receivable, Credit Quality Indicator [Line Items]</t>
        </is>
      </c>
    </row>
    <row r="48">
      <c r="A48" s="3" t="inlineStr">
        <is>
          <t>Beginning balance of the period</t>
        </is>
      </c>
      <c r="C48" s="4" t="n">
        <v>-164793</v>
      </c>
    </row>
    <row r="49">
      <c r="A49" s="3" t="inlineStr">
        <is>
          <t>Provision for credit losses</t>
        </is>
      </c>
      <c r="C49" s="4" t="n">
        <v>-39661</v>
      </c>
    </row>
    <row r="50">
      <c r="A50" s="3" t="inlineStr">
        <is>
          <t>Write-off</t>
        </is>
      </c>
      <c r="C50" s="4" t="n">
        <v>2355</v>
      </c>
    </row>
    <row r="51">
      <c r="A51" s="3" t="inlineStr">
        <is>
          <t>Bought out by certain non-bank financing institutions without recourse</t>
        </is>
      </c>
      <c r="C51" s="4" t="n">
        <v>9184</v>
      </c>
    </row>
    <row r="52">
      <c r="A52" s="3" t="inlineStr">
        <is>
          <t>Ending balance of the period</t>
        </is>
      </c>
      <c r="B52" s="4" t="n">
        <v>-164793</v>
      </c>
      <c r="C52" s="4" t="n">
        <v>-149220</v>
      </c>
    </row>
    <row r="53">
      <c r="A53" s="3" t="inlineStr">
        <is>
          <t>Attention | Loan recognized as a result of payment under the guarantee | Transfer from Normal to Attention</t>
        </is>
      </c>
    </row>
    <row r="54">
      <c r="A54" s="5" t="inlineStr">
        <is>
          <t>Financing Receivable, Credit Quality Indicator [Line Items]</t>
        </is>
      </c>
    </row>
    <row r="55">
      <c r="A55" s="3" t="inlineStr">
        <is>
          <t>Transfer</t>
        </is>
      </c>
      <c r="C55" s="4" t="n">
        <v>-74656</v>
      </c>
    </row>
    <row r="56">
      <c r="A56" s="3" t="inlineStr">
        <is>
          <t>Attention | Loan recognized as a result of payment under the guarantee | Transfer from Attention to Secondary</t>
        </is>
      </c>
    </row>
    <row r="57">
      <c r="A57" s="5" t="inlineStr">
        <is>
          <t>Financing Receivable, Credit Quality Indicator [Line Items]</t>
        </is>
      </c>
    </row>
    <row r="58">
      <c r="A58" s="3" t="inlineStr">
        <is>
          <t>Transfer</t>
        </is>
      </c>
      <c r="C58" s="4" t="n">
        <v>152241</v>
      </c>
    </row>
    <row r="59">
      <c r="A59" s="3" t="inlineStr">
        <is>
          <t>Attention | Loan recognized as a result of payment under the guarantee | Transfer from Attention to Normal</t>
        </is>
      </c>
    </row>
    <row r="60">
      <c r="A60" s="5" t="inlineStr">
        <is>
          <t>Financing Receivable, Credit Quality Indicator [Line Items]</t>
        </is>
      </c>
    </row>
    <row r="61">
      <c r="A61" s="3" t="inlineStr">
        <is>
          <t>Transfer</t>
        </is>
      </c>
      <c r="C61" s="4" t="n">
        <v>1464</v>
      </c>
    </row>
    <row r="62">
      <c r="A62" s="3" t="inlineStr">
        <is>
          <t>Attention | Loan recognized as a result of payment under the guarantee | Transfer from Secondary to Attention</t>
        </is>
      </c>
    </row>
    <row r="63">
      <c r="A63" s="5" t="inlineStr">
        <is>
          <t>Financing Receivable, Credit Quality Indicator [Line Items]</t>
        </is>
      </c>
    </row>
    <row r="64">
      <c r="A64" s="3" t="inlineStr">
        <is>
          <t>Transfer</t>
        </is>
      </c>
      <c r="C64" s="4" t="n">
        <v>-35354</v>
      </c>
    </row>
    <row r="65">
      <c r="A65" s="3" t="inlineStr">
        <is>
          <t>Secondary | Loan recognized as a result of payment under the guarantee</t>
        </is>
      </c>
    </row>
    <row r="66">
      <c r="A66" s="5" t="inlineStr">
        <is>
          <t>Financing Receivable, Credit Quality Indicator [Line Items]</t>
        </is>
      </c>
    </row>
    <row r="67">
      <c r="A67" s="3" t="inlineStr">
        <is>
          <t>Beginning balance of the period</t>
        </is>
      </c>
      <c r="C67" s="4" t="n">
        <v>-1927468</v>
      </c>
    </row>
    <row r="68">
      <c r="A68" s="3" t="inlineStr">
        <is>
          <t>Provision for credit losses</t>
        </is>
      </c>
      <c r="C68" s="4" t="n">
        <v>93824</v>
      </c>
    </row>
    <row r="69">
      <c r="A69" s="3" t="inlineStr">
        <is>
          <t>Write-off</t>
        </is>
      </c>
      <c r="C69" s="4" t="n">
        <v>104959</v>
      </c>
    </row>
    <row r="70">
      <c r="A70" s="3" t="inlineStr">
        <is>
          <t>Bought out by certain non-bank financing institutions without recourse</t>
        </is>
      </c>
      <c r="C70" s="4" t="n">
        <v>836106</v>
      </c>
    </row>
    <row r="71">
      <c r="A71" s="3" t="inlineStr">
        <is>
          <t>Ending balance of the period</t>
        </is>
      </c>
      <c r="B71" s="6" t="n">
        <v>-1927468</v>
      </c>
      <c r="C71" s="4" t="n">
        <v>-1021602</v>
      </c>
    </row>
    <row r="72">
      <c r="A72" s="3" t="inlineStr">
        <is>
          <t>Secondary | Loan recognized as a result of payment under the guarantee | Transfer from Normal to Secondary</t>
        </is>
      </c>
    </row>
    <row r="73">
      <c r="A73" s="5" t="inlineStr">
        <is>
          <t>Financing Receivable, Credit Quality Indicator [Line Items]</t>
        </is>
      </c>
    </row>
    <row r="74">
      <c r="A74" s="3" t="inlineStr">
        <is>
          <t>Transfer</t>
        </is>
      </c>
      <c r="C74" s="4" t="n">
        <v>-13412</v>
      </c>
    </row>
    <row r="75">
      <c r="A75" s="3" t="inlineStr">
        <is>
          <t>Secondary | Loan recognized as a result of payment under the guarantee | Transfer from Attention to Secondary</t>
        </is>
      </c>
    </row>
    <row r="76">
      <c r="A76" s="5" t="inlineStr">
        <is>
          <t>Financing Receivable, Credit Quality Indicator [Line Items]</t>
        </is>
      </c>
    </row>
    <row r="77">
      <c r="A77" s="3" t="inlineStr">
        <is>
          <t>Transfer</t>
        </is>
      </c>
      <c r="C77" s="4" t="n">
        <v>-152241</v>
      </c>
    </row>
    <row r="78">
      <c r="A78" s="3" t="inlineStr">
        <is>
          <t>Secondary | Loan recognized as a result of payment under the guarantee | Transfer from Secondary to Attention</t>
        </is>
      </c>
    </row>
    <row r="79">
      <c r="A79" s="5" t="inlineStr">
        <is>
          <t>Financing Receivable, Credit Quality Indicator [Line Items]</t>
        </is>
      </c>
    </row>
    <row r="80">
      <c r="A80" s="3" t="inlineStr">
        <is>
          <t>Transfer</t>
        </is>
      </c>
      <c r="C80" s="4" t="n">
        <v>35354</v>
      </c>
    </row>
    <row r="81">
      <c r="A81" s="3" t="inlineStr">
        <is>
          <t>Secondary | Loan recognized as a result of payment under the guarantee | Transfer from Secondary to Normal</t>
        </is>
      </c>
    </row>
    <row r="82">
      <c r="A82" s="5" t="inlineStr">
        <is>
          <t>Financing Receivable, Credit Quality Indicator [Line Items]</t>
        </is>
      </c>
    </row>
    <row r="83">
      <c r="A83" s="3" t="inlineStr">
        <is>
          <t>Transfer</t>
        </is>
      </c>
      <c r="C83" s="6" t="n">
        <v>127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ADVANCE TO SELLERS (Details) ¥ in Thousands</t>
        </is>
      </c>
      <c r="B1" s="2" t="inlineStr">
        <is>
          <t>Mar. 31, 2020CNY (¥)</t>
        </is>
      </c>
    </row>
    <row r="2">
      <c r="A2" s="5" t="inlineStr">
        <is>
          <t>ADVANCE TO SELLERS</t>
        </is>
      </c>
    </row>
    <row r="3">
      <c r="A3" s="3" t="inlineStr">
        <is>
          <t>Advance to sellers</t>
        </is>
      </c>
      <c r="B3" s="6" t="n">
        <v>134214</v>
      </c>
    </row>
    <row r="4">
      <c r="A4" s="3" t="inlineStr">
        <is>
          <t>Less: provision for credit losses</t>
        </is>
      </c>
      <c r="B4" s="4" t="n">
        <v>-1688</v>
      </c>
    </row>
    <row r="5">
      <c r="A5" s="3" t="inlineStr">
        <is>
          <t>Advance to sellers, net</t>
        </is>
      </c>
      <c r="B5" s="6" t="n">
        <v>1325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DVANCE TO SELLERS - Movement of allowance (Details) - CNY (¥) ¥ in Thousands</t>
        </is>
      </c>
      <c r="B1" s="2" t="inlineStr">
        <is>
          <t>12 Months Ended</t>
        </is>
      </c>
    </row>
    <row r="2">
      <c r="B2" s="2" t="inlineStr">
        <is>
          <t>Mar. 31, 2021</t>
        </is>
      </c>
      <c r="C2" s="2" t="inlineStr">
        <is>
          <t>Mar. 31, 2020</t>
        </is>
      </c>
      <c r="D2" s="2" t="inlineStr">
        <is>
          <t>Dec. 31, 2019</t>
        </is>
      </c>
      <c r="E2" s="2" t="inlineStr">
        <is>
          <t>Dec. 31, 2018</t>
        </is>
      </c>
    </row>
    <row r="3">
      <c r="A3" s="5" t="inlineStr">
        <is>
          <t>Movement of allowance</t>
        </is>
      </c>
    </row>
    <row r="4">
      <c r="A4" s="3" t="inlineStr">
        <is>
          <t>Beginning balance of the period</t>
        </is>
      </c>
      <c r="B4" s="6" t="n">
        <v>-1688</v>
      </c>
    </row>
    <row r="5">
      <c r="A5" s="3" t="inlineStr">
        <is>
          <t>Cumulative effect of adopting ASU 2016-13</t>
        </is>
      </c>
      <c r="C5" s="6" t="n">
        <v>-31577</v>
      </c>
    </row>
    <row r="6">
      <c r="A6" s="3" t="inlineStr">
        <is>
          <t>Addition</t>
        </is>
      </c>
      <c r="B6" s="4" t="n">
        <v>-48989</v>
      </c>
      <c r="C6" s="4" t="n">
        <v>-65659</v>
      </c>
      <c r="D6" s="6" t="n">
        <v>1411</v>
      </c>
      <c r="E6" s="6" t="n">
        <v>19703</v>
      </c>
    </row>
    <row r="7">
      <c r="A7" s="3" t="inlineStr">
        <is>
          <t>Write-off</t>
        </is>
      </c>
      <c r="B7" s="6" t="n">
        <v>50677</v>
      </c>
      <c r="C7" s="4" t="n">
        <v>95548</v>
      </c>
    </row>
    <row r="8">
      <c r="A8" s="3" t="inlineStr">
        <is>
          <t>Ending balance of the period</t>
        </is>
      </c>
      <c r="C8" s="6" t="n">
        <v>-1688</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RECEIVABLES, NET (Details) ¥ in Thousands, $ in Thousands</t>
        </is>
      </c>
      <c r="B1" s="2" t="inlineStr">
        <is>
          <t>3 Months Ended</t>
        </is>
      </c>
      <c r="C1" s="2" t="inlineStr">
        <is>
          <t>12 Months Ended</t>
        </is>
      </c>
    </row>
    <row r="2">
      <c r="B2" s="2" t="inlineStr">
        <is>
          <t>Mar. 31, 2020CNY (¥)</t>
        </is>
      </c>
      <c r="C2" s="2" t="inlineStr">
        <is>
          <t>Mar. 31, 2021CNY (¥)</t>
        </is>
      </c>
      <c r="D2" s="2" t="inlineStr">
        <is>
          <t>Dec. 31, 2019CNY (¥)</t>
        </is>
      </c>
      <c r="E2" s="2" t="inlineStr">
        <is>
          <t>Dec. 31, 2018CNY (¥)</t>
        </is>
      </c>
      <c r="F2" s="2" t="inlineStr">
        <is>
          <t>Mar. 31, 2021USD ($)</t>
        </is>
      </c>
      <c r="G2" s="2" t="inlineStr">
        <is>
          <t>Dec. 31, 2020CNY (¥)</t>
        </is>
      </c>
      <c r="H2" s="2" t="inlineStr">
        <is>
          <t>Jan. 16, 2020CNY (¥)</t>
        </is>
      </c>
    </row>
    <row r="3">
      <c r="A3" s="5" t="inlineStr">
        <is>
          <t>Other receivables, net</t>
        </is>
      </c>
    </row>
    <row r="4">
      <c r="A4" s="3" t="inlineStr">
        <is>
          <t>Rental and other deposits</t>
        </is>
      </c>
      <c r="B4" s="6" t="n">
        <v>78322</v>
      </c>
      <c r="C4" s="6" t="n">
        <v>44892</v>
      </c>
    </row>
    <row r="5">
      <c r="A5" s="3" t="inlineStr">
        <is>
          <t>Deposits in non-bank financing partners</t>
        </is>
      </c>
      <c r="B5" s="4" t="n">
        <v>52751</v>
      </c>
      <c r="C5" s="4" t="n">
        <v>19919</v>
      </c>
    </row>
    <row r="6">
      <c r="A6" s="3" t="inlineStr">
        <is>
          <t>Staff advance</t>
        </is>
      </c>
      <c r="B6" s="4" t="n">
        <v>24813</v>
      </c>
      <c r="C6" s="4" t="n">
        <v>16268</v>
      </c>
    </row>
    <row r="7">
      <c r="A7" s="3" t="inlineStr">
        <is>
          <t>Receivables from third-party payment settlement platform</t>
        </is>
      </c>
      <c r="B7" s="4" t="n">
        <v>11228</v>
      </c>
      <c r="C7" s="4" t="n">
        <v>242</v>
      </c>
    </row>
    <row r="8">
      <c r="A8" s="3" t="inlineStr">
        <is>
          <t>Consideration receivable</t>
        </is>
      </c>
      <c r="B8" s="4" t="n">
        <v>130000</v>
      </c>
    </row>
    <row r="9">
      <c r="A9" s="3" t="inlineStr">
        <is>
          <t>Others</t>
        </is>
      </c>
      <c r="B9" s="4" t="n">
        <v>42305</v>
      </c>
      <c r="C9" s="4" t="n">
        <v>49684</v>
      </c>
    </row>
    <row r="10">
      <c r="A10" s="3" t="inlineStr">
        <is>
          <t>Other receivables, Gross</t>
        </is>
      </c>
      <c r="B10" s="4" t="n">
        <v>339419</v>
      </c>
      <c r="C10" s="4" t="n">
        <v>131005</v>
      </c>
    </row>
    <row r="11">
      <c r="A11" s="3" t="inlineStr">
        <is>
          <t>Less: provision for credit losses</t>
        </is>
      </c>
      <c r="B11" s="4" t="n">
        <v>-51666</v>
      </c>
      <c r="C11" s="4" t="n">
        <v>-20980</v>
      </c>
      <c r="D11" s="6" t="n">
        <v>-6119</v>
      </c>
      <c r="E11" s="6" t="n">
        <v>-6457</v>
      </c>
      <c r="G11" s="6" t="n">
        <v>-51666</v>
      </c>
    </row>
    <row r="12">
      <c r="A12" s="3" t="inlineStr">
        <is>
          <t>Other receivables, net, Total</t>
        </is>
      </c>
      <c r="B12" s="4" t="n">
        <v>287753</v>
      </c>
      <c r="C12" s="4" t="n">
        <v>110025</v>
      </c>
      <c r="F12" s="7" t="n">
        <v>16793</v>
      </c>
    </row>
    <row r="13">
      <c r="A13" s="3" t="inlineStr">
        <is>
          <t>Working capital adjustment</t>
        </is>
      </c>
      <c r="H13" s="6" t="n">
        <v>295000</v>
      </c>
    </row>
    <row r="14">
      <c r="A14" s="5" t="inlineStr">
        <is>
          <t>Allowance for doubtful accounts receivables</t>
        </is>
      </c>
    </row>
    <row r="15">
      <c r="A15" s="3" t="inlineStr">
        <is>
          <t>Beginning balance of the period</t>
        </is>
      </c>
      <c r="B15" s="4" t="n">
        <v>-6119</v>
      </c>
      <c r="C15" s="4" t="n">
        <v>-51666</v>
      </c>
      <c r="D15" s="4" t="n">
        <v>-6457</v>
      </c>
      <c r="E15" s="4" t="n">
        <v>-272</v>
      </c>
    </row>
    <row r="16">
      <c r="A16" s="3" t="inlineStr">
        <is>
          <t>Changes on initial application of ASU 2016-13</t>
        </is>
      </c>
      <c r="B16" s="4" t="n">
        <v>-8434</v>
      </c>
    </row>
    <row r="17">
      <c r="A17" s="3" t="inlineStr">
        <is>
          <t>Addition</t>
        </is>
      </c>
      <c r="B17" s="4" t="n">
        <v>-39748</v>
      </c>
      <c r="C17" s="4" t="n">
        <v>-1104</v>
      </c>
      <c r="D17" s="4" t="n">
        <v>-1411</v>
      </c>
      <c r="E17" s="4" t="n">
        <v>-23608</v>
      </c>
    </row>
    <row r="18">
      <c r="A18" s="3" t="inlineStr">
        <is>
          <t>Write-off of other receivables due to divestiture transactions</t>
        </is>
      </c>
      <c r="B18" s="4" t="n">
        <v>2635</v>
      </c>
      <c r="C18" s="4" t="n">
        <v>31790</v>
      </c>
      <c r="E18" s="4" t="n">
        <v>17423</v>
      </c>
    </row>
    <row r="19">
      <c r="A19" s="3" t="inlineStr">
        <is>
          <t>Reclassified as assets held for sale</t>
        </is>
      </c>
      <c r="D19" s="4" t="n">
        <v>1749</v>
      </c>
    </row>
    <row r="20">
      <c r="A20" s="3" t="inlineStr">
        <is>
          <t>Ending balance of the period</t>
        </is>
      </c>
      <c r="B20" s="6" t="n">
        <v>-51666</v>
      </c>
      <c r="C20" s="6" t="n">
        <v>-20980</v>
      </c>
      <c r="D20" s="6" t="n">
        <v>-6119</v>
      </c>
      <c r="E20" s="6" t="n">
        <v>-6457</v>
      </c>
    </row>
    <row r="21">
      <c r="A21" s="3" t="inlineStr">
        <is>
          <t>Salvage car related business</t>
        </is>
      </c>
    </row>
    <row r="22">
      <c r="A22" s="5" t="inlineStr">
        <is>
          <t>Other receivables, net</t>
        </is>
      </c>
    </row>
    <row r="23">
      <c r="A23" s="3" t="inlineStr">
        <is>
          <t>Total consideration</t>
        </is>
      </c>
      <c r="H23" s="6" t="n">
        <v>33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Parenthetical) ¥ in Thousands, $ in Thousands</t>
        </is>
      </c>
      <c r="B1" s="2" t="inlineStr">
        <is>
          <t>Mar. 31, 2021CNY (¥)</t>
        </is>
      </c>
      <c r="C1" s="2" t="inlineStr">
        <is>
          <t>Mar. 31, 2021USD ($)</t>
        </is>
      </c>
      <c r="D1" s="2" t="inlineStr">
        <is>
          <t>Mar. 31, 2020CNY (¥)</t>
        </is>
      </c>
      <c r="E1" s="2" t="inlineStr">
        <is>
          <t>Dec. 31, 2019CNY (¥)</t>
        </is>
      </c>
      <c r="F1" s="2" t="inlineStr">
        <is>
          <t>Dec. 31, 2018CNY (¥)</t>
        </is>
      </c>
    </row>
    <row r="2">
      <c r="A2" s="5" t="inlineStr">
        <is>
          <t>CONSOLIDATED STATEMENTS OF CASH FLOWS</t>
        </is>
      </c>
    </row>
    <row r="3">
      <c r="A3" s="3" t="inlineStr">
        <is>
          <t>Cash and cash equivalents</t>
        </is>
      </c>
      <c r="B3" s="6" t="n">
        <v>192605</v>
      </c>
      <c r="C3" s="7" t="n">
        <v>29397</v>
      </c>
      <c r="D3" s="6" t="n">
        <v>342504</v>
      </c>
      <c r="E3" s="6" t="n">
        <v>478200</v>
      </c>
      <c r="F3" s="6" t="n">
        <v>800997</v>
      </c>
    </row>
    <row r="4">
      <c r="A4" s="3" t="inlineStr">
        <is>
          <t>Restricted cash</t>
        </is>
      </c>
      <c r="B4" s="4" t="n">
        <v>41114</v>
      </c>
      <c r="C4" s="4" t="n">
        <v>6275</v>
      </c>
      <c r="D4" s="4" t="n">
        <v>454931</v>
      </c>
      <c r="E4" s="4" t="n">
        <v>706988</v>
      </c>
      <c r="F4" s="4" t="n">
        <v>1011705</v>
      </c>
    </row>
    <row r="5">
      <c r="A5" s="3" t="inlineStr">
        <is>
          <t>Cash, cash equivalents and restricted cash reclassified as held for sale assets</t>
        </is>
      </c>
      <c r="E5" s="4" t="n">
        <v>25074</v>
      </c>
      <c r="F5" s="4" t="n">
        <v>1001325</v>
      </c>
    </row>
    <row r="6">
      <c r="A6" s="3" t="inlineStr">
        <is>
          <t>Total cash, cash equivalents and restricted cash</t>
        </is>
      </c>
      <c r="B6" s="6" t="n">
        <v>233719</v>
      </c>
      <c r="C6" s="7" t="n">
        <v>35672</v>
      </c>
      <c r="D6" s="6" t="n">
        <v>797435</v>
      </c>
      <c r="E6" s="6" t="n">
        <v>1210262</v>
      </c>
      <c r="F6" s="6" t="n">
        <v>28140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12 Months Ended</t>
        </is>
      </c>
    </row>
    <row r="2">
      <c r="B2" s="2" t="inlineStr">
        <is>
          <t>Mar. 31, 2021CNY (¥)</t>
        </is>
      </c>
      <c r="C2" s="2" t="inlineStr">
        <is>
          <t>Mar. 31, 2021USD ($)</t>
        </is>
      </c>
      <c r="D2" s="2" t="inlineStr">
        <is>
          <t>Mar. 31, 2020CNY (¥)</t>
        </is>
      </c>
    </row>
    <row r="3">
      <c r="A3" s="3" t="inlineStr">
        <is>
          <t>VAT-input deductible</t>
        </is>
      </c>
      <c r="B3" s="6" t="n">
        <v>71989</v>
      </c>
      <c r="D3" s="6" t="n">
        <v>75624</v>
      </c>
    </row>
    <row r="4">
      <c r="A4" s="3" t="inlineStr">
        <is>
          <t>Prepaid financial advisory service fee</t>
        </is>
      </c>
      <c r="B4" s="4" t="n">
        <v>12000</v>
      </c>
    </row>
    <row r="5">
      <c r="A5" s="3" t="inlineStr">
        <is>
          <t>Prepaid consulting and professional service fees</t>
        </is>
      </c>
      <c r="B5" s="4" t="n">
        <v>6495</v>
      </c>
      <c r="D5" s="4" t="n">
        <v>12264</v>
      </c>
    </row>
    <row r="6">
      <c r="A6" s="3" t="inlineStr">
        <is>
          <t>Prepayment for used vehicles</t>
        </is>
      </c>
      <c r="B6" s="4" t="n">
        <v>4689</v>
      </c>
    </row>
    <row r="7">
      <c r="A7" s="3" t="inlineStr">
        <is>
          <t>Prepaid rental expense</t>
        </is>
      </c>
      <c r="B7" s="4" t="n">
        <v>2207</v>
      </c>
      <c r="D7" s="4" t="n">
        <v>6484</v>
      </c>
    </row>
    <row r="8">
      <c r="A8" s="3" t="inlineStr">
        <is>
          <t>Prepaid marketing expense</t>
        </is>
      </c>
      <c r="B8" s="4" t="n">
        <v>3955</v>
      </c>
      <c r="D8" s="4" t="n">
        <v>11744</v>
      </c>
    </row>
    <row r="9">
      <c r="A9" s="3" t="inlineStr">
        <is>
          <t>Prepaid non-banking financing partners service fees</t>
        </is>
      </c>
      <c r="B9" s="4" t="n">
        <v>182</v>
      </c>
      <c r="D9" s="4" t="n">
        <v>12705</v>
      </c>
    </row>
    <row r="10">
      <c r="A10" s="3" t="inlineStr">
        <is>
          <t>Others</t>
        </is>
      </c>
      <c r="B10" s="4" t="n">
        <v>6319</v>
      </c>
      <c r="D10" s="4" t="n">
        <v>18327</v>
      </c>
    </row>
    <row r="11">
      <c r="A11" s="3" t="inlineStr">
        <is>
          <t>Total prepaid expenses and other current assets</t>
        </is>
      </c>
      <c r="B11" s="4" t="n">
        <v>107836</v>
      </c>
      <c r="C11" s="7" t="n">
        <v>16459</v>
      </c>
      <c r="D11" s="6" t="n">
        <v>137148</v>
      </c>
    </row>
    <row r="12">
      <c r="A12" s="3" t="inlineStr">
        <is>
          <t>Aggregate amount of prepaid financial advisory service fee</t>
        </is>
      </c>
      <c r="B12" s="6" t="n">
        <v>60000</v>
      </c>
    </row>
    <row r="13">
      <c r="A13" s="3" t="inlineStr">
        <is>
          <t>Term period of aggregate amount of prepaid financial advisory service fee</t>
        </is>
      </c>
      <c r="B13" s="3" t="inlineStr">
        <is>
          <t>5 years</t>
        </is>
      </c>
    </row>
    <row r="14">
      <c r="A14" s="3" t="inlineStr">
        <is>
          <t>Prepaid expenses and other current assets</t>
        </is>
      </c>
    </row>
    <row r="15">
      <c r="A15" s="3" t="inlineStr">
        <is>
          <t>Prepaid financial advisory service fee</t>
        </is>
      </c>
      <c r="B15" s="6" t="n">
        <v>12000</v>
      </c>
    </row>
    <row r="16">
      <c r="A16" s="3" t="inlineStr">
        <is>
          <t>Other noncurrent assets</t>
        </is>
      </c>
    </row>
    <row r="17">
      <c r="A17" s="3" t="inlineStr">
        <is>
          <t>Prepaid financial advisory service fee</t>
        </is>
      </c>
      <c r="B17" s="6" t="n">
        <v>36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LEASE RECEIVABLES (Details) - CNY (¥) ¥ in Thousands</t>
        </is>
      </c>
      <c r="B1" s="2" t="inlineStr">
        <is>
          <t>Mar. 31, 2021</t>
        </is>
      </c>
      <c r="C1" s="2" t="inlineStr">
        <is>
          <t>Dec. 31, 2020</t>
        </is>
      </c>
      <c r="D1" s="2" t="inlineStr">
        <is>
          <t>Mar. 31, 2020</t>
        </is>
      </c>
      <c r="E1" s="2" t="inlineStr">
        <is>
          <t>Dec. 31, 2019</t>
        </is>
      </c>
      <c r="F1" s="2" t="inlineStr">
        <is>
          <t>Mar. 31, 2019</t>
        </is>
      </c>
      <c r="G1" s="2" t="inlineStr">
        <is>
          <t>Dec. 31, 2018</t>
        </is>
      </c>
      <c r="H1" s="2" t="inlineStr">
        <is>
          <t>Mar. 31, 2018</t>
        </is>
      </c>
      <c r="I1" s="2" t="inlineStr">
        <is>
          <t>Dec. 31, 2017</t>
        </is>
      </c>
      <c r="J1" s="2" t="inlineStr">
        <is>
          <t>Mar. 31, 2017</t>
        </is>
      </c>
    </row>
    <row r="2">
      <c r="A2" s="5" t="inlineStr">
        <is>
          <t>Financial lease receivables</t>
        </is>
      </c>
    </row>
    <row r="3">
      <c r="A3" s="3" t="inlineStr">
        <is>
          <t>Less: provision for credit losses</t>
        </is>
      </c>
      <c r="B3" s="6" t="n">
        <v>-1182609</v>
      </c>
      <c r="D3" s="6" t="n">
        <v>-2190575</v>
      </c>
      <c r="F3" s="6" t="n">
        <v>-763122</v>
      </c>
      <c r="H3" s="6" t="n">
        <v>-256639</v>
      </c>
      <c r="J3" s="6" t="n">
        <v>-189305</v>
      </c>
    </row>
    <row r="4">
      <c r="A4" s="3" t="inlineStr">
        <is>
          <t>Financial Lease Receivable</t>
        </is>
      </c>
    </row>
    <row r="5">
      <c r="A5" s="5" t="inlineStr">
        <is>
          <t>Financial lease receivables</t>
        </is>
      </c>
    </row>
    <row r="6">
      <c r="A6" s="3" t="inlineStr">
        <is>
          <t>Financial lease receivables, gross</t>
        </is>
      </c>
      <c r="B6" s="4" t="n">
        <v>27021</v>
      </c>
      <c r="D6" s="4" t="n">
        <v>42298</v>
      </c>
    </row>
    <row r="7">
      <c r="A7" s="3" t="inlineStr">
        <is>
          <t>Less: provision for credit losses</t>
        </is>
      </c>
      <c r="B7" s="4" t="n">
        <v>-27021</v>
      </c>
      <c r="C7" s="6" t="n">
        <v>-27250</v>
      </c>
      <c r="D7" s="4" t="n">
        <v>-27250</v>
      </c>
      <c r="E7" s="6" t="n">
        <v>-23157</v>
      </c>
      <c r="G7" s="6" t="n">
        <v>-6890</v>
      </c>
      <c r="I7" s="6" t="n">
        <v>-4225</v>
      </c>
    </row>
    <row r="8">
      <c r="A8" s="3" t="inlineStr">
        <is>
          <t>Financial lease receivables, net</t>
        </is>
      </c>
      <c r="D8" s="4" t="n">
        <v>15048</v>
      </c>
    </row>
    <row r="9">
      <c r="A9" s="3" t="inlineStr">
        <is>
          <t>Car dealers | Financial Lease Receivable</t>
        </is>
      </c>
    </row>
    <row r="10">
      <c r="A10" s="5" t="inlineStr">
        <is>
          <t>Financial lease receivables</t>
        </is>
      </c>
    </row>
    <row r="11">
      <c r="A11" s="3" t="inlineStr">
        <is>
          <t>Financial lease receivables, gross</t>
        </is>
      </c>
      <c r="B11" s="4" t="n">
        <v>19864</v>
      </c>
      <c r="D11" s="4" t="n">
        <v>27870</v>
      </c>
    </row>
    <row r="12">
      <c r="A12" s="3" t="inlineStr">
        <is>
          <t>Less: provision for credit losses</t>
        </is>
      </c>
      <c r="B12" s="4" t="n">
        <v>-19864</v>
      </c>
      <c r="D12" s="4" t="n">
        <v>-20318</v>
      </c>
    </row>
    <row r="13">
      <c r="A13" s="3" t="inlineStr">
        <is>
          <t>Financial lease receivables, net</t>
        </is>
      </c>
      <c r="D13" s="4" t="n">
        <v>7552</v>
      </c>
    </row>
    <row r="14">
      <c r="A14" s="3" t="inlineStr">
        <is>
          <t>Consumers | Financial Lease Receivable</t>
        </is>
      </c>
    </row>
    <row r="15">
      <c r="A15" s="5" t="inlineStr">
        <is>
          <t>Financial lease receivables</t>
        </is>
      </c>
    </row>
    <row r="16">
      <c r="A16" s="3" t="inlineStr">
        <is>
          <t>Financial lease receivables, gross</t>
        </is>
      </c>
      <c r="B16" s="4" t="n">
        <v>7157</v>
      </c>
      <c r="D16" s="4" t="n">
        <v>14428</v>
      </c>
    </row>
    <row r="17">
      <c r="A17" s="3" t="inlineStr">
        <is>
          <t>Less: provision for credit losses</t>
        </is>
      </c>
      <c r="B17" s="6" t="n">
        <v>-7157</v>
      </c>
      <c r="D17" s="4" t="n">
        <v>-6932</v>
      </c>
    </row>
    <row r="18">
      <c r="A18" s="3" t="inlineStr">
        <is>
          <t>Financial lease receivables, net</t>
        </is>
      </c>
      <c r="D18" s="6" t="n">
        <v>74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EASE RECEIVABLES - Aging analysis of past due financing lease receivables (Details) - Financial Lease Receivable - CNY (¥) ¥ in Thousands</t>
        </is>
      </c>
      <c r="B1" s="2" t="inlineStr">
        <is>
          <t>Mar. 31, 2021</t>
        </is>
      </c>
      <c r="C1" s="2" t="inlineStr">
        <is>
          <t>Mar. 31, 2020</t>
        </is>
      </c>
    </row>
    <row r="2">
      <c r="A2" s="5" t="inlineStr">
        <is>
          <t>Financial lease receivables, aging of past due</t>
        </is>
      </c>
    </row>
    <row r="3">
      <c r="A3" s="3" t="inlineStr">
        <is>
          <t>Total past due</t>
        </is>
      </c>
      <c r="B3" s="6" t="n">
        <v>27021</v>
      </c>
      <c r="C3" s="6" t="n">
        <v>35578</v>
      </c>
    </row>
    <row r="4">
      <c r="A4" s="3" t="inlineStr">
        <is>
          <t>Current</t>
        </is>
      </c>
      <c r="C4" s="4" t="n">
        <v>6720</v>
      </c>
    </row>
    <row r="5">
      <c r="A5" s="3" t="inlineStr">
        <is>
          <t>Total</t>
        </is>
      </c>
      <c r="B5" s="4" t="n">
        <v>27021</v>
      </c>
      <c r="C5" s="4" t="n">
        <v>42298</v>
      </c>
    </row>
    <row r="6">
      <c r="A6" s="3" t="inlineStr">
        <is>
          <t>1 - 90 days</t>
        </is>
      </c>
    </row>
    <row r="7">
      <c r="A7" s="5" t="inlineStr">
        <is>
          <t>Financial lease receivables, aging of past due</t>
        </is>
      </c>
    </row>
    <row r="8">
      <c r="A8" s="3" t="inlineStr">
        <is>
          <t>Total past due</t>
        </is>
      </c>
      <c r="B8" s="4" t="n">
        <v>0</v>
      </c>
      <c r="C8" s="4" t="n">
        <v>4750</v>
      </c>
    </row>
    <row r="9">
      <c r="A9" s="3" t="inlineStr">
        <is>
          <t>Above 90 days</t>
        </is>
      </c>
    </row>
    <row r="10">
      <c r="A10" s="5" t="inlineStr">
        <is>
          <t>Financial lease receivables, aging of past due</t>
        </is>
      </c>
    </row>
    <row r="11">
      <c r="A11" s="3" t="inlineStr">
        <is>
          <t>Total past due</t>
        </is>
      </c>
      <c r="B11" s="4" t="n">
        <v>27021</v>
      </c>
      <c r="C11" s="4" t="n">
        <v>30828</v>
      </c>
    </row>
    <row r="12">
      <c r="A12" s="3" t="inlineStr">
        <is>
          <t>Car dealers</t>
        </is>
      </c>
    </row>
    <row r="13">
      <c r="A13" s="5" t="inlineStr">
        <is>
          <t>Financial lease receivables, aging of past due</t>
        </is>
      </c>
    </row>
    <row r="14">
      <c r="A14" s="3" t="inlineStr">
        <is>
          <t>Total past due</t>
        </is>
      </c>
      <c r="B14" s="4" t="n">
        <v>19864</v>
      </c>
      <c r="C14" s="4" t="n">
        <v>21150</v>
      </c>
    </row>
    <row r="15">
      <c r="A15" s="3" t="inlineStr">
        <is>
          <t>Current</t>
        </is>
      </c>
      <c r="C15" s="4" t="n">
        <v>6720</v>
      </c>
    </row>
    <row r="16">
      <c r="A16" s="3" t="inlineStr">
        <is>
          <t>Total</t>
        </is>
      </c>
      <c r="B16" s="4" t="n">
        <v>19864</v>
      </c>
      <c r="C16" s="4" t="n">
        <v>27870</v>
      </c>
    </row>
    <row r="17">
      <c r="A17" s="3" t="inlineStr">
        <is>
          <t>Car dealers | 1 - 90 days</t>
        </is>
      </c>
    </row>
    <row r="18">
      <c r="A18" s="5" t="inlineStr">
        <is>
          <t>Financial lease receivables, aging of past due</t>
        </is>
      </c>
    </row>
    <row r="19">
      <c r="A19" s="3" t="inlineStr">
        <is>
          <t>Total past due</t>
        </is>
      </c>
      <c r="B19" s="4" t="n">
        <v>0</v>
      </c>
      <c r="C19" s="4" t="n">
        <v>4750</v>
      </c>
    </row>
    <row r="20">
      <c r="A20" s="3" t="inlineStr">
        <is>
          <t>Car dealers | Above 90 days</t>
        </is>
      </c>
    </row>
    <row r="21">
      <c r="A21" s="5" t="inlineStr">
        <is>
          <t>Financial lease receivables, aging of past due</t>
        </is>
      </c>
    </row>
    <row r="22">
      <c r="A22" s="3" t="inlineStr">
        <is>
          <t>Total past due</t>
        </is>
      </c>
      <c r="B22" s="4" t="n">
        <v>19864</v>
      </c>
      <c r="C22" s="4" t="n">
        <v>16400</v>
      </c>
    </row>
    <row r="23">
      <c r="A23" s="3" t="inlineStr">
        <is>
          <t>Consumers</t>
        </is>
      </c>
    </row>
    <row r="24">
      <c r="A24" s="5" t="inlineStr">
        <is>
          <t>Financial lease receivables, aging of past due</t>
        </is>
      </c>
    </row>
    <row r="25">
      <c r="A25" s="3" t="inlineStr">
        <is>
          <t>Total past due</t>
        </is>
      </c>
      <c r="B25" s="4" t="n">
        <v>7157</v>
      </c>
      <c r="C25" s="4" t="n">
        <v>14428</v>
      </c>
    </row>
    <row r="26">
      <c r="A26" s="3" t="inlineStr">
        <is>
          <t>Total</t>
        </is>
      </c>
      <c r="B26" s="4" t="n">
        <v>7157</v>
      </c>
      <c r="C26" s="4" t="n">
        <v>14428</v>
      </c>
    </row>
    <row r="27">
      <c r="A27" s="3" t="inlineStr">
        <is>
          <t>Consumers | 1 - 90 days</t>
        </is>
      </c>
    </row>
    <row r="28">
      <c r="A28" s="5" t="inlineStr">
        <is>
          <t>Financial lease receivables, aging of past due</t>
        </is>
      </c>
    </row>
    <row r="29">
      <c r="A29" s="3" t="inlineStr">
        <is>
          <t>Total past due</t>
        </is>
      </c>
      <c r="B29" s="4" t="n">
        <v>0</v>
      </c>
    </row>
    <row r="30">
      <c r="A30" s="3" t="inlineStr">
        <is>
          <t>Consumers | Above 90 days</t>
        </is>
      </c>
    </row>
    <row r="31">
      <c r="A31" s="5" t="inlineStr">
        <is>
          <t>Financial lease receivables, aging of past due</t>
        </is>
      </c>
    </row>
    <row r="32">
      <c r="A32" s="3" t="inlineStr">
        <is>
          <t>Total past due</t>
        </is>
      </c>
      <c r="B32" s="6" t="n">
        <v>7157</v>
      </c>
      <c r="C32" s="6" t="n">
        <v>144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LEASE RECEIVABLES - Credit quality analysis (Details) - Financial Lease Receivable - CNY (¥) ¥ in Thousands</t>
        </is>
      </c>
      <c r="B1" s="2" t="inlineStr">
        <is>
          <t>Mar. 31, 2021</t>
        </is>
      </c>
      <c r="C1" s="2" t="inlineStr">
        <is>
          <t>Mar. 31, 2020</t>
        </is>
      </c>
      <c r="D1" s="2" t="inlineStr">
        <is>
          <t>Dec. 31, 2019</t>
        </is>
      </c>
      <c r="E1" s="2" t="inlineStr">
        <is>
          <t>Dec. 31, 2018</t>
        </is>
      </c>
      <c r="F1" s="2" t="inlineStr">
        <is>
          <t>Dec. 31, 2017</t>
        </is>
      </c>
    </row>
    <row r="2">
      <c r="A2" s="5" t="inlineStr">
        <is>
          <t>Net Investment in Lease, Credit Quality Indicator [Line Items]</t>
        </is>
      </c>
    </row>
    <row r="3">
      <c r="A3" s="3" t="inlineStr">
        <is>
          <t>Total</t>
        </is>
      </c>
      <c r="C3" s="6" t="n">
        <v>15048</v>
      </c>
    </row>
    <row r="4">
      <c r="A4" s="3" t="inlineStr">
        <is>
          <t>Greater than 90 days past due</t>
        </is>
      </c>
    </row>
    <row r="5">
      <c r="A5" s="5" t="inlineStr">
        <is>
          <t>Net Investment in Lease, Credit Quality Indicator [Line Items]</t>
        </is>
      </c>
    </row>
    <row r="6">
      <c r="A6" s="3" t="inlineStr">
        <is>
          <t>2017</t>
        </is>
      </c>
      <c r="F6" s="6" t="n">
        <v>6905</v>
      </c>
    </row>
    <row r="7">
      <c r="A7" s="3" t="inlineStr">
        <is>
          <t>2018</t>
        </is>
      </c>
      <c r="E7" s="6" t="n">
        <v>10312</v>
      </c>
    </row>
    <row r="8">
      <c r="A8" s="3" t="inlineStr">
        <is>
          <t>2019</t>
        </is>
      </c>
      <c r="D8" s="6" t="n">
        <v>5583</v>
      </c>
    </row>
    <row r="9">
      <c r="A9" s="3" t="inlineStr">
        <is>
          <t>2020</t>
        </is>
      </c>
      <c r="C9" s="4" t="n">
        <v>4119</v>
      </c>
    </row>
    <row r="10">
      <c r="A10" s="3" t="inlineStr">
        <is>
          <t>2021</t>
        </is>
      </c>
      <c r="B10" s="6" t="n">
        <v>102</v>
      </c>
    </row>
    <row r="11">
      <c r="A11" s="3" t="inlineStr">
        <is>
          <t>Total</t>
        </is>
      </c>
      <c r="B11" s="4" t="n">
        <v>27021</v>
      </c>
    </row>
    <row r="12">
      <c r="A12" s="3" t="inlineStr">
        <is>
          <t>Current and past due</t>
        </is>
      </c>
    </row>
    <row r="13">
      <c r="A13" s="5" t="inlineStr">
        <is>
          <t>Net Investment in Lease, Credit Quality Indicator [Line Items]</t>
        </is>
      </c>
    </row>
    <row r="14">
      <c r="A14" s="3" t="inlineStr">
        <is>
          <t>2017</t>
        </is>
      </c>
      <c r="F14" s="6" t="n">
        <v>6905</v>
      </c>
    </row>
    <row r="15">
      <c r="A15" s="3" t="inlineStr">
        <is>
          <t>2018</t>
        </is>
      </c>
      <c r="E15" s="6" t="n">
        <v>10312</v>
      </c>
    </row>
    <row r="16">
      <c r="A16" s="3" t="inlineStr">
        <is>
          <t>2019</t>
        </is>
      </c>
      <c r="D16" s="6" t="n">
        <v>5583</v>
      </c>
    </row>
    <row r="17">
      <c r="A17" s="3" t="inlineStr">
        <is>
          <t>2020</t>
        </is>
      </c>
      <c r="C17" s="6" t="n">
        <v>4119</v>
      </c>
    </row>
    <row r="18">
      <c r="A18" s="3" t="inlineStr">
        <is>
          <t>2021</t>
        </is>
      </c>
      <c r="B18" s="4" t="n">
        <v>102</v>
      </c>
    </row>
    <row r="19">
      <c r="A19" s="3" t="inlineStr">
        <is>
          <t>Total</t>
        </is>
      </c>
      <c r="B19" s="6" t="n">
        <v>270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LEASE RECEIVABLES - Rollforward of allowance (Details) - CNY (¥) ¥ in Thousands</t>
        </is>
      </c>
      <c r="B1" s="2" t="inlineStr">
        <is>
          <t>3 Months Ended</t>
        </is>
      </c>
      <c r="C1" s="2" t="inlineStr">
        <is>
          <t>12 Months Ended</t>
        </is>
      </c>
    </row>
    <row r="2">
      <c r="B2" s="2" t="inlineStr">
        <is>
          <t>Mar. 31, 2020</t>
        </is>
      </c>
      <c r="C2" s="2" t="inlineStr">
        <is>
          <t>Mar. 31, 2021</t>
        </is>
      </c>
      <c r="D2" s="2" t="inlineStr">
        <is>
          <t>Dec. 31, 2019</t>
        </is>
      </c>
      <c r="E2" s="2" t="inlineStr">
        <is>
          <t>Mar. 31, 2019</t>
        </is>
      </c>
      <c r="F2" s="2" t="inlineStr">
        <is>
          <t>Dec. 31, 2018</t>
        </is>
      </c>
      <c r="G2" s="2" t="inlineStr">
        <is>
          <t>Mar. 31, 2018</t>
        </is>
      </c>
    </row>
    <row r="3">
      <c r="A3" s="5" t="inlineStr">
        <is>
          <t>Financing Receivable, Allowance for Credit Loss [Line Items]</t>
        </is>
      </c>
    </row>
    <row r="4">
      <c r="A4" s="3" t="inlineStr">
        <is>
          <t>Beginning balance of the period</t>
        </is>
      </c>
      <c r="C4" s="6" t="n">
        <v>-2190575</v>
      </c>
      <c r="E4" s="6" t="n">
        <v>-256639</v>
      </c>
      <c r="G4" s="6" t="n">
        <v>-189305</v>
      </c>
    </row>
    <row r="5">
      <c r="A5" s="3" t="inlineStr">
        <is>
          <t>Provision for credit losses</t>
        </is>
      </c>
      <c r="B5" s="6" t="n">
        <v>-1039367</v>
      </c>
      <c r="C5" s="4" t="n">
        <v>-29272</v>
      </c>
      <c r="E5" s="4" t="n">
        <v>-255105</v>
      </c>
      <c r="G5" s="4" t="n">
        <v>-37961</v>
      </c>
    </row>
    <row r="6">
      <c r="A6" s="3" t="inlineStr">
        <is>
          <t>Ending balance of the period</t>
        </is>
      </c>
      <c r="B6" s="4" t="n">
        <v>-2190575</v>
      </c>
      <c r="C6" s="4" t="n">
        <v>-1182609</v>
      </c>
      <c r="E6" s="6" t="n">
        <v>-763122</v>
      </c>
      <c r="G6" s="6" t="n">
        <v>-256639</v>
      </c>
    </row>
    <row r="7">
      <c r="A7" s="3" t="inlineStr">
        <is>
          <t>Financial Lease Receivable</t>
        </is>
      </c>
    </row>
    <row r="8">
      <c r="A8" s="5" t="inlineStr">
        <is>
          <t>Financing Receivable, Allowance for Credit Loss [Line Items]</t>
        </is>
      </c>
    </row>
    <row r="9">
      <c r="A9" s="3" t="inlineStr">
        <is>
          <t>Beginning balance of the period</t>
        </is>
      </c>
      <c r="B9" s="4" t="n">
        <v>-23157</v>
      </c>
      <c r="C9" s="4" t="n">
        <v>-27250</v>
      </c>
      <c r="D9" s="6" t="n">
        <v>-6890</v>
      </c>
      <c r="F9" s="6" t="n">
        <v>-4225</v>
      </c>
    </row>
    <row r="10">
      <c r="A10" s="3" t="inlineStr">
        <is>
          <t>Provision for credit losses</t>
        </is>
      </c>
      <c r="B10" s="4" t="n">
        <v>-3254</v>
      </c>
      <c r="C10" s="4" t="n">
        <v>-6538</v>
      </c>
      <c r="D10" s="4" t="n">
        <v>-16267</v>
      </c>
      <c r="F10" s="4" t="n">
        <v>-2665</v>
      </c>
    </row>
    <row r="11">
      <c r="A11" s="3" t="inlineStr">
        <is>
          <t>Write-off</t>
        </is>
      </c>
      <c r="C11" s="4" t="n">
        <v>6767</v>
      </c>
    </row>
    <row r="12">
      <c r="A12" s="3" t="inlineStr">
        <is>
          <t>Ending balance of the period</t>
        </is>
      </c>
      <c r="B12" s="4" t="n">
        <v>-27250</v>
      </c>
      <c r="C12" s="6" t="n">
        <v>-27021</v>
      </c>
      <c r="D12" s="6" t="n">
        <v>-23157</v>
      </c>
      <c r="F12" s="6" t="n">
        <v>-6890</v>
      </c>
    </row>
    <row r="13">
      <c r="A13" s="3" t="inlineStr">
        <is>
          <t>ASU 2016-13 | Financial Lease Receivable</t>
        </is>
      </c>
    </row>
    <row r="14">
      <c r="A14" s="5" t="inlineStr">
        <is>
          <t>Financing Receivable, Allowance for Credit Loss [Line Items]</t>
        </is>
      </c>
    </row>
    <row r="15">
      <c r="A15" s="3" t="inlineStr">
        <is>
          <t>Changes on initial application of ASU 2016-13</t>
        </is>
      </c>
      <c r="B15" s="6" t="n">
        <v>-839</v>
      </c>
    </row>
  </sheetData>
  <mergeCells count="2">
    <mergeCell ref="A1:A2"/>
    <mergeCell ref="C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EASE RECEIVABLES - Components of the net investment in financial lease receivables (Details) - Financial Lease Receivable - CNY (¥) ¥ in Thousands</t>
        </is>
      </c>
      <c r="B1" s="2" t="inlineStr">
        <is>
          <t>Mar. 31, 2021</t>
        </is>
      </c>
      <c r="C1" s="2" t="inlineStr">
        <is>
          <t>Mar. 31, 2020</t>
        </is>
      </c>
    </row>
    <row r="2">
      <c r="A2" s="3" t="inlineStr">
        <is>
          <t>Total minimum lease payments to be received</t>
        </is>
      </c>
      <c r="B2" s="6" t="n">
        <v>27021</v>
      </c>
      <c r="C2" s="6" t="n">
        <v>42640</v>
      </c>
    </row>
    <row r="3">
      <c r="A3" s="3" t="inlineStr">
        <is>
          <t>Less: allowance for uncollectibles</t>
        </is>
      </c>
      <c r="B3" s="6" t="n">
        <v>-27021</v>
      </c>
      <c r="C3" s="4" t="n">
        <v>-27250</v>
      </c>
    </row>
    <row r="4">
      <c r="A4" s="3" t="inlineStr">
        <is>
          <t>Net minimum lease payments receivable</t>
        </is>
      </c>
      <c r="C4" s="4" t="n">
        <v>15390</v>
      </c>
    </row>
    <row r="5">
      <c r="A5" s="3" t="inlineStr">
        <is>
          <t>Less: unearned income</t>
        </is>
      </c>
      <c r="C5" s="4" t="n">
        <v>-342</v>
      </c>
    </row>
    <row r="6">
      <c r="A6" s="3" t="inlineStr">
        <is>
          <t>Net investment</t>
        </is>
      </c>
      <c r="C6" s="6" t="n">
        <v>150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PROPERTY, EQUIPMENT AND SOFTWARE, NET (Details) ¥ in Thousands, $ in Thousands</t>
        </is>
      </c>
      <c r="B1" s="2" t="inlineStr">
        <is>
          <t>3 Months Ended</t>
        </is>
      </c>
      <c r="C1" s="2" t="inlineStr">
        <is>
          <t>12 Months Ended</t>
        </is>
      </c>
    </row>
    <row r="2">
      <c r="B2" s="2" t="inlineStr">
        <is>
          <t>Mar. 31, 2020CNY (¥)</t>
        </is>
      </c>
      <c r="C2" s="2" t="inlineStr">
        <is>
          <t>Mar. 31, 2021CNY (¥)</t>
        </is>
      </c>
      <c r="D2" s="2" t="inlineStr">
        <is>
          <t>Dec. 31, 2019CNY (¥)</t>
        </is>
      </c>
      <c r="E2" s="2" t="inlineStr">
        <is>
          <t>Dec. 31, 2018CNY (¥)</t>
        </is>
      </c>
      <c r="F2" s="2" t="inlineStr">
        <is>
          <t>Mar. 31, 2021USD ($)</t>
        </is>
      </c>
    </row>
    <row r="3">
      <c r="A3" s="5" t="inlineStr">
        <is>
          <t>Property, equipment and software, net</t>
        </is>
      </c>
    </row>
    <row r="4">
      <c r="A4" s="3" t="inlineStr">
        <is>
          <t>Total property, equipment and software</t>
        </is>
      </c>
      <c r="B4" s="6" t="n">
        <v>361403</v>
      </c>
      <c r="C4" s="6" t="n">
        <v>260753</v>
      </c>
    </row>
    <row r="5">
      <c r="A5" s="3" t="inlineStr">
        <is>
          <t>Total accumulated depreciation and amortization</t>
        </is>
      </c>
      <c r="B5" s="4" t="n">
        <v>-273845</v>
      </c>
      <c r="C5" s="4" t="n">
        <v>-231447</v>
      </c>
    </row>
    <row r="6">
      <c r="A6" s="3" t="inlineStr">
        <is>
          <t>Net book value</t>
        </is>
      </c>
      <c r="B6" s="4" t="n">
        <v>87558</v>
      </c>
      <c r="C6" s="4" t="n">
        <v>29306</v>
      </c>
      <c r="F6" s="7" t="n">
        <v>4473</v>
      </c>
    </row>
    <row r="7">
      <c r="A7" s="3" t="inlineStr">
        <is>
          <t>Depreciation and amortization expenses</t>
        </is>
      </c>
      <c r="B7" s="4" t="n">
        <v>21300</v>
      </c>
      <c r="C7" s="4" t="n">
        <v>46400</v>
      </c>
      <c r="D7" s="6" t="n">
        <v>88900</v>
      </c>
      <c r="E7" s="6" t="n">
        <v>88800</v>
      </c>
    </row>
    <row r="8">
      <c r="A8" s="3" t="inlineStr">
        <is>
          <t>Leasehold improvement</t>
        </is>
      </c>
    </row>
    <row r="9">
      <c r="A9" s="5" t="inlineStr">
        <is>
          <t>Property, equipment and software, net</t>
        </is>
      </c>
    </row>
    <row r="10">
      <c r="A10" s="3" t="inlineStr">
        <is>
          <t>Total property, equipment and software</t>
        </is>
      </c>
      <c r="B10" s="4" t="n">
        <v>159780</v>
      </c>
      <c r="C10" s="4" t="n">
        <v>167073</v>
      </c>
    </row>
    <row r="11">
      <c r="A11" s="3" t="inlineStr">
        <is>
          <t>Total accumulated depreciation and amortization</t>
        </is>
      </c>
      <c r="B11" s="4" t="n">
        <v>-145134</v>
      </c>
      <c r="C11" s="4" t="n">
        <v>-159103</v>
      </c>
    </row>
    <row r="12">
      <c r="A12" s="3" t="inlineStr">
        <is>
          <t>Computer equipment</t>
        </is>
      </c>
    </row>
    <row r="13">
      <c r="A13" s="5" t="inlineStr">
        <is>
          <t>Property, equipment and software, net</t>
        </is>
      </c>
    </row>
    <row r="14">
      <c r="A14" s="3" t="inlineStr">
        <is>
          <t>Total property, equipment and software</t>
        </is>
      </c>
      <c r="B14" s="4" t="n">
        <v>149134</v>
      </c>
      <c r="C14" s="4" t="n">
        <v>61758</v>
      </c>
    </row>
    <row r="15">
      <c r="A15" s="3" t="inlineStr">
        <is>
          <t>Total accumulated depreciation and amortization</t>
        </is>
      </c>
      <c r="B15" s="4" t="n">
        <v>-109323</v>
      </c>
      <c r="C15" s="4" t="n">
        <v>-56961</v>
      </c>
    </row>
    <row r="16">
      <c r="A16" s="3" t="inlineStr">
        <is>
          <t>Software</t>
        </is>
      </c>
    </row>
    <row r="17">
      <c r="A17" s="5" t="inlineStr">
        <is>
          <t>Property, equipment and software, net</t>
        </is>
      </c>
    </row>
    <row r="18">
      <c r="A18" s="3" t="inlineStr">
        <is>
          <t>Total property, equipment and software</t>
        </is>
      </c>
      <c r="B18" s="4" t="n">
        <v>26032</v>
      </c>
      <c r="C18" s="4" t="n">
        <v>26018</v>
      </c>
    </row>
    <row r="19">
      <c r="A19" s="3" t="inlineStr">
        <is>
          <t>Total accumulated depreciation and amortization</t>
        </is>
      </c>
      <c r="B19" s="4" t="n">
        <v>-9077</v>
      </c>
      <c r="C19" s="4" t="n">
        <v>-11561</v>
      </c>
    </row>
    <row r="20">
      <c r="A20" s="3" t="inlineStr">
        <is>
          <t>Furniture</t>
        </is>
      </c>
    </row>
    <row r="21">
      <c r="A21" s="5" t="inlineStr">
        <is>
          <t>Property, equipment and software, net</t>
        </is>
      </c>
    </row>
    <row r="22">
      <c r="A22" s="3" t="inlineStr">
        <is>
          <t>Total property, equipment and software</t>
        </is>
      </c>
      <c r="B22" s="4" t="n">
        <v>19143</v>
      </c>
      <c r="C22" s="4" t="n">
        <v>3650</v>
      </c>
    </row>
    <row r="23">
      <c r="A23" s="3" t="inlineStr">
        <is>
          <t>Total accumulated depreciation and amortization</t>
        </is>
      </c>
      <c r="B23" s="4" t="n">
        <v>-8823</v>
      </c>
      <c r="C23" s="4" t="n">
        <v>-2738</v>
      </c>
    </row>
    <row r="24">
      <c r="A24" s="3" t="inlineStr">
        <is>
          <t>Vehicle and motor</t>
        </is>
      </c>
    </row>
    <row r="25">
      <c r="A25" s="5" t="inlineStr">
        <is>
          <t>Property, equipment and software, net</t>
        </is>
      </c>
    </row>
    <row r="26">
      <c r="A26" s="3" t="inlineStr">
        <is>
          <t>Total property, equipment and software</t>
        </is>
      </c>
      <c r="B26" s="4" t="n">
        <v>3761</v>
      </c>
      <c r="C26" s="4" t="n">
        <v>2254</v>
      </c>
    </row>
    <row r="27">
      <c r="A27" s="3" t="inlineStr">
        <is>
          <t>Total accumulated depreciation and amortization</t>
        </is>
      </c>
      <c r="B27" s="4" t="n">
        <v>-1488</v>
      </c>
      <c r="C27" s="6" t="n">
        <v>-1084</v>
      </c>
    </row>
    <row r="28">
      <c r="A28" s="3" t="inlineStr">
        <is>
          <t>Construction in progress</t>
        </is>
      </c>
    </row>
    <row r="29">
      <c r="A29" s="5" t="inlineStr">
        <is>
          <t>Property, equipment and software, net</t>
        </is>
      </c>
    </row>
    <row r="30">
      <c r="A30" s="3" t="inlineStr">
        <is>
          <t>Total property, equipment and software</t>
        </is>
      </c>
      <c r="B30" s="6" t="n">
        <v>355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LONG-TERM INVESTMENTS (Details) ¥ in Thousands, $ in Thousands</t>
        </is>
      </c>
      <c r="B1" s="2" t="inlineStr">
        <is>
          <t>1 Months Ended</t>
        </is>
      </c>
      <c r="D1" s="2" t="inlineStr">
        <is>
          <t>12 Months Ended</t>
        </is>
      </c>
    </row>
    <row r="2">
      <c r="B2" s="2" t="inlineStr">
        <is>
          <t>May 31, 2018CNY (¥)</t>
        </is>
      </c>
      <c r="C2" s="2" t="inlineStr">
        <is>
          <t>Sep. 30, 2017CNY (¥)</t>
        </is>
      </c>
      <c r="D2" s="2" t="inlineStr">
        <is>
          <t>Dec. 31, 2018CNY (¥)</t>
        </is>
      </c>
      <c r="E2" s="2" t="inlineStr">
        <is>
          <t>Mar. 31, 2021CNY (¥)</t>
        </is>
      </c>
      <c r="F2" s="2" t="inlineStr">
        <is>
          <t>Mar. 31, 2021USD ($)</t>
        </is>
      </c>
      <c r="G2" s="2" t="inlineStr">
        <is>
          <t>Mar. 31, 2020CNY (¥)</t>
        </is>
      </c>
    </row>
    <row r="3">
      <c r="A3" s="5" t="inlineStr">
        <is>
          <t>LONG-TERM INVESTMENTS</t>
        </is>
      </c>
    </row>
    <row r="4">
      <c r="A4" s="3" t="inlineStr">
        <is>
          <t>Equity investments accounted for using the equity method</t>
        </is>
      </c>
      <c r="E4" s="6" t="n">
        <v>5667</v>
      </c>
      <c r="G4" s="6" t="n">
        <v>276762</v>
      </c>
    </row>
    <row r="5">
      <c r="A5" s="3" t="inlineStr">
        <is>
          <t>Total long-term investments</t>
        </is>
      </c>
      <c r="E5" s="4" t="n">
        <v>288428</v>
      </c>
      <c r="F5" s="7" t="n">
        <v>44023</v>
      </c>
      <c r="G5" s="4" t="n">
        <v>276762</v>
      </c>
    </row>
    <row r="6">
      <c r="A6" s="3" t="inlineStr">
        <is>
          <t>Consideration for available-for-sale debt security investment</t>
        </is>
      </c>
      <c r="D6" s="6" t="n">
        <v>189450</v>
      </c>
    </row>
    <row r="7">
      <c r="A7" s="3" t="inlineStr">
        <is>
          <t>Consideration for equity method investments</t>
        </is>
      </c>
      <c r="D7" s="6" t="n">
        <v>189450</v>
      </c>
    </row>
    <row r="8">
      <c r="A8" s="3" t="inlineStr">
        <is>
          <t>Jincheng Consumer Finance (Sichuan) Co., Ltd. ("Jincheng")</t>
        </is>
      </c>
    </row>
    <row r="9">
      <c r="A9" s="5" t="inlineStr">
        <is>
          <t>LONG-TERM INVESTMENTS</t>
        </is>
      </c>
    </row>
    <row r="10">
      <c r="A10" s="3" t="inlineStr">
        <is>
          <t>Equity investments accounted for using the equity method</t>
        </is>
      </c>
      <c r="G10" s="4" t="n">
        <v>270696</v>
      </c>
    </row>
    <row r="11">
      <c r="A11" s="3" t="inlineStr">
        <is>
          <t>Equity investments accounted for using the measurement alternative</t>
        </is>
      </c>
      <c r="E11" s="4" t="n">
        <v>282761</v>
      </c>
    </row>
    <row r="12">
      <c r="A12" s="3" t="inlineStr">
        <is>
          <t>Consideration for available-for-sale debt security investment</t>
        </is>
      </c>
      <c r="C12" s="6" t="n">
        <v>233000</v>
      </c>
    </row>
    <row r="13">
      <c r="A13" s="3" t="inlineStr">
        <is>
          <t>Percentage of ownership in equity method investments</t>
        </is>
      </c>
      <c r="C13" s="3" t="inlineStr">
        <is>
          <t>19.00%</t>
        </is>
      </c>
    </row>
    <row r="14">
      <c r="A14" s="3" t="inlineStr">
        <is>
          <t>Consideration for equity method investments</t>
        </is>
      </c>
      <c r="C14" s="6" t="n">
        <v>233000</v>
      </c>
    </row>
    <row r="15">
      <c r="A15" s="3" t="inlineStr">
        <is>
          <t>Beijing Gangjian Shoubao Cultural Media Center LLP</t>
        </is>
      </c>
    </row>
    <row r="16">
      <c r="A16" s="5" t="inlineStr">
        <is>
          <t>LONG-TERM INVESTMENTS</t>
        </is>
      </c>
    </row>
    <row r="17">
      <c r="A17" s="3" t="inlineStr">
        <is>
          <t>Equity investments accounted for using the equity method</t>
        </is>
      </c>
      <c r="E17" s="4" t="n">
        <v>4500</v>
      </c>
      <c r="G17" s="4" t="n">
        <v>4500</v>
      </c>
    </row>
    <row r="18">
      <c r="A18" s="3" t="inlineStr">
        <is>
          <t>Weiche Information Technology Co., Ltd. ("Weiche")</t>
        </is>
      </c>
    </row>
    <row r="19">
      <c r="A19" s="5" t="inlineStr">
        <is>
          <t>LONG-TERM INVESTMENTS</t>
        </is>
      </c>
    </row>
    <row r="20">
      <c r="A20" s="3" t="inlineStr">
        <is>
          <t>Equity investments accounted for using the equity method</t>
        </is>
      </c>
      <c r="E20" s="6" t="n">
        <v>1167</v>
      </c>
      <c r="G20" s="6" t="n">
        <v>1566</v>
      </c>
    </row>
    <row r="21">
      <c r="A21" s="3" t="inlineStr">
        <is>
          <t>Consideration for available-for-sale debt security investment</t>
        </is>
      </c>
      <c r="B21" s="6" t="n">
        <v>3000</v>
      </c>
    </row>
    <row r="22">
      <c r="A22" s="3" t="inlineStr">
        <is>
          <t>Percentage of ownership in equity method investments</t>
        </is>
      </c>
      <c r="B22" s="3" t="inlineStr">
        <is>
          <t>40.00%</t>
        </is>
      </c>
    </row>
    <row r="23">
      <c r="A23" s="3" t="inlineStr">
        <is>
          <t>Consideration for equity method investments</t>
        </is>
      </c>
      <c r="B23" s="6" t="n">
        <v>3000</v>
      </c>
    </row>
  </sheetData>
  <mergeCells count="3">
    <mergeCell ref="A1:A2"/>
    <mergeCell ref="B1:C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Details) - CNY (¥) ¥ in Thousands</t>
        </is>
      </c>
      <c r="B1" s="2" t="inlineStr">
        <is>
          <t>12 Months Ended</t>
        </is>
      </c>
    </row>
    <row r="2">
      <c r="B2" s="2" t="inlineStr">
        <is>
          <t>Mar. 31, 2021</t>
        </is>
      </c>
      <c r="C2" s="2" t="inlineStr">
        <is>
          <t>Mar. 31, 2020</t>
        </is>
      </c>
    </row>
    <row r="3">
      <c r="A3" s="5" t="inlineStr">
        <is>
          <t>Debt Instrument</t>
        </is>
      </c>
    </row>
    <row r="4">
      <c r="A4" s="3" t="inlineStr">
        <is>
          <t>Short term and long term borrowings from commercial banks or other institutions</t>
        </is>
      </c>
      <c r="B4" s="6" t="n">
        <v>312560</v>
      </c>
      <c r="C4" s="6" t="n">
        <v>353654</v>
      </c>
    </row>
    <row r="5">
      <c r="A5" s="3" t="inlineStr">
        <is>
          <t>Weighted average interest rate for outstanding borrowings (in percentage)</t>
        </is>
      </c>
      <c r="B5" s="3" t="inlineStr">
        <is>
          <t>5.90%</t>
        </is>
      </c>
      <c r="C5" s="3" t="inlineStr">
        <is>
          <t>5.60%</t>
        </is>
      </c>
    </row>
    <row r="6">
      <c r="A6" s="3" t="inlineStr">
        <is>
          <t>Loan recognized as a result of payment under the guarantee</t>
        </is>
      </c>
    </row>
    <row r="7">
      <c r="A7" s="5" t="inlineStr">
        <is>
          <t>Debt Instrument</t>
        </is>
      </c>
    </row>
    <row r="8">
      <c r="A8" s="3" t="inlineStr">
        <is>
          <t>Secured current portion of long-term borrowings</t>
        </is>
      </c>
      <c r="B8" s="6" t="n">
        <v>79600</v>
      </c>
    </row>
    <row r="9">
      <c r="A9" s="3" t="inlineStr">
        <is>
          <t>Amount of assets pledged</t>
        </is>
      </c>
      <c r="B9" s="6" t="n">
        <v>95800</v>
      </c>
    </row>
    <row r="10">
      <c r="A10" s="3" t="inlineStr">
        <is>
          <t>Short-term borrowings</t>
        </is>
      </c>
    </row>
    <row r="11">
      <c r="A11" s="5" t="inlineStr">
        <is>
          <t>Debt Instrument</t>
        </is>
      </c>
    </row>
    <row r="12">
      <c r="A12" s="3" t="inlineStr">
        <is>
          <t>Fixed annual interest rate (in percentage)</t>
        </is>
      </c>
      <c r="B12" s="3" t="inlineStr">
        <is>
          <t>8.20%</t>
        </is>
      </c>
    </row>
    <row r="13">
      <c r="A13" s="3" t="inlineStr">
        <is>
          <t>Short-term borrowings</t>
        </is>
      </c>
      <c r="C13" s="6" t="n">
        <v>6720</v>
      </c>
    </row>
    <row r="14">
      <c r="A14" s="3" t="inlineStr">
        <is>
          <t>Current portion of long-term borrowings</t>
        </is>
      </c>
    </row>
    <row r="15">
      <c r="A15" s="5" t="inlineStr">
        <is>
          <t>Debt Instrument</t>
        </is>
      </c>
    </row>
    <row r="16">
      <c r="A16" s="3" t="inlineStr">
        <is>
          <t>Current portion of long-term borrowings</t>
        </is>
      </c>
      <c r="B16" s="6" t="n">
        <v>79560</v>
      </c>
      <c r="C16" s="4" t="n">
        <v>112349</v>
      </c>
    </row>
    <row r="17">
      <c r="A17" s="3" t="inlineStr">
        <is>
          <t>Current portion of long-term borrowings | Minimum</t>
        </is>
      </c>
    </row>
    <row r="18">
      <c r="A18" s="5" t="inlineStr">
        <is>
          <t>Debt Instrument</t>
        </is>
      </c>
    </row>
    <row r="19">
      <c r="A19" s="3" t="inlineStr">
        <is>
          <t>Fixed annual interest rate (in percentage)</t>
        </is>
      </c>
      <c r="B19" s="3" t="inlineStr">
        <is>
          <t>5.90%</t>
        </is>
      </c>
    </row>
    <row r="20">
      <c r="A20" s="3" t="inlineStr">
        <is>
          <t>Current portion of long-term borrowings | Maximum</t>
        </is>
      </c>
    </row>
    <row r="21">
      <c r="A21" s="5" t="inlineStr">
        <is>
          <t>Debt Instrument</t>
        </is>
      </c>
    </row>
    <row r="22">
      <c r="A22" s="3" t="inlineStr">
        <is>
          <t>Fixed annual interest rate (in percentage)</t>
        </is>
      </c>
      <c r="B22" s="3" t="inlineStr">
        <is>
          <t>10.30%</t>
        </is>
      </c>
    </row>
    <row r="23">
      <c r="A23" s="3" t="inlineStr">
        <is>
          <t>Long-term borrowings</t>
        </is>
      </c>
    </row>
    <row r="24">
      <c r="A24" s="5" t="inlineStr">
        <is>
          <t>Debt Instrument</t>
        </is>
      </c>
    </row>
    <row r="25">
      <c r="A25" s="3" t="inlineStr">
        <is>
          <t>Long-term borrowings</t>
        </is>
      </c>
      <c r="B25" s="6" t="n">
        <v>233000</v>
      </c>
      <c r="C25" s="6" t="n">
        <v>234585</v>
      </c>
    </row>
    <row r="26">
      <c r="A26" s="3" t="inlineStr">
        <is>
          <t>Long-term borrowings | Minimum</t>
        </is>
      </c>
    </row>
    <row r="27">
      <c r="A27" s="5" t="inlineStr">
        <is>
          <t>Debt Instrument</t>
        </is>
      </c>
    </row>
    <row r="28">
      <c r="A28" s="3" t="inlineStr">
        <is>
          <t>Fixed annual interest rate (in percentage)</t>
        </is>
      </c>
      <c r="B28" s="3" t="inlineStr">
        <is>
          <t>5.00%</t>
        </is>
      </c>
    </row>
    <row r="29">
      <c r="A29" s="3" t="inlineStr">
        <is>
          <t>Term (in years)</t>
        </is>
      </c>
      <c r="B29" s="3" t="inlineStr">
        <is>
          <t>2 years</t>
        </is>
      </c>
    </row>
    <row r="30">
      <c r="A30" s="3" t="inlineStr">
        <is>
          <t>Long-term borrowings | Maximum</t>
        </is>
      </c>
    </row>
    <row r="31">
      <c r="A31" s="5" t="inlineStr">
        <is>
          <t>Debt Instrument</t>
        </is>
      </c>
    </row>
    <row r="32">
      <c r="A32" s="3" t="inlineStr">
        <is>
          <t>Fixed annual interest rate (in percentage)</t>
        </is>
      </c>
      <c r="B32" s="3" t="inlineStr">
        <is>
          <t>6.70%</t>
        </is>
      </c>
    </row>
    <row r="33">
      <c r="A33" s="3" t="inlineStr">
        <is>
          <t>Term (in years)</t>
        </is>
      </c>
      <c r="B33" s="3"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UARANTEE LIABILITIES (Details) ¥ in Thousands, $ in Thousands</t>
        </is>
      </c>
      <c r="B1" s="2" t="inlineStr">
        <is>
          <t>Mar. 31, 2021CNY (¥)</t>
        </is>
      </c>
      <c r="C1" s="2" t="inlineStr">
        <is>
          <t>Mar. 31, 2021USD ($)</t>
        </is>
      </c>
      <c r="D1" s="2" t="inlineStr">
        <is>
          <t>Mar. 31, 2020CNY (¥)</t>
        </is>
      </c>
      <c r="E1" s="2" t="inlineStr">
        <is>
          <t>Dec. 31, 2019CNY (¥)</t>
        </is>
      </c>
      <c r="F1" s="2" t="inlineStr">
        <is>
          <t>Dec. 31, 2018CNY (¥)</t>
        </is>
      </c>
      <c r="G1" s="2" t="inlineStr">
        <is>
          <t>Dec. 31, 2017CNY (¥)</t>
        </is>
      </c>
    </row>
    <row r="2">
      <c r="A2" s="5" t="inlineStr">
        <is>
          <t>GUARANTEE LIABILITIES</t>
        </is>
      </c>
    </row>
    <row r="3">
      <c r="A3" s="3" t="inlineStr">
        <is>
          <t>Total</t>
        </is>
      </c>
      <c r="B3" s="6" t="n">
        <v>2441</v>
      </c>
      <c r="C3" s="7" t="n">
        <v>373</v>
      </c>
      <c r="D3" s="6" t="n">
        <v>910949</v>
      </c>
    </row>
    <row r="4">
      <c r="A4" s="3" t="inlineStr">
        <is>
          <t>Guarantee liabilities - stand ready</t>
        </is>
      </c>
    </row>
    <row r="5">
      <c r="A5" s="5" t="inlineStr">
        <is>
          <t>GUARANTEE LIABILITIES</t>
        </is>
      </c>
    </row>
    <row r="6">
      <c r="A6" s="3" t="inlineStr">
        <is>
          <t>Total</t>
        </is>
      </c>
      <c r="B6" s="4" t="n">
        <v>172</v>
      </c>
      <c r="D6" s="4" t="n">
        <v>207997</v>
      </c>
      <c r="E6" s="6" t="n">
        <v>388307</v>
      </c>
      <c r="F6" s="6" t="n">
        <v>146427</v>
      </c>
      <c r="G6" s="6" t="n">
        <v>173907</v>
      </c>
    </row>
    <row r="7">
      <c r="A7" s="3" t="inlineStr">
        <is>
          <t>Guarantee liabilities - contingent</t>
        </is>
      </c>
    </row>
    <row r="8">
      <c r="A8" s="5" t="inlineStr">
        <is>
          <t>GUARANTEE LIABILITIES</t>
        </is>
      </c>
    </row>
    <row r="9">
      <c r="A9" s="3" t="inlineStr">
        <is>
          <t>Total</t>
        </is>
      </c>
      <c r="B9" s="6" t="n">
        <v>2269</v>
      </c>
      <c r="D9" s="6" t="n">
        <v>702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1:24Z</dcterms:created>
  <dcterms:modified xmlns:dcterms="http://purl.org/dc/terms/" xmlns:xsi="http://www.w3.org/2001/XMLSchema-instance" xsi:type="dcterms:W3CDTF">2021-07-30T20:01:24Z</dcterms:modified>
</cp:coreProperties>
</file>